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Variable Interest Entities and " sheetId="10" state="visible" r:id="rId10"/>
    <sheet xmlns:r="http://schemas.openxmlformats.org/officeDocument/2006/relationships" name="Acquisition of Beijing Yisuizhe" sheetId="11" state="visible" r:id="rId11"/>
    <sheet xmlns:r="http://schemas.openxmlformats.org/officeDocument/2006/relationships" name="Short-Term Investments" sheetId="12" state="visible" r:id="rId12"/>
    <sheet xmlns:r="http://schemas.openxmlformats.org/officeDocument/2006/relationships" name="Financial Instruments" sheetId="13" state="visible" r:id="rId13"/>
    <sheet xmlns:r="http://schemas.openxmlformats.org/officeDocument/2006/relationships" name="Other Current Assets" sheetId="14" state="visible" r:id="rId14"/>
    <sheet xmlns:r="http://schemas.openxmlformats.org/officeDocument/2006/relationships" name="Loans Receivable" sheetId="15" state="visible" r:id="rId15"/>
    <sheet xmlns:r="http://schemas.openxmlformats.org/officeDocument/2006/relationships" name="Property and Equipment, Net" sheetId="16" state="visible" r:id="rId16"/>
    <sheet xmlns:r="http://schemas.openxmlformats.org/officeDocument/2006/relationships" name="Prepayments for Lease of Land" sheetId="17" state="visible" r:id="rId17"/>
    <sheet xmlns:r="http://schemas.openxmlformats.org/officeDocument/2006/relationships" name="Intangible Assets, Net" sheetId="18" state="visible" r:id="rId18"/>
    <sheet xmlns:r="http://schemas.openxmlformats.org/officeDocument/2006/relationships" name="Investments in Equity Method In" sheetId="19" state="visible" r:id="rId19"/>
    <sheet xmlns:r="http://schemas.openxmlformats.org/officeDocument/2006/relationships" name="Investment in an Equity Securit" sheetId="20" state="visible" r:id="rId20"/>
    <sheet xmlns:r="http://schemas.openxmlformats.org/officeDocument/2006/relationships" name="Accrued Expenses and Other Curr" sheetId="21" state="visible" r:id="rId21"/>
    <sheet xmlns:r="http://schemas.openxmlformats.org/officeDocument/2006/relationships" name="Income Taxes" sheetId="22" state="visible" r:id="rId22"/>
    <sheet xmlns:r="http://schemas.openxmlformats.org/officeDocument/2006/relationships" name="Loss Per Share" sheetId="23" state="visible" r:id="rId23"/>
    <sheet xmlns:r="http://schemas.openxmlformats.org/officeDocument/2006/relationships" name="Related Party Transactions and " sheetId="24" state="visible" r:id="rId24"/>
    <sheet xmlns:r="http://schemas.openxmlformats.org/officeDocument/2006/relationships" name="Equity" sheetId="25" state="visible" r:id="rId25"/>
    <sheet xmlns:r="http://schemas.openxmlformats.org/officeDocument/2006/relationships" name="Concentration Risk" sheetId="26" state="visible" r:id="rId26"/>
    <sheet xmlns:r="http://schemas.openxmlformats.org/officeDocument/2006/relationships" name="Share Based Compensation" sheetId="27" state="visible" r:id="rId27"/>
    <sheet xmlns:r="http://schemas.openxmlformats.org/officeDocument/2006/relationships" name="Segment Reporting" sheetId="28" state="visible" r:id="rId28"/>
    <sheet xmlns:r="http://schemas.openxmlformats.org/officeDocument/2006/relationships" name="Commitments and Contingencies" sheetId="29" state="visible" r:id="rId29"/>
    <sheet xmlns:r="http://schemas.openxmlformats.org/officeDocument/2006/relationships" name="Subsequent Events" sheetId="30" state="visible" r:id="rId30"/>
    <sheet xmlns:r="http://schemas.openxmlformats.org/officeDocument/2006/relationships" name="Condensed Financial Information" sheetId="31" state="visible" r:id="rId31"/>
    <sheet xmlns:r="http://schemas.openxmlformats.org/officeDocument/2006/relationships" name="Pay vs Performance Disclosure"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Accounting Policies, by Policy " sheetId="35" state="visible" r:id="rId35"/>
    <sheet xmlns:r="http://schemas.openxmlformats.org/officeDocument/2006/relationships" name="Organization and Principal Ac_2" sheetId="36" state="visible" r:id="rId36"/>
    <sheet xmlns:r="http://schemas.openxmlformats.org/officeDocument/2006/relationships" name="Summary of Significant Accoun_2" sheetId="37" state="visible" r:id="rId37"/>
    <sheet xmlns:r="http://schemas.openxmlformats.org/officeDocument/2006/relationships" name="Variable Interest Entities an_2" sheetId="38" state="visible" r:id="rId38"/>
    <sheet xmlns:r="http://schemas.openxmlformats.org/officeDocument/2006/relationships" name="Acquisition of Beijing Yisuiz_2" sheetId="39" state="visible" r:id="rId39"/>
    <sheet xmlns:r="http://schemas.openxmlformats.org/officeDocument/2006/relationships" name="Financial Instruments (Tables)" sheetId="40" state="visible" r:id="rId40"/>
    <sheet xmlns:r="http://schemas.openxmlformats.org/officeDocument/2006/relationships" name="Other Current Assets (Tables)" sheetId="41" state="visible" r:id="rId41"/>
    <sheet xmlns:r="http://schemas.openxmlformats.org/officeDocument/2006/relationships" name="Loans Receivable (Tables)" sheetId="42" state="visible" r:id="rId42"/>
    <sheet xmlns:r="http://schemas.openxmlformats.org/officeDocument/2006/relationships" name="Property and Equipment, Net (Ta" sheetId="43" state="visible" r:id="rId43"/>
    <sheet xmlns:r="http://schemas.openxmlformats.org/officeDocument/2006/relationships" name="Intangible Assets, Net (Tables)" sheetId="44" state="visible" r:id="rId44"/>
    <sheet xmlns:r="http://schemas.openxmlformats.org/officeDocument/2006/relationships" name="Accrued Expenses and Other Cu_2" sheetId="45" state="visible" r:id="rId45"/>
    <sheet xmlns:r="http://schemas.openxmlformats.org/officeDocument/2006/relationships" name="Income Taxes (Tables)" sheetId="46" state="visible" r:id="rId46"/>
    <sheet xmlns:r="http://schemas.openxmlformats.org/officeDocument/2006/relationships" name="Loss Per Share (Tables)" sheetId="47" state="visible" r:id="rId47"/>
    <sheet xmlns:r="http://schemas.openxmlformats.org/officeDocument/2006/relationships" name="Related Party Transactions an_2" sheetId="48" state="visible" r:id="rId48"/>
    <sheet xmlns:r="http://schemas.openxmlformats.org/officeDocument/2006/relationships" name="Share Based Compensation (Table" sheetId="49" state="visible" r:id="rId49"/>
    <sheet xmlns:r="http://schemas.openxmlformats.org/officeDocument/2006/relationships" name="Segment Reporting (Tables)" sheetId="50" state="visible" r:id="rId50"/>
    <sheet xmlns:r="http://schemas.openxmlformats.org/officeDocument/2006/relationships" name="Commitments and Contingencies (" sheetId="51" state="visible" r:id="rId51"/>
    <sheet xmlns:r="http://schemas.openxmlformats.org/officeDocument/2006/relationships" name="Condensed Financial Informati_2" sheetId="52" state="visible" r:id="rId52"/>
    <sheet xmlns:r="http://schemas.openxmlformats.org/officeDocument/2006/relationships" name="Organization and Principal Ac_3" sheetId="53" state="visible" r:id="rId53"/>
    <sheet xmlns:r="http://schemas.openxmlformats.org/officeDocument/2006/relationships" name="Organization and Principal Ac_4" sheetId="54" state="visible" r:id="rId54"/>
    <sheet xmlns:r="http://schemas.openxmlformats.org/officeDocument/2006/relationships" name="Organization and Principal Ac_5" sheetId="55" state="visible" r:id="rId55"/>
    <sheet xmlns:r="http://schemas.openxmlformats.org/officeDocument/2006/relationships" name="Summary of Significant Accoun_3"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Summary of Significant Accoun_7" sheetId="60" state="visible" r:id="rId60"/>
    <sheet xmlns:r="http://schemas.openxmlformats.org/officeDocument/2006/relationships" name="Variable Interest Entities an_3" sheetId="61" state="visible" r:id="rId61"/>
    <sheet xmlns:r="http://schemas.openxmlformats.org/officeDocument/2006/relationships" name="Acquisition of Beijing Yisuiz_3" sheetId="62" state="visible" r:id="rId62"/>
    <sheet xmlns:r="http://schemas.openxmlformats.org/officeDocument/2006/relationships" name="Acquisition of Beijing Yisuiz_4" sheetId="63" state="visible" r:id="rId63"/>
    <sheet xmlns:r="http://schemas.openxmlformats.org/officeDocument/2006/relationships" name="Acquisition of Beijing Yisuiz_5" sheetId="64" state="visible" r:id="rId64"/>
    <sheet xmlns:r="http://schemas.openxmlformats.org/officeDocument/2006/relationships" name="Short-Term Investments (Details" sheetId="65" state="visible" r:id="rId65"/>
    <sheet xmlns:r="http://schemas.openxmlformats.org/officeDocument/2006/relationships" name="Financial Instruments - Schedul" sheetId="66" state="visible" r:id="rId66"/>
    <sheet xmlns:r="http://schemas.openxmlformats.org/officeDocument/2006/relationships" name="Other Current Assets - Schedule" sheetId="67" state="visible" r:id="rId67"/>
    <sheet xmlns:r="http://schemas.openxmlformats.org/officeDocument/2006/relationships" name="Loans Receivable (Details)" sheetId="68" state="visible" r:id="rId68"/>
    <sheet xmlns:r="http://schemas.openxmlformats.org/officeDocument/2006/relationships" name="Loans Receivable  - Schedule of" sheetId="69" state="visible" r:id="rId69"/>
    <sheet xmlns:r="http://schemas.openxmlformats.org/officeDocument/2006/relationships" name="Property and Equipment, Net (De" sheetId="70" state="visible" r:id="rId70"/>
    <sheet xmlns:r="http://schemas.openxmlformats.org/officeDocument/2006/relationships" name="Property and Equipment, Net - S" sheetId="71" state="visible" r:id="rId71"/>
    <sheet xmlns:r="http://schemas.openxmlformats.org/officeDocument/2006/relationships" name="Prepayments for Lease of Land (" sheetId="72" state="visible" r:id="rId72"/>
    <sheet xmlns:r="http://schemas.openxmlformats.org/officeDocument/2006/relationships" name="Intangible Assets, Net (Details" sheetId="73" state="visible" r:id="rId73"/>
    <sheet xmlns:r="http://schemas.openxmlformats.org/officeDocument/2006/relationships" name="Intangible Assets, Net - Schedu" sheetId="74" state="visible" r:id="rId74"/>
    <sheet xmlns:r="http://schemas.openxmlformats.org/officeDocument/2006/relationships" name="Intangible Assets, Net - Sche_2" sheetId="75" state="visible" r:id="rId75"/>
    <sheet xmlns:r="http://schemas.openxmlformats.org/officeDocument/2006/relationships" name="Investments in Equity Method _2" sheetId="76" state="visible" r:id="rId76"/>
    <sheet xmlns:r="http://schemas.openxmlformats.org/officeDocument/2006/relationships" name="Investment in an Equity Secur_2" sheetId="77" state="visible" r:id="rId77"/>
    <sheet xmlns:r="http://schemas.openxmlformats.org/officeDocument/2006/relationships" name="Accrued Expenses and Other Cu_3" sheetId="78" state="visible" r:id="rId78"/>
    <sheet xmlns:r="http://schemas.openxmlformats.org/officeDocument/2006/relationships" name="Accrued Expenses and Other Cu_4" sheetId="79" state="visible" r:id="rId79"/>
    <sheet xmlns:r="http://schemas.openxmlformats.org/officeDocument/2006/relationships" name="Income Taxes (Details)" sheetId="80" state="visible" r:id="rId80"/>
    <sheet xmlns:r="http://schemas.openxmlformats.org/officeDocument/2006/relationships" name="Income Taxes - Schedule of Comp" sheetId="81" state="visible" r:id="rId81"/>
    <sheet xmlns:r="http://schemas.openxmlformats.org/officeDocument/2006/relationships" name="Income Taxes - Schedule of Inco" sheetId="82" state="visible" r:id="rId82"/>
    <sheet xmlns:r="http://schemas.openxmlformats.org/officeDocument/2006/relationships" name="Income Taxes - Schedule of Reco" sheetId="83" state="visible" r:id="rId83"/>
    <sheet xmlns:r="http://schemas.openxmlformats.org/officeDocument/2006/relationships" name="Income Taxes - Schedule of Defe" sheetId="84" state="visible" r:id="rId84"/>
    <sheet xmlns:r="http://schemas.openxmlformats.org/officeDocument/2006/relationships" name="Loss Per Share (Details)" sheetId="85" state="visible" r:id="rId85"/>
    <sheet xmlns:r="http://schemas.openxmlformats.org/officeDocument/2006/relationships" name="Loss Per Share  - Schedule of B" sheetId="86" state="visible" r:id="rId86"/>
    <sheet xmlns:r="http://schemas.openxmlformats.org/officeDocument/2006/relationships" name="Related Party Transactions an_3" sheetId="87" state="visible" r:id="rId87"/>
    <sheet xmlns:r="http://schemas.openxmlformats.org/officeDocument/2006/relationships" name="Related Party Transactions an_4" sheetId="88" state="visible" r:id="rId88"/>
    <sheet xmlns:r="http://schemas.openxmlformats.org/officeDocument/2006/relationships" name="Related Party Transactions an_5" sheetId="89" state="visible" r:id="rId89"/>
    <sheet xmlns:r="http://schemas.openxmlformats.org/officeDocument/2006/relationships" name="Equity (Details)" sheetId="90" state="visible" r:id="rId90"/>
    <sheet xmlns:r="http://schemas.openxmlformats.org/officeDocument/2006/relationships" name="Concentration Risk (Details)" sheetId="91" state="visible" r:id="rId91"/>
    <sheet xmlns:r="http://schemas.openxmlformats.org/officeDocument/2006/relationships" name="Share Based Compensation (Detai" sheetId="92" state="visible" r:id="rId92"/>
    <sheet xmlns:r="http://schemas.openxmlformats.org/officeDocument/2006/relationships" name="Share Based Compensation - Sche" sheetId="93" state="visible" r:id="rId93"/>
    <sheet xmlns:r="http://schemas.openxmlformats.org/officeDocument/2006/relationships" name="Share Based Compensation - Sc_2" sheetId="94" state="visible" r:id="rId94"/>
    <sheet xmlns:r="http://schemas.openxmlformats.org/officeDocument/2006/relationships" name="Segment Reporting (Details)" sheetId="95" state="visible" r:id="rId95"/>
    <sheet xmlns:r="http://schemas.openxmlformats.org/officeDocument/2006/relationships" name="Segment Reporting - Schedule of" sheetId="96" state="visible" r:id="rId96"/>
    <sheet xmlns:r="http://schemas.openxmlformats.org/officeDocument/2006/relationships" name="Segment Reporting - Schedule _2" sheetId="97" state="visible" r:id="rId97"/>
    <sheet xmlns:r="http://schemas.openxmlformats.org/officeDocument/2006/relationships" name="Commitments and Contingencies_2" sheetId="98" state="visible" r:id="rId98"/>
    <sheet xmlns:r="http://schemas.openxmlformats.org/officeDocument/2006/relationships" name="Commitments and Contingencies -" sheetId="99" state="visible" r:id="rId99"/>
    <sheet xmlns:r="http://schemas.openxmlformats.org/officeDocument/2006/relationships" name="Commitments and Contingencies_3" sheetId="100" state="visible" r:id="rId100"/>
    <sheet xmlns:r="http://schemas.openxmlformats.org/officeDocument/2006/relationships" name="Condensed Financial Informati_3" sheetId="101" state="visible" r:id="rId101"/>
    <sheet xmlns:r="http://schemas.openxmlformats.org/officeDocument/2006/relationships" name="Condensed Financial Informati_4" sheetId="102" state="visible" r:id="rId102"/>
    <sheet xmlns:r="http://schemas.openxmlformats.org/officeDocument/2006/relationships" name="Condensed Financial Informati_5" sheetId="103" state="visible" r:id="rId103"/>
    <sheet xmlns:r="http://schemas.openxmlformats.org/officeDocument/2006/relationships" name="Condensed Financial Informati_6" sheetId="104" state="visible" r:id="rId10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00%_);(#,##0.00%)"/>
    <numFmt numFmtId="168" formatCode="_(&quot;$ &quot;#,##0.0_);_(&quot;$ &quot;(#,##0.0)"/>
    <numFmt numFmtId="169" formatCode="_(&quot;¥ &quot;#,##0_);_(&quot;¥ &quot;(#,##0)"/>
    <numFmt numFmtId="170" formatCode="#,##0%_);(#,##0%)"/>
    <numFmt numFmtId="171" formatCode="#,##0.0000_);(#,##0.0000)"/>
    <numFmt numFmtId="172" formatCode="#,##0.000_);(#,##0.0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53" customWidth="1" min="1" max="1"/>
    <col width="42"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ZHONGCHAO
INC.</t>
        </is>
      </c>
    </row>
    <row r="19">
      <c r="A19" s="4" t="inlineStr">
        <is>
          <t>Entity Central Index Key</t>
        </is>
      </c>
      <c r="B19" s="4" t="inlineStr">
        <is>
          <t>0001785566</t>
        </is>
      </c>
    </row>
    <row r="20">
      <c r="A20" s="4" t="inlineStr">
        <is>
          <t>Entity File Number</t>
        </is>
      </c>
      <c r="B20" s="4" t="inlineStr">
        <is>
          <t>001-39229</t>
        </is>
      </c>
    </row>
    <row r="21">
      <c r="A21" s="4" t="inlineStr">
        <is>
          <t>Entity Incorporation, State or Country Code</t>
        </is>
      </c>
      <c r="B21" s="4" t="inlineStr">
        <is>
          <t>E9</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3" t="inlineStr">
        <is>
          <t>Entity Contact Personnel [Line Items]</t>
        </is>
      </c>
      <c r="B30" s="4" t="inlineStr">
        <is>
          <t xml:space="preserve"> </t>
        </is>
      </c>
    </row>
    <row r="31">
      <c r="A31" s="4" t="inlineStr">
        <is>
          <t>Entity Address, Address Line One</t>
        </is>
      </c>
      <c r="B31" s="4" t="inlineStr">
        <is>
          <t>Room 2504</t>
        </is>
      </c>
    </row>
    <row r="32">
      <c r="A32" s="4" t="inlineStr">
        <is>
          <t>Entity Address, Address Line Two</t>
        </is>
      </c>
      <c r="B32" s="4" t="inlineStr">
        <is>
          <t>OOCL Tower</t>
        </is>
      </c>
    </row>
    <row r="33">
      <c r="A33" s="4" t="inlineStr">
        <is>
          <t>Entity Address, Address Line Three</t>
        </is>
      </c>
      <c r="B33" s="4" t="inlineStr">
        <is>
          <t>841 Yan’an Middle Road</t>
        </is>
      </c>
    </row>
    <row r="34">
      <c r="A34" s="4" t="inlineStr">
        <is>
          <t>Entity Address, City or Town</t>
        </is>
      </c>
      <c r="B34" s="4" t="inlineStr">
        <is>
          <t>Jing’An District</t>
        </is>
      </c>
    </row>
    <row r="35">
      <c r="A35" s="4" t="inlineStr">
        <is>
          <t>Entity Address, Country</t>
        </is>
      </c>
      <c r="B35" s="4" t="inlineStr">
        <is>
          <t>CN</t>
        </is>
      </c>
    </row>
    <row r="36">
      <c r="A36" s="4" t="inlineStr">
        <is>
          <t>Entity Address, Postal Zip Code</t>
        </is>
      </c>
      <c r="B36" s="4" t="inlineStr">
        <is>
          <t>200040</t>
        </is>
      </c>
    </row>
    <row r="37">
      <c r="A37" s="3" t="inlineStr">
        <is>
          <t>Entity Listings [Line Items]</t>
        </is>
      </c>
      <c r="B37" s="4" t="inlineStr">
        <is>
          <t xml:space="preserve"> </t>
        </is>
      </c>
    </row>
    <row r="38">
      <c r="A38" s="4" t="inlineStr">
        <is>
          <t>Title of 12(b) Security</t>
        </is>
      </c>
      <c r="B38" s="4" t="inlineStr">
        <is>
          <t>Class A Ordinary shares, par value $0.001</t>
        </is>
      </c>
    </row>
    <row r="39">
      <c r="A39" s="4" t="inlineStr">
        <is>
          <t>No Trading Symbol Flag</t>
        </is>
      </c>
      <c r="B39" s="4" t="inlineStr">
        <is>
          <t>true</t>
        </is>
      </c>
    </row>
    <row r="40">
      <c r="A40" s="4" t="inlineStr">
        <is>
          <t>Security Exchange Name</t>
        </is>
      </c>
      <c r="B40" s="4" t="inlineStr">
        <is>
          <t>NASDAQ</t>
        </is>
      </c>
    </row>
    <row r="41">
      <c r="A41" s="4" t="inlineStr">
        <is>
          <t>Class A Ordinary Share</t>
        </is>
      </c>
      <c r="B41" s="4" t="inlineStr">
        <is>
          <t xml:space="preserve"> </t>
        </is>
      </c>
    </row>
    <row r="42">
      <c r="A42" s="3" t="inlineStr">
        <is>
          <t>Entity Listings [Line Items]</t>
        </is>
      </c>
      <c r="B42" s="4" t="inlineStr">
        <is>
          <t xml:space="preserve"> </t>
        </is>
      </c>
    </row>
    <row r="43">
      <c r="A43" s="4" t="inlineStr">
        <is>
          <t>Entity Common Stock, Shares Outstanding</t>
        </is>
      </c>
      <c r="B43" s="5" t="n">
        <v>24839131</v>
      </c>
    </row>
    <row r="44">
      <c r="A44" s="4" t="inlineStr">
        <is>
          <t>Class B Ordinary Shares</t>
        </is>
      </c>
      <c r="B44" s="4" t="inlineStr">
        <is>
          <t xml:space="preserve"> </t>
        </is>
      </c>
    </row>
    <row r="45">
      <c r="A45" s="3" t="inlineStr">
        <is>
          <t>Entity Listings [Line Items]</t>
        </is>
      </c>
      <c r="B45" s="4" t="inlineStr">
        <is>
          <t xml:space="preserve"> </t>
        </is>
      </c>
    </row>
    <row r="46">
      <c r="A46" s="4" t="inlineStr">
        <is>
          <t>Entity Common Stock, Shares Outstanding</t>
        </is>
      </c>
      <c r="B46" s="5" t="n">
        <v>549772</v>
      </c>
    </row>
    <row r="47">
      <c r="A47" s="4" t="inlineStr">
        <is>
          <t>Business Contact [Member]</t>
        </is>
      </c>
      <c r="B47" s="4" t="inlineStr">
        <is>
          <t xml:space="preserve"> </t>
        </is>
      </c>
    </row>
    <row r="48">
      <c r="A48" s="3" t="inlineStr">
        <is>
          <t>Entity Contact Personnel [Line Items]</t>
        </is>
      </c>
      <c r="B48" s="4" t="inlineStr">
        <is>
          <t xml:space="preserve"> </t>
        </is>
      </c>
    </row>
    <row r="49">
      <c r="A49" s="4" t="inlineStr">
        <is>
          <t>Contact Personnel Name</t>
        </is>
      </c>
      <c r="B49" s="4" t="inlineStr">
        <is>
          <t>Weiguang
Yang</t>
        </is>
      </c>
    </row>
    <row r="50">
      <c r="A50" s="4" t="inlineStr">
        <is>
          <t>Entity Address, Address Line One</t>
        </is>
      </c>
      <c r="B50" s="4" t="inlineStr">
        <is>
          <t>Room 2504</t>
        </is>
      </c>
    </row>
    <row r="51">
      <c r="A51" s="4" t="inlineStr">
        <is>
          <t>Entity Address, Address Line Two</t>
        </is>
      </c>
      <c r="B51" s="4" t="inlineStr">
        <is>
          <t>OOCL Tower</t>
        </is>
      </c>
    </row>
    <row r="52">
      <c r="A52" s="4" t="inlineStr">
        <is>
          <t>Entity Address, Address Line Three</t>
        </is>
      </c>
      <c r="B52" s="4" t="inlineStr">
        <is>
          <t>841 Yan’an Middle Road</t>
        </is>
      </c>
    </row>
    <row r="53">
      <c r="A53" s="4" t="inlineStr">
        <is>
          <t>Entity Address, City or Town</t>
        </is>
      </c>
      <c r="B53" s="4" t="inlineStr">
        <is>
          <t>Jing’An District</t>
        </is>
      </c>
    </row>
    <row r="54">
      <c r="A54" s="4" t="inlineStr">
        <is>
          <t>Entity Address, Country</t>
        </is>
      </c>
      <c r="B54" s="4" t="inlineStr">
        <is>
          <t>CN</t>
        </is>
      </c>
    </row>
    <row r="55">
      <c r="A55" s="4" t="inlineStr">
        <is>
          <t>Entity Address, Postal Zip Code</t>
        </is>
      </c>
      <c r="B55" s="4" t="inlineStr">
        <is>
          <t>200040</t>
        </is>
      </c>
    </row>
    <row r="56">
      <c r="A56" s="3" t="inlineStr">
        <is>
          <t>Entity Phone Fax Numbers [Line Items]</t>
        </is>
      </c>
      <c r="B56" s="4" t="inlineStr">
        <is>
          <t xml:space="preserve"> </t>
        </is>
      </c>
    </row>
    <row r="57">
      <c r="A57" s="4" t="inlineStr">
        <is>
          <t>City Area Code</t>
        </is>
      </c>
      <c r="B57" s="4" t="inlineStr">
        <is>
          <t>021</t>
        </is>
      </c>
    </row>
    <row r="58">
      <c r="A58" s="4" t="inlineStr">
        <is>
          <t>Local Phone Number</t>
        </is>
      </c>
      <c r="B58" s="4" t="inlineStr">
        <is>
          <t>3220598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Variable Interest Entities and Other Consolidation Matters</t>
        </is>
      </c>
      <c r="B1" s="2" t="inlineStr">
        <is>
          <t>12 Months Ended</t>
        </is>
      </c>
    </row>
    <row r="2">
      <c r="B2" s="2" t="inlineStr">
        <is>
          <t>Dec. 31, 2024</t>
        </is>
      </c>
    </row>
    <row r="3">
      <c r="A3" s="3" t="inlineStr">
        <is>
          <t>Variable Interest Entities and Other Consolidation Matters [Abstract]</t>
        </is>
      </c>
      <c r="B3" s="4" t="inlineStr">
        <is>
          <t xml:space="preserve"> </t>
        </is>
      </c>
    </row>
    <row r="4">
      <c r="A4" s="4" t="inlineStr">
        <is>
          <t>VARIABLE INTEREST ENTITIES AND OTHER CONSOLIDATION MATTERS</t>
        </is>
      </c>
      <c r="B4" s="4" t="inlineStr">
        <is>
          <t>3. VARIABLE INTEREST ENTITIES AND OTHER CONSOLIDATION MATTERS On August 14, 2019, Zhongchao WFOE entered into
VIE Agreements with Zhongchao Shanghai and its shareholders. The key terms of these VIE Agreements are summarized in “Note 1 - Organization
and Principal Activities” above. VIE is an entity that has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Zhongchao WFOE is deemed
to have a controlling financial interest and be the primary beneficiary of Zhongchao Shanghai, because it has both of the following characteristics:
1. power to direct activities of Zhongchao Shanghai that most significantly impact its economic performance, and
2. obligation to absorb losses of the entity that could potentially be significant to Zhongchao Shanghai or right to receive benefits from the entity that could potentially be significant to Zhongchao Shanghai. In addition, as all of these VIE agreements are
governed by PRC law and provide for the resolution of disputes through arbitration in the PRC, they would be interpreted in accordance
with PRC law and any disputes would be resolved in accordance with PRC legal procedures. The legal environment in the PRC is not as developed
as in other jurisdictions, such as the United States. As a result, uncertainties in the PRC legal system could further limit the Company’s
ability to enforce these VIE agreements. Furthermore, these contracts may not be enforceable in China if PRC government authorities or
courts take a view that such contracts contravene PRC laws and regulations or are otherwise not enforceable for public policy reasons.
In the event the Company is unable to enforce these VIE Agreements, it may not be able to consolidate the financial statements of Zhongchao
Shanghai and its ability to conduct its business may be materially and adversely affected. The Company had no operations but to consolidate
the financial statements of Zhongchao Shanghai and its subsidiaries. Current regulations in China permit Zhongchao Shanghai to pay dividends
to the Company only out of its accumulated distributable profits, if any, determined in accordance with their articles of association
and PRC accounting standards and regulations. The ability of Zhongchao Shanghai to make dividends and other payments to the Company may
be restricted by factors including changes in applicable foreign exchange and other laws and regulations. Risks of variable interest entity structure In the opinion of management, (i) the corporate
structure of the Company is in compliance with existing PRC laws and regulations; (ii) the VIE Arrangements are valid and binding, and
do not result in any violation of PRC laws or regulations currently in effect; and (iii) the business operations of WFOE and the VIE are
in compliance with existing PRC laws and regulations in all material respects, except as disclosed in this Annual Report. However, there are substantial uncertainties regarding
the interpretation and application of current and future PRC laws and regulations. Accordingly, the Company cannot be assured that PRC
regulatory authorities will not ultimately take a contrary view to the foregoing opinion of its management. If the current corporate structure
of the Company or the VIE Arrangements is found to be in violation of any existing or future PRC laws and regulations, the Company may
be required to restructure its corporate structure and operations in the PRC to comply with changing and new PRC laws and regulations.
In the opinion of management, the likelihood of loss in respect of the Company’s current corporate structure or the VIE Arrangements
is remote based on current facts and circumstances. The following significant amounts of Zhongchao
Shanghai and its subsidiaries are included in the accompanying consolidated financial statements as of December 31, 2024 and 2023, and
for the years ended December 31, 2024, 2023 and 2022:
December 31, December 31,
ASSETS
Cash and cash equivalents $ 4,354,654 $ 5,443,562
Accounts receivable 4,682,320 2,552,738
Inventories 586,221 592,382
Other current assets 272,693 1,967,306
Investment in a limited partnership and an equity investee 1,089,960 1,145,404
Property and equipment, net 4,206,154 1,697,576
Right of use assets 89,020 796,653
Deferred tax assets 119,425 357,878
Other noncurrent assets 12,177 17,539
Total Assets $ 15,412,624 $ 14,571,038
LIABILITIES
Advances from customers $ 203,787 $ 838,838
Income tax payable - 6,734
Operating lease liabilities, current and non-current 57,517 808,156
Due to Zhongchao Inc.* 483,800 564,652
Other current liabilities 1,276,732 1,593,106
Deferred tax liabilities 179,638 128,250
Total Liabilities $ 2,201,474 $ 3,939,736
For the years ended December 31,
2024 2023 2022
Revenues $ 15,864,773 $ 19,433,945 $ 14,151,516
Income (loss) from operations $ 3,245,712 $ (11,846,266 ) $ (1,716,154 )
Net income (loss) $ 2,902,555 $ (10,780,772 ) $ (1,427,296 ) * The balances due from/to Zhongchao Inc. are eliminated on consolidation. As of December 31, 2024 and 2023, the VIE and
its subsidiaries did not collateralize their assets for the obligation. Moreover, the beneficial interest holders of the VIE and its subsidiaries
had no recourse to the general credit of the Company or its subsidiar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aturities of Lease Liabilities (Details) - USD ($)</t>
        </is>
      </c>
      <c r="B1" s="2" t="inlineStr">
        <is>
          <t>Dec. 31, 2024</t>
        </is>
      </c>
      <c r="C1" s="2" t="inlineStr">
        <is>
          <t>Dec. 31, 2023</t>
        </is>
      </c>
    </row>
    <row r="2">
      <c r="A2" s="3" t="inlineStr">
        <is>
          <t>Schedule of Maturities of Lease Liabilities [Abstract]</t>
        </is>
      </c>
      <c r="B2" s="4" t="inlineStr">
        <is>
          <t xml:space="preserve"> </t>
        </is>
      </c>
      <c r="C2" s="4" t="inlineStr">
        <is>
          <t xml:space="preserve"> </t>
        </is>
      </c>
    </row>
    <row r="3">
      <c r="A3" s="4" t="inlineStr">
        <is>
          <t>2025</t>
        </is>
      </c>
      <c r="B3" s="6" t="n">
        <v>53597</v>
      </c>
      <c r="C3" s="4" t="inlineStr">
        <is>
          <t xml:space="preserve"> </t>
        </is>
      </c>
    </row>
    <row r="4">
      <c r="A4" s="4" t="inlineStr">
        <is>
          <t>2026</t>
        </is>
      </c>
      <c r="B4" s="5" t="n">
        <v>5817</v>
      </c>
      <c r="C4" s="4" t="inlineStr">
        <is>
          <t xml:space="preserve"> </t>
        </is>
      </c>
    </row>
    <row r="5">
      <c r="A5" s="4" t="inlineStr">
        <is>
          <t>Total lease payments</t>
        </is>
      </c>
      <c r="B5" s="5" t="n">
        <v>59414</v>
      </c>
      <c r="C5" s="4" t="inlineStr">
        <is>
          <t xml:space="preserve"> </t>
        </is>
      </c>
    </row>
    <row r="6">
      <c r="A6" s="4" t="inlineStr">
        <is>
          <t>Less: imputed interest</t>
        </is>
      </c>
      <c r="B6" s="5" t="n">
        <v>-1897</v>
      </c>
      <c r="C6" s="4" t="inlineStr">
        <is>
          <t xml:space="preserve"> </t>
        </is>
      </c>
    </row>
    <row r="7">
      <c r="A7" s="4" t="inlineStr">
        <is>
          <t>Present value of lease liabilities</t>
        </is>
      </c>
      <c r="B7" s="6" t="n">
        <v>57517</v>
      </c>
      <c r="C7" s="6" t="n">
        <v>80815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 Schedule of Parent Company Balance Sheet (Details) - Parent Company [Member] - USD ($)</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088565</v>
      </c>
      <c r="C3" s="6" t="n">
        <v>150071</v>
      </c>
    </row>
    <row r="4">
      <c r="A4" s="4" t="inlineStr">
        <is>
          <t>Short-term investment</t>
        </is>
      </c>
      <c r="B4" s="5" t="n">
        <v>4040000</v>
      </c>
      <c r="C4" s="5" t="n">
        <v>5241677</v>
      </c>
    </row>
    <row r="5">
      <c r="A5" s="4" t="inlineStr">
        <is>
          <t>Other current assets</t>
        </is>
      </c>
      <c r="B5" s="5" t="n">
        <v>54383</v>
      </c>
      <c r="C5" s="5" t="n">
        <v>143208</v>
      </c>
    </row>
    <row r="6">
      <c r="A6" s="4" t="inlineStr">
        <is>
          <t>Due from subsidiaries, VIE and VIE’s subsidiaries</t>
        </is>
      </c>
      <c r="B6" s="5" t="n">
        <v>12247807</v>
      </c>
      <c r="C6" s="5" t="n">
        <v>7948307</v>
      </c>
    </row>
    <row r="7">
      <c r="A7" s="4" t="inlineStr">
        <is>
          <t>Investment in subsidiaries, VIE and VIE’s subsidiaries</t>
        </is>
      </c>
      <c r="B7" s="5" t="n">
        <v>5113612</v>
      </c>
      <c r="C7" s="5" t="n">
        <v>5756419</v>
      </c>
    </row>
    <row r="8">
      <c r="A8" s="4" t="inlineStr">
        <is>
          <t>Total Assets</t>
        </is>
      </c>
      <c r="B8" s="5" t="n">
        <v>22544367</v>
      </c>
      <c r="C8" s="5" t="n">
        <v>19239682</v>
      </c>
    </row>
    <row r="9">
      <c r="A9" s="3" t="inlineStr">
        <is>
          <t>LIABILITIES AND EQUITY</t>
        </is>
      </c>
      <c r="B9" s="4" t="inlineStr">
        <is>
          <t xml:space="preserve"> </t>
        </is>
      </c>
      <c r="C9" s="4" t="inlineStr">
        <is>
          <t xml:space="preserve"> </t>
        </is>
      </c>
    </row>
    <row r="10">
      <c r="A10" s="4" t="inlineStr">
        <is>
          <t>Total Liabilities</t>
        </is>
      </c>
      <c r="B10" s="4" t="inlineStr">
        <is>
          <t xml:space="preserve"> </t>
        </is>
      </c>
      <c r="C10" s="4" t="inlineStr">
        <is>
          <t xml:space="preserve"> </t>
        </is>
      </c>
    </row>
    <row r="11">
      <c r="A11" s="4" t="inlineStr">
        <is>
          <t>Commitments and Contingencies</t>
        </is>
      </c>
      <c r="B11" s="4" t="inlineStr">
        <is>
          <t xml:space="preserve"> </t>
        </is>
      </c>
      <c r="C11" s="4" t="inlineStr">
        <is>
          <t xml:space="preserve"> </t>
        </is>
      </c>
    </row>
    <row r="12">
      <c r="A12" s="3" t="inlineStr">
        <is>
          <t>Shareholders’ Equity</t>
        </is>
      </c>
      <c r="B12" s="4" t="inlineStr">
        <is>
          <t xml:space="preserve"> </t>
        </is>
      </c>
      <c r="C12" s="4" t="inlineStr">
        <is>
          <t xml:space="preserve"> </t>
        </is>
      </c>
    </row>
    <row r="13">
      <c r="A13" s="4" t="inlineStr">
        <is>
          <t>Additional paid-in capital</t>
        </is>
      </c>
      <c r="B13" s="5" t="n">
        <v>29059063</v>
      </c>
      <c r="C13" s="5" t="n">
        <v>25133933</v>
      </c>
    </row>
    <row r="14">
      <c r="A14" s="4" t="inlineStr">
        <is>
          <t>Accumulated deficit</t>
        </is>
      </c>
      <c r="B14" s="5" t="n">
        <v>-6540086</v>
      </c>
      <c r="C14" s="5" t="n">
        <v>-5896857</v>
      </c>
    </row>
    <row r="15">
      <c r="A15" s="4" t="inlineStr">
        <is>
          <t>Total Shareholders’ Equity</t>
        </is>
      </c>
      <c r="B15" s="5" t="n">
        <v>22544367</v>
      </c>
      <c r="C15" s="5" t="n">
        <v>19239682</v>
      </c>
    </row>
    <row r="16">
      <c r="A16" s="4" t="inlineStr">
        <is>
          <t>Total Liabilities and Shareholders’ Equity</t>
        </is>
      </c>
      <c r="B16" s="5" t="n">
        <v>22544367</v>
      </c>
      <c r="C16" s="5" t="n">
        <v>19239682</v>
      </c>
    </row>
    <row r="17">
      <c r="A17" s="4" t="inlineStr">
        <is>
          <t>Class A Ordinary Share [Member]</t>
        </is>
      </c>
      <c r="B17" s="4" t="inlineStr">
        <is>
          <t xml:space="preserve"> </t>
        </is>
      </c>
      <c r="C17" s="4" t="inlineStr">
        <is>
          <t xml:space="preserve"> </t>
        </is>
      </c>
    </row>
    <row r="18">
      <c r="A18" s="3" t="inlineStr">
        <is>
          <t>Shareholders’ Equity</t>
        </is>
      </c>
      <c r="B18" s="4" t="inlineStr">
        <is>
          <t xml:space="preserve"> </t>
        </is>
      </c>
      <c r="C18" s="4" t="inlineStr">
        <is>
          <t xml:space="preserve"> </t>
        </is>
      </c>
    </row>
    <row r="19">
      <c r="A19" s="4" t="inlineStr">
        <is>
          <t>Ordinary Share</t>
        </is>
      </c>
      <c r="B19" s="5" t="n">
        <v>24840</v>
      </c>
      <c r="C19" s="5" t="n">
        <v>2056</v>
      </c>
    </row>
    <row r="20">
      <c r="A20" s="4" t="inlineStr">
        <is>
          <t>Class B Ordinary Share [Member]</t>
        </is>
      </c>
      <c r="B20" s="4" t="inlineStr">
        <is>
          <t xml:space="preserve"> </t>
        </is>
      </c>
      <c r="C20" s="4" t="inlineStr">
        <is>
          <t xml:space="preserve"> </t>
        </is>
      </c>
    </row>
    <row r="21">
      <c r="A21" s="3" t="inlineStr">
        <is>
          <t>Shareholders’ Equity</t>
        </is>
      </c>
      <c r="B21" s="4" t="inlineStr">
        <is>
          <t xml:space="preserve"> </t>
        </is>
      </c>
      <c r="C21" s="4" t="inlineStr">
        <is>
          <t xml:space="preserve"> </t>
        </is>
      </c>
    </row>
    <row r="22">
      <c r="A22" s="4" t="inlineStr">
        <is>
          <t>Ordinary Share</t>
        </is>
      </c>
      <c r="B22" s="6" t="n">
        <v>550</v>
      </c>
      <c r="C22" s="6" t="n">
        <v>55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Financial Information of the Parent Company - Schedule of Parent Company Balance Sheet (Parentheticals) (Details) - Parent Company [Member] - $ / shares</t>
        </is>
      </c>
      <c r="B1" s="2" t="inlineStr">
        <is>
          <t>Dec. 31, 2024</t>
        </is>
      </c>
      <c r="C1" s="2" t="inlineStr">
        <is>
          <t>Dec. 31, 2023</t>
        </is>
      </c>
    </row>
    <row r="2">
      <c r="A2" s="4" t="inlineStr">
        <is>
          <t>Class A Ordinary Share [Member]</t>
        </is>
      </c>
      <c r="B2" s="4" t="inlineStr">
        <is>
          <t xml:space="preserve"> </t>
        </is>
      </c>
      <c r="C2" s="4" t="inlineStr">
        <is>
          <t xml:space="preserve"> </t>
        </is>
      </c>
    </row>
    <row r="3">
      <c r="A3" s="3" t="inlineStr">
        <is>
          <t>Schedule of Parent Company Balance Sheet [Line Items]</t>
        </is>
      </c>
      <c r="B3" s="4" t="inlineStr">
        <is>
          <t xml:space="preserve"> </t>
        </is>
      </c>
      <c r="C3" s="4" t="inlineStr">
        <is>
          <t xml:space="preserve"> </t>
        </is>
      </c>
    </row>
    <row r="4">
      <c r="A4" s="4" t="inlineStr">
        <is>
          <t>Ordinary share par value (in Dollars per share)</t>
        </is>
      </c>
      <c r="B4" s="7" t="n">
        <v>0.001</v>
      </c>
      <c r="C4" s="7" t="n">
        <v>0.001</v>
      </c>
    </row>
    <row r="5">
      <c r="A5" s="4" t="inlineStr">
        <is>
          <t>Ordinary share authorized</t>
        </is>
      </c>
      <c r="B5" s="5" t="n">
        <v>450000000</v>
      </c>
      <c r="C5" s="5" t="n">
        <v>450000000</v>
      </c>
    </row>
    <row r="6">
      <c r="A6" s="4" t="inlineStr">
        <is>
          <t>Ordinary share issued</t>
        </is>
      </c>
      <c r="B6" s="5" t="n">
        <v>24839131</v>
      </c>
      <c r="C6" s="5" t="n">
        <v>24839131</v>
      </c>
      <c r="D6" s="4" t="inlineStr">
        <is>
          <t>[1]</t>
        </is>
      </c>
    </row>
    <row r="7">
      <c r="A7" s="4" t="inlineStr">
        <is>
          <t>Ordinary share outstanding</t>
        </is>
      </c>
      <c r="B7" s="5" t="n">
        <v>2054943</v>
      </c>
      <c r="C7" s="5" t="n">
        <v>2054943</v>
      </c>
      <c r="D7" s="4" t="inlineStr">
        <is>
          <t>[1]</t>
        </is>
      </c>
    </row>
    <row r="8">
      <c r="A8" s="4" t="inlineStr">
        <is>
          <t>Class B Ordinary Share [Member]</t>
        </is>
      </c>
      <c r="B8" s="4" t="inlineStr">
        <is>
          <t xml:space="preserve"> </t>
        </is>
      </c>
      <c r="C8" s="4" t="inlineStr">
        <is>
          <t xml:space="preserve"> </t>
        </is>
      </c>
    </row>
    <row r="9">
      <c r="A9" s="3" t="inlineStr">
        <is>
          <t>Schedule of Parent Company Balance Sheet [Line Items]</t>
        </is>
      </c>
      <c r="B9" s="4" t="inlineStr">
        <is>
          <t xml:space="preserve"> </t>
        </is>
      </c>
      <c r="C9" s="4" t="inlineStr">
        <is>
          <t xml:space="preserve"> </t>
        </is>
      </c>
    </row>
    <row r="10">
      <c r="A10" s="4" t="inlineStr">
        <is>
          <t>Ordinary share par value (in Dollars per share)</t>
        </is>
      </c>
      <c r="B10" s="7" t="n">
        <v>0.001</v>
      </c>
      <c r="C10" s="7" t="n">
        <v>0.001</v>
      </c>
    </row>
    <row r="11">
      <c r="A11" s="4" t="inlineStr">
        <is>
          <t>Ordinary share authorized</t>
        </is>
      </c>
      <c r="B11" s="5" t="n">
        <v>50000000</v>
      </c>
      <c r="C11" s="5" t="n">
        <v>50000000</v>
      </c>
    </row>
    <row r="12">
      <c r="A12" s="4" t="inlineStr">
        <is>
          <t>Ordinary share issued</t>
        </is>
      </c>
      <c r="B12" s="5" t="n">
        <v>549772</v>
      </c>
      <c r="C12" s="5" t="n">
        <v>549772</v>
      </c>
      <c r="D12" s="4" t="inlineStr">
        <is>
          <t>[1]</t>
        </is>
      </c>
    </row>
    <row r="13">
      <c r="A13" s="4" t="inlineStr">
        <is>
          <t>Ordinary share outstanding</t>
        </is>
      </c>
      <c r="B13" s="5" t="n">
        <v>549772</v>
      </c>
      <c r="C13" s="5" t="n">
        <v>549772</v>
      </c>
      <c r="D13" s="4" t="inlineStr">
        <is>
          <t>[1]</t>
        </is>
      </c>
    </row>
    <row r="14"/>
    <row r="15">
      <c r="A15" s="4" t="inlineStr">
        <is>
          <t>[1]Retrospectively restated for the effect of share consolidation (see Note 18)</t>
        </is>
      </c>
    </row>
  </sheetData>
  <mergeCells count="3">
    <mergeCell ref="C1:D1"/>
    <mergeCell ref="A14:D14"/>
    <mergeCell ref="A15:D15"/>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 Schedule of Parent Company Statements of Operations (Details) - Parent Company [Member] - USD ($)</t>
        </is>
      </c>
      <c r="B1" s="2" t="inlineStr">
        <is>
          <t>12 Months Ended</t>
        </is>
      </c>
    </row>
    <row r="2">
      <c r="B2" s="2" t="inlineStr">
        <is>
          <t>Dec. 31, 2024</t>
        </is>
      </c>
      <c r="C2" s="2" t="inlineStr">
        <is>
          <t>Dec. 31, 2023</t>
        </is>
      </c>
      <c r="D2" s="2" t="inlineStr">
        <is>
          <t>Dec. 31, 2022</t>
        </is>
      </c>
    </row>
    <row r="3">
      <c r="A3" s="3" t="inlineStr">
        <is>
          <t>Schedule of Parent Company Statements of Operations [Line Items]</t>
        </is>
      </c>
      <c r="B3" s="4" t="inlineStr">
        <is>
          <t xml:space="preserve"> </t>
        </is>
      </c>
      <c r="C3" s="4" t="inlineStr">
        <is>
          <t xml:space="preserve"> </t>
        </is>
      </c>
      <c r="D3" s="4" t="inlineStr">
        <is>
          <t xml:space="preserve"> </t>
        </is>
      </c>
    </row>
    <row r="4">
      <c r="A4" s="4" t="inlineStr">
        <is>
          <t>Equity in loss of subsidiaries</t>
        </is>
      </c>
      <c r="B4" s="6" t="n">
        <v>-642807</v>
      </c>
      <c r="C4" s="6" t="n">
        <v>-11440721</v>
      </c>
      <c r="D4" s="6" t="n">
        <v>-2919423</v>
      </c>
    </row>
    <row r="5">
      <c r="A5" s="4" t="inlineStr">
        <is>
          <t>General and administrative expenses</t>
        </is>
      </c>
      <c r="B5" s="5" t="n">
        <v>-192233</v>
      </c>
      <c r="C5" s="5" t="n">
        <v>-82620</v>
      </c>
      <c r="D5" s="5" t="n">
        <v>-23193</v>
      </c>
    </row>
    <row r="6">
      <c r="A6" s="4" t="inlineStr">
        <is>
          <t>Interest income</t>
        </is>
      </c>
      <c r="B6" s="5" t="n">
        <v>191811</v>
      </c>
      <c r="C6" s="5" t="n">
        <v>187430</v>
      </c>
      <c r="D6" s="5" t="n">
        <v>1725</v>
      </c>
    </row>
    <row r="7">
      <c r="A7" s="4" t="inlineStr">
        <is>
          <t>Net Loss</t>
        </is>
      </c>
      <c r="B7" s="6" t="n">
        <v>-643229</v>
      </c>
      <c r="C7" s="6" t="n">
        <v>-11335911</v>
      </c>
      <c r="D7" s="6" t="n">
        <v>-2940891</v>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 Schedule of Parent Company Statements of Cash Flows (Details) - Parent Company [Member]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Cash Provided by (Used in) Operating Activities</t>
        </is>
      </c>
      <c r="B4" s="6" t="n">
        <v>198117</v>
      </c>
      <c r="C4" s="6" t="n">
        <v>-193778</v>
      </c>
      <c r="D4" s="6" t="n">
        <v>139309</v>
      </c>
    </row>
    <row r="5">
      <c r="A5" s="3" t="inlineStr">
        <is>
          <t>Cash Flows from Investing Activities:</t>
        </is>
      </c>
      <c r="B5" s="4" t="inlineStr">
        <is>
          <t xml:space="preserve"> </t>
        </is>
      </c>
      <c r="C5" s="4" t="inlineStr">
        <is>
          <t xml:space="preserve"> </t>
        </is>
      </c>
      <c r="D5" s="4" t="inlineStr">
        <is>
          <t xml:space="preserve"> </t>
        </is>
      </c>
    </row>
    <row r="6">
      <c r="A6" s="4" t="inlineStr">
        <is>
          <t>Proceeds from redemption of short-term investments</t>
        </is>
      </c>
      <c r="B6" s="5" t="n">
        <v>10269677</v>
      </c>
      <c r="C6" s="4" t="inlineStr">
        <is>
          <t xml:space="preserve"> </t>
        </is>
      </c>
      <c r="D6" s="4" t="inlineStr">
        <is>
          <t xml:space="preserve"> </t>
        </is>
      </c>
    </row>
    <row r="7">
      <c r="A7" s="4" t="inlineStr">
        <is>
          <t>Investments in short-term investments</t>
        </is>
      </c>
      <c r="B7" s="5" t="n">
        <v>-9068000</v>
      </c>
      <c r="C7" s="5" t="n">
        <v>-5241677</v>
      </c>
      <c r="D7" s="4" t="inlineStr">
        <is>
          <t xml:space="preserve"> </t>
        </is>
      </c>
    </row>
    <row r="8">
      <c r="A8" s="4" t="inlineStr">
        <is>
          <t>Loans (made to) repaid from subsidiaries, VIE and VIE’s subsidiaries</t>
        </is>
      </c>
      <c r="B8" s="5" t="n">
        <v>-4299500</v>
      </c>
      <c r="C8" s="5" t="n">
        <v>1475310</v>
      </c>
      <c r="D8" s="5" t="n">
        <v>-1638455</v>
      </c>
    </row>
    <row r="9">
      <c r="A9" s="4" t="inlineStr">
        <is>
          <t>Net Cash Used in Investing Activities</t>
        </is>
      </c>
      <c r="B9" s="5" t="n">
        <v>-3097823</v>
      </c>
      <c r="C9" s="5" t="n">
        <v>-3766367</v>
      </c>
      <c r="D9" s="5" t="n">
        <v>-1638455</v>
      </c>
    </row>
    <row r="10">
      <c r="A10" s="3" t="inlineStr">
        <is>
          <t>Cash Flows from Financing Activities:</t>
        </is>
      </c>
      <c r="B10" s="4" t="inlineStr">
        <is>
          <t xml:space="preserve"> </t>
        </is>
      </c>
      <c r="C10" s="4" t="inlineStr">
        <is>
          <t xml:space="preserve"> </t>
        </is>
      </c>
      <c r="D10" s="4" t="inlineStr">
        <is>
          <t xml:space="preserve"> </t>
        </is>
      </c>
    </row>
    <row r="11">
      <c r="A11" s="4" t="inlineStr">
        <is>
          <t>Proceeds from issuance of common stocks in connection with direct offering, net off issuance cost</t>
        </is>
      </c>
      <c r="B11" s="5" t="n">
        <v>3838200</v>
      </c>
      <c r="C11" s="4" t="inlineStr">
        <is>
          <t xml:space="preserve"> </t>
        </is>
      </c>
      <c r="D11" s="5" t="n">
        <v>1850744</v>
      </c>
    </row>
    <row r="12">
      <c r="A12" s="4" t="inlineStr">
        <is>
          <t>Net Cash Provided by Financing Activities</t>
        </is>
      </c>
      <c r="B12" s="5" t="n">
        <v>3838200</v>
      </c>
      <c r="C12" s="4" t="inlineStr">
        <is>
          <t xml:space="preserve"> </t>
        </is>
      </c>
      <c r="D12" s="5" t="n">
        <v>1850744</v>
      </c>
    </row>
    <row r="13">
      <c r="A13" s="4" t="inlineStr">
        <is>
          <t>Net increase (decrease) in cash and cash equivalents</t>
        </is>
      </c>
      <c r="B13" s="5" t="n">
        <v>938494</v>
      </c>
      <c r="C13" s="5" t="n">
        <v>-3960145</v>
      </c>
      <c r="D13" s="5" t="n">
        <v>351598</v>
      </c>
    </row>
    <row r="14">
      <c r="A14" s="4" t="inlineStr">
        <is>
          <t>Cash and cash equivalents at beginning of year</t>
        </is>
      </c>
      <c r="B14" s="5" t="n">
        <v>150071</v>
      </c>
      <c r="C14" s="5" t="n">
        <v>4110216</v>
      </c>
      <c r="D14" s="5" t="n">
        <v>3758618</v>
      </c>
    </row>
    <row r="15">
      <c r="A15" s="4" t="inlineStr">
        <is>
          <t>Cash and cash equivalents at end of year</t>
        </is>
      </c>
      <c r="B15" s="6" t="n">
        <v>1088565</v>
      </c>
      <c r="C15" s="6" t="n">
        <v>150071</v>
      </c>
      <c r="D15" s="6" t="n">
        <v>4110216</v>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quisition of Beijing Yisuizhen and its Subsidiary</t>
        </is>
      </c>
      <c r="B1" s="2" t="inlineStr">
        <is>
          <t>12 Months Ended</t>
        </is>
      </c>
    </row>
    <row r="2">
      <c r="B2" s="2" t="inlineStr">
        <is>
          <t>Dec. 31, 2024</t>
        </is>
      </c>
    </row>
    <row r="3">
      <c r="A3" s="3" t="inlineStr">
        <is>
          <t>Acquisition of Beijing Yisuizhen and its Subsidiary [Abstract]</t>
        </is>
      </c>
      <c r="B3" s="4" t="inlineStr">
        <is>
          <t xml:space="preserve"> </t>
        </is>
      </c>
    </row>
    <row r="4">
      <c r="A4" s="4" t="inlineStr">
        <is>
          <t>ACQUISITION OF BEIJING YISUIZHEN AND ITS SUBSIDIARY</t>
        </is>
      </c>
      <c r="B4" s="4" t="inlineStr">
        <is>
          <t>4. ACQUISITION OF BEIJING YISUIZHEN AND ITS SUBSIDIARY In November 2021, Beijing Yisuizhen was set
up, over which the Company owned 47% effective equity interest with capital contribution of $708,129 (RMB 4,568,000) and accounted
for the investment under equity method. In February 2022, Beijing Yisuizhen acquired 60%
equity interest in West Angel and exercised control over West Angel, at cash consideration of RMB 25 million and a 6.67% share consideration
in Shanghai Zhongxin at discounted price. Both Beijing Yisuizhen and West Angel are primarily engaged in technology development, consulting,
communication, transfer, and promotion, software services, and health consulting services. In August 2022, the Company acquired additional
equity interest in Beijing Yisuizhen and its subsidiary for a cash consideration of $3.1 million (RMB20.6 million) and a 6.67% share
consideration in Shanghai Zhongxin at discounted price. Upon the completion of the transaction, the Company owns 100% equity interest
in Beijing Yisuizhen and Beijing Yisuizhen became a consolidated subsidiary of the Company. The allocation of the purchase price as of the
date of acquisition is summarized as follows:
Net assets deficit assumed (i) $ (60,092 )
Software acquired in business combination (ii) 1,000,406
Goodwill 5,767,504
Deferred tax liabilities (234,225 )
Non-controlling interest (iii) (2,585,087 )
Foreign currency adjustments 120,261
$ 4,008,767
Total purchase price is comprised of
Cash consideration $ 3,055,432
Fair value of previously held equity interests (iv) 708,129
Fair value of 6.67% equity interest in Zhongxin (v) 393,816
Less: cash from transfer of fair value of 6.67% equity interest in Zhongxin (v) (148,610 )
$ 4,008,767 (i) Net asset deficit assumed primarily included other current liabilities for operating expenses. (ii) Software acquired in the business combination had estimated useful life of 3 years. (iii) Fair value of the noncontrolling interests was estimated with reference to the market price per share as of the acquisition date. (iv) A gain of $850 in relation to the revaluation of the previously held equity interests was recorded in other income, net in the consolidated statements of operations and comprehensive loss for the year ended December 31, 2022. The fair value of the previously held equity interests approximated the cost of investments as Beijing Yisuizhen has not commenced operations since its setup. (v) In exchange for the equity interest in Beijing Yisuizhen and West Angel, the Company also granted 6.67% equity interest in Shanghai Zhongxin, with fair value of $393,816 (RMB 2,713,000), to four shareholders of West Angel at cash consideration of $148,610 (RMB 1,000,000). The Company engaged a third-party valuation team to estimate the fair value of equity interest of Shanghai Zhongxin. As of December 31, 2022, the four shareholders paid the cash consideration to Mr. Yang, the Chief Executive Officer of the Company. The Company recorded the outstanding balance in the account of due from related parties as of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12 Months Ended</t>
        </is>
      </c>
    </row>
    <row r="2">
      <c r="B2" s="2" t="inlineStr">
        <is>
          <t>Dec. 31, 2024</t>
        </is>
      </c>
    </row>
    <row r="3">
      <c r="A3" s="3" t="inlineStr">
        <is>
          <t>Short-Term Investments [Abstract]</t>
        </is>
      </c>
      <c r="B3" s="4" t="inlineStr">
        <is>
          <t xml:space="preserve"> </t>
        </is>
      </c>
    </row>
    <row r="4">
      <c r="A4" s="4" t="inlineStr">
        <is>
          <t>SHORT-TERM INVESTMENTS</t>
        </is>
      </c>
      <c r="B4" s="4" t="inlineStr">
        <is>
          <t>5. SHORT-TERM INVESTMENTS As of December 31, 2024 and 2023, the balance
of short-term investments represented certificate of deposits with original maturity of more than three months but less than one year
and certain listed equity securities purchased through various open market transactions. The trading securities are initially recorded
at cost, and subsequently measured at fair value with the changes in fair value recorded in other income, net in the consolidated statements
of operations and comprehensive loss. Gain (loss) from trading securities amounted to $108,949, $654,980 and $(240,489) for the years
ended December 31, 2024, 2023 and 2022, respectively. Interest income from certificate of deposits were $205,802, $186,793 and n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al Instruments</t>
        </is>
      </c>
      <c r="B1" s="2" t="inlineStr">
        <is>
          <t>12 Months Ended</t>
        </is>
      </c>
    </row>
    <row r="2">
      <c r="B2" s="2" t="inlineStr">
        <is>
          <t>Dec. 31, 2024</t>
        </is>
      </c>
    </row>
    <row r="3">
      <c r="A3" s="3" t="inlineStr">
        <is>
          <t>Financial Instruments Abstract</t>
        </is>
      </c>
      <c r="B3" s="4" t="inlineStr">
        <is>
          <t xml:space="preserve"> </t>
        </is>
      </c>
    </row>
    <row r="4">
      <c r="A4" s="4" t="inlineStr">
        <is>
          <t>FINANCIAL INSTRUMENTS</t>
        </is>
      </c>
      <c r="B4" s="4" t="inlineStr">
        <is>
          <t xml:space="preserve">6. FINANCIAL INSTRUMENTS The following tables show the Company’s
cash, cash equivalents and investments by significant investment category as of December 31, 2024 and 2023.
As of December 31, 2024
Cash and cash equivalents Current investments Non-current investments Total fair value
Cash $ 5,060,313 $ - $ - $ 5,060,313
Level 1:
Money market funds 1,780,993 - - 1,780,993
Trading securities - 4,441 - 4,441
Subtotal 1,780,993 4,441 - 1,785,434
Level 2:
Certificates of deposit 1,000,000 5,238,000 - 6,238,000
Total $ 7,841,306 $ 5,242,441 $ - $ 13,083,747
As of December 31, 2023
Cash and cash equivalents Current investments Non-current investments Total fair value
Cash $ 2,808,008 $ - $ - $ 2,808,008
Level 1:
Money market funds 4,740,686 - - 4,740,686
Trading securities - 656,132 - 656,132
Subtotal 4,740,686 656,132 - 5,396,818
Level 2:
Certificates of deposit - 5,241,677 - 5,241,677
Investment in an equity security - - 165,871 165,871
Subtotal - 5,241,677 165,871 5,407,548
Total $ 7,548,694 $ 5,897,809 $ 165,871 $ 13,612,3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Dec. 31, 2024</t>
        </is>
      </c>
    </row>
    <row r="3">
      <c r="A3" s="3" t="inlineStr">
        <is>
          <t>Other Current Assets [Abstract]</t>
        </is>
      </c>
      <c r="B3" s="4" t="inlineStr">
        <is>
          <t xml:space="preserve"> </t>
        </is>
      </c>
    </row>
    <row r="4">
      <c r="A4" s="4" t="inlineStr">
        <is>
          <t>OTHER CURRENT ASSETS</t>
        </is>
      </c>
      <c r="B4" s="4" t="inlineStr">
        <is>
          <t xml:space="preserve">7. OTHER CURRENT ASSETS Other current assets consist of the following:
December 31, December 31,
Office rental deposit $ 33,144 $ 116,899
Interest receivable 98,115 181,337
Others 142,423 153,186
$ 273,682 $ 451,4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Receivable</t>
        </is>
      </c>
      <c r="B1" s="2" t="inlineStr">
        <is>
          <t>12 Months Ended</t>
        </is>
      </c>
    </row>
    <row r="2">
      <c r="B2" s="2" t="inlineStr">
        <is>
          <t>Dec. 31, 2024</t>
        </is>
      </c>
    </row>
    <row r="3">
      <c r="A3" s="3" t="inlineStr">
        <is>
          <t>Loans Receivable [Abstract]</t>
        </is>
      </c>
      <c r="B3" s="4" t="inlineStr">
        <is>
          <t xml:space="preserve"> </t>
        </is>
      </c>
    </row>
    <row r="4">
      <c r="A4" s="4" t="inlineStr">
        <is>
          <t>LOANS RECEIVABLE</t>
        </is>
      </c>
      <c r="B4" s="4" t="inlineStr">
        <is>
          <t>8. LOANS RECEIVABLE Loans receivables consist of the following:
December 31, December 31,
Borrower A - 281,694
Borrower A On August 1, 2023, the Company made loans of RMB
2,000,000 ($281,694) to Borrower A with a term of five months. In January 2024, the Company collected the full outstanding balance. The
loan was interest free. On January 1, 2023, the Company made loans of
RMB 1,900,000 ($267,609) to Borrower A with a term of six months. On May 1, 2023, the Company made another loans of RMB 2,000,000 ($281,694)
to Borrower A with a term of four months. The Company collected the full outstanding balance in April and August 2023, respectively. Both
loans were interest fre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 [Abstract]</t>
        </is>
      </c>
      <c r="B3" s="4" t="inlineStr">
        <is>
          <t xml:space="preserve"> </t>
        </is>
      </c>
    </row>
    <row r="4">
      <c r="A4" s="4" t="inlineStr">
        <is>
          <t>PROPERTY AND EQUIPMENT, NET</t>
        </is>
      </c>
      <c r="B4" s="4" t="inlineStr">
        <is>
          <t>9. PROPERTY AND EQUIPMENT, NET Property and equipment, net consist of the following:
December 31, December 31,
Land and buildings $ 6,209,058 $ 3,348,814
Office equipment 8,409 18,287
Leasehold improvements 50,320 51,732
Less: accumulated depreciation (400,633 ) (196,581 )
$ 5,867,154 $ 3,222,252 Depreciation expenses totaled $226,158, $172,394,
and $241,842 for the years ended December 31, 2024, 2023, and 2022, respectively. During
the year ended December 31, 2024, the Company purchased three properties in
Beijing, Shanghai and Japan for a total purchase price of approximately $3.0 million to be used as office for Beijing Boya, Shanghai Huijing
and Zhongchao Japan, the VIE’s subsidiaries and one subsidiary of the Company. During the year ended December 31, 2023, the Company
demolished one building in Beijing and disposed certain vehicle and office equipment. In May 2023, the Company received a notice from
local government to demolish its building as it violated certain law and location regulation. The total carrying value of the demolished
building and disposed vehicle and office equipment was $1,433,889. The Company recorded loss from the disposal of the building and office
equipment of $1,402,255 as “Loss from disposal of property and equipment” in the consolidated statements of operations and
comprehensiv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yments for Lease of Land</t>
        </is>
      </c>
      <c r="B1" s="2" t="inlineStr">
        <is>
          <t>12 Months Ended</t>
        </is>
      </c>
    </row>
    <row r="2">
      <c r="B2" s="2" t="inlineStr">
        <is>
          <t>Dec. 31, 2024</t>
        </is>
      </c>
    </row>
    <row r="3">
      <c r="A3" s="3" t="inlineStr">
        <is>
          <t>Prepayments for Lease of Land [Abstract]</t>
        </is>
      </c>
      <c r="B3" s="4" t="inlineStr">
        <is>
          <t xml:space="preserve"> </t>
        </is>
      </c>
    </row>
    <row r="4">
      <c r="A4" s="4" t="inlineStr">
        <is>
          <t>PREPAYMENTS FOR LEASE OF LAND</t>
        </is>
      </c>
      <c r="B4" s="4" t="inlineStr">
        <is>
          <t>10. PREPAYMENTS FOR LEASE OF LAND As of December 31, 2024 and 2023, prepayments
for lease of land were $ nil nil Amortization expenses totaled $ nil In June 2023, together with the Company’s
demolishment of the building in Beijing (see Note 9), the Company determined that the related prepayment for lease of land should also
be impaired. The carrying value of the prepayments for lease of land was $285,553. The Company recorded loss from the impairment of the
prepayments for lease of land of $285,553 as “Loss from disposal of property and equipment” in the consolidated statements
of operations and comprehensiv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 [Abstract]</t>
        </is>
      </c>
      <c r="B3" s="4" t="inlineStr">
        <is>
          <t xml:space="preserve"> </t>
        </is>
      </c>
    </row>
    <row r="4">
      <c r="A4" s="4" t="inlineStr">
        <is>
          <t>INTANGIBLE ASSETS, NET</t>
        </is>
      </c>
      <c r="B4" s="4" t="inlineStr">
        <is>
          <t xml:space="preserve">11. INTANGIBLE ASSETS, NET Intangible assets, net consist of the following:
December 31, December 31,
Software $ 39,182 $ 40,283
Trademark and license 10,520 10,815
Less: accumulated amortization (37,525 ) (33,559 )
$ 12,177 $ 17,539 For the years ended December 31, 2024, 2023 and
2022, amortization expenses totaled $4,953, $335,538, and $119,218, respectively. During the year ended December 31, 2023, the Company
assessed and concluded that its software acquired as part of the acquisition of the West Angel would not support its ongoing business
development. The Company charged impairment loss of $536,206 against software for the year ended December 31, 2023. The charge is recorded
as “Impairment of intangible assets” in the consolidated statements of operations and comprehensive loss. The following is a schedule, by years, of amortization
of intangible assets as of December 31, 2024:
For the year ended December 31, 2025 $ 4,882
For the year ended December 31, 2026 4,849
For the year ended December 31, 2027 2,446
$ 12,1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in Equity Method Investees</t>
        </is>
      </c>
      <c r="B1" s="2" t="inlineStr">
        <is>
          <t>12 Months Ended</t>
        </is>
      </c>
    </row>
    <row r="2">
      <c r="B2" s="2" t="inlineStr">
        <is>
          <t>Dec. 31, 2024</t>
        </is>
      </c>
    </row>
    <row r="3">
      <c r="A3" s="3" t="inlineStr">
        <is>
          <t>Investments in Equity Method Investees [Abstract]</t>
        </is>
      </c>
      <c r="B3" s="4" t="inlineStr">
        <is>
          <t xml:space="preserve"> </t>
        </is>
      </c>
    </row>
    <row r="4">
      <c r="A4" s="4" t="inlineStr">
        <is>
          <t>INVESTMENTS IN EQUITY METHOD INVESTEES</t>
        </is>
      </c>
      <c r="B4" s="4" t="inlineStr">
        <is>
          <t xml:space="preserve">12. INVESTMENTS IN EQUITY METHOD INVESTEES As of December 31, 2024 and 2023, the Company’s
investments in equity investments were comprised of investment in one limited partnership, Ningbo Meishan Xinaishan Equity Investment
Limited Partnership. The carrying balance of the equity method investment as of December 31, 2024 and 2023 are $1,089,960 and $1,145,404,
respectively. On November 5, 2020, the Company entered into
a five-year partnership agreement to invest $1,217,039, for 28% partnership interest in the limited partnership. The funds raised by the
limited partnership are invested in one PRC private company engaged in immunotherapy. For the years ended December 31, 2024, 2023 and
2022, equity investment loss of $24,502, $229, and $80 have been recorded in other income, net for the Company’s share of the operating
loss of the limited partnership. As of December 31, 2024 and 2023, no significant impairment indicators have been noted in connection
with the invest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Prager Metis CPAs, LLC</t>
        </is>
      </c>
    </row>
    <row r="5">
      <c r="A5" s="4" t="inlineStr">
        <is>
          <t>Auditor Firm ID</t>
        </is>
      </c>
      <c r="B5" s="4" t="inlineStr">
        <is>
          <t>273</t>
        </is>
      </c>
    </row>
    <row r="6">
      <c r="A6" s="4" t="inlineStr">
        <is>
          <t>Auditor Location</t>
        </is>
      </c>
      <c r="B6" s="4" t="inlineStr">
        <is>
          <t>Hackensack, New Jersey</t>
        </is>
      </c>
    </row>
    <row r="7">
      <c r="A7" s="4" t="inlineStr">
        <is>
          <t>Auditor Opinion [Text Block]</t>
        </is>
      </c>
      <c r="B7" s="4" t="inlineStr">
        <is>
          <t>Opinion on the Financial Statements We have audited the accompanying consolidated
balance sheets of Zhongchao Inc. (the “Company”) as of December 31, 2024 and 2023, and the related consolidated statements
of operations and comprehensive loss, changes in equity and cash flows for the years ended December 31, 2024, 2023 and 2022, and related
notes (collectively referred to as the financial statements). In our opinion, the financial statements present fairly, in all material
respects, the financial position of the Company as of December 31, 2024 and 2023, and the results of its operations and its cash flows
for the years ended December 31, 2024, 2023 and 2022,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in an Equity Security</t>
        </is>
      </c>
      <c r="B1" s="2" t="inlineStr">
        <is>
          <t>12 Months Ended</t>
        </is>
      </c>
    </row>
    <row r="2">
      <c r="B2" s="2" t="inlineStr">
        <is>
          <t>Dec. 31, 2024</t>
        </is>
      </c>
    </row>
    <row r="3">
      <c r="A3" s="3" t="inlineStr">
        <is>
          <t>Investment in an Equity Security [Abstract]</t>
        </is>
      </c>
      <c r="B3" s="4" t="inlineStr">
        <is>
          <t xml:space="preserve"> </t>
        </is>
      </c>
    </row>
    <row r="4">
      <c r="A4" s="4" t="inlineStr">
        <is>
          <t>INVESTMENT IN AN EQUITY SECURITY</t>
        </is>
      </c>
      <c r="B4" s="4" t="inlineStr">
        <is>
          <t>13. INVESTMENT IN AN EQUITY SECURITY During the year ended December 31, 2021, the Company
made an investment of $150,000 in Elite Ivy Investment LLC (“Elite Ivy”), accounting for 0.6% of the investee. During the
year ended December 31, 2023 and 2022, the Company has reinvested $13,408 and $2,463, respectively, of dividend and the total initial
investment changed to $165,871, accounting for 0.7% ownership as of December 31, 2023. Elite Ivy was mainly engaged in investments in
equities, options, futures, debt securities and commodities, and interim investments in money market or equivalent instruments. The Company
can withdraw the investment after six months of the investment. As a practical expedient, the Company uses Net
Asset Value (“NAV”) or its equivalent to measure the fair value of the investment in the Elite Ivy. For the years ended December
31, 2023 and 2022, the Company recorded upward adjustments of $81,625 and downward adjustment of $65,394 on the investment. The Company considers both qualitative and quantitative
factors that may have a significant effect on the fair value of the equity security. For the year ended December 31, 2023 and 2022, the
Company did not record impairment against the investment. The Company withdrew the investment in June 2024 and received $195,169
and recorded $29,298 upward adjustment on the investment for the year ended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14. ACCRUED EXPENSES AND OTHER CURRENT LIABILITIES Accrued expenses and other current liabilities
consist of the following:
December 31, December 31,
Other tax payable $ 246,002 $ 135,746
Accrued payroll 199,418 227,884
Customer deposits payable 118,296 95,184
Commission payable 81,932 403,001
Other current liabilities 112,237 50,743
$ 757,885 $ 912,558 Amongst, other tax payables consist of the following:
December 31, December 31,
Value added tax payable $ 245,024 $ 128,570
Local taxes payable 978 7,176
$ 246,002 $ 135,7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15. INCOME TAXES Cayman Islands Under the current tax laws of the Cayman Islands,
the Company is not subject to tax on income or capital gain. Additionally, upon payments of dividends to the shareholders, no Cayman Islands
withholding tax will be imposed. British Virgin Islands Under the current tax laws of BVI, the Company’s
subsidiary incorporated in the BVI is not subject to tax on income or capital gains. Hong Kong Zhongchao HK is incorporated in Hong Kong and
is subject to Hong Kong Profits Tax on the taxable income as reported in its statutory financial statements adjusted in accordance with
relevant Hong Kong tax laws. The applicable tax rate for the first HKD$2 million of assessable profits is 8.25% and assessable profits
above HKD$2 million will continue to be subject to the rate of 16.5% for corporations in Hong Kong, effective from the year of assessment
2018/2019. Before that, the applicable tax rate was 16.5% for corporations in Hong Kong. The Company did not make any provisions for Hong
Kong profit tax as there were no assessable profits derived from or earned in Hong Kong since inception. Under Hong Kong tax laws, Zhongchao
HK is exempted from income tax on its foreign-derived income and there is no withholding taxed in Hong Kong on remittance of dividends. USA Zhongchao USA is incorporated in the United States
and is subject to a federal tax rate of 21%. Japan Under the current tax laws of Japan, Zhongchao
Japan is incorporated in Japan and is subject to an income tax rate of 30%. For the years ended December 31, 2024, 2023 and 2022, Zhongchao
Japan did not have taxable income. PRC For the years ended December 31, 2024 and 2023,
Zhongchao Shanghai was subject to PRC Enterprise Income Tax (“EIT”) on the taxable income in accordance with the relevant
PRC income tax laws. The EIT rate for companies operating in the PRC is 25%. The Company’s other subsidiary and the VIE’s
subsidiaries that are located in the PRC were qualified as Small and Micro-sized Enterprises (“SMEs”). For the year ended December 31, 2022, Zhongchao
Shanghai and Beijing Branch of Shanghai Zhongxun were subject to PRC EIT on the taxable income in accordance with the relevant PRC income
tax laws. The EIT rate for companies operating in the PRC is 25%. The Company’s other subsidiary and the VIE’s subsidiaries
that are located in the PRC were qualified as SMEs. SMEs are entitled to a reduced EIT rate of a reduced
EIT rate of 20%, 75.0% reduction of taxable income for the first RMB 3,000,000 and no reduction for the remaining taxable income for the
year ended December 31,2024 and 2023; a reduced EIT rate of 20%, 87.5% reduction of taxable income for the first RMB1,000,000 taxable
income and 75% reduction of taxable income between RMB 1,000,000 and RMB 3,000,000, and no reduction for the remaining taxable income
for the year ended December 31, 2022. In September 2018, the State Taxation Administration
of the PRC announced a preferential tax treatment for research and development expenses. Qualified entities are entitled to deduct 175%
research and development expenses against income to reach a net operating income. The components of profit (loss) before income
tax benefits (expenses) are summarized as follows:
For the Years Ended
2024 2023 2022
PRC $ 3,233,722 $ (11,527,235 ) $ (1,243,361 )
Non-PRC (3,171,966 ) (449,764 ) (1,306,645 )
Total $ 61,756 $ (11,976,999 ) $ (2,550,006 ) Income tax benefits (expenses) consist of the
following:
For the Years Ended
2024 2023 2022
Current income tax expenses $ (47,518 ) $ (69,467 ) $ (138,188 )
Deferred income tax (expenses) benefits (287,651 ) 739,227 (134,125 )
Income tax (expenses) benefits $ (335,169 ) $ 669,760 $ (272,313 ) Below is a reconciliation of the statutory tax
rate to the effective tax rate:
For the Years Ended
2024 2023 2022
PRC statutory income tax rate 25 % 25 % 25 %
Effect of different tax rates for preferential tax benefits and other jurisdiction (788.22 )% 2.57 % 10.61 %
Effect of non-deductible expenses 96.85 % (2.61 )% (1.22 )%
Effect of research and development credits (20.44 )% 3.57 % 3.06 %
Effect of deferred tax rate change - % (19.63 )% (34.22 )%
Effect of changes in valuation allowance (1,229.54 )% (3.31 )% (13.91 )%
Effective tax rate 542.73 % 5.59 % (10.68 )% Deferred tax assets as of December 31, 2024 and
2023 consist of the following:
December 31, December 31,
Deferred tax assets:
Excess advertising expense $ - $ 47,503
Net operating loss carrying forward 1,706,177 1,049,699
Share-based compensation 195,422 186,497
Lease liabilities 21,281 109,499
Others 25,249 26,727
Less: Deferred tax liability (201,872 ) (346,059 )
Less: Valuation allowance on deferred tax assets (1,626,832 ) (715,989 )
Deferred tax assets, net $ 119,425 $ 357,878
Deferred tax liability
Changes in fair value of short-term investments 22,879 137,546
Upward adjustments in investments in an equity security (6,153 ) 3,333
Right-of-use assets 15,739 114,666
Unbilled revenue 349,045 218,764
Less: Deferred tax assets (201,872 ) (346,059 )
Deferred tax liability, net $ 179,638 $ 128,250 As of December 31, 2024 and 2023, the Company
had net operating loss carryforwards of $11,418,259 and $9,089,697, respectively. The net operating loss carryforwards $6,267,424 from
Unite States on December 31, 2024 could be carried forward indefinitely and shall not expire. The Company also has net operating
loss carryforwards from PRC of 5,150,835 which expire starting in 2025 through 2035. The Company reviews deferred tax assets for a valuation
allowance based upon whether it is more likely than not that the deferred tax asset will be fully realized. As of December 31, 2024 and
2023, the Company recorded valuation allowance of $1,626,832 and $715,989 against the deferred tax assets arising from net operating loss
carrying forward based upon management’s assessment that it is more likely than not that part of deferred tax assets will not be
realized. The Company evaluates its valuation allowance
requirements at end of each reporting period by reviewing all available evidence, both positive and negative, and considering whether,
based on the weight of that evidence, a valuation allowance is needed. When circumstances cause a change in management’s judgement
about the recoverability of deferred tax assets, the impact of the change on the valuation allowance is generally reflected in income
from operations. The future realization of the tax benefit of an existing deductible temporary difference ultimately depends on the existence
of sufficient taxable income of the appropriate character within the carryforward period available under applicable tax law. Unrecognized tax benefits As of December 31, 2024 and 2023, there were no The Company recognizes interest and penalty charges
related to income tax payable as necessary in the provision for income taxes. For the years ended December 31, 2024 and 2023, no interest
expense or penalty was accrued in relation to the income tax payable. The Company had no ASC 740 states that a tax benefit from an uncertain
tax position may be recognized when it is more likely than not that the position will be sustained upon examination, including resolutions
of any related appeals or litigation processes, on the basis of the technical merits. We record unrecognized tax benefits as liabilities
in accordance with ASC 740 and adjust these liabilities when our judgment changes as a result of the evaluation of new information not
previously available. However, due to the uncertain and complex application of tax regulations, it is possible that the ultimate resolution
of uncertain tax positions may result in liabilities which could be materially different from these estimates. In such an event, the Company
will record additional tax expense or tax benefit in the period in which such resolution occurs. As a result of the Tax Act, the Company has evaluated
whether it has an additional tax liability from the Global Intangible Low Taxed Income (“GILTI”) inclusion on current earnings
and profits of its foreign controlled corporations. The law also provides that corporate taxpayers may benefit from a 50% reduction in
the GILTI inclusion, which effectively reduces the tax rate on the foreign income to 10.5%. The GILTI inclusion further provides for a
foreign tax credit in connection with the foreign taxes paid. As of December 31, 2024 and 2023 the Company does not have any aggregated
positive tested income; and as such, did not record a liability for GILTI tax. With the effective date of January 1, 2018, the Tax Act
introduced a provision to tax global intangible low-taxed income (“GILTI”). The Company will account for future tax liability
arising from Global Intangible Low-Taxed Income, if any, as a period cos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Dec. 31, 2024</t>
        </is>
      </c>
    </row>
    <row r="3">
      <c r="A3" s="3" t="inlineStr">
        <is>
          <t>Loss Per Share [Abstract]</t>
        </is>
      </c>
      <c r="B3" s="4" t="inlineStr">
        <is>
          <t xml:space="preserve"> </t>
        </is>
      </c>
    </row>
    <row r="4">
      <c r="A4" s="4" t="inlineStr">
        <is>
          <t>LOSS PER SHARE</t>
        </is>
      </c>
      <c r="B4" s="4" t="inlineStr">
        <is>
          <t>16. LOSS PER SHARE The following table sets forth the computation
of basic and diluted loss per ordinary share for the years ended December 31, 2024, 2023 and 2022, respectively:
For the Years Ended
2024 2023 2022
Net Loss Attributable to Zhongchao Inc.’s shareholders $ (643,229 ) $ (11,335,911 ) $ (2,940,891 )
Weighted average number of ordinary share outstanding
Basic and Diluted* 5,205,425 2,603,354 2,599,776
Loss per share
Basic and Diluted $ (0.12 ) $ (4.35 ) $ (1.13 )
* Retrospectively restated for the effect of share consolidation (see Note 18) On August 14, 2019, Zhongchao Cayman completed
a reorganization of entities under common control of its then existing shareholders, who collectively owned a majority of the equity interests
of Zhongchao Cayman prior to the reorganization. All references to numbers of common shares and per-share data in the consolidated financial
statements have been adjusted to reflect such issuance of shares on a retrospective basis. In addition, the contingently issuable ordinary
shares of 135,007 shares of Class A ordinary share underlying the warrant (Note 1) issued to one existing shareholder of Zhongchao Shanghai
is included in calculation of basic and diluted weighted average number of ordinary share outstanding, as the Company does not expect
any circumstances under which those shares would not be issued. Potential ordinary shares that have an anti-dilutive
effect (i.e., those that increase income per share or decrease loss per share) are excluded from the calculation of diluted loss per share.
For the years ended December 31, 2024, 2023 and 2022, the Company had n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t>
        </is>
      </c>
      <c r="B1" s="2" t="inlineStr">
        <is>
          <t>12 Months Ended</t>
        </is>
      </c>
    </row>
    <row r="2">
      <c r="B2" s="2" t="inlineStr">
        <is>
          <t>Dec. 31, 2024</t>
        </is>
      </c>
    </row>
    <row r="3">
      <c r="A3" s="3" t="inlineStr">
        <is>
          <t>Related Party Transactions and Balances [Abstract]</t>
        </is>
      </c>
      <c r="B3" s="4" t="inlineStr">
        <is>
          <t xml:space="preserve"> </t>
        </is>
      </c>
    </row>
    <row r="4">
      <c r="A4" s="4" t="inlineStr">
        <is>
          <t>RELATED PARTY TRANSACTIONS AND BALANCES</t>
        </is>
      </c>
      <c r="B4" s="4" t="inlineStr">
        <is>
          <t>17. RELATED PARTY TRANSACTIONS AND BALANCES
1) Nature of relationships with related parties Name Relationship with the Company Beijing Ougaini Trading Co., Ltd (“Beijing Ougaini”) Controlled by an immediate family member of Mr. Yang Weiguang
2) Transactions with related parties Purchase from a related party
For the Years Ended
2024 2023 2022
Beijing Ougaini $ - $ 112,980 $ 19,696 During the year ended December 31, 2022, the Company
prepaid $112,980 to Beijing Ougaini for purchase of products for employee welfare and marketing promotion. The Company received the purchase
in January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18. EQUITY Ordinary share The Company’s authorized share capital is
500,000,000 ordinary shares consisting of 450,000,000 Class A Ordinary Shares and 50,000,000 Class B ordinary shares, par value $0.0001
per share (each, a “Class B Ordinary Share”; collectively, “Class B Ordinary Shares”). On April 16, 2019, the
Company issued 10,000 Class B Ordinary Shares. On August 14, 2019, the Company issued 14,752,352 Class A Ordinary Shares and 5,497,715
Class B Ordinary Shares. Holders of Class A Ordinary Shares and Class B Class A Ordinary Shares have the same rights except for voting
and conversion rights. In respect of matters requiring a shareholder vote, each Class A Ordinary Share will be entitled to 1 vote and
each Class B Ordinary Share will be entitled to 15 votes. The Class A Ordinary Shares are not convertible into shares of any other class.
The Class B Ordinary Shares are convertible into Class A Ordinary Shares at any time after issuance at the option of the holder on a one
to one basis. In addition, the Company was committed to issue
135,007 Class A Ordinary Shares to a 6.25% shareholder of Zhongchao Shanghai, who is now in the progress of changing from a shareholder
of Zhongchao Shanghai to a direct investor of Zhongchao Cayman (Note 1). The 135,007 Class A Ordinary Shares, representing 0.53% economic
beneficial interest, or 0.41% of the voting ownership interest of the Company as of December 31, 2024 will be issued to the shareholder
upon its capital contribution in Zhongchao Cayman and the Company released its paid-in capital in Zhongchao Shanghai. Such ordinary shares
are included in the shares issued and outstanding as of December 31, 2024 and 2023 and in the calculation of earnings per share as such
commitment to issue the shares is considered to be part the reorganization, and the shares are considered to be in existence from the
time this shareholder made the investment. On December 17, 2021, the Company, entered into
a Sales Agreement with U.S. Tiger Securities, acting as Sales Agent, pursuant to which the Company may offer and sell, from time to time,
through the Sales Agent, its Class A Ordinary Shares. Class A Ordinary Shares will be offered and sold pursuant to the prospectus supplement,
dated December 17, 2021, to the Registration Statement on Form F-3 (File No. 333-256190) that forms a part of such Form F-3, for an aggregate
offering price of up to $10,400,000. On January 6, 2022, the Sales Agent sold an aggregate of 1,060,000 Class A Ordinary Shares at an
offering price of $1.8 per share for gross proceeds of $1,908,000. On October 3, 2023 and October 10, 2022, the Company
granted 18,000 and 18,000 Class A Ordinary Shares to three non-executive directors as one-year service compensations, respectively. On February 20, 2024, the Company held an extraordinary
general meeting of shareholders where the shareholders approved the proposed 1-for-10 share consolidation of the Company’s ordinary
shares of US$0.0001 par value each (the “Share Consolidation”). The Share Consolidation was effective on February 29, 2024.
The Company’s amended and restated articles of association (the “Amended Charter”) in connection with the Share Consolidation
became effective on February 29, 2024. The number of shares of the Company Class A and Class B ordinary shares disclosed above in Note
18, except 135,007 Class A Ordinary Shares committed to issue, are not retrospectively adjusted considering the Share Consolidation. On October 1, 2024, the Company entered into securities
purchase agreements with investors providing for the issuance and sale by the Company of 3,094,000 Class A ordinary shares, par value
$0.001 per share, in the aggregate (the “Shares”), in a registered direct offering (the “Offering”). On October
2, 2024, the Company consummated the Offering and issued the Shares to the investors at a price of $0.30 per Share, generating the gross
proceeds to the Company in the total amount of $928,200. The Company did not retain an underwriter or placement agent with respect to
the Offering and therefore was not paying any underwriting discounts or commissions. On November 14, 2024, the Company entered into
securities purchase agreements (the “Securities Purchase Agreements”) with certain purchasers listed on the signature pages
thereto (the “Purchasers”), in connection with the issuance and sale (the “Private Placement”) of (i) an aggregate
of 10,000,000 Class A ordinary shares, par value US$0.001 per share, of the Company (the “Class A Ordinary Shares”) and (ii)
warrants (the “Warrants,” and, together with the Class A Ordinary Shares, the “Securities”) to purchase an aggregate
of 40,000,000 Class A Ordinary Shares at an exercise price of $1.80 per share with respect to 50% of the Warrants and an exercise price
of $2.00 per share with respect to the other 50% of the Warrants, subject to adjustment as provided therein, for an aggregate purchase
price of $3,000,000. The Warrants will become exercisable for cash or on a cashless basis upon issuance and will expire one year after
the issuance date. On December 12, 2024, the Company issued an aggregate
of 9,600,000 Class A Ordinary Shares to the Purchasers upon cashless exercise of the Warrants, pursuant to the terms of the Warrants (the
“Issuance”). As of the date hereof, no Warrants remain outstanding. The Issuance was made pursuant to an exemption from the
registration requirements of the Securities Act of 1933, as amended (the “Act”), pursuant to Section 3(a)(9) of the Act. On December 27, 2024, the Company granted 39,000 Class A Ordinary Shares
to three non-executive directors as one-year service compensations. Restricted net assets The Company’s ability to pay dividends is
primarily dependent on the Company receiving distributions of funds from its subsidiary or VIE. Relevant PRC statutory laws and regulations
permit payments of dividends by Zhongchao WFOE and its subsidiaries only out of its retained earnings, if any, as determined in accordance
with PRC accounting standards and regulations and after it has met the PRC requirements for appropriation to statutory reserves. Paid
in capital of the PRC subsidiary and VIE and VIE’s subsidiaries included in the Company’s consolidated net assets are also
non-distributable for dividend purposes. The results of operations reflected in the accompanying consolidated financial statements prepared
in accordance with U.S. GAAP differ from those reflected in the statutory financial statements of Zhongchao WFOE, Zhongchao Shanghai and
its subsidiaries. The Company is required to set aside at least 10% of their after-tax profits each year, if any, to fund certain statutory
reserve funds until such reserve funds reach 50% of its registered capital. In addition, the Company may allocate a portion of its after-tax
profits based on PRC accounting standards to enterprise expansion fund and staff bonus and welfare fund at its discretion. The statutory
reserve funds and the discretionary funds are not distributable as cash dividends. During the years ended December 31, 2024, 2023
and 2022, the Company accrued statutory reserve funds of $161,208, $56,151 and $115,963, respectively, which is 10% of the retained earnings
of profit-making PRC subsidiaries, VIE or VIE’s subsidiaries as of December 31, 2024, 2023 and 2022, respectively. During the year
ended December 31, 2024, the Company recorded a reversal of statutory reserve of $113,186 of the discontinued subsidiaries. As of December 31,
2024 and 2023, the Company had statutory reserve of $1,419,190 and $1,371,168, respectively. As of December 31, 2024 and 2023, the Company
had net assets restricted in the aggregate, which include paid-in capital and statutory reserve of the Company’s PRC subsidiary
and VIE and VIE’s subsidiaries that are included in the Company’s consolidated net assets, were approximately $13,139,835
and $13,370,283, respectively. The current PRC Enterprise Income Tax (“EIT”)
Law also imposed a 10% withholding income tax for dividends distributed by a foreign invested enterprise to its immediate holding company
outside China. A lower withholding tax rate will be applied if there is a tax treaty arrangement between mainland China and the jurisdiction
of the foreign holding company. Holding companies in Hong Kong, for example, will be subject to a 5% withholding tax rate, subject to
approval from the related PRC tax authorities. The ability of the Company’s PRC subsidiary
and VIE and VIE’s subsidiaries to make dividends and other payments to the Company may also be restricted by changes in applicable
foreign exchange and other laws and regulations. Foreign currency exchange regulation in China is primarily governed by the following
rules:
● Foreign Exchange Administration Rules (1996), as amended in August 2008, or the Exchange Rules;
● Administration Rules of the Settlement, Sale and Payment of Foreign Exchange (1996), or the Administration Rules. Currently, under the Administration Rules, Renminbi
is freely convertible for current account items, including the distribution of dividends, interest payments, trade and service related
foreign exchange transactions, but not for capital account items, such as direct investments, loans, repatriation of investments and investments
in securities outside of China, unless the prior approval of the State Administration of Foreign Exchange (the “SAFE”) is
obtained and prior registration with the SAFE is made. Foreign-invested enterprises like Rise King WFOE that need foreign exchange for
the distribution of profits to its shareholders may affect payment from their foreign exchange accounts or purchase and pay foreign exchange
rates at the designated foreign exchange banks to their foreign shareholders by producing board resolutions for such profit distribution.
Based on their needs, foreign-invested enterprises are permitted to open foreign exchange settlement accounts for current account receipts
and payments of foreign exchange along with specialized accounts for capital account receipts and payments of foreign exchange at certain
designated foreign exchange banks. Although the current Exchange Rules allow the
convertibility of Chinese Renminbi into foreign currency for current account items, conversion of Chinese Renminbi into foreign exchange
for capital items, such as foreign direct investment, loans or securities, requires the approval of SAFE, which is under the authority
of the People’s Bank of China. These approvals, however, do not guarantee the availability of foreign currency conversion. The Company
cannot be sure that it will be able to obtain all required conversion approvals for its operations or the Chinese regulatory authorities
will not impose greater restrictions on the convertibility of Chinese Renminbi in the future. Currently, most of the Company’s retained
earnings are generated in Renminbi. Any future restrictions on currency exchanges may limit the Company’s ability to use its retained
earnings generated in Renminbi to make dividends or other payments in U.S. dollars or fund possible business activities outside China. As of December 31, 2024 and 2023, there was $ ni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centration Risk</t>
        </is>
      </c>
      <c r="B1" s="2" t="inlineStr">
        <is>
          <t>12 Months Ended</t>
        </is>
      </c>
    </row>
    <row r="2">
      <c r="B2" s="2" t="inlineStr">
        <is>
          <t>Dec. 31, 2024</t>
        </is>
      </c>
    </row>
    <row r="3">
      <c r="A3" s="3" t="inlineStr">
        <is>
          <t>Concentration Risk [Abstract]</t>
        </is>
      </c>
      <c r="B3" s="4" t="inlineStr">
        <is>
          <t xml:space="preserve"> </t>
        </is>
      </c>
    </row>
    <row r="4">
      <c r="A4" s="4" t="inlineStr">
        <is>
          <t>CONCENTRATION RISK</t>
        </is>
      </c>
      <c r="B4" s="4" t="inlineStr">
        <is>
          <t>19. CONCENTRATION RISK The Company has a concentration of its account
receivables with specific customers. As of December 31, 2024, three customers accounted for 18.4%, 14.4% and 11.4% of net accounts receivable,
respectively. As of December 31, 2023, two customers accounted for 18.3% and 17.8% of net accounts receivable, respectively. For the year ended December 31, 2024, two customers
accounted for approximately 15.4%, and 13.8% of the total revenue, respectively. For the year ended December 31, 2023, one customer accounted
for approximately 13.7% of the total revenue. For the year ended December 31, 2022, one customer accounted for approximately 15.9% of
the total revenue. As of December 31, 2024 and 2023, the Company
had insignificant balance of accounts payable and did not further assess the concentration risk of accounts payable. For the year ended December 31, 2024, two suppliers
accounted for approximately 14.4% and 13.3% of the total cost of service revenue and product purchase, respectively. For the year ended
December 31, 2023, two suppliers accounted for approximately 29.4% and 15.7% of the total cost of service revenue and product purchase,
respectively. For the year ended December 31, 2022, one supplier accounted for approximately 22.9% of the total cost of reven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Based Compensation</t>
        </is>
      </c>
      <c r="B1" s="2" t="inlineStr">
        <is>
          <t>12 Months Ended</t>
        </is>
      </c>
    </row>
    <row r="2">
      <c r="B2" s="2" t="inlineStr">
        <is>
          <t>Dec. 31, 2024</t>
        </is>
      </c>
    </row>
    <row r="3">
      <c r="A3" s="3" t="inlineStr">
        <is>
          <t>Share Based Compensation [Abstract]</t>
        </is>
      </c>
      <c r="B3" s="4" t="inlineStr">
        <is>
          <t xml:space="preserve"> </t>
        </is>
      </c>
    </row>
    <row r="4">
      <c r="A4" s="4" t="inlineStr">
        <is>
          <t>SHARE BASED COMPENSATION</t>
        </is>
      </c>
      <c r="B4" s="4" t="inlineStr">
        <is>
          <t xml:space="preserve">20. SHARE BASED COMPENSATION The following table summarizes our unvested restricted
share units:
Number of Weighted-
Unvested on December 31, 2022 30,720 $ 25.2
Granted 1,800 $ 11.1
Vested (1,800 ) $ 11.6
Unvested on December 31, 2023 30,720 $ 25.2
Granted 39,000 $ 1.65
Vested (52,500 ) $ 1.65
Unvested on December 31, 2024 17,220 $ 25.2 Among the outstanding restricted share units brought
forward from December 31, 2020, 11,988 restricted shares were vest in May 2022. The remaining restricted share units will vest in February
2029, upon fulfilment of requisite service period by the employees. On October 10, 2022, the Company granted and issued
1,800 shares of restricted Class A Ordinary Shares to three non-executive directors as their compensation for the year from March 1, 2022.
The restricted shares were vested in a straight-line method over the service period, and will be transferable after a lock-up period of
six months. As of December 31, 2022, 1,500 share were vested. The grant-date value of each restricted share units was $11.6 by reference
to the closing price on October 10, 2022, and the total fair value of these restricted Class A Ordinary Share units aggregated $20,880. On October 3, 2023, the Company granted and issued
1,800 shares of restricted Class A Ordinary Shares to three non-executive directors as their compensation for the year from March 1, 2023.
The restricted shares were vested in a straight line method over the service period, and will be transferable after a lock-up period of
six months. As of December 31, 2023, 1,500 share were vested. The grant-date value of each restricted share units was $11.1 by reference
to the closing price on October 3, 2023, and the total fair value of these restricted Class A Ordinary Share units aggregated $19,980. On December 27, 2024, the Company granted and
issued 39,000 shares of restricted Class A Ordinary Shares to three non-executive directors as their compensation for the year of 2024.
The restricted shares were vested in a straight-line method over the service period, and will be transferable after a lock-up period of
six months. As of December 31, 2024, 39,000 share were vested. The grant-date value of each restricted share units was $1.65 by reference
to the closing price on December 27, 2024, and the total fair value of these restricted Class A Ordinary Share units aggregated $64,350. For the years ended December 31, 2024, 2023 and
2022, the Company had share-based compensation expenses of $109,714, $135,547 and $160,777, respectively. As of December 31, 2024, the
Company expected to incur share-based compensation expenses of $183,762 over a weighted average period of 4.16 years. The following table summarizes share-based compensation
expenses charged to operating expenses:
For the Years Ended
2024 2023 2022
Selling and marketing expenses $ 342 $ 42,300 $ 61,607
General and administrative expenses 109,372 93,247 99,170
Total share-based compensation expenses $ 109,714 $ 135,547 $ 160,7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21. SEGMENT REPORTING The Company’s organizational structure is
based on a number of factors that the CODM uses to evaluate, view and run its business operations which include, but not limited to, customer
base, homogeneity of service and technology. The Company’s operating segments are based on such organizational structure and information
reviewed by the CODM to evaluate the operating segment results. Based on management’s assessment, the Company has determined that
it had two operating segments for the years ended December 31, 2024, 2023 and 2022: (i) MDMOOC services, and (ii) sales of patented
drugs. The following table presents major accounts of
statements of operations by segments for the year ended December 31, 2024.
MDMOOC Sales of Total
Revenues $ 13,712,964 $ 2,151,809 $ 15,864,773
Cost of revenues (5,510,088 ) (1,442,472 ) (6,952,560 )
Selling and marketing expenses (3,799,558 ) (210,824 ) (4,010,382 )
General and administrative expenses (4,815,112 ) (174,672 ) (4,989,784 )
Research and development expenses (252,451 ) - (252,451 )
Loss from disposal of property and equipment (863 ) - (863 )
Total operating expenses $ (8,867,984 ) $ (385,496 ) $ (9,253,480 )
Segment operating (loss) income $ (665,108 ) $ 323,841 $ (341,267 )
Interest income, net 242,848 160 243,008
Other income, net 148,089 11,926 160,015
Segment net (loss) income $ (622,577 ) $ 349,164 $ (273,413 ) The following table presents major accounts of
statements of operations by segments for the year ended December 31, 2023.
MDMOOC Services Sales of patented drugs Total
Revenues $ 10,406,734 $ 9,027,211 $ 19,433,945
Cost of revenues (5,162,438 ) (5,759,315 ) (10,921,753 )
Selling and marketing expenses (5,327,266 ) (1,383,491 ) (6,710,757 )
General and administrative expenses (6,470,944 ) (226,365 ) (6,697,309 )
Research and development expenses (514,411 ) - (514,411 )
Loss from disposal of property and equipment (1,719,442 ) - (1,719,442 )
Impairment of goodwill (5,617,865 ) - (5,617,865 )
Impairment of intangible assets (536,206 ) - (536,206 )
Total operating expenses $ (20,186,134 ) $ (1,609,856 ) $ (21,795,990 )
Segment operating (loss) income $ (14,941,838 ) $ 1,658,040 $ (13,283,798 )
Interest income, net 216,528 20,526 237,054
Other income, net 1,069,603 142 1,069,745
Segment net (loss) income $ (12,955,659 ) $ 1,648,420 $ (11,307,239 ) The following table presents major accounts of
statements of operations by segments for the year ended December 31, 2022.
MDMOOC Sales of Total
Revenues $ 12,935,420 $ 1,216,096 $ 14,151,516
Cost of revenues (7,166,871 ) (627,981 ) (7,794,852 )
Selling and marketing expenses (2,091,943 ) (8,025 ) (2,099,968 )
General and administrative expenses (6,649,906 ) (149,728 ) (6,799,634 )
Research and development expenses (411,524 ) - (411,524 )
Total operating expenses $ (9,153,373 ) $ (157,753 ) $ (9,311,126 )
Segment operating (loss) income $ (3,384,824 ) $ 430,362 $ (2,954,462 )
Interest income, net 141,866 148 142,014
Other income, net 262,131 311 262,442
Segment net (loss) income $ (3,235,426 ) $ 413,107 $ (2,822,319 )
December 31, December 31,
Total assets
MDMOOC services $ 24,890,290 $ 22,491,770
Sales of patented drugs 994,663 1,924,873
$ 25,884,953 $ 24,416,643 Substantially all of the Company’s revenues
are derived from China based on the geographical locations where services are provided to customers. In addition, the Company’s
long-lived assets are substantially all located in and derived from China, and the amount of long-lived assets attributable to any individual
other country is not material. Therefore, no geographical segments are presen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 xml:space="preserve">22. COMMITMENTS AND CONTINGENCIES Contingencies From time to time, the Company may be subject
to certain legal proceedings, claims and disputes that arise in the ordinary course of business. Although the outcomes of these legal
proceedings cannot be predicted, the Company does not believe these actions, in the aggregate, will have a material adverse impact on
its financial position, results of operations or liquidity. Lease commitment As of December 31, 2024, the Company leases offices
space under 3 non-cancellable operating lease arrangements, which had a term over 12 months. The Company considers those renewal or termination
options that are reasonably certain to be exercised in the determination of the lease term and initial measurement of right of use assets
and lease liabilities. Lease expense for lease payment is recognized on a straight-line basis over the lease term. The Company determines whether a contract is or
contains a lease at inception of the contract and whether that lease meets the classification criteria of a finance or operating lease.
When available, the Company discounted lease payments based on an estimate of its incremental borrowing rate to present value. The Company’s lease agreements do not contain
any material residual value guarantees or material restrictive covenants. The table below presents the operating lease related
assets and liabilities recorded on the balance sheet.
December 31, December 31,
Rights of use lease assets $ 89,020 $ 796,653
Operating lease liabilities, current 33,685 236,294
Operating lease liabilities, noncurrent 23,832 571,862
Total operating lease liabilities $ 57,517 $ 808,156 As of December 31, 2024 and 2023, the weighted
average remaining lease term was 1.42 and 1.52 years, respectively, and discount rates were 4.75% for all of the operating leases. Rental expenses for the years ended December 31,
2024, 2023, and 2022 were $218,227, $412,891 and $498,166, respectively. For the years ended December 31, 2024, 2023 and 2022, the cash
payment for amounts included in the measurement of lease liabilities was $249,133, $427,278 and $409,595, respectively. The following is a schedule, by years, of maturities
of lease liabilities as of December 31, 2024:
2025 $ 53,597
2026 5,817
Total lease payments 59,414
Less: imputed interest (1,897 )
Present value of lease liabilities $ 57,5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8" customWidth="1" min="1" max="1"/>
    <col width="22" customWidth="1" min="2" max="2"/>
    <col width="22" customWidth="1" min="3" max="3"/>
  </cols>
  <sheetData>
    <row r="1">
      <c r="A1" s="1" t="inlineStr">
        <is>
          <t>Consolidated Balance Sheets</t>
        </is>
      </c>
      <c r="B1" s="2" t="inlineStr">
        <is>
          <t>Dec. 31, 2024 USD ($)</t>
        </is>
      </c>
      <c r="C1" s="2" t="inlineStr">
        <is>
          <t>Dec. 31, 2023 USD ($)</t>
        </is>
      </c>
    </row>
    <row r="2">
      <c r="A2" s="3" t="inlineStr">
        <is>
          <t>Current Assets</t>
        </is>
      </c>
      <c r="B2" s="4" t="inlineStr">
        <is>
          <t xml:space="preserve"> </t>
        </is>
      </c>
      <c r="C2" s="4" t="inlineStr">
        <is>
          <t xml:space="preserve"> </t>
        </is>
      </c>
    </row>
    <row r="3">
      <c r="A3" s="4" t="inlineStr">
        <is>
          <t>Cash and cash equivalents</t>
        </is>
      </c>
      <c r="B3" s="6" t="n">
        <v>7841306</v>
      </c>
      <c r="C3" s="6" t="n">
        <v>7548694</v>
      </c>
    </row>
    <row r="4">
      <c r="A4" s="4" t="inlineStr">
        <is>
          <t>Short-term investments</t>
        </is>
      </c>
      <c r="B4" s="5" t="n">
        <v>5242441</v>
      </c>
      <c r="C4" s="5" t="n">
        <v>5897809</v>
      </c>
    </row>
    <row r="5">
      <c r="A5" s="4" t="inlineStr">
        <is>
          <t>Accounts receivable</t>
        </is>
      </c>
      <c r="B5" s="5" t="n">
        <v>4682320</v>
      </c>
      <c r="C5" s="5" t="n">
        <v>2552738</v>
      </c>
    </row>
    <row r="6">
      <c r="A6" s="4" t="inlineStr">
        <is>
          <t>Inventories</t>
        </is>
      </c>
      <c r="B6" s="5" t="n">
        <v>586221</v>
      </c>
      <c r="C6" s="5" t="n">
        <v>592382</v>
      </c>
    </row>
    <row r="7">
      <c r="A7" s="4" t="inlineStr">
        <is>
          <t>Prepayments</t>
        </is>
      </c>
      <c r="B7" s="5" t="n">
        <v>81247</v>
      </c>
      <c r="C7" s="5" t="n">
        <v>1386307</v>
      </c>
    </row>
    <row r="8">
      <c r="A8" s="4" t="inlineStr">
        <is>
          <t>Loans receivable</t>
        </is>
      </c>
      <c r="B8" s="4" t="inlineStr">
        <is>
          <t xml:space="preserve"> </t>
        </is>
      </c>
      <c r="C8" s="5" t="n">
        <v>281694</v>
      </c>
    </row>
    <row r="9">
      <c r="A9" s="4" t="inlineStr">
        <is>
          <t>Other current assets</t>
        </is>
      </c>
      <c r="B9" s="5" t="n">
        <v>273682</v>
      </c>
      <c r="C9" s="5" t="n">
        <v>451422</v>
      </c>
    </row>
    <row r="10">
      <c r="A10" s="4" t="inlineStr">
        <is>
          <t>Total Current Assets</t>
        </is>
      </c>
      <c r="B10" s="5" t="n">
        <v>18707217</v>
      </c>
      <c r="C10" s="5" t="n">
        <v>18711046</v>
      </c>
    </row>
    <row r="11">
      <c r="A11" s="4" t="inlineStr">
        <is>
          <t>Investment in equity method investees</t>
        </is>
      </c>
      <c r="B11" s="5" t="n">
        <v>1089960</v>
      </c>
      <c r="C11" s="5" t="n">
        <v>1145404</v>
      </c>
    </row>
    <row r="12">
      <c r="A12" s="4" t="inlineStr">
        <is>
          <t>Investment in an equity security</t>
        </is>
      </c>
      <c r="B12" s="4" t="inlineStr">
        <is>
          <t xml:space="preserve"> </t>
        </is>
      </c>
      <c r="C12" s="5" t="n">
        <v>165871</v>
      </c>
    </row>
    <row r="13">
      <c r="A13" s="4" t="inlineStr">
        <is>
          <t>Property and equipment, net</t>
        </is>
      </c>
      <c r="B13" s="5" t="n">
        <v>5867154</v>
      </c>
      <c r="C13" s="5" t="n">
        <v>3222252</v>
      </c>
    </row>
    <row r="14">
      <c r="A14" s="4" t="inlineStr">
        <is>
          <t>Intangible assets, net</t>
        </is>
      </c>
      <c r="B14" s="5" t="n">
        <v>12177</v>
      </c>
      <c r="C14" s="5" t="n">
        <v>17539</v>
      </c>
    </row>
    <row r="15">
      <c r="A15" s="4" t="inlineStr">
        <is>
          <t>Right-of-use assets</t>
        </is>
      </c>
      <c r="B15" s="5" t="n">
        <v>89020</v>
      </c>
      <c r="C15" s="5" t="n">
        <v>796653</v>
      </c>
    </row>
    <row r="16">
      <c r="A16" s="4" t="inlineStr">
        <is>
          <t>Deferred tax assets</t>
        </is>
      </c>
      <c r="B16" s="5" t="n">
        <v>119425</v>
      </c>
      <c r="C16" s="5" t="n">
        <v>357878</v>
      </c>
    </row>
    <row r="17">
      <c r="A17" s="4" t="inlineStr">
        <is>
          <t>Total Assets</t>
        </is>
      </c>
      <c r="B17" s="5" t="n">
        <v>25884953</v>
      </c>
      <c r="C17" s="5" t="n">
        <v>24416643</v>
      </c>
    </row>
    <row r="18">
      <c r="A18" s="3" t="inlineStr">
        <is>
          <t>Current Liabilities</t>
        </is>
      </c>
      <c r="B18" s="4" t="inlineStr">
        <is>
          <t xml:space="preserve"> </t>
        </is>
      </c>
      <c r="C18" s="4" t="inlineStr">
        <is>
          <t xml:space="preserve"> </t>
        </is>
      </c>
    </row>
    <row r="19">
      <c r="A19" s="4" t="inlineStr">
        <is>
          <t>Accounts payable</t>
        </is>
      </c>
      <c r="B19" s="5" t="n">
        <v>535073</v>
      </c>
      <c r="C19" s="5" t="n">
        <v>683937</v>
      </c>
    </row>
    <row r="20">
      <c r="A20" s="4" t="inlineStr">
        <is>
          <t>Advances from customers</t>
        </is>
      </c>
      <c r="B20" s="5" t="n">
        <v>203787</v>
      </c>
      <c r="C20" s="5" t="n">
        <v>838838</v>
      </c>
    </row>
    <row r="21">
      <c r="A21" s="4" t="inlineStr">
        <is>
          <t>Income tax payable</t>
        </is>
      </c>
      <c r="B21" s="4" t="inlineStr">
        <is>
          <t xml:space="preserve"> </t>
        </is>
      </c>
      <c r="C21" s="5" t="n">
        <v>6734</v>
      </c>
    </row>
    <row r="22">
      <c r="A22" s="4" t="inlineStr">
        <is>
          <t>Operating lease liabilities, current portion</t>
        </is>
      </c>
      <c r="B22" s="5" t="n">
        <v>33685</v>
      </c>
      <c r="C22" s="5" t="n">
        <v>236294</v>
      </c>
    </row>
    <row r="23">
      <c r="A23" s="4" t="inlineStr">
        <is>
          <t>Accrued expenses and other liabilities</t>
        </is>
      </c>
      <c r="B23" s="5" t="n">
        <v>757885</v>
      </c>
      <c r="C23" s="5" t="n">
        <v>912558</v>
      </c>
    </row>
    <row r="24">
      <c r="A24" s="4" t="inlineStr">
        <is>
          <t>Total Current Liabilities</t>
        </is>
      </c>
      <c r="B24" s="5" t="n">
        <v>1530430</v>
      </c>
      <c r="C24" s="5" t="n">
        <v>2678361</v>
      </c>
    </row>
    <row r="25">
      <c r="A25" s="4" t="inlineStr">
        <is>
          <t>Operating lease liabilities, noncurrent portion</t>
        </is>
      </c>
      <c r="B25" s="5" t="n">
        <v>23832</v>
      </c>
      <c r="C25" s="5" t="n">
        <v>571862</v>
      </c>
    </row>
    <row r="26">
      <c r="A26" s="4" t="inlineStr">
        <is>
          <t>Deferred tax liabilities</t>
        </is>
      </c>
      <c r="B26" s="5" t="n">
        <v>179638</v>
      </c>
      <c r="C26" s="5" t="n">
        <v>128250</v>
      </c>
    </row>
    <row r="27">
      <c r="A27" s="4" t="inlineStr">
        <is>
          <t>Total Liabilities</t>
        </is>
      </c>
      <c r="B27" s="5" t="n">
        <v>1733900</v>
      </c>
      <c r="C27" s="5" t="n">
        <v>3378473</v>
      </c>
    </row>
    <row r="28">
      <c r="A28" s="4" t="inlineStr">
        <is>
          <t>Commitments and Contingencies</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Additional paid-in capital</t>
        </is>
      </c>
      <c r="B30" s="5" t="n">
        <v>29059063</v>
      </c>
      <c r="C30" s="5" t="n">
        <v>25133933</v>
      </c>
    </row>
    <row r="31">
      <c r="A31" s="4" t="inlineStr">
        <is>
          <t>Statutory reserve</t>
        </is>
      </c>
      <c r="B31" s="5" t="n">
        <v>1419190</v>
      </c>
      <c r="C31" s="5" t="n">
        <v>1371168</v>
      </c>
    </row>
    <row r="32">
      <c r="A32" s="4" t="inlineStr">
        <is>
          <t>Accumulated deficits</t>
        </is>
      </c>
      <c r="B32" s="5" t="n">
        <v>-7959276</v>
      </c>
      <c r="C32" s="5" t="n">
        <v>-7268025</v>
      </c>
    </row>
    <row r="33">
      <c r="A33" s="4" t="inlineStr">
        <is>
          <t>Accumulated other comprehensive loss</t>
        </is>
      </c>
      <c r="B33" s="5" t="n">
        <v>-1706460</v>
      </c>
      <c r="C33" s="5" t="n">
        <v>-1232901</v>
      </c>
    </row>
    <row r="34">
      <c r="A34" s="4" t="inlineStr">
        <is>
          <t>Total Zhongchao Inc. Shareholders’ Equity</t>
        </is>
      </c>
      <c r="B34" s="5" t="n">
        <v>20837907</v>
      </c>
      <c r="C34" s="5" t="n">
        <v>18006781</v>
      </c>
    </row>
    <row r="35">
      <c r="A35" s="4" t="inlineStr">
        <is>
          <t>Non-controlling interests</t>
        </is>
      </c>
      <c r="B35" s="5" t="n">
        <v>3313146</v>
      </c>
      <c r="C35" s="5" t="n">
        <v>3031389</v>
      </c>
    </row>
    <row r="36">
      <c r="A36" s="4" t="inlineStr">
        <is>
          <t>Total Equity</t>
        </is>
      </c>
      <c r="B36" s="5" t="n">
        <v>24151053</v>
      </c>
      <c r="C36" s="5" t="n">
        <v>21038170</v>
      </c>
    </row>
    <row r="37">
      <c r="A37" s="4" t="inlineStr">
        <is>
          <t>Total Liabilities and Equity</t>
        </is>
      </c>
      <c r="B37" s="5" t="n">
        <v>25884953</v>
      </c>
      <c r="C37" s="5" t="n">
        <v>24416643</v>
      </c>
    </row>
    <row r="38">
      <c r="A38" s="4" t="inlineStr">
        <is>
          <t>Class A Ordinary Share</t>
        </is>
      </c>
      <c r="B38" s="4" t="inlineStr">
        <is>
          <t xml:space="preserve"> </t>
        </is>
      </c>
      <c r="C38" s="4" t="inlineStr">
        <is>
          <t xml:space="preserve"> </t>
        </is>
      </c>
    </row>
    <row r="39">
      <c r="A39" s="3" t="inlineStr">
        <is>
          <t>Equity</t>
        </is>
      </c>
      <c r="B39" s="4" t="inlineStr">
        <is>
          <t xml:space="preserve"> </t>
        </is>
      </c>
      <c r="C39" s="4" t="inlineStr">
        <is>
          <t xml:space="preserve"> </t>
        </is>
      </c>
    </row>
    <row r="40">
      <c r="A40" s="4" t="inlineStr">
        <is>
          <t>Ordinary Share value</t>
        </is>
      </c>
      <c r="B40" s="5" t="n">
        <v>24840</v>
      </c>
      <c r="C40" s="5" t="n">
        <v>2056</v>
      </c>
    </row>
    <row r="41">
      <c r="A41" s="4" t="inlineStr">
        <is>
          <t>Class B Ordinary Share</t>
        </is>
      </c>
      <c r="B41" s="4" t="inlineStr">
        <is>
          <t xml:space="preserve"> </t>
        </is>
      </c>
      <c r="C41" s="4" t="inlineStr">
        <is>
          <t xml:space="preserve"> </t>
        </is>
      </c>
    </row>
    <row r="42">
      <c r="A42" s="3" t="inlineStr">
        <is>
          <t>Equity</t>
        </is>
      </c>
      <c r="B42" s="4" t="inlineStr">
        <is>
          <t xml:space="preserve"> </t>
        </is>
      </c>
      <c r="C42" s="4" t="inlineStr">
        <is>
          <t xml:space="preserve"> </t>
        </is>
      </c>
    </row>
    <row r="43">
      <c r="A43" s="4" t="inlineStr">
        <is>
          <t>Ordinary Share value</t>
        </is>
      </c>
      <c r="B43" s="6" t="n">
        <v>550</v>
      </c>
      <c r="C43" s="6" t="n">
        <v>5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23. SUBSEQUENT EVENTS The Company has evaluated subsequent events through
the issuance of the consolidated financial statements and no other subsequent event is identified that would have required adjustment
or disclosure in the consolidated financial stat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densed Financial Information of the Parent Company</t>
        </is>
      </c>
      <c r="B1" s="2" t="inlineStr">
        <is>
          <t>12 Months Ended</t>
        </is>
      </c>
    </row>
    <row r="2">
      <c r="B2" s="2" t="inlineStr">
        <is>
          <t>Dec. 31, 2024</t>
        </is>
      </c>
    </row>
    <row r="3">
      <c r="A3" s="3" t="inlineStr">
        <is>
          <t>Condensed Financial Information of the Parent Company [Abstract]</t>
        </is>
      </c>
      <c r="B3" s="4" t="inlineStr">
        <is>
          <t xml:space="preserve"> </t>
        </is>
      </c>
    </row>
    <row r="4">
      <c r="A4" s="4" t="inlineStr">
        <is>
          <t>CONDENSED FINANCIAL INFORMATION OF THE PARENT COMPANY</t>
        </is>
      </c>
      <c r="B4" s="4" t="inlineStr">
        <is>
          <t xml:space="preserve">24. CONDENSED FINANCIAL INFORMATION OF THE PARENT COMPANY The subsidiary did not pay any dividend to the
parent company for the periods presented. For the purpose of presenting parent only financial information, the parent company records
its investment in its subsidiary under the equity method of accounting. Such investment is presented on the separate condensed balance
sheets of the parent company as “Investment in subsidiaries and the income of the subsidiary is presented as “share of income
of subsidiary”. Certain information and footnote disclosures generally included in financial statements prepared in accordance with
U.S. GAAP have been condensed and omitted. The parent company did not have significant capital
and other commitments, long-term obligations, or guarantees as of December 31, 2024 and 2023. PARENT COMPANY BALANCE SHEETS
December 31, December 31,
ASSETS
Cash and cash equivalents $ 1,088,565 $ 150,071
Short-term investment 4,040,000 5,241,677
Other current assets 54,383 143,208
Due from subsidiaries, VIE and VIE’s subsidiaries 12,247,807 7,948,307
Investment in subsidiaries, VIE and VIE’s subsidiaries 5,113,612 5,756,419
Total Assets $ 22,544,367 $ 19,239,682
LIABILITIES AND EQUITY
Total Liabilities $ - $ -
Commitments and Contingencies
Shareholders’ Equity
Class A Ordinary Share (par value $0.001 per share, 450,000,000 shares authorized; 24,839,131 and 2,054,943* shares issued and outstanding on December 31, 2024 and 2023, respectively) 24,840 2,056
Class B Ordinary Share (par value $0.001 per share, 50,000,000 shares authorized; 549,772 and 549,772* shares issued and outstanding on December 31, 2024 and 2023, respectively) 550 550
Additional paid-in capital 29,059,063 25,133,933
Accumulated deficit (6,540,086 ) (5,896,857 )
Total Shareholders’ Equity 22,544,367 19,239,682
Total Liabilities and Shareholders’ Equity $ 22,544,367 $ 19,239,682 * Retrospectively restated for the effect of share consolidation (see Note 18). PARENT COMPANY STATEMENTS OF OPERATIONS
For the Years Ended
2024 2023 2022
Equity in loss of subsidiaries $ (642,807 ) $ (11,440,721 ) $ (2,919,423 )
General and administrative expenses (192,233 ) (82,620 ) (23,193 )
Interest income 191,811 187,430 1,725
Net Loss $ (643,229 ) (11,335,911 ) (2,940,891 ) PARENT COMPANY STATEMENTS OF CASH FLOWS
For the Years Ended
2024 2023 2022
Cash Flows from Operating Activities:
Net Cash Provided by (Used in) Operating Activities $ 198,117 $ (193,778 ) $ 139,309
Cash Flows from Investing Activities:
Proceeds from redemption of short-term investments 10,269,677 - -
Investments in short-term investments (9,068,000 ) (5,241,677 ) -
Loans (made to) repaid from subsidiaries, VIE and VIE’s subsidiaries (4,299,500 ) 1,475,310 (1,638,455 )
Net Cash Used in Investing Activities (3,097,823 ) (3,766,367 ) (1,638,455 )
Cash Flows from Financing Activities:
Proceeds from issuance of common stocks in connection with direct offering, net off issuance cost 3,838,200 - 1,850,744
Net Cash Provided by Financing Activities 3,838,200 - 1,850,744
Net increase (decrease) in cash and cash equivalents 938,494 (3,960,145 ) 351,598
Cash and cash equivalents at beginning of year 150,071 4,110,216 3,758,618
Cash and cash equivalents at end of year $ 1,088,565 $ 150,071 $ 4,110,2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643229</v>
      </c>
      <c r="C4" s="6" t="n">
        <v>-11335911</v>
      </c>
      <c r="D4" s="6" t="n">
        <v>-2940891</v>
      </c>
    </row>
  </sheetData>
  <mergeCells count="2">
    <mergeCell ref="B1:D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The
PRC operating entities have established policies and processes for assessing, identifying, and managing material risks from cybersecurity
threats and have integrated these processes into their overall risk management systems and processes. The PRC operating entities routinely
assess material risks from cybersecurity threats that may result in adverse effects on the confidentiality, integrity, or availability
of their information systems or any information residing therein. The
PRC operating entities conduct quarterly and monthly risk assessments to identify cybersecurity threats. These risk assessments are conducted
by the IT operation and maintenance (“ITOM”) team and information security (“InfoSec”) team of the PRC operating
entities, collectively. The PRC operating entities’ server was provided by Alibaba Cloud’s Elastic Compute Service (ECS)
located in China. The PRC operating entities purchased and utilized add-on ser-vices and tools provided by Alibaba Cloud to conduct risk
assessments. The quarterly risk assessments are conducted through in-depth inspections of servers, operating systems, databases and applications,
protection equipment rules configuration and routing policy verification, review and analysis of existing policies and analysis of inspected
vulnerabilities to identify reasonably foreseeable internal and external risks, the likelihood and potential damage that could result
from such risks, and the sufficiency of existing policies, procedures, systems, and safeguards in place to manage such risks. The monthly
risk assessments are conducted primarily through server inspection and vulnerability scanning for identification of existing or potential
technic risks. In
the event of a material change in the business of the PRC operating entities or a new project to be launched, the PRC operating entities
also conduct risk assessments accordingly. In the event of a cybersecurity incident occurred to the PRC operating entities, employees
are required to re-port to the InfoSec team immediately and records the details of the event pursuant to the Cyber-security Policies
and Rules as described below. The InfoSec team will follow the guidance and procedures to take remedial actions accordingly and conduct
risk assessments for such particular incident afterwards. Following
these risk assessments, the PRC operating entities will upgrade, implement, and maintain reasonable safeguards to address identified
risks, reasonably address any identified gaps in existing safeguards, and regularly monitor the effectiveness of our safeguards. During
the fiscal year 2024, the PRC operating entities identified certain risks through their risk assessments in connection with the network
access control strategies, detection of high-risk ports, securities vulnerability of host operating systems and application software
and configuration weaknesses of operating systems and application software. To address these risks, the PRC operating entities installed
cloud firewall to conduct real-time access and invasion risks control through network intrusion preventions, full traffic visualized
analysis, access control, traceability analysis and other functions. The PRC operating entities also subscribed Cloud Security Center
services provided by Alibaba Cloud, which conducts automated threat detection, response and traceability with anti-ransomware, vulnerability
scanning and repair, anti-virus, anti-tampering, compliance check and other functions. The PRC operating entities also optimized security
configuration of ECS. We believe that these risks did not have a material impact to the results of operations or financial condition
of the Company or the PRC operating entities. Zhongchao
Shanghai has obtained the ISO 27001 certificate, an international standard to manage information security, and established and maintained
a comprehensive security management system in reference to ISO 27001. The PRC operating entities have implemented a series measures to
provide safeguards, including but not limited to, information security management, access control, authentication requirements, data
backup and recovery function. The PRC operating entities have designated a Security and Information Officer, with the support of the
ITOM team and InfoSec team, to manage the risk assessment and mitigation process. The
PRC operating entities regularly review and analyze cybersecurity and data security policies, practices and security measures of third-party
service providers with respect to their ability to implement and maintain appropriate security measures in connection with their work
with us. In the event of any failure to comply with the PRC operating entities’ security requirements or material violations, the
PRC operating entities will require the service providers to make rectifications timely or terminate the agreements. As of the date of
this Annual Report, no such failure or material violations by third-party service providers have occurred. As
part of the overall risk management strategies, the PRC operating entities also conduct cyber-security trainings for their employees. During
the fiscal year ended December 31, 2024 and to the date of this Annual Report, neither we or the PRC operating entities have experienced
any material cybersecurity incidents or identified any material cybersecurity threats that have affected or are reasonably likely to
materially affect us or the PRC operating entities, business strategy, results of operations or financial condition. For additional information
regarding whether any risks from cybersecurity threats, please refer to Item 1A, “Risk Factors,” in this Annual Report on
Form 10-K. Governance Our
Chief Executive Officer and Chief Financial Officer will annually present to the Audit Committee and the Board of Directors about the
Company’s and the PRC operating entities’ cybersecurity related risk assessments and management, including but not limited
to, relevant internal rules and policies, assessment of potential cybersecurity threats or risks, improvements and prevention measures.
In the event that the management discovers that a material cybersecurity incident occurs, the Chief Executive Officer and/or the Chief
Financial Officer will timely report such incident to the Audit Committee and the Board of Directors, with respect to material aspects,
including but not limited to, the nature, scope, timing, the remedial measures and risk mitigation processes taken by the Company and
the PRC operating entitles, material impact to the Company and the PRC operating entities, and any prevention measures or improvements
to be implemented. Our Audit Committee is responsible to discuss guidelines and policies governing the process in connection with the
assessment and management of the Company’s exposure to risks. Our Board of Directors shall (i) maintain oversight of the disclosure
related to cybersecurity matters in current reports or periodic reports of our company, (ii) review updates to the status of any material
cybersecurity incidents or material risks from cybersecurity threats to our Company and the PRC operating entities, and the relevant
disclosure issues, if any, presented by our Chief Executive Officer, Chief Financial Officer, and (iii) review disclosure concerning
cybersecurity matters in our annual report on Form 20-F presented by our Chief Executive Officer and Chief Financial Officer. The
PRC operating entities have adopted the Data Classification and Grading Rules for the purposes to achieve efficient data management and
ensure the integrity, confidentiality and availability of data. The Information and Security Officer, together with the InfoSec team,
is responsible for the maintenance, amendment, and the interpretation of the Data Classification and Grading Rules and the review and
identification of classification and grading of data. The head of each department is responsible for the management of data classification
and grading within the department. InfoSec team will annually review the implementation of data classification and grading among the
different departments. The
PRC operating entities have also adopted the Cybersecurity Incident Response Policies and Rules (the “Cybersecurity Policies and
Rules”), which regulates the discovery, reporting, response, recovery and prevention of cybersecurity incidents. The Cybersecurity
Policies and Rules provides the guidance and procedures for various information security/data breach scenarios, including but not limited
to, incident discovery and initial response, internal reporting, emergency response team establishment, event classification and priority
determination, investigation and implementation of containment measures, repair and recovery, incident reporting and post-incident analysis
and improvement, and regular internal training. The Cybersecurity Policies and Rules applies to cybersecurity incidents that occur among
all the departments, employees and third-party service providers of Zhongchao Shanghai that use the company’s network, systems
and data. The
Information and Security Officer are primarily responsible for building strategies of the IT infrastructures (including security matters),
software and hardware management, security training and security monitoring of online operations, including those described in “Risk
Management and Strategy” above. The Information and Security Officer has over 10-year working experience in risk management, information
technology and cybersecurity with a bachelor degree in Computer Science and Technology.</t>
        </is>
      </c>
    </row>
    <row r="5">
      <c r="A5" s="4" t="inlineStr">
        <is>
          <t>Cybersecurity Risk Management Processes Integrated [Text Block]</t>
        </is>
      </c>
      <c r="B5" s="4" t="inlineStr">
        <is>
          <t>The
PRC operating entities have established policies and processes for assessing, identifying, and managing material risks from cybersecurity
threats and have integrated these processes into their overall risk management systems and processes.</t>
        </is>
      </c>
    </row>
    <row r="6">
      <c r="A6" s="4" t="inlineStr">
        <is>
          <t>Cybersecurity Risk Management Processes Integrated [Flag]</t>
        </is>
      </c>
      <c r="B6" s="4" t="inlineStr">
        <is>
          <t>true</t>
        </is>
      </c>
    </row>
    <row r="7">
      <c r="A7" s="4" t="inlineStr">
        <is>
          <t>Cybersecurity Risk Materially Affected or Reasonably Likely to Materially Affect Registrant [Text Block]</t>
        </is>
      </c>
      <c r="B7" s="4" t="inlineStr">
        <is>
          <t>We believe that these risks did not have a material impact to the results of operations or financial condition
of the Company or the PRC operating entities.</t>
        </is>
      </c>
    </row>
    <row r="8">
      <c r="A8" s="4" t="inlineStr">
        <is>
          <t>Cybersecurity Risk Materially Affected or Reasonably Likely to Materially Affect Registrant [Flag]</t>
        </is>
      </c>
      <c r="B8" s="4" t="inlineStr">
        <is>
          <t>false</t>
        </is>
      </c>
    </row>
    <row r="9">
      <c r="A9" s="4" t="inlineStr">
        <is>
          <t>Cybersecurity Risk Management Third Party Engaged [Flag]</t>
        </is>
      </c>
      <c r="B9" s="4" t="inlineStr">
        <is>
          <t>true</t>
        </is>
      </c>
    </row>
    <row r="10">
      <c r="A10" s="4" t="inlineStr">
        <is>
          <t>Cybersecurity Risk Board of Directors Oversight [Text Block]</t>
        </is>
      </c>
      <c r="B10" s="4" t="inlineStr">
        <is>
          <t>Governance Our
Chief Executive Officer and Chief Financial Officer will annually present to the Audit Committee and the Board of Directors about the
Company’s and the PRC operating entities’ cybersecurity related risk assessments and management, including but not limited
to, relevant internal rules and policies, assessment of potential cybersecurity threats or risks, improvements and prevention measures.
In the event that the management discovers that a material cybersecurity incident occurs, the Chief Executive Officer and/or the Chief
Financial Officer will timely report such incident to the Audit Committee and the Board of Directors, with respect to material aspects,
including but not limited to, the nature, scope, timing, the remedial measures and risk mitigation processes taken by the Company and
the PRC operating entitles, material impact to the Company and the PRC operating entities, and any prevention measures or improvements
to be implemented. Our Audit Committee is responsible to discuss guidelines and policies governing the process in connection with the
assessment and management of the Company’s exposure to risks. Our Board of Directors shall (i) maintain oversight of the disclosure
related to cybersecurity matters in current reports or periodic reports of our company, (ii) review updates to the status of any material
cybersecurity incidents or material risks from cybersecurity threats to our Company and the PRC operating entities, and the relevant
disclosure issues, if any, presented by our Chief Executive Officer, Chief Financial Officer, and (iii) review disclosure concerning
cybersecurity matters in our annual report on Form 20-F presented by our Chief Executive Officer and Chief Financial Officer. The
PRC operating entities have adopted the Data Classification and Grading Rules for the purposes to achieve efficient data management and
ensure the integrity, confidentiality and availability of data. The Information and Security Officer, together with the InfoSec team,
is responsible for the maintenance, amendment, and the interpretation of the Data Classification and Grading Rules and the review and
identification of classification and grading of data. The head of each department is responsible for the management of data classification
and grading within the department. InfoSec team will annually review the implementation of data classification and grading among the
different departments. The
PRC operating entities have also adopted the Cybersecurity Incident Response Policies and Rules (the “Cybersecurity Policies and
Rules”), which regulates the discovery, reporting, response, recovery and prevention of cybersecurity incidents. The Cybersecurity
Policies and Rules provides the guidance and procedures for various information security/data breach scenarios, including but not limited
to, incident discovery and initial response, internal reporting, emergency response team establishment, event classification and priority
determination, investigation and implementation of containment measures, repair and recovery, incident reporting and post-incident analysis
and improvement, and regular internal training. The Cybersecurity Policies and Rules applies to cybersecurity incidents that occur among
all the departments, employees and third-party service providers of Zhongchao Shanghai that use the company’s network, systems
and data. The
Information and Security Officer are primarily responsible for building strategies of the IT infrastructures (including security matters),
software and hardware management, security training and security monitoring of online operations, including those described in “Risk
Management and Strategy” above. The Information and Security Officer has over 10-year working experience in risk management, information
technology and cybersecurity with a bachelor degree in Computer Science and Technology.</t>
        </is>
      </c>
    </row>
    <row r="11">
      <c r="A11" s="4" t="inlineStr">
        <is>
          <t>Cybersecurity Risk Management Positions or Committees Responsible [Text Block]</t>
        </is>
      </c>
      <c r="B11" s="4" t="inlineStr">
        <is>
          <t>Our Audit Committee is responsible to discuss guidelines and policies governing the process in connection with the
assessment and management of the Company’s exposure to risks. Our Board of Directors shall (i) maintain oversight of the disclosure
related to cybersecurity matters in current reports or periodic reports of our company, (ii) review updates to the status of any material
cybersecurity incidents or material risks from cybersecurity threats to our Company and the PRC operating entities, and the relevant
disclosure issues, if any, presented by our Chief Executive Officer, Chief Financial Officer, and (iii) review disclosure concerning
cybersecurity matters in our annual report on Form 20-F presented by our Chief Executive Officer and Chief Financial Officer.</t>
        </is>
      </c>
    </row>
    <row r="12">
      <c r="A12" s="4" t="inlineStr">
        <is>
          <t>Cybersecurity Risk Management Positions or Committees Responsible [Flag]</t>
        </is>
      </c>
      <c r="B12" s="4" t="inlineStr">
        <is>
          <t>true</t>
        </is>
      </c>
    </row>
    <row r="13">
      <c r="A13" s="4" t="inlineStr">
        <is>
          <t>Cybersecurity Risk Process for Informing Board Committee or Subcommittee Responsible for Oversight [Text Block]</t>
        </is>
      </c>
      <c r="B13" s="4" t="inlineStr">
        <is>
          <t>Our Board of Directors shall (i) maintain oversight of the disclosure
related to cybersecurity matters in current reports or periodic reports of our compan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 The consolidated financial statements have been
prepared in conformity with accounting principles generally accepted in the United States of America (“U.S. GAAP”).</t>
        </is>
      </c>
    </row>
    <row r="5">
      <c r="A5" s="4" t="inlineStr">
        <is>
          <t>Principal of consolidation</t>
        </is>
      </c>
      <c r="B5" s="4" t="inlineStr">
        <is>
          <t>Principal of consolidation Affiliates are entities controlled by the Company.
Control exists when the Company has the power, directly and indirectly, to govern the financial and operating policies of an entity and
be exposed to the variable returns from its activities. The financial statements of affiliates are included in the consolidated financial
statements from the date that control commences until the date that control ceases. The consolidated financial statements include
the accounts of Zhongchao Cayman, its subsidiaries and VIE and VIE’s subsidiaries, and Zhongchao Japan. These companies are
controlled by a common controlling shareholder. Zhongchao Japan was acquired from the Company’s controlling shareholder in December
2021, such acquisition was accounted for as acquisition under common control and the Zhongchao Japan was consolidated from December 2021,
and the comparative financial statement were prepared on a consolidated basis retrospectively from the date Zhongchao Japan was incorporated
(i.e, October 30, 2020). In the consolidated financial statements, the assets and liabilities of Zhongchao Japan are presented at their
carrying amount. The Company recognizes in equity any difference between the consideration paid and the net assets recognized. No goodwill
or losses may be recognized on consolidation. The revenues, cost, operating expenses and other expenses are consolidated for the relevant
periods to be presented in the financial statements as if the combination occurred on October 1, 2020. Zhongchao Japan’s historical
financial statements have immaterial impact to the consolidated financial statements of the Company. All transactions and balances among the Company,
its subsidiaries, VIE and Zhongchao Japan have been eliminated upon consolidation.</t>
        </is>
      </c>
    </row>
    <row r="6">
      <c r="A6" s="4" t="inlineStr">
        <is>
          <t>Business combination and non-controlling interests</t>
        </is>
      </c>
      <c r="B6" s="4" t="inlineStr">
        <is>
          <t>Business combination and non-controlling interests The Company accounts for its business combinations
using the acquisition method of accounting in accordance with ASC 805 “Business Combinations.” The cost of an acquisition
is measured as the aggregate of the acquisition date fair value of the assets transferred to the sellers, liabilities incurred by the
Company and equity instruments issued by the Company. Transaction costs directly attributable to the acquisition are expensed as incurred.
Identifiable assets acquired and liabilities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acquisition date amounts of the identifiable
net assets of the acquiree is recorded as goodwill. If the cost of acquisition is less than the acquisition date amounts of the net assets
of the subsidiary acquired, the difference is recognized directly in the consolidated statements of operations and comprehensive loss.
During the measurement period, which can be up to one year from the acquisition date, the Company may record adjustments to the assets
acquired and liabilities assumed with the corresponding offset to goodwill. Subsequent to the conclusion of the measurement period or
final determination of the values of assets acquired or liabilities assumed, whichever comes first, any further adjustments are recorded
in the consolidated statements of operations and comprehensive loss. In a business combination achieved in stages,
the Company re-measures the previously held equity interest in the acquiree immediately before obtaining control at its acquisition date
fair value and the re-measurement gain or loss, if any, is recognized in the consolidated statements of operations and comprehensive loss. For the Company’s non-wholly owned subsidiaries,
a noncontrolling interest is recognized to reflect the portion of equity that is not attributable, directly or indirectly, to the Company.
Non-controlling interests represent the equity interests in the subsidiaries of the VIE that are not attributable, either directly or
indirectly, to the VIE. For the Company’s consolidated financial statements, non-controlling interests represent minority shareholders’
6.67% in Zhongxin and a minority shareholder’s 40% in West Angel, respectively, as of December 31, 2024 and 2023. Non-controlling interests are presented as a separate
line item in the equity section of the Company’s consolidated balance sheets and have been separately disclosed in the Company’s
consolidated statements of operations and comprehensive loss to distinguish the interests from that of the Company, its wholly-owned subsidiaries,
VIE and VIE’s subsidiaries.</t>
        </is>
      </c>
    </row>
    <row r="7">
      <c r="A7" s="4" t="inlineStr">
        <is>
          <t>Foreign currency translation</t>
        </is>
      </c>
      <c r="B7" s="4" t="inlineStr">
        <is>
          <t>Foreign currency translation Transactions denominated in currencies other than
the functional currency are translated into the functional currency at the exchange rates prevailing on the dates of the transaction.
Monetary assets and liabilities denominated in currencies other than the functional currency are translated into the functional currency
using the applicable exchange rates on the date of the balance sheet. The resulting exchange differences are recorded in the consolidated
statements of operations and comprehensive loss. The reporting currency of the Company and its
subsidiaries is U.S. dollars (“US$”) and the accompanying consolidated financial statements have been expressed in US$. In general, for consolidation purposes, assets
and liabilities of the Company and its subsidiaries whose functional currency is not the US$, are translated into US$, using the exchange
rate on the balance sheet date. Revenues and expenses are translated at average rates prevailing during the period. Shareholders’
equity account is translated at historical exchange rate. The gains and losses resulting from translation of financial statements of the
Company and its subsidiaries are recorded as a separate component of accumulated other comprehensive loss within the statement of shareholders’
equity. Translation of amounts from RMB into US$ has been
made at the following exchange rates for the respective periods:
December 31, December 31,
Balance sheet items, except for equity accounts 7.2993 7.0999
For the Years Ended December
31,
2024 2023 2022
Items in the statements of operations and comprehensive loss, and statements of cash flows 7.1957 7.0809 6.729
No representation is made that the RMB amounts
could have been, or could be, converted into U.S. dollars at the rates used in translation.</t>
        </is>
      </c>
    </row>
    <row r="8">
      <c r="A8" s="4" t="inlineStr">
        <is>
          <t>Use of estimates</t>
        </is>
      </c>
      <c r="B8" s="4" t="inlineStr">
        <is>
          <t>Use of estimates The preparation of financial statements in conformity
with U.S. GAAP requires management to make estimates and assumptions that affect the reported amounts of assets and liabilities, disclosures
of contingent assets and liabilities on the date of the financial statements, and the reported amounts of revenue and expenses during
the reporting period. Actual results could differ from those estimates. On an ongoing basis, management reviews these estimates and assumptions
using the currently available information. Changes in facts and circumstances may cause the Company to revise its estimates. The Company
bases its estimates on past experience and on various other assumptions that are believed to be reasonable, the results of which form
the basis for making judgments about the carrying values of assets and liabilities. Estimates are used when accounting for items and matters
including, but not limited to, fair value of the Company’s ordinary shares, fair value of the Company’s subsidiaries, determinations
of the useful lives and valuation of long-lived assets, valuation of goodwill, estimates of provision for expected credit losses, valuation
of deferred tax assets, and other provisions and contingencies.</t>
        </is>
      </c>
    </row>
    <row r="9">
      <c r="A9" s="4" t="inlineStr">
        <is>
          <t>Fair value of financial instruments</t>
        </is>
      </c>
      <c r="B9" s="4" t="inlineStr">
        <is>
          <t xml:space="preserve">Fair value of financial instruments The Company’s financial instruments are
accounted for at fair value on a recurring basis. Fair value is defined as the price that would be received to sell an asset or paid to
transfer a liability in an orderly transaction between market participants at the measurement date. The three levels of the fair value
hierarchy are described below: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As of December 31, 2024 and 2023, financial instruments
of the Company comprised primarily current assets and current liabilities including cash and cash equivalents, accounts receivable, loans
receivable, accounts payable and other payables, which approximate their fair values because of the short-term nature of these instruments.
Trading securities with observable market price in active market are classified as level 1 investment and are measured at fair value as
of December 31, 2024 and 2023. Certificates of deposit with a term of more than three months based on quoted price for similar
assets in active markets are classified as level 2 investment and are measured at fair value as of December 31, 2024 and 2023. </t>
        </is>
      </c>
    </row>
    <row r="10">
      <c r="A10" s="4" t="inlineStr">
        <is>
          <t>Cash and cash equivalents</t>
        </is>
      </c>
      <c r="B10" s="4" t="inlineStr">
        <is>
          <t>Cash and cash equivalents Cash and cash equivalents primarily consist of
bank deposits, as well as highly liquid investments, with original maturities of three months or less, which are unrestricted as to withdrawal
and use.</t>
        </is>
      </c>
    </row>
    <row r="11">
      <c r="A11" s="4" t="inlineStr">
        <is>
          <t>Short-term investments</t>
        </is>
      </c>
      <c r="B11" s="4" t="inlineStr">
        <is>
          <t>Short-term investments Short-term investments comprised of certificate
of deposits with original maturities of more than three months but less than one year, certain listed equity securities purchased through
various open market transactions. Equity securities not measured by the equity method are carried at fair value with unrealized gains
and losses recorded in the consolidated statements of operations and comprehensive loss, according to ASC 321 “Investments —
Equity Securities”. During the years ended December 31, 2024 and 2023 the Company purchased certain listed equity securities and
accounted for such investments as “short-term investments” and subsequently measure the investments at fair value in the account
of “other income, net”. During the years ended December 31, 2024 and 2023, the Company also purchased certificate of deposits
with original maturities of more than three months but less than one year and recorded interest income.</t>
        </is>
      </c>
    </row>
    <row r="12">
      <c r="A12" s="4" t="inlineStr">
        <is>
          <t>Accounts receivable and allowance for credit losses</t>
        </is>
      </c>
      <c r="B12" s="4" t="inlineStr">
        <is>
          <t xml:space="preserve">Accounts receivable and allowance for credit losses Accounts receivables are recorded at the gross
amount less an allowance for credit losses and do not bear interest. In 2016, FASB issued ASU No. 2016-13 “Financial Instruments
– Credit Losses (Topic 326): Measurement of Credit Losses on Financial Instruments” (“ASC 326”), which amends
previously issued guidance regarding the impairment of financial instruments by creating an impairment model that is based on expected
losses rather than incurred losses. The Company adopted ASC 326 and several associated ASUs on January 1, 2023 using modified retrospective
approach. The adoption has no material impact to the Company’s consolidated financial statements. The Company provides customers
with credit term ranging between one to six months, depending on credit assessment of customers. Management reviews the adequacy of the
allowance for doubtful accounts on an ongoing basis, and considers factors such as historical collection trend, creditworthiness, current
economic trend as well as other supportable forward-looking factors. Account balances are charged off against the allowance after all
means of collection have been exhausted. During the years ended December 31, 2024, 2023 and 2022, the Company accrued provisions for credit
losses of $85,644, $1,247,907, and $753,447, respectively, among which $20,767, $1,247,907, and $543,315 were written off as the Company
evaluated it is remote to collect the balance. As of December 31, 2024 and 2023, allowances for credit losses against accounts receivable
were $66,093 and $2,197, respectively. </t>
        </is>
      </c>
    </row>
    <row r="13">
      <c r="A13" s="4" t="inlineStr">
        <is>
          <t>Inventories</t>
        </is>
      </c>
      <c r="B13" s="4" t="inlineStr">
        <is>
          <t>Inventories Inventories of the Company consist of patented
drugs. Inventories are stated at the lower of cost or net realizable value. Inventory costs include expenses that are directly or indirectly
incurred in the purchase of patented drugs. Cost of inventories is determined using the weighted average cost method. Inventories are
written down to estimated net realizable value, which could be impacted by certain factors including historical usage, expiration date,
expected demand, anticipated sales price, new product development schedules, product obsolescence, customer concentrations and other factors.
The Company continually evaluate the recoverability, and inventory provisions are recorded in the consolidated statements of operations
and comprehensive loss. As of December 31, 2024 and 2023, the Company did not provide inventory provisions against patented drugs.</t>
        </is>
      </c>
    </row>
    <row r="14">
      <c r="A14" s="4" t="inlineStr">
        <is>
          <t>Prepayments</t>
        </is>
      </c>
      <c r="B14" s="4" t="inlineStr">
        <is>
          <t>Prepayments Prepayments represent amounts advanced to suppliers
for providing services or products to the Company. The suppliers usually require advance payments when the Company orders services or
products and the prepayments will be utilized to offset the Company’s future payments. These amounts are unsecured, non-interest
bearing and generally short-term in nature.</t>
        </is>
      </c>
    </row>
    <row r="15">
      <c r="A15" s="4" t="inlineStr">
        <is>
          <t>Investments in equity method investees</t>
        </is>
      </c>
      <c r="B15" s="4" t="inlineStr">
        <is>
          <t>Investments in equity method investees In addition to the investment of investees over
which the Company exercised significant influences, the Company also accounts for the investment in a limited partnership in which the
Company holds more than minor equity interest (3% - 5%) in accordance with ASC 323-30-25 under the equity method of accounting. The Company applies the equity method to account
for investment in a limited partnership and other investees, according to ASC 323 “Investments — Equity Method and Joint Ventures”,
over which it has significant influence but does not own a controlling financial interest. Under the equity method, the Company’s share
of the post-acquisition profits or losses of the equity investee is recognized in the consolidated statements of operations and comprehensive
loss. The Company records its share of the results of the equity investees on a one quarter in arrears basis. When the Company’s
share of losses of the equity investee equals or exceeds its interest in the equity investee, the Company does not recognize further losses,
unless the Company has incurred obligations or made payments or guarantees on behalf of the equity investee. The Company continually reviews its investments
in equity investees to determine whether a decline in fair value below the carrying value is other-than-temporary. The primary factors
the Company considers in its determination include the financial condition, operating performance and the prospects of the equity investee;
other company specific information such as recent financing rounds; the geographic region, market and industry in which the equity investee
operates, including consideration of the impact of the COVID-19 pandemic; and the length of time that the fair value of the investment
is below its carrying value. If the decline in fair value is deemed to be other-than-temporary, the carrying value of the equity investee
is written down to fair value. No</t>
        </is>
      </c>
    </row>
    <row r="16">
      <c r="A16" s="4" t="inlineStr">
        <is>
          <t>Investments in equity security</t>
        </is>
      </c>
      <c r="B16" s="4" t="inlineStr">
        <is>
          <t>Investments in equity security Equity securities not accounted for using the
equity method are carried at fair value with unrealized gains and losses recorded in the consolidated statements of operations and comprehensive
loss, according to ASC 321 “Investments — Equity Securities”, which the Company adopted beginning January 1, 2021. As of December 31, 2023, the Company had investment
in one equity security. The Company elected to record an equity investment in privately held companies using the measurement alternative
at cost, less impairment, with subsequent adjustments for observable price changes resulting from orderly transactions for identical or
similar investments of the same issuer. As a practical expedient, the Company uses Net Asset Value (“NAV”) or its equivalent
to measure the fair value of the investment in the fund. NAV is primarily determined based on information provided by financial institution.
The Company sold the equity security in June 2024, and gains was recorded in the consolidated statements of operations and comprehensive
loss for the years ended December 31, 2024. The equity investment in privately held companies
accounted for using the measurement alternative are subject to periodic impairment reviews. The Company’s impairment analysis considers
both qualitative and quantitative factors that may have a significant effect on the fair value of the equity security.</t>
        </is>
      </c>
    </row>
    <row r="17">
      <c r="A17" s="4" t="inlineStr">
        <is>
          <t>Property and equipment</t>
        </is>
      </c>
      <c r="B17" s="4" t="inlineStr">
        <is>
          <t>Property and equipment Property and equipment primarily consist of buildings,
office equipment, and vehicle. Properties and equipment are stated at cost less accumulated depreciation less any provision required for
impairment in value. Depreciation is computed using the straight-line method with residual value rate of 5% based on the estimated useful
lives as follows:
Land and buildings 7 - 21 years
Office equipment 3 years
Vehicle 4 years
Leasehold improvements 5 years Costs of repairs and maintenance are expensed
as incurred and asset improvements are capitalized. The cost and related accumulated depreciation of assets disposed of or retired are
removed from the accounts, and any resulting gain or loss is recorded in operating expenses in the consolidated statements of operations
and comprehensive loss.</t>
        </is>
      </c>
    </row>
    <row r="18">
      <c r="A18" s="4" t="inlineStr">
        <is>
          <t>Prepayments for lease of land</t>
        </is>
      </c>
      <c r="B18" s="4" t="inlineStr">
        <is>
          <t>Prepayments for lease of land Prepayments for lease of land represent prepayments
to the lessee for sub-lease of two land use rights. Prepayments for lease of land are carried at cost less accumulated amortization and
any impairment loss. Amortization is provided against the cost of lease prepayments on a straight-line basis over the period of the rights,
which are 16 years and 32 years, respectively. For the years ended December 31, 2024, 2023 and 2022, the Company had impairment loss
on the prepayments for lease of land of $ nil nil</t>
        </is>
      </c>
    </row>
    <row r="19">
      <c r="A19" s="4" t="inlineStr">
        <is>
          <t>Intangible assets, net</t>
        </is>
      </c>
      <c r="B19" s="4" t="inlineStr">
        <is>
          <t>Intangible assets, net The Company acquired intangible assets through
either purchase or acquisition in the business combination. Intangible assets acquired through business combinations
are recognized as assets separate from goodwill if they satisfy either the “contractual-legal” or “separability”
criterion. Intangible assets arising from business combinations are measured at fair value upon acquisition using valuation techniques
such as discounted cash flow analysis. Major assumptions used in determining the fair value of these intangible assets include future
growth rates and weighted average cost of capital. Separately identifiable intangible assets that have determinable lives continue to
be amortized over their estimated useful lives using the straight-line method as follows: Purchased intangible assets are recognized and
measured at fair value upon acquisition. Separately identifiable intangible assets that
have determinable lives continue to be amortized over their estimated useful lives using the straight-line method based on their estimated
useful lives as follows:
Trademarks 10 years
License 10 years
Software 3 - 10 years</t>
        </is>
      </c>
    </row>
    <row r="20">
      <c r="A20" s="4" t="inlineStr">
        <is>
          <t>Impairment of long-lived assets other than goodwill</t>
        </is>
      </c>
      <c r="B20" s="4" t="inlineStr">
        <is>
          <t>Impairment of long-lived assets other than goodwill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recognized is measured by the amount by which the
carrying amount of the assets exceeds the fair value of the assets. During the years ended December 31, 2024, 2023 and 2022, the Company
recognized impairment losses of long-lived assets of $ nil nil</t>
        </is>
      </c>
    </row>
    <row r="21">
      <c r="A21" s="4" t="inlineStr">
        <is>
          <t>Goodwill</t>
        </is>
      </c>
      <c r="B21" s="4" t="inlineStr">
        <is>
          <t>Goodwill Goodwill represents the excess of the purchase
consideration over the acquisition date amounts of the identifiable tangible and intangible assets acquired and liabilities assumed from
the acquired entity as a result of the Company’s acquisitions of interests in its subsidiaries. Goodwill is not amortized but is
tested for impairment on an annual basis, or more frequently if events or changes in circumstances indicate that it might be impaired.
The Company first assesses qualitative factors to determine whether it is necessary to perform the quantitative goodwill impairment test.
In the qualitative assessment, the Company considers factors such as macroeconomic conditions, industry and market considerations, overall
financial performance of the reporting unit, and other specific information related to the operations, business plans and strategies of
the reporting unit, including consideration of the impact of the COVID-19 pandemic. Based on the qualitative assessment, if it is more
likely than not that the fair value of a reporting unit is less than the carrying amount, the quantitative impairment test is performed.
For the years ended December 31, 2024, 2023 and 2022, the Company recognized impairment loss of goodwill of $ nil nil</t>
        </is>
      </c>
    </row>
    <row r="22">
      <c r="A22" s="4" t="inlineStr">
        <is>
          <t>Revenue recognition</t>
        </is>
      </c>
      <c r="B22" s="4" t="inlineStr">
        <is>
          <t xml:space="preserve">Revenue recognition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In accordance with ASC 606, revenues are recognized
when control of the promised services is transferred to customers, in an amount that reflects the consideration the Company expects to
be entitled to in exchange for those services. The Company identified each distinct service,
or each series of distinct services that are substantially the same and that have the same pattern of transfer to the customer, as a performance
obligation. Transaction price is allocated among different performance obligations identified in one contract. Timing of revenue recognition may differ from
the timing of invoicing to customers. Accounts receivable consisted of amounts invoiced and amounts for which revenue recognized prior
to invoicing when the Company has satisfied its performance obligation and has the unconditional right to payment. Advances from customers consists of payments received
related to unsatisfied performance obligations at the end of the period. The Company applied a practical expedient to expense
costs as incurred for costs to obtain a contract with a customer when the amortization period would have been one year or less. The Company
has no material incremental costs for obtaining contracts with customers that the Company expects the benefit of those costs to be longer
than one year. Medical training and education services The Company designs and provides medical training
and education courses in both online and offline formats to physicians and allied healthcare professionals (the “training and education
services”). The Company identifies a single performance obligation from contracts. The Company recognizes revenue at the point when
the service was rendered. Payments received in advance from customers are recorded as “advance from customers” in the consolidated
balance sheets. Advance from customers is recognized as revenue when the Company delivers the courses to its customers. Such advance payment
received are non-refundable. In cases where fees are collected after the sales, revenue and accounts receivable are recognized upon delivery
of medical training and education courses to the customers. The fees are fixed and determinable at the inception of the services. Offline medical training and education services
courses – though customers can benefit from each service commitment, including design, production and presentation of medical courses,
together with other readily available resources. The promises in the contracts with customers is integration of all of these service commitments.
The Company concludes that these service commitments are highly dependent with each other, in the context of the contract term. Thus,
these service commitments are not distinct from each other, and the Company combines all service commitments performed as a single performance
obligation. In cases where the Company engages third party experts to provide presentation in medical courses, as the Company determines
the contents and the participants, it has the ability to direct these experts to provide medical training services for the Company. Therefore,
the Company is primarily responsible for fulfilling the promise to provide the medial courses and has the discretion in establishing the
transaction price. The Company is a principal in the provision of services and recognizes revenues on a gross basis. Online medical training and education services
courses – the promises in the contracts with customers consist of provision of online courses and presentation of the courses online
for users to access for a period of time. The performance obligation of presentation of the courses online for users for a period of time
is immaterial in the context of the contract because presentation of each course incurred no significant additional cost, nor will it
occupy any significant resources of the Company, except for little digital space on the Company’s server, which is inconsequential.
Therefore, the Company combines all service commitments performed as a single performance obligation. Patient management services in patient-aid projects The Company is engaged by NFPs and pharmaceutical
enterprises to assist in the operation of patient-aid projects with a purpose to facilitate qualified patients to obtain free drug treatment
from NFPs. The Company is responsible to provide doctors with access to training courses or training materials in connection with the
drug treatment, review the completeness of application documents from patients, and other ad-hoc works (such programs with these plug-in
features are hereinafter referred as the “patient-aid projects”). The arrangements are structured as fixed price contracts.
The price is determined as stated in contracts and does not include any variable consideration. The Company identifies a single performance
obligation from contracts and recognizes revenue over a period of time during which the Company provides the assistance to the NFPs till
the earlier of the expiration of contract period or the free drugs are completely delivered. The Company uses an input-based method to
measure the progress, by reference to the cost incurred in performing the obligation. The fees are fixed at the inception of the services
and are collected either in advance or after the services are provided. Sales of patented drugs Starting from the year of 2022, the Company commenced
sales of patented drugs to customers. The Company identified one performance obligation in the contracts with customers, and the transaction
price is fixed. No sales incentives or return of goods is allowed only if there are quality issues. The Company recognized revenues on
sales of patented drugs upon acceptance of goods by customers. Other revenues The Company also provides consulting services
to its customers, including drafting research papers and providing other academic supports, and facilitation services for hospitals and
patients through online platform. The consulting services are accounted for as a
single performance obligation and was recognized as revenue when the Company delivers services to the customers. Fees are generally collected
after provision of services. The facilitation services are accounted for as a single performance obligation and was recognized as revenue
when the Company completed facilitation services to the customers. For the years ended December 31, 2024, 2023, and
2022, other revenues accounted for 0.6%, 0.1% and 0.3% of consolidated revenues, respectively. The following table identifies the disaggregation
of our revenue for the years ended December 31, 2024, 2023 and 2022, respectively.
For the Years Ended
2024 2023 2022
Medical training and education services $ 7,704,812 $ 6,385,735 $ 6,604,487
Patient management services in patient-aid projects 5,910,370 3,998,455 6,288,602
Sales of patented drugs 2,151,809 9,027,211 1,216,096
Other revenues 97,782 22,544 42,331
Total $ 15,864,773 $ 19,433,945 $ 14,151,516 </t>
        </is>
      </c>
    </row>
    <row r="23">
      <c r="A23" s="4" t="inlineStr">
        <is>
          <t>Cost of revenues</t>
        </is>
      </c>
      <c r="B23" s="4" t="inlineStr">
        <is>
          <t>Cost of revenues Cost of revenues was comprised of direct related
costs incurred for preparation of online medical training courses and offline education seminars and patient-aid projects and cost of
patented drugs. The cost of preparation of online medical training
courses and offline education seminars and patient management services in patient-aid projects includes expenses of travelling and accommodation,
seminar site-rental, video production and backdrop production, professional service fees charged by experts who provide online and offline
seminars, salary and welfare expenses incurred by the key members of the editorial, design and production team, and labor cost for patient-aid
projects. The travelling and accommodation expenses, including but not limited to the air-ticket expenses and hotel accommodation expenses,
represented the costs arising from lecturers’ attendance and participation of the offline seminars. Other media expenses were incurred
by the Company’s medical department for videos production, live streaming of the offline seminars, and materials collection to create
online courses. These travelling, accommodation and media expenses are well budgeted before any agreements entered into by the Company
and the customers. Therefore, such expenses are well covered by the customers under those agreements. The Company is not reimbursed by
the customers separately.</t>
        </is>
      </c>
    </row>
    <row r="24">
      <c r="A24" s="4" t="inlineStr">
        <is>
          <t>Employee benefits</t>
        </is>
      </c>
      <c r="B24" s="4" t="inlineStr">
        <is>
          <t>Employee benefits The full-time employees of the Company are entitled
to staff welfare benefits including medical care, housing fund, pension benefits, unemployment insurance and other welfare, which are
government mandated defined contribution plans. The Company is required to accrue for these benefits based on certain percentages of the
employees’ respective salaries, subject to certain ceilings, in accordance with the relevant PRC regulations, and make cash contributions
to the state-sponsored plans out of the amounts accrued. Total expenses for the plans were $536,649, $707,493 and $817,345 for the years
ended December 31, 2024, 2023 and 2022, respectively.</t>
        </is>
      </c>
    </row>
    <row r="25">
      <c r="A25" s="4" t="inlineStr">
        <is>
          <t>Research and development costs</t>
        </is>
      </c>
      <c r="B25" s="4" t="inlineStr">
        <is>
          <t>Research and development costs Research and development costs are mainly comprised
of salary and welfare expenses for the Company’s IT department employees who work for the development of the Company’s platform
and database, and software and related intellectual property expenses which were used to develop an extensive library of licensed content
and medical database. For the years ended December 31, 2024, 2023 and 2022, the Company incurred research and development expenses of
$252,451, $514,411 and $411,524, respectively.</t>
        </is>
      </c>
    </row>
    <row r="26">
      <c r="A26" s="4" t="inlineStr">
        <is>
          <t>Advertising expenses</t>
        </is>
      </c>
      <c r="B26" s="4" t="inlineStr">
        <is>
          <t>Advertising expenses Advertising expenses primarily include advertisement
for the Company’s platform for online medical courses. Advertising costs are expensed as incurred and the total amounts charged
to “selling and marketing expenses” in the consolidated statements of operations and comprehensive loss were $2,524,283, $4,197,993
and $989,900 for the years ended December 31, 2024, 2023 and 2022, respectively.</t>
        </is>
      </c>
    </row>
    <row r="27">
      <c r="A27" s="4" t="inlineStr">
        <is>
          <t>Share-based compensation</t>
        </is>
      </c>
      <c r="B27" s="4" t="inlineStr">
        <is>
          <t>Share-based compensation Share-based awards granted to the Company’s
employees and one non-employee are measured at fair value on grant date and measurement date, respectively, and share-based compensation
expense is recognized (i) immediately at the grant date if no vesting conditions are required, or (ii) using the accelerated attribution
method, net of estimated forfeitures, over the requisite service period. The fair value of restricted shares is determined with reference
to the fair value of the underlying shares. At each date of measurement, the Company reviews
internal and external sources of information to assist in the estimation of various attributes to determine the fair value of the share-based
awards granted by the Company, including but not limited to the fair value of the Company ordinary shares, expected life, expected volatility
and expected forfeiture rates. The Company is required to consider many factors and make certain assumptions during this assessment. If
any of the assumptions used to determine the fair value of the share-based awards changes significantly, share-based compensation expense
may differ materially in the future from that recorded in the current reporting period. Moreover, the estimates of fair value of the awards
are not intended to predict actual future events or the value that ultimately will be realized by grantees who receive share-based awards,
and subsequent events are not indicative of the reasonableness of the original estimates of fair value made by the Company for accounting
purposes.</t>
        </is>
      </c>
    </row>
    <row r="28">
      <c r="A28" s="4" t="inlineStr">
        <is>
          <t>Value added tax</t>
        </is>
      </c>
      <c r="B28" s="4" t="inlineStr">
        <is>
          <t>Value added tax The Company is subject to value added tax (“VAT”)
and related surcharges on the revenues earned for both sales of products and rendering of services in the PRC. The applicable rate of
value added tax is 6% on services and 13% on sales of products. The related surcharges for revenues derived from provision medical courses
are deducted from gross receipts to arrive at net revenues.</t>
        </is>
      </c>
    </row>
    <row r="29">
      <c r="A29" s="4" t="inlineStr">
        <is>
          <t>Income taxes</t>
        </is>
      </c>
      <c r="B29" s="4" t="inlineStr">
        <is>
          <t>Income taxes The Company accounts for income taxes in accordance
with the U.S. GAAP for income taxes.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 The charge for taxation is based on the results
for the year as adjusted for items which are non-assessable or disallowed. It is calculated using tax rates that have been enacted or
substantively enacted by the balance sheet date. Deferred tax is accounted for using the balance
sheet liability method in respect of temporary differences arising from differences between the carrying amount of assets and liabilities
in the financial statements and the corresponding tax basis. Deferred tax assets are recognized to the extent that it is more likely
than not these items will be utilized against taxable income in the future. Deferred tax is calculated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Penalties and interest incurred related to underpayment of income tax are classified as income tax expense in the period
incurred. As of December 31, 2024, income tax returns filed with PRC tax authorities for the tax years ended December 31, 2019 through
December 31, 2023 remain open for statutory examination.</t>
        </is>
      </c>
    </row>
    <row r="30">
      <c r="A30" s="4" t="inlineStr">
        <is>
          <t>Loss per share</t>
        </is>
      </c>
      <c r="B30" s="4" t="inlineStr">
        <is>
          <t>Loss per share Basic loss per ordinary share is computed by dividing
net loss attributable to ordinary shareholders by the weighted-average number of ordinary shares outstanding during the period. Diluted
loss per share is computed by dividing net loss attributable to ordinary shareholders by the sum of the weighted average number of ordinary
share outstanding and of potential ordinary share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arnings per share.</t>
        </is>
      </c>
    </row>
    <row r="31">
      <c r="A31" s="4" t="inlineStr">
        <is>
          <t>Comprehensive loss</t>
        </is>
      </c>
      <c r="B31" s="4" t="inlineStr">
        <is>
          <t>Comprehensive loss A Comprehensive loss includes net loss and other
comprehensive loss arising from foreign currency adjustments. Comprehensive loss is reported in the consolidated statements of operations
and comprehensive loss.</t>
        </is>
      </c>
    </row>
    <row r="32">
      <c r="A32" s="4" t="inlineStr">
        <is>
          <t>Commitments and contingencies</t>
        </is>
      </c>
      <c r="B32" s="4" t="inlineStr">
        <is>
          <t>Commitments and contingencies In the normal course of business, the Company
is subject to loss contingencies, such as legal proceedings and claims arising out of its business, that cover a wide range of matters,
including, among others, government investigations and tax matters. In accordance with ASC No. 450-20, “Loss Contingencies”,
the Company records accruals for such loss contingencies when it is probable that a liability has been incurred and the amount of loss
can be reasonably estimated.</t>
        </is>
      </c>
    </row>
    <row r="33">
      <c r="A33" s="4" t="inlineStr">
        <is>
          <t>Operating lease</t>
        </is>
      </c>
      <c r="B33" s="4" t="inlineStr">
        <is>
          <t>Operating lease The Company leases its offices which are classified
as operating leases in accordance with Topic 842. Under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No</t>
        </is>
      </c>
    </row>
    <row r="34">
      <c r="A34" s="4" t="inlineStr">
        <is>
          <t>Segment reporting</t>
        </is>
      </c>
      <c r="B34" s="4" t="inlineStr">
        <is>
          <t>Segment reporting Operating segments are reported in a manner consistent
with the internal reporting provided to the chief operating decision maker (the “CODM”), which has been identified as
the Company’s Chief Operating Officer. The Company’s organizational structure is
based on a number of factors that the CODM uses to evaluate, view and run its business operations which include, but not limited to, customer
base, homogeneity of service and technology. The Group’s operating segments are based on such organizational structure and information
reviewed by the Company’s CODM to evaluate the operating segment results. Based on management’s assessment, the Company has
determined that it has two operating segments: (i) provision of training and education services and assistance in patient-aid projects
(collectively “MDMOOC services”). (ii) sales of patented drugs.</t>
        </is>
      </c>
    </row>
    <row r="35">
      <c r="A35" s="4" t="inlineStr">
        <is>
          <t>Recently issued accounting pronouncements</t>
        </is>
      </c>
      <c r="B35" s="4" t="inlineStr">
        <is>
          <t>Recently issued accounting pronouncements In November 2023, the FASB issued Accounting Standards
Update (“ASU”) 2023-07 “Segment Reporting (Topic 280): Improvements to Reportable Segment Disclosures” which expands
annual and interim disclosure requirements for reportable segments. These requirements include: (i) disclosure of significant expenses
that are regularly provided to the Chief Operating Decision Maker (“CODM”) and included within each reported measure of segment
profit or loss (collectively referred to as the “significant expense principle”); (ii) disclosure of an amount for other segment
items (equal to the difference between segment revenue less segment expenses disclosed under the significant expense principle and each
reported measure of segment profit or loss) by reportable segment and a description of their composition; (iii) annual disclosure of a
reportable segment’s profit or loss and assets currently required by Topic 280 in interim periods; (iv) clarification that, if the
CODM uses more than one measure of a segment’s profit or loss in assessing segment performance and deciding how to allocate resources,
a public entity may report those additional measures of segment profit or loss; (v) disclosure of the title and position of the CODM and
an explanation of how the CODM uses the reported measure(s) disclosure of segment profit or loss in assessing segment performance and
deciding how to allocate resources; and (vi) requiring a public entity that has a single reportable segment provide all the disclosures
required by the amendments in this ASU, and all existing segment disclosures in Topic 280. ASU 2023-07 is effective for the Company’s
annual periods beginning January 1, 2024, and for interim periods beginning January 1, 2025. The Company adopted ASU 2023-07 on January
1, 2024, and applied the amendments retrospectively to all prior periods presented in these consolidated financial statements. Refer to
Note 21 segment information. On December 14, 2023,
the FASB issued a final standard on improvements to income tax disclosures. The standard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ASU 2023-09, Improvements
to Income Tax Disclosures The Company does not believe other recently issued
but not yet effective accounting standards, if currently adopted, would have a material impact on its the consolidated financial position,
statements of operations and cash flows.</t>
        </is>
      </c>
    </row>
    <row r="36">
      <c r="A36" s="4" t="inlineStr">
        <is>
          <t>Significant risks and uncertainties</t>
        </is>
      </c>
      <c r="B36" s="4" t="inlineStr">
        <is>
          <t>Significant risks and uncertainties
1) Credit risk Assets that potentially subject the Company to
significant concentration of credit risk primarily consist of cash and cash equivalents and certificate of deposits. The maximum exposure
of such assets to credit risk is their carrying amount as at the balance sheet dates. As of December 31, 2024, the Company held cash and
cash equivalents of $7,841,306 an
● In Mainland China, each depositor at each bank is insured by the government
authority with the maximum limit of RMB 500,000 (approximately $68,500). As of December 31, 2024, a cash balance of $2,583,069 and a short-term
investments balance of $2,040,000 were deposited in financial institutions located in Mainland China, of which $3,983,909 was subject
to credit risk. The Company had cash equivalent of $1,780,993 that was invested in highly liquid investments with original maturities
of three months or less in financial institutions located in Mainland China that was not insured by the aforementioned deposit insurance.
● In the United States, each depositor at each bank is insured by the
government authority with the maximum limit of $250,000 by the Federal Deposit Insurance Corp (“FDIC”). As of December 31,
2024, a cash balance of $253,962, a cash equivalent balance of $1,000,000 with original maturities of three months or less, and also a
short-term investments balance of $3,198,000 were deposited in the financial institutions in the United States, of which $3,784,440 was
subject to credit risk.
● In Japan, each depositor at each bank is insured with the maximum limit
of JPY 10,000,000 (approximately $63,500) by the Deposit Insurance Corporation of Japan (“DICJ”). As of December 31, 2024,
a cash balance of $1,072,435 was deposited in financial institutions located in Japan, of which $1,008,890 was subject to credit
risk.
● In Hong Kong, each depositor at each bank is insured with the maximum
limit of HKD 800,000 (approximately $102,991) by Hong Kong Deposit Protection Board (“DPSB”). As of December 31, 2024, a cash
balance of $1,150,165 was deposited at certain investment accounts with financial institution located in Hong Kong, which was
To limit exposure to credit risk relating to deposits,
the Company primarily place cash and cash equivalent deposits with large financial institutions which management believes are of
high credit quality and the Company also continually monitors their credit worthiness.
2) Foreign currency risk Substantially all of the Company’s operating
activities and the Company’s assets and liabilities are denominated in RMB, which is not freely convertible into foreign currencies.
All foreign exchange transactions take place either through the Peoples’ Bank of China (“PBOC”) or other authorized
financial institutions at exchange rates quoted by PBOC. Approval of foreign currency payments by the PBOC or other regulatory institutions
requires submitting a payment application form together with suppliers’ invoices and signed contracts. The value of RMB is subject
to changes in central government policies and to international economic and political developments affecting supply and demand in the
China Foreign Exchange Trading System market.
3) Other risk The Company’s operations are carried out
in China. Accordingly, the Company’s business, financial condition and results of operations may be influenced by the political,
economic and legal environments in the PRC as well as by the general state of the PRC’s economy. In addition, the Company’s
business may be influenced by changes in governmental policies with respect to laws and regulations, anti-inflationary measures, currency
conversion and remittance abroad, rates and methods of taxation among other facto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4</t>
        </is>
      </c>
    </row>
    <row r="3">
      <c r="A3" s="3" t="inlineStr">
        <is>
          <t>Organization and Principal Activities [Abstract]</t>
        </is>
      </c>
      <c r="B3" s="4" t="inlineStr">
        <is>
          <t xml:space="preserve"> </t>
        </is>
      </c>
    </row>
    <row r="4">
      <c r="A4" s="4" t="inlineStr">
        <is>
          <t>Schedule of Financial Statements Reflect Activities of Zhongchao Shanghai</t>
        </is>
      </c>
      <c r="B4" s="4" t="inlineStr">
        <is>
          <t>The consolidated financial statements reflect
the activities of Zhongchao Shanghai and each of the following entities: Name Background Ownership Zhongchao Group Inc. (“Zhongchao BVI”) ● A BVI company 100% owned by Zhongchao Cayman ● Incorporated on April 23, 2019 ● A holding company Zhongchao USA LLC (“Zhongchao USA”) ● A United States company 100% owned by Zhongchao Cayman ● Incorporated on May 13, 2020 ● Engaged in technology development, transfer, service and consulting in the fields of medical technology and computer technology (no medical diagnosis and treatment activities allowed). Zhongchao Japan (“Zhongchao Japan”) ● A Japan company 100% owned by Zhongchao USA since December 2021. Before December 2021, 10% owned by Zhongchao USA and 90% owned by Mr. Weiguang Yang ● Incorporated on October 1, 2020 ● Engaged in technology development, transfer, service and consulting in the fields of medical technology and computer technology (no medical diagnosis and treatment activities allowed). Zhongchao Group Limited (“Zhongchao HK”) ● A Hong Kong company 100% owned by Zhongchao BVI ● Incorporated on May 14, 2019 ● A holding company Beijing Zhongchao Zhongxing Technology Limited (“Zhongchao WFOE”) ● A PRC company and deemed a wholly foreign owned enterprise 100% owned by Zhongchao HK ● Incorporated on May 29, 2019 ● A holding company Zhongchao Shanghai ● A PRC limited liability company VIE of Beijing Zhongchao Zhongxing Technology Limited ● Incorporated on August 17, 2012; Beijing Branch of Zhongchao Shanghai was discontinued on October 27, 2023. ● Engaged in technology development, technology transfer, and technical services in the field of medical technology, technical consulting in the field of network technology, and medical information consulting Shanghai Maidemu Cultural Communication Corp. (“Shanghai Maidemu”) ● A PRC limited liability company 100% owned by Zhongchao Shanghai ● Incorporated on March 12, 2015 and dissolved on March 27, 2024 ● Planning for cultural and artistic exchanges, designing, producing, acting for and publishing various kinds of advertisements, and medical consultation (no medical diagnosis and treatment activities allowed). Shanghai Huijing Information Technology Co., Ltd., (“Shanghai Huijing”) ● A PRC limited liability company 100% owned by Shanghai Maidemu; subsequently 100% owned by Zhongchao Shanghai in August 2023. ● Incorporated on September 28, 2016 ● Engaged in technology development, transfer, service and consulting in the fields of computer technology, graphic designing, website page designing, planning cultural and artistic exchanges. Shanghai Zhongxun Medical Technology Co., Ltd. (“Shanghai Zhongxun”) ● A PRC limited liability company 100% owned by Zhongchao Shanghai ● Incorporated on May 27, 2017; Beijing branch was discontinued on May 29, 2023. ● Engaged in technology development, transfer, service and consulting in the fields of medical technology and computer technology (no medical diagnosis and treatment activities allowed). Shanghai Zhongxin Medical Technology Co., Ltd (“Shanghai Zhongxin”) ● A PRC limited liability company 93.33% owned by Shanghai Zhongxun* ● Incorporated on October 10, 2018 ● Engaged in technology development, transfer, service and consulting in the fields of medical technology and computer technology, market information consulting and investigating. Beijing Zhongchao Boya Medical Technology Co., Ltd. (“Beijing Boya”) ● A PRC limited liability company 70% owned by Zhongchao Shanghai, and 30% owned by Mr. Zhengbo Ma on behalf of Zhongchao Shanghai before December 8, 2021, and 30% owned by Shanghai Lingzhong Enterprise Management LLP on behalf of Zhongchao Shanghai after December 8, 2021 ● Incorporated on April 27, 2020 ● Engaged in technology development, transfer, service and consulting in the fields of medical technology and computer technology, market information consulting and investigating. Hainan Zhongteng Medical Technology Co., Ltd. (“Hainan Zhongteng”) ● A PRC limited liability company 100% owned by Beijing Boya ● Incorporated on July 16, 2021 and dissolved on July 24, 2023. ● Engaged in technology development, transfer, service and consulting in the fields of medical technology and computer technology, market information consulting and investigating. Zhixun Internet Hospital (Liaoning) Co., Ltd. (“Liaoning Zhixun”) ● A PRC limited liability company 100% owned by Beijing Boya ● Incorporated on July 6, 2020 and dissolved on January 7, 2025 ● Engaged in online hospital services, medical services, elderly nursing services, remote healthcare management services, healthcare consulting services, sales of medical appliances and other medical products. Shanghai Xinyuan Human Resources Co., Ltd. (“Shanghai Xinyuan”) ● A PRC limited liability company 100% owned by Shanghai Zhongxin ● Incorporated on January 13, 2021 and dissolved on December 13, 2024. Beijing Branch of Shanghai Xinyuan was discontinued on May 20, 2024. ● Engaged in technology development, transfer, service and consulting in the fields of medical technology and computer technology, market information consulting and investigating. Hainan Muxin Medical Technology Co., Ltd. (“Hainan Muxin”) ● A PRC limited liability company 100% owned by Shanghai Zhongxin ● Incorporated on July 21, 2021 ● Engaged in technology development, transfer, service and consulting in the fields of medical technology and computer technology, market information consulting and investigating. Ningxia Zhongxin Internet Hospital Co., Ltd. (“Ningxia Zhongxin”) ● A PRC limited liability company 100% owned by Shanghai Zhongxin ● Incorporated on May 18, 2021 and cancelled on September 1, 2022 ● Engaged in online hospital operation, provide online medical service, online consultation, prescription information services, and medication retails. Chongqing Xinjiang Pharmaceutical Co., Ltd. (“Chongqing Xinjiang”) ● A PRC limited liability company 100% owned by Shanghai Zhongxun ● Incorporated on January 18, 2022 ● Engaged in trading of patented drugs Beijing Yisuizhen Technology Co., Ltd. (“Beijing Yisuizhen”) ● A PRC limited liability company 100% owned by Hainan Muxin ● Incorporated on November 8, 2021 ● Acquired by the Company on August 31, 2022 ● Provision of online platform for communication between hospitals and patients West Angel (Beijing) Health Technology Co., Ltd. (“West Angel”) ● A PRC limited liability company 60% owned by Beijing Yisuizhen ● Incorporated on July 1, 2003 ● Acquired by the Company on August 31, 2022 ● Provision of online platform for communication between hospitals and patients Shanghai Maidemu Health Management Co., Ltd. (“Maidemu Health”) ● A PRC limited liability company 100% owned by Zhongchao Shanghai ● Incorporated on August 9, 2023 ● Engaged in health consultation services * 51% of the equity interest owned by Shanghai Zhongxun before November 2020. Through certain entrustment agreements signed in November 2020, Mr. Weiguang Yang, Beijing Zhongchao Yixin Management Consulting Partnership, LLP (“Zhongchao Yixin”), and Beijing Zhongren Yixin Management Consulting Partnership, LLP (“Zhongren Yixin”), hold 19%, 20% and 10% of the equity interest of Shanghai Zhongxin on behalf of Shanghai Zhongxun, respectively. As a result, Shanghai Zhongxun owned 100% of Shanghai Zhongxin’s equity interest as of December 31, 2021. In the year of 2022, Mr. Weiguang Yang transferred 6.67% to four shareholders of West Angel, as a part of consideration to acquire 60% equity interest in West Angel. Shanghai Zhongxun owns 93.33% of Shanghai Zhongxin’s equity interest as of December 31, 2022.</t>
        </is>
      </c>
    </row>
    <row r="5">
      <c r="A5" s="4" t="inlineStr">
        <is>
          <t>Schedule of Shares Issued and Outstanding on Financial Statements is Reconciled</t>
        </is>
      </c>
      <c r="B5" s="4" t="inlineStr">
        <is>
          <t xml:space="preserve">Class A Ordinary Shares issued and outstanding
presented on the financial statements is reconciled with the number of shares legally as follows:
December 31, December 31,
Number of Class A Ordinary Shares legally issued and outstanding 24,704,124 1,919,936
Class A Ordinary Shares committed to be issued to HF Capital 135,007 135,007
Number of Class A Ordinary Shares outstanding and issued presented on the financial statements 24,839,131 2,054,9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Exchange Rates</t>
        </is>
      </c>
      <c r="B4" s="4" t="inlineStr">
        <is>
          <t>Translation of amounts from RMB into US$ has been
made at the following exchange rates for the respective periods:
December 31, December 31,
Balance sheet items, except for equity accounts 7.2993 7.0999
For the Years Ended December
31,
2024 2023 2022
Items in the statements of operations and comprehensive loss, and statements of cash flows 7.1957 7.0809 6.729</t>
        </is>
      </c>
    </row>
    <row r="5">
      <c r="A5" s="4" t="inlineStr">
        <is>
          <t>Schedule of Property and Equipment Estimated Useful Lives</t>
        </is>
      </c>
      <c r="B5" s="4" t="inlineStr">
        <is>
          <t>Depreciation is computed using the straight-line method with residual value rate of 5% based on the estimated useful
lives as follows:
Land and buildings 7 - 21 years
Office equipment 3 years
Vehicle 4 years
Leasehold improvements 5 years</t>
        </is>
      </c>
    </row>
    <row r="6">
      <c r="A6" s="4" t="inlineStr">
        <is>
          <t>Schedule of Amortized Over their Estimated Useful Lives</t>
        </is>
      </c>
      <c r="B6" s="4" t="inlineStr">
        <is>
          <t>Separately identifiable intangible assets that
have determinable lives continue to be amortized over their estimated useful lives using the straight-line method based on their estimated
useful lives as follows:
Trademarks 10 years
License 10 years
Software 3 - 10 years</t>
        </is>
      </c>
    </row>
    <row r="7">
      <c r="A7" s="4" t="inlineStr">
        <is>
          <t>Schedule of Disaggregation of Our Revenue</t>
        </is>
      </c>
      <c r="B7" s="4" t="inlineStr">
        <is>
          <t xml:space="preserve">The following table identifies the disaggregation
of our revenue for the years ended December 31, 2024, 2023 and 2022, respectively.
For the Years Ended
2024 2023 2022
Medical training and education services $ 7,704,812 $ 6,385,735 $ 6,604,487
Patient management services in patient-aid projects 5,910,370 3,998,455 6,288,602
Sales of patented drugs 2,151,809 9,027,211 1,216,096
Other revenues 97,782 22,544 42,331
Total $ 15,864,773 $ 19,433,945 $ 14,151,5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Variable Interest Entities and Other Consolidation Matters (Tables)</t>
        </is>
      </c>
      <c r="B1" s="2" t="inlineStr">
        <is>
          <t>12 Months Ended</t>
        </is>
      </c>
    </row>
    <row r="2">
      <c r="B2" s="2" t="inlineStr">
        <is>
          <t>Dec. 31, 2024</t>
        </is>
      </c>
    </row>
    <row r="3">
      <c r="A3" s="3" t="inlineStr">
        <is>
          <t>Variable Interest Entities and Other Consolidation Matters [Abstract]</t>
        </is>
      </c>
      <c r="B3" s="4" t="inlineStr">
        <is>
          <t xml:space="preserve"> </t>
        </is>
      </c>
    </row>
    <row r="4">
      <c r="A4" s="4" t="inlineStr">
        <is>
          <t>Schedule of Consolidated Financial Statements</t>
        </is>
      </c>
      <c r="B4" s="4" t="inlineStr">
        <is>
          <t>The following significant amounts of Zhongchao
Shanghai and its subsidiaries are included in the accompanying consolidated financial statements as of December 31, 2024 and 2023, and
for the years ended December 31, 2024, 2023 and 2022:
December 31, December 31,
ASSETS
Cash and cash equivalents $ 4,354,654 $ 5,443,562
Accounts receivable 4,682,320 2,552,738
Inventories 586,221 592,382
Other current assets 272,693 1,967,306
Investment in a limited partnership and an equity investee 1,089,960 1,145,404
Property and equipment, net 4,206,154 1,697,576
Right of use assets 89,020 796,653
Deferred tax assets 119,425 357,878
Other noncurrent assets 12,177 17,539
Total Assets $ 15,412,624 $ 14,571,038
LIABILITIES
Advances from customers $ 203,787 $ 838,838
Income tax payable - 6,734
Operating lease liabilities, current and non-current 57,517 808,156
Due to Zhongchao Inc.* 483,800 564,652
Other current liabilities 1,276,732 1,593,106
Deferred tax liabilities 179,638 128,250
Total Liabilities $ 2,201,474 $ 3,939,736
For the years ended December 31,
2024 2023 2022
Revenues $ 15,864,773 $ 19,433,945 $ 14,151,516
Income (loss) from operations $ 3,245,712 $ (11,846,266 ) $ (1,716,154 )
Net income (loss) $ 2,902,555 $ (10,780,772 ) $ (1,427,296 ) * The balances due from/to Zhongchao Inc. are eliminated on consolid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quisition of Beijing Yisuizhen and its Subsidiary (Tables)</t>
        </is>
      </c>
      <c r="B1" s="2" t="inlineStr">
        <is>
          <t>12 Months Ended</t>
        </is>
      </c>
    </row>
    <row r="2">
      <c r="B2" s="2" t="inlineStr">
        <is>
          <t>Dec. 31, 2024</t>
        </is>
      </c>
    </row>
    <row r="3">
      <c r="A3" s="3" t="inlineStr">
        <is>
          <t>Acquisition of Beijing Yisuizhen and its Subsidiary [Abstract]</t>
        </is>
      </c>
      <c r="B3" s="4" t="inlineStr">
        <is>
          <t xml:space="preserve"> </t>
        </is>
      </c>
    </row>
    <row r="4">
      <c r="A4" s="4" t="inlineStr">
        <is>
          <t>Schedule of Allocation of the Purchase Price as of the Date of Acquisition</t>
        </is>
      </c>
      <c r="B4" s="4" t="inlineStr">
        <is>
          <t>The allocation of the purchase price as of the
date of acquisition is summarized as follows:
Net assets deficit assumed (i) $ (60,092 )
Software acquired in business combination (ii) 1,000,406
Goodwill 5,767,504
Deferred tax liabilities (234,225 )
Non-controlling interest (iii) (2,585,087 )
Foreign currency adjustments 120,261
$ 4,008,767
Total purchase price is comprised of
Cash consideration $ 3,055,432
Fair value of previously held equity interests (iv) 708,129
Fair value of 6.67% equity interest in Zhongxin (v) 393,816
Less: cash from transfer of fair value of 6.67% equity interest in Zhongxin (v) (148,610 )
$ 4,008,767 (i) Net asset deficit assumed primarily included other current liabilities for operating expenses. (ii) Software acquired in the business combination had estimated useful life of 3 years. (iii) Fair value of the noncontrolling interests was estimated with reference to the market price per share as of the acquisition date. (iv) A gain of $850 in relation to the revaluation of the previously held equity interests was recorded in other income, net in the consolidated statements of operations and comprehensive loss for the year ended December 31, 2022. The fair value of the previously held equity interests approximated the cost of investments as Beijing Yisuizhen has not commenced operations since its setup. (v) In exchange for the equity interest in Beijing Yisuizhen and West Angel, the Company also granted 6.67% equity interest in Shanghai Zhongxin, with fair value of $393,816 (RMB 2,713,000), to four shareholders of West Angel at cash consideration of $148,610 (RMB 1,000,000). The Company engaged a third-party valuation team to estimate the fair value of equity interest of Shanghai Zhongxin. As of December 31, 2022, the four shareholders paid the cash consideration to Mr. Yang, the Chief Executive Officer of the Company. The Company recorded the outstanding balance in the account of due from related parties as of December 31, 20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Parentheticals) - $ / shares</t>
        </is>
      </c>
      <c r="B1" s="2" t="inlineStr">
        <is>
          <t>Dec. 31, 2024</t>
        </is>
      </c>
      <c r="C1" s="2" t="inlineStr">
        <is>
          <t>Dec. 31, 2023</t>
        </is>
      </c>
    </row>
    <row r="2">
      <c r="A2" s="4" t="inlineStr">
        <is>
          <t>Class A Ordinary Share</t>
        </is>
      </c>
      <c r="B2" s="4" t="inlineStr">
        <is>
          <t xml:space="preserve"> </t>
        </is>
      </c>
      <c r="C2" s="4" t="inlineStr">
        <is>
          <t xml:space="preserve"> </t>
        </is>
      </c>
    </row>
    <row r="3">
      <c r="A3" s="4" t="inlineStr">
        <is>
          <t>Ordinary share par value (in Dollars per share)</t>
        </is>
      </c>
      <c r="B3" s="7" t="n">
        <v>0.001</v>
      </c>
      <c r="C3" s="7" t="n">
        <v>0.001</v>
      </c>
    </row>
    <row r="4">
      <c r="A4" s="4" t="inlineStr">
        <is>
          <t>Ordinary share authorized</t>
        </is>
      </c>
      <c r="B4" s="5" t="n">
        <v>450000000</v>
      </c>
      <c r="C4" s="5" t="n">
        <v>450000000</v>
      </c>
    </row>
    <row r="5">
      <c r="A5" s="4" t="inlineStr">
        <is>
          <t>Ordinary share issued</t>
        </is>
      </c>
      <c r="B5" s="5" t="n">
        <v>24839131</v>
      </c>
      <c r="C5" s="5" t="n">
        <v>2054943</v>
      </c>
      <c r="D5" s="4" t="inlineStr">
        <is>
          <t>[1]</t>
        </is>
      </c>
    </row>
    <row r="6">
      <c r="A6" s="4" t="inlineStr">
        <is>
          <t>Ordinary share outstanding</t>
        </is>
      </c>
      <c r="B6" s="5" t="n">
        <v>24839131</v>
      </c>
      <c r="C6" s="5" t="n">
        <v>2054943</v>
      </c>
      <c r="D6" s="4" t="inlineStr">
        <is>
          <t>[1]</t>
        </is>
      </c>
    </row>
    <row r="7">
      <c r="A7" s="4" t="inlineStr">
        <is>
          <t>Class B Ordinary Share</t>
        </is>
      </c>
      <c r="B7" s="4" t="inlineStr">
        <is>
          <t xml:space="preserve"> </t>
        </is>
      </c>
      <c r="C7" s="4" t="inlineStr">
        <is>
          <t xml:space="preserve"> </t>
        </is>
      </c>
    </row>
    <row r="8">
      <c r="A8" s="4" t="inlineStr">
        <is>
          <t>Ordinary share par value (in Dollars per share)</t>
        </is>
      </c>
      <c r="B8" s="7" t="n">
        <v>0.001</v>
      </c>
      <c r="C8" s="7" t="n">
        <v>0.001</v>
      </c>
    </row>
    <row r="9">
      <c r="A9" s="4" t="inlineStr">
        <is>
          <t>Ordinary share authorized</t>
        </is>
      </c>
      <c r="B9" s="5" t="n">
        <v>50000000</v>
      </c>
      <c r="C9" s="5" t="n">
        <v>50000000</v>
      </c>
    </row>
    <row r="10">
      <c r="A10" s="4" t="inlineStr">
        <is>
          <t>Ordinary share issued</t>
        </is>
      </c>
      <c r="B10" s="5" t="n">
        <v>549772</v>
      </c>
      <c r="C10" s="5" t="n">
        <v>549772</v>
      </c>
      <c r="D10" s="4" t="inlineStr">
        <is>
          <t>[1]</t>
        </is>
      </c>
    </row>
    <row r="11">
      <c r="A11" s="4" t="inlineStr">
        <is>
          <t>Ordinary share outstanding</t>
        </is>
      </c>
      <c r="B11" s="5" t="n">
        <v>549772</v>
      </c>
      <c r="C11" s="5" t="n">
        <v>549772</v>
      </c>
      <c r="D11" s="4" t="inlineStr">
        <is>
          <t>[1]</t>
        </is>
      </c>
    </row>
    <row r="12"/>
    <row r="13">
      <c r="A13" s="4" t="inlineStr">
        <is>
          <t>[1] Retrospectively
restated for the effect of share consolidation (see Note 18).</t>
        </is>
      </c>
    </row>
  </sheetData>
  <mergeCells count="3">
    <mergeCell ref="C1:D1"/>
    <mergeCell ref="A12:D12"/>
    <mergeCell ref="A13:D1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Tables)</t>
        </is>
      </c>
      <c r="B1" s="2" t="inlineStr">
        <is>
          <t>12 Months Ended</t>
        </is>
      </c>
    </row>
    <row r="2">
      <c r="B2" s="2" t="inlineStr">
        <is>
          <t>Dec. 31, 2024</t>
        </is>
      </c>
    </row>
    <row r="3">
      <c r="A3" s="3" t="inlineStr">
        <is>
          <t>Financial Instruments Abstract</t>
        </is>
      </c>
      <c r="B3" s="4" t="inlineStr">
        <is>
          <t xml:space="preserve"> </t>
        </is>
      </c>
    </row>
    <row r="4">
      <c r="A4" s="4" t="inlineStr">
        <is>
          <t>Schedule Of Company’s Cash, Cash Equivalents and Investments</t>
        </is>
      </c>
      <c r="B4" s="4" t="inlineStr">
        <is>
          <t xml:space="preserve">The following tables show the Company’s
cash, cash equivalents and investments by significant investment category as of December 31, 2024 and 2023.
As of December 31, 2024
Cash and cash equivalents Current investments Non-current investments Total fair value
Cash $ 5,060,313 $ - $ - $ 5,060,313
Level 1:
Money market funds 1,780,993 - - 1,780,993
Trading securities - 4,441 - 4,441
Subtotal 1,780,993 4,441 - 1,785,434
Level 2:
Certificates of deposit 1,000,000 5,238,000 - 6,238,000
Total $ 7,841,306 $ 5,242,441 $ - $ 13,083,747
As of December 31, 2023
Cash and cash equivalents Current investments Non-current investments Total fair value
Cash $ 2,808,008 $ - $ - $ 2,808,008
Level 1:
Money market funds 4,740,686 - - 4,740,686
Trading securities - 656,132 - 656,132
Subtotal 4,740,686 656,132 - 5,396,818
Level 2:
Certificates of deposit - 5,241,677 - 5,241,677
Investment in an equity security - - 165,871 165,871
Subtotal - 5,241,677 165,871 5,407,548
Total $ 7,548,694 $ 5,897,809 $ 165,871 $ 13,612,37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4</t>
        </is>
      </c>
    </row>
    <row r="3">
      <c r="A3" s="3" t="inlineStr">
        <is>
          <t>Other Current Assets [Abstract]</t>
        </is>
      </c>
      <c r="B3" s="4" t="inlineStr">
        <is>
          <t xml:space="preserve"> </t>
        </is>
      </c>
    </row>
    <row r="4">
      <c r="A4" s="4" t="inlineStr">
        <is>
          <t>Schedule of Other Current Assets</t>
        </is>
      </c>
      <c r="B4" s="4" t="inlineStr">
        <is>
          <t xml:space="preserve">Other current assets consist of the following:
December 31, December 31,
Office rental deposit $ 33,144 $ 116,899
Interest receivable 98,115 181,337
Others 142,423 153,186
$ 273,682 $ 451,42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Receivable (Tables)</t>
        </is>
      </c>
      <c r="B1" s="2" t="inlineStr">
        <is>
          <t>12 Months Ended</t>
        </is>
      </c>
    </row>
    <row r="2">
      <c r="B2" s="2" t="inlineStr">
        <is>
          <t>Dec. 31, 2024</t>
        </is>
      </c>
    </row>
    <row r="3">
      <c r="A3" s="3" t="inlineStr">
        <is>
          <t>Loans Receivable [Abstract]</t>
        </is>
      </c>
      <c r="B3" s="4" t="inlineStr">
        <is>
          <t xml:space="preserve"> </t>
        </is>
      </c>
    </row>
    <row r="4">
      <c r="A4" s="4" t="inlineStr">
        <is>
          <t>Schedule of Loans Receivable</t>
        </is>
      </c>
      <c r="B4" s="4" t="inlineStr">
        <is>
          <t>Loans receivables consist of the following:
December 31, December 31,
Borrower A - 281,69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 of the following:
December 31, December 31,
Land and buildings $ 6,209,058 $ 3,348,814
Office equipment 8,409 18,287
Leasehold improvements 50,320 51,732
Less: accumulated depreciation (400,633 ) (196,581 )
$ 5,867,154 $ 3,222,25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 [Abstract]</t>
        </is>
      </c>
      <c r="B3" s="4" t="inlineStr">
        <is>
          <t xml:space="preserve"> </t>
        </is>
      </c>
    </row>
    <row r="4">
      <c r="A4" s="4" t="inlineStr">
        <is>
          <t>Schedule of Intangible Assets, Net</t>
        </is>
      </c>
      <c r="B4" s="4" t="inlineStr">
        <is>
          <t xml:space="preserve">Intangible assets, net consist of the following:
December 31, December 31,
Software $ 39,182 $ 40,283
Trademark and license 10,520 10,815
Less: accumulated amortization (37,525 ) (33,559 )
$ 12,177 $ 17,539 </t>
        </is>
      </c>
    </row>
    <row r="5">
      <c r="A5" s="4" t="inlineStr">
        <is>
          <t>Schedule of Amortization of Intangible Assets</t>
        </is>
      </c>
      <c r="B5" s="4" t="inlineStr">
        <is>
          <t xml:space="preserve">The following is a schedule, by years, of amortization
of intangible assets as of December 31, 2024:
For the year ended December 31, 2025 $ 4,882
For the year ended December 31, 2026 4,849
For the year ended December 31, 2027 2,446
$ 12,17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Accrued expenses and other current liabilities
consist of the following:
December 31, December 31,
Other tax payable $ 246,002 $ 135,746
Accrued payroll 199,418 227,884
Customer deposits payable 118,296 95,184
Commission payable 81,932 403,001
Other current liabilities 112,237 50,743
$ 757,885 $ 912,558 </t>
        </is>
      </c>
    </row>
    <row r="5">
      <c r="A5" s="4" t="inlineStr">
        <is>
          <t>Schedule of Other Tax Payables</t>
        </is>
      </c>
      <c r="B5" s="4" t="inlineStr">
        <is>
          <t xml:space="preserve">Amongst, other tax payables consist of the following:
December 31, December 31,
Value added tax payable $ 245,024 $ 128,570
Local taxes payable 978 7,176
$ 246,002 $ 135,74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Components of Profit (Loss) Before Income Tax Benefits (Expenses)</t>
        </is>
      </c>
      <c r="B4" s="4" t="inlineStr">
        <is>
          <t>The components of profit (loss) before income
tax benefits (expenses) are summarized as follows:
For the Years Ended
2024 2023 2022
PRC $ 3,233,722 $ (11,527,235 ) $ (1,243,361 )
Non-PRC (3,171,966 ) (449,764 ) (1,306,645 )
Total $ 61,756 $ (11,976,999 ) $ (2,550,006 )</t>
        </is>
      </c>
    </row>
    <row r="5">
      <c r="A5" s="4" t="inlineStr">
        <is>
          <t>Schedule of Income Tax Benefits (Expenses)</t>
        </is>
      </c>
      <c r="B5" s="4" t="inlineStr">
        <is>
          <t>Income tax benefits (expenses) consist of the
following:
For the Years Ended
2024 2023 2022
Current income tax expenses $ (47,518 ) $ (69,467 ) $ (138,188 )
Deferred income tax (expenses) benefits (287,651 ) 739,227 (134,125 )
Income tax (expenses) benefits $ (335,169 ) $ 669,760 $ (272,313 )</t>
        </is>
      </c>
    </row>
    <row r="6">
      <c r="A6" s="4" t="inlineStr">
        <is>
          <t>Schedule of Reconciliation of the Statutory Tax Rate to the Effective Tax Rate</t>
        </is>
      </c>
      <c r="B6" s="4" t="inlineStr">
        <is>
          <t>Below is a reconciliation of the statutory tax
rate to the effective tax rate:
For the Years Ended
2024 2023 2022
PRC statutory income tax rate 25 % 25 % 25 %
Effect of different tax rates for preferential tax benefits and other jurisdiction (788.22 )% 2.57 % 10.61 %
Effect of non-deductible expenses 96.85 % (2.61 )% (1.22 )%
Effect of research and development credits (20.44 )% 3.57 % 3.06 %
Effect of deferred tax rate change - % (19.63 )% (34.22 )%
Effect of changes in valuation allowance (1,229.54 )% (3.31 )% (13.91 )%
Effective tax rate 542.73 % 5.59 % (10.68 )%</t>
        </is>
      </c>
    </row>
    <row r="7">
      <c r="A7" s="4" t="inlineStr">
        <is>
          <t>Schedule of Deferred Tax Assets</t>
        </is>
      </c>
      <c r="B7" s="4" t="inlineStr">
        <is>
          <t xml:space="preserve">Deferred tax assets as of December 31, 2024 and
2023 consist of the following:
December 31, December 31,
Deferred tax assets:
Excess advertising expense $ - $ 47,503
Net operating loss carrying forward 1,706,177 1,049,699
Share-based compensation 195,422 186,497
Lease liabilities 21,281 109,499
Others 25,249 26,727
Less: Deferred tax liability (201,872 ) (346,059 )
Less: Valuation allowance on deferred tax assets (1,626,832 ) (715,989 )
Deferred tax assets, net $ 119,425 $ 357,878
Deferred tax liability
Changes in fair value of short-term investments 22,879 137,546
Upward adjustments in investments in an equity security (6,153 ) 3,333
Right-of-use assets 15,739 114,666
Unbilled revenue 349,045 218,764
Less: Deferred tax assets (201,872 ) (346,059 )
Deferred tax liability, net $ 179,638 $ 128,25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ss Per Share (Tables)</t>
        </is>
      </c>
      <c r="B1" s="2" t="inlineStr">
        <is>
          <t>12 Months Ended</t>
        </is>
      </c>
    </row>
    <row r="2">
      <c r="B2" s="2" t="inlineStr">
        <is>
          <t>Dec. 31, 2024</t>
        </is>
      </c>
    </row>
    <row r="3">
      <c r="A3" s="3" t="inlineStr">
        <is>
          <t>Loss Per Share [Abstract]</t>
        </is>
      </c>
      <c r="B3" s="4" t="inlineStr">
        <is>
          <t xml:space="preserve"> </t>
        </is>
      </c>
    </row>
    <row r="4">
      <c r="A4" s="4" t="inlineStr">
        <is>
          <t>Schedule of Basic and Diluted Loss Per Ordinary Share</t>
        </is>
      </c>
      <c r="B4" s="4" t="inlineStr">
        <is>
          <t>The following table sets forth the computation
of basic and diluted loss per ordinary share for the years ended December 31, 2024, 2023 and 2022, respectively:
For the Years Ended
2024 2023 2022
Net Loss Attributable to Zhongchao Inc.’s shareholders $ (643,229 ) $ (11,335,911 ) $ (2,940,891 )
Weighted average number of ordinary share outstanding
Basic and Diluted* 5,205,425 2,603,354 2,599,776
Loss per share
Basic and Diluted $ (0.12 ) $ (4.35 ) $ (1.13 )
* Retrospectively restated for the effect of share consolidation (see Note 1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 (Tables)</t>
        </is>
      </c>
      <c r="B1" s="2" t="inlineStr">
        <is>
          <t>12 Months Ended</t>
        </is>
      </c>
    </row>
    <row r="2">
      <c r="B2" s="2" t="inlineStr">
        <is>
          <t>Dec. 31, 2024</t>
        </is>
      </c>
    </row>
    <row r="3">
      <c r="A3" s="3" t="inlineStr">
        <is>
          <t>Related Party Transactions and Balances [Abstract]</t>
        </is>
      </c>
      <c r="B3" s="4" t="inlineStr">
        <is>
          <t xml:space="preserve"> </t>
        </is>
      </c>
    </row>
    <row r="4">
      <c r="A4" s="4" t="inlineStr">
        <is>
          <t>Schedule of Relationships with Related Parties</t>
        </is>
      </c>
      <c r="B4" s="4" t="inlineStr">
        <is>
          <t xml:space="preserve"> Name Relationship with the Company Beijing Ougaini Trading Co., Ltd (“Beijing Ougaini”) Controlled by an immediate family member of Mr. Yang Weiguang</t>
        </is>
      </c>
    </row>
    <row r="5">
      <c r="A5" s="4" t="inlineStr">
        <is>
          <t>Schedule of Purchase from a Related Party</t>
        </is>
      </c>
      <c r="B5" s="4" t="inlineStr">
        <is>
          <t xml:space="preserve">For the Years Ended
2024 2023 2022
Beijing Ougaini $ - $ 112,980 $ 19,69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hare Based Compensation (Tables)</t>
        </is>
      </c>
      <c r="B1" s="2" t="inlineStr">
        <is>
          <t>12 Months Ended</t>
        </is>
      </c>
    </row>
    <row r="2">
      <c r="B2" s="2" t="inlineStr">
        <is>
          <t>Dec. 31, 2024</t>
        </is>
      </c>
    </row>
    <row r="3">
      <c r="A3" s="3" t="inlineStr">
        <is>
          <t>Share Based Compensation [Abstract]</t>
        </is>
      </c>
      <c r="B3" s="4" t="inlineStr">
        <is>
          <t xml:space="preserve"> </t>
        </is>
      </c>
    </row>
    <row r="4">
      <c r="A4" s="4" t="inlineStr">
        <is>
          <t>Schedule of Unvested Restricted Share Units</t>
        </is>
      </c>
      <c r="B4" s="4" t="inlineStr">
        <is>
          <t xml:space="preserve">The following table summarizes our unvested restricted
share units:
Number of Weighted-
Unvested on December 31, 2022 30,720 $ 25.2
Granted 1,800 $ 11.1
Vested (1,800 ) $ 11.6
Unvested on December 31, 2023 30,720 $ 25.2
Granted 39,000 $ 1.65
Vested (52,500 ) $ 1.65
Unvested on December 31, 2024 17,220 $ 25.2 </t>
        </is>
      </c>
    </row>
    <row r="5">
      <c r="A5" s="4" t="inlineStr">
        <is>
          <t>Schedule of Share Based Compensation Expenses</t>
        </is>
      </c>
      <c r="B5" s="4" t="inlineStr">
        <is>
          <t xml:space="preserve">The following table summarizes share-based compensation
expenses charged to operating expenses:
For the Years Ended
2024 2023 2022
Selling and marketing expenses $ 342 $ 42,300 $ 61,607
General and administrative expenses 109,372 93,247 99,170
Total share-based compensation expenses $ 109,714 $ 135,547 $ 160,77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Loss - USD ($)</t>
        </is>
      </c>
      <c r="C1" s="2" t="inlineStr">
        <is>
          <t>12 Months Ended</t>
        </is>
      </c>
    </row>
    <row r="2">
      <c r="C2" s="2" t="inlineStr">
        <is>
          <t>Dec. 31, 2024</t>
        </is>
      </c>
      <c r="D2" s="2" t="inlineStr">
        <is>
          <t>Dec. 31, 2023</t>
        </is>
      </c>
      <c r="E2" s="2" t="inlineStr">
        <is>
          <t>Dec. 31, 2022</t>
        </is>
      </c>
    </row>
    <row r="3">
      <c r="A3" s="3" t="inlineStr">
        <is>
          <t>Revenues</t>
        </is>
      </c>
      <c r="C3" s="4" t="inlineStr">
        <is>
          <t xml:space="preserve"> </t>
        </is>
      </c>
      <c r="D3" s="4" t="inlineStr">
        <is>
          <t xml:space="preserve"> </t>
        </is>
      </c>
      <c r="E3" s="4" t="inlineStr">
        <is>
          <t xml:space="preserve"> </t>
        </is>
      </c>
    </row>
    <row r="4">
      <c r="A4" s="4" t="inlineStr">
        <is>
          <t>Total revenues</t>
        </is>
      </c>
      <c r="C4" s="6" t="n">
        <v>15864773</v>
      </c>
      <c r="D4" s="6" t="n">
        <v>19433945</v>
      </c>
      <c r="E4" s="6" t="n">
        <v>14151516</v>
      </c>
    </row>
    <row r="5">
      <c r="A5" s="3" t="inlineStr">
        <is>
          <t>Cost of revenues</t>
        </is>
      </c>
      <c r="C5" s="4" t="inlineStr">
        <is>
          <t xml:space="preserve"> </t>
        </is>
      </c>
      <c r="D5" s="4" t="inlineStr">
        <is>
          <t xml:space="preserve"> </t>
        </is>
      </c>
      <c r="E5" s="4" t="inlineStr">
        <is>
          <t xml:space="preserve"> </t>
        </is>
      </c>
    </row>
    <row r="6">
      <c r="A6" s="4" t="inlineStr">
        <is>
          <t>Total cost of revenues</t>
        </is>
      </c>
      <c r="C6" s="5" t="n">
        <v>-6952560</v>
      </c>
      <c r="D6" s="5" t="n">
        <v>-10921753</v>
      </c>
      <c r="E6" s="5" t="n">
        <v>-7794852</v>
      </c>
    </row>
    <row r="7">
      <c r="A7" s="4" t="inlineStr">
        <is>
          <t>Gross Profit</t>
        </is>
      </c>
      <c r="C7" s="5" t="n">
        <v>8912213</v>
      </c>
      <c r="D7" s="5" t="n">
        <v>8512192</v>
      </c>
      <c r="E7" s="5" t="n">
        <v>6356664</v>
      </c>
    </row>
    <row r="8">
      <c r="A8" s="3" t="inlineStr">
        <is>
          <t>Operating Expenses</t>
        </is>
      </c>
      <c r="C8" s="4" t="inlineStr">
        <is>
          <t xml:space="preserve"> </t>
        </is>
      </c>
      <c r="D8" s="4" t="inlineStr">
        <is>
          <t xml:space="preserve"> </t>
        </is>
      </c>
      <c r="E8" s="4" t="inlineStr">
        <is>
          <t xml:space="preserve"> </t>
        </is>
      </c>
    </row>
    <row r="9">
      <c r="A9" s="4" t="inlineStr">
        <is>
          <t>Selling and marketing expenses</t>
        </is>
      </c>
      <c r="C9" s="5" t="n">
        <v>-4010382</v>
      </c>
      <c r="D9" s="5" t="n">
        <v>-6710757</v>
      </c>
      <c r="E9" s="5" t="n">
        <v>-2099968</v>
      </c>
    </row>
    <row r="10">
      <c r="A10" s="4" t="inlineStr">
        <is>
          <t>General and administrative expenses</t>
        </is>
      </c>
      <c r="C10" s="5" t="n">
        <v>-4989784</v>
      </c>
      <c r="D10" s="5" t="n">
        <v>-6697309</v>
      </c>
      <c r="E10" s="5" t="n">
        <v>-6799634</v>
      </c>
    </row>
    <row r="11">
      <c r="A11" s="4" t="inlineStr">
        <is>
          <t>Research and development expenses</t>
        </is>
      </c>
      <c r="C11" s="5" t="n">
        <v>-252451</v>
      </c>
      <c r="D11" s="5" t="n">
        <v>-514411</v>
      </c>
      <c r="E11" s="5" t="n">
        <v>-411524</v>
      </c>
    </row>
    <row r="12">
      <c r="A12" s="4" t="inlineStr">
        <is>
          <t>Loss from disposal of property and equipment</t>
        </is>
      </c>
      <c r="C12" s="5" t="n">
        <v>-863</v>
      </c>
      <c r="D12" s="5" t="n">
        <v>-1719442</v>
      </c>
      <c r="E12" s="4" t="inlineStr">
        <is>
          <t xml:space="preserve"> </t>
        </is>
      </c>
    </row>
    <row r="13">
      <c r="A13" s="4" t="inlineStr">
        <is>
          <t>Impairment of goodwill</t>
        </is>
      </c>
      <c r="C13" s="4" t="inlineStr">
        <is>
          <t xml:space="preserve"> </t>
        </is>
      </c>
      <c r="D13" s="5" t="n">
        <v>-5617865</v>
      </c>
      <c r="E13" s="4" t="inlineStr">
        <is>
          <t xml:space="preserve"> </t>
        </is>
      </c>
    </row>
    <row r="14">
      <c r="A14" s="4" t="inlineStr">
        <is>
          <t>Impairment of intangible assets</t>
        </is>
      </c>
      <c r="C14" s="4" t="inlineStr">
        <is>
          <t xml:space="preserve"> </t>
        </is>
      </c>
      <c r="D14" s="5" t="n">
        <v>-536206</v>
      </c>
      <c r="E14" s="4" t="inlineStr">
        <is>
          <t xml:space="preserve"> </t>
        </is>
      </c>
    </row>
    <row r="15">
      <c r="A15" s="4" t="inlineStr">
        <is>
          <t>Total Operating Expenses</t>
        </is>
      </c>
      <c r="C15" s="5" t="n">
        <v>-9253480</v>
      </c>
      <c r="D15" s="5" t="n">
        <v>-21795990</v>
      </c>
      <c r="E15" s="5" t="n">
        <v>-9311126</v>
      </c>
    </row>
    <row r="16">
      <c r="A16" s="4" t="inlineStr">
        <is>
          <t>Loss from Operations</t>
        </is>
      </c>
      <c r="C16" s="5" t="n">
        <v>-341267</v>
      </c>
      <c r="D16" s="5" t="n">
        <v>-13283798</v>
      </c>
      <c r="E16" s="5" t="n">
        <v>-2954462</v>
      </c>
    </row>
    <row r="17">
      <c r="A17" s="4" t="inlineStr">
        <is>
          <t>Interest income, net</t>
        </is>
      </c>
      <c r="C17" s="5" t="n">
        <v>243008</v>
      </c>
      <c r="D17" s="5" t="n">
        <v>237054</v>
      </c>
      <c r="E17" s="5" t="n">
        <v>142014</v>
      </c>
    </row>
    <row r="18">
      <c r="A18" s="4" t="inlineStr">
        <is>
          <t>Other income, net</t>
        </is>
      </c>
      <c r="C18" s="5" t="n">
        <v>160015</v>
      </c>
      <c r="D18" s="5" t="n">
        <v>1069745</v>
      </c>
      <c r="E18" s="5" t="n">
        <v>262442</v>
      </c>
    </row>
    <row r="19">
      <c r="A19" s="4" t="inlineStr">
        <is>
          <t>Income (Loss) Before Income Taxes</t>
        </is>
      </c>
      <c r="C19" s="5" t="n">
        <v>61756</v>
      </c>
      <c r="D19" s="5" t="n">
        <v>-11976999</v>
      </c>
      <c r="E19" s="5" t="n">
        <v>-2550006</v>
      </c>
    </row>
    <row r="20">
      <c r="A20" s="4" t="inlineStr">
        <is>
          <t>Income tax (expenses) benefits</t>
        </is>
      </c>
      <c r="C20" s="5" t="n">
        <v>-335169</v>
      </c>
      <c r="D20" s="5" t="n">
        <v>669760</v>
      </c>
      <c r="E20" s="5" t="n">
        <v>-272313</v>
      </c>
    </row>
    <row r="21">
      <c r="A21" s="4" t="inlineStr">
        <is>
          <t>Net Loss</t>
        </is>
      </c>
      <c r="C21" s="5" t="n">
        <v>-273413</v>
      </c>
      <c r="D21" s="5" t="n">
        <v>-11307239</v>
      </c>
      <c r="E21" s="5" t="n">
        <v>-2822319</v>
      </c>
    </row>
    <row r="22">
      <c r="A22" s="4" t="inlineStr">
        <is>
          <t>Net loss attributable to noncontrolling interests</t>
        </is>
      </c>
      <c r="C22" s="5" t="n">
        <v>-369816</v>
      </c>
      <c r="D22" s="5" t="n">
        <v>-28672</v>
      </c>
      <c r="E22" s="5" t="n">
        <v>-118572</v>
      </c>
    </row>
    <row r="23">
      <c r="A23" s="4" t="inlineStr">
        <is>
          <t>Net Loss Attributable to Zhongchao Inc.’s shareholders</t>
        </is>
      </c>
      <c r="C23" s="5" t="n">
        <v>-643229</v>
      </c>
      <c r="D23" s="5" t="n">
        <v>-11335911</v>
      </c>
      <c r="E23" s="5" t="n">
        <v>-2940891</v>
      </c>
    </row>
    <row r="24">
      <c r="A24" s="3" t="inlineStr">
        <is>
          <t>Other Comprehensive Loss</t>
        </is>
      </c>
      <c r="C24" s="4" t="inlineStr">
        <is>
          <t xml:space="preserve"> </t>
        </is>
      </c>
      <c r="D24" s="4" t="inlineStr">
        <is>
          <t xml:space="preserve"> </t>
        </is>
      </c>
      <c r="E24" s="4" t="inlineStr">
        <is>
          <t xml:space="preserve"> </t>
        </is>
      </c>
    </row>
    <row r="25">
      <c r="A25" s="4" t="inlineStr">
        <is>
          <t>Foreign currency translation adjustment</t>
        </is>
      </c>
      <c r="C25" s="5" t="n">
        <v>-561618</v>
      </c>
      <c r="D25" s="5" t="n">
        <v>-809403</v>
      </c>
      <c r="E25" s="5" t="n">
        <v>-1715262</v>
      </c>
    </row>
    <row r="26">
      <c r="A26" s="4" t="inlineStr">
        <is>
          <t>Comprehensive Loss</t>
        </is>
      </c>
      <c r="C26" s="5" t="n">
        <v>-835031</v>
      </c>
      <c r="D26" s="5" t="n">
        <v>-12116642</v>
      </c>
      <c r="E26" s="5" t="n">
        <v>-4537581</v>
      </c>
    </row>
    <row r="27">
      <c r="A27" s="4" t="inlineStr">
        <is>
          <t>Total comprehensive (loss) income attributable to noncontrolling interests</t>
        </is>
      </c>
      <c r="C27" s="5" t="n">
        <v>-281757</v>
      </c>
      <c r="D27" s="5" t="n">
        <v>59654</v>
      </c>
      <c r="E27" s="5" t="n">
        <v>-112139</v>
      </c>
    </row>
    <row r="28">
      <c r="A28" s="4" t="inlineStr">
        <is>
          <t>Total Comprehensive Loss Attributable to Zhongchao Inc.’s Shareholders</t>
        </is>
      </c>
      <c r="C28" s="6" t="n">
        <v>-1116788</v>
      </c>
      <c r="D28" s="6" t="n">
        <v>-12056988</v>
      </c>
      <c r="E28" s="6" t="n">
        <v>-4649720</v>
      </c>
    </row>
    <row r="29">
      <c r="A29" s="3" t="inlineStr">
        <is>
          <t>Weighted Average Number of Ordinary Share Outstanding*</t>
        </is>
      </c>
      <c r="C29" s="4" t="inlineStr">
        <is>
          <t xml:space="preserve"> </t>
        </is>
      </c>
      <c r="D29" s="4" t="inlineStr">
        <is>
          <t xml:space="preserve"> </t>
        </is>
      </c>
      <c r="E29" s="4" t="inlineStr">
        <is>
          <t xml:space="preserve"> </t>
        </is>
      </c>
    </row>
    <row r="30">
      <c r="A30" s="4" t="inlineStr">
        <is>
          <t>Weighted Average Number of Ordinary Share Outstanding Basic (in Shares)</t>
        </is>
      </c>
      <c r="B30" s="4" t="inlineStr">
        <is>
          <t>[1]</t>
        </is>
      </c>
      <c r="C30" s="5" t="n">
        <v>5205425</v>
      </c>
      <c r="D30" s="5" t="n">
        <v>2603354</v>
      </c>
      <c r="E30" s="5" t="n">
        <v>2599776</v>
      </c>
    </row>
    <row r="31">
      <c r="A31" s="4" t="inlineStr">
        <is>
          <t>Weighted Average Number of Ordinary Share Outstanding Diluted (in Shares)</t>
        </is>
      </c>
      <c r="B31" s="4" t="inlineStr">
        <is>
          <t>[1]</t>
        </is>
      </c>
      <c r="C31" s="5" t="n">
        <v>5205425</v>
      </c>
      <c r="D31" s="5" t="n">
        <v>2603354</v>
      </c>
      <c r="E31" s="5" t="n">
        <v>2599776</v>
      </c>
    </row>
    <row r="32">
      <c r="A32" s="3" t="inlineStr">
        <is>
          <t>Loss per Share</t>
        </is>
      </c>
      <c r="C32" s="4" t="inlineStr">
        <is>
          <t xml:space="preserve"> </t>
        </is>
      </c>
      <c r="D32" s="4" t="inlineStr">
        <is>
          <t xml:space="preserve"> </t>
        </is>
      </c>
      <c r="E32" s="4" t="inlineStr">
        <is>
          <t xml:space="preserve"> </t>
        </is>
      </c>
    </row>
    <row r="33">
      <c r="A33" s="4" t="inlineStr">
        <is>
          <t>Loss per Share Basic (in Dollars per share)</t>
        </is>
      </c>
      <c r="C33" s="8" t="n">
        <v>-0.12</v>
      </c>
      <c r="D33" s="8" t="n">
        <v>-4.35</v>
      </c>
      <c r="E33" s="8" t="n">
        <v>-1.13</v>
      </c>
    </row>
    <row r="34">
      <c r="A34" s="4" t="inlineStr">
        <is>
          <t>Loss per Share Diluted (in Dollars per share)</t>
        </is>
      </c>
      <c r="C34" s="8" t="n">
        <v>-0.12</v>
      </c>
      <c r="D34" s="8" t="n">
        <v>-4.35</v>
      </c>
      <c r="E34" s="8" t="n">
        <v>-1.13</v>
      </c>
    </row>
    <row r="35">
      <c r="A35" s="4" t="inlineStr">
        <is>
          <t>Service</t>
        </is>
      </c>
      <c r="C35" s="4" t="inlineStr">
        <is>
          <t xml:space="preserve"> </t>
        </is>
      </c>
      <c r="D35" s="4" t="inlineStr">
        <is>
          <t xml:space="preserve"> </t>
        </is>
      </c>
      <c r="E35" s="4" t="inlineStr">
        <is>
          <t xml:space="preserve"> </t>
        </is>
      </c>
    </row>
    <row r="36">
      <c r="A36" s="3" t="inlineStr">
        <is>
          <t>Revenues</t>
        </is>
      </c>
      <c r="C36" s="4" t="inlineStr">
        <is>
          <t xml:space="preserve"> </t>
        </is>
      </c>
      <c r="D36" s="4" t="inlineStr">
        <is>
          <t xml:space="preserve"> </t>
        </is>
      </c>
      <c r="E36" s="4" t="inlineStr">
        <is>
          <t xml:space="preserve"> </t>
        </is>
      </c>
    </row>
    <row r="37">
      <c r="A37" s="4" t="inlineStr">
        <is>
          <t>Total revenues</t>
        </is>
      </c>
      <c r="C37" s="6" t="n">
        <v>13712964</v>
      </c>
      <c r="D37" s="6" t="n">
        <v>10406734</v>
      </c>
      <c r="E37" s="6" t="n">
        <v>12935420</v>
      </c>
    </row>
    <row r="38">
      <c r="A38" s="3" t="inlineStr">
        <is>
          <t>Cost of revenues</t>
        </is>
      </c>
      <c r="C38" s="4" t="inlineStr">
        <is>
          <t xml:space="preserve"> </t>
        </is>
      </c>
      <c r="D38" s="4" t="inlineStr">
        <is>
          <t xml:space="preserve"> </t>
        </is>
      </c>
      <c r="E38" s="4" t="inlineStr">
        <is>
          <t xml:space="preserve"> </t>
        </is>
      </c>
    </row>
    <row r="39">
      <c r="A39" s="4" t="inlineStr">
        <is>
          <t>Total cost of revenues</t>
        </is>
      </c>
      <c r="C39" s="5" t="n">
        <v>-5510088</v>
      </c>
      <c r="D39" s="5" t="n">
        <v>-5162425</v>
      </c>
      <c r="E39" s="5" t="n">
        <v>-7166871</v>
      </c>
    </row>
    <row r="40">
      <c r="A40" s="4" t="inlineStr">
        <is>
          <t>Product</t>
        </is>
      </c>
      <c r="C40" s="4" t="inlineStr">
        <is>
          <t xml:space="preserve"> </t>
        </is>
      </c>
      <c r="D40" s="4" t="inlineStr">
        <is>
          <t xml:space="preserve"> </t>
        </is>
      </c>
      <c r="E40" s="4" t="inlineStr">
        <is>
          <t xml:space="preserve"> </t>
        </is>
      </c>
    </row>
    <row r="41">
      <c r="A41" s="3" t="inlineStr">
        <is>
          <t>Revenues</t>
        </is>
      </c>
      <c r="C41" s="4" t="inlineStr">
        <is>
          <t xml:space="preserve"> </t>
        </is>
      </c>
      <c r="D41" s="4" t="inlineStr">
        <is>
          <t xml:space="preserve"> </t>
        </is>
      </c>
      <c r="E41" s="4" t="inlineStr">
        <is>
          <t xml:space="preserve"> </t>
        </is>
      </c>
    </row>
    <row r="42">
      <c r="A42" s="4" t="inlineStr">
        <is>
          <t>Total revenues</t>
        </is>
      </c>
      <c r="C42" s="5" t="n">
        <v>2151809</v>
      </c>
      <c r="D42" s="5" t="n">
        <v>9027211</v>
      </c>
      <c r="E42" s="5" t="n">
        <v>1216096</v>
      </c>
    </row>
    <row r="43">
      <c r="A43" s="3" t="inlineStr">
        <is>
          <t>Cost of revenues</t>
        </is>
      </c>
      <c r="C43" s="4" t="inlineStr">
        <is>
          <t xml:space="preserve"> </t>
        </is>
      </c>
      <c r="D43" s="4" t="inlineStr">
        <is>
          <t xml:space="preserve"> </t>
        </is>
      </c>
      <c r="E43" s="4" t="inlineStr">
        <is>
          <t xml:space="preserve"> </t>
        </is>
      </c>
    </row>
    <row r="44">
      <c r="A44" s="4" t="inlineStr">
        <is>
          <t>Total cost of revenues</t>
        </is>
      </c>
      <c r="C44" s="6" t="n">
        <v>-1442472</v>
      </c>
      <c r="D44" s="6" t="n">
        <v>-5759328</v>
      </c>
      <c r="E44" s="6" t="n">
        <v>-627981</v>
      </c>
    </row>
    <row r="45"/>
    <row r="46">
      <c r="A46" s="4" t="inlineStr">
        <is>
          <t>[1] Retrospectively
restated for the effect of share consolidation (see Note 18).</t>
        </is>
      </c>
    </row>
  </sheetData>
  <mergeCells count="4">
    <mergeCell ref="A1:B2"/>
    <mergeCell ref="A45:D45"/>
    <mergeCell ref="C1:E1"/>
    <mergeCell ref="A46:D4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Presents Major Accounts of Statements of Operations</t>
        </is>
      </c>
      <c r="B4" s="4" t="inlineStr">
        <is>
          <t>The following table presents major accounts of
statements of operations by segments for the year ended December 31, 2024.
MDMOOC Sales of Total
Revenues $ 13,712,964 $ 2,151,809 $ 15,864,773
Cost of revenues (5,510,088 ) (1,442,472 ) (6,952,560 )
Selling and marketing expenses (3,799,558 ) (210,824 ) (4,010,382 )
General and administrative expenses (4,815,112 ) (174,672 ) (4,989,784 )
Research and development expenses (252,451 ) - (252,451 )
Loss from disposal of property and equipment (863 ) - (863 )
Total operating expenses $ (8,867,984 ) $ (385,496 ) $ (9,253,480 )
Segment operating (loss) income $ (665,108 ) $ 323,841 $ (341,267 )
Interest income, net 242,848 160 243,008
Other income, net 148,089 11,926 160,015
Segment net (loss) income $ (622,577 ) $ 349,164 $ (273,413 ) The following table presents major accounts of
statements of operations by segments for the year ended December 31, 2023.
MDMOOC Services Sales of patented drugs Total
Revenues $ 10,406,734 $ 9,027,211 $ 19,433,945
Cost of revenues (5,162,438 ) (5,759,315 ) (10,921,753 )
Selling and marketing expenses (5,327,266 ) (1,383,491 ) (6,710,757 )
General and administrative expenses (6,470,944 ) (226,365 ) (6,697,309 )
Research and development expenses (514,411 ) - (514,411 )
Loss from disposal of property and equipment (1,719,442 ) - (1,719,442 )
Impairment of goodwill (5,617,865 ) - (5,617,865 )
Impairment of intangible assets (536,206 ) - (536,206 )
Total operating expenses $ (20,186,134 ) $ (1,609,856 ) $ (21,795,990 )
Segment operating (loss) income $ (14,941,838 ) $ 1,658,040 $ (13,283,798 )
Interest income, net 216,528 20,526 237,054
Other income, net 1,069,603 142 1,069,745
Segment net (loss) income $ (12,955,659 ) $ 1,648,420 $ (11,307,239 ) The following table presents major accounts of
statements of operations by segments for the year ended December 31, 2022.
MDMOOC Sales of Total
Revenues $ 12,935,420 $ 1,216,096 $ 14,151,516
Cost of revenues (7,166,871 ) (627,981 ) (7,794,852 )
Selling and marketing expenses (2,091,943 ) (8,025 ) (2,099,968 )
General and administrative expenses (6,649,906 ) (149,728 ) (6,799,634 )
Research and development expenses (411,524 ) - (411,524 )
Total operating expenses $ (9,153,373 ) $ (157,753 ) $ (9,311,126 )
Segment operating (loss) income $ (3,384,824 ) $ 430,362 $ (2,954,462 )
Interest income, net 141,866 148 142,014
Other income, net 262,131 311 262,442
Segment net (loss) income $ (3,235,426 ) $ 413,107 $ (2,822,319 )</t>
        </is>
      </c>
    </row>
    <row r="5">
      <c r="A5" s="4" t="inlineStr">
        <is>
          <t>Schedule of Geographical Segments</t>
        </is>
      </c>
      <c r="B5" s="4" t="inlineStr">
        <is>
          <t xml:space="preserve">December 31, December 31,
Total assets
MDMOOC services $ 24,890,290 $ 22,491,770
Sales of patented drugs 994,663 1,924,873
$ 25,884,953 $ 24,416,64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Abstract]</t>
        </is>
      </c>
      <c r="B3" s="4" t="inlineStr">
        <is>
          <t xml:space="preserve"> </t>
        </is>
      </c>
    </row>
    <row r="4">
      <c r="A4" s="4" t="inlineStr">
        <is>
          <t>Schedule of Operating Lease Related Assets and Liabilities</t>
        </is>
      </c>
      <c r="B4" s="4" t="inlineStr">
        <is>
          <t xml:space="preserve">The table below presents the operating lease related
assets and liabilities recorded on the balance sheet.
December 31, December 31,
Rights of use lease assets $ 89,020 $ 796,653
Operating lease liabilities, current 33,685 236,294
Operating lease liabilities, noncurrent 23,832 571,862
Total operating lease liabilities $ 57,517 $ 808,156 </t>
        </is>
      </c>
    </row>
    <row r="5">
      <c r="A5" s="4" t="inlineStr">
        <is>
          <t>Schedule of Maturities of Lease Liabilities</t>
        </is>
      </c>
      <c r="B5" s="4" t="inlineStr">
        <is>
          <t xml:space="preserve">The following is a schedule, by years, of maturities
of lease liabilities as of December 31, 2024:
2025 $ 53,597
2026 5,817
Total lease payments 59,414
Less: imputed interest (1,897 )
Present value of lease liabilities $ 57,51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the Parent Company (Tables)</t>
        </is>
      </c>
      <c r="B1" s="2" t="inlineStr">
        <is>
          <t>12 Months Ended</t>
        </is>
      </c>
    </row>
    <row r="2">
      <c r="B2" s="2" t="inlineStr">
        <is>
          <t>Dec. 31, 2024</t>
        </is>
      </c>
    </row>
    <row r="3">
      <c r="A3" s="3" t="inlineStr">
        <is>
          <t>Condensed Financial Information of the Parent Company [Abstract]</t>
        </is>
      </c>
      <c r="B3" s="4" t="inlineStr">
        <is>
          <t xml:space="preserve"> </t>
        </is>
      </c>
    </row>
    <row r="4">
      <c r="A4" s="4" t="inlineStr">
        <is>
          <t>Schedule of Parent Company Balance Sheet</t>
        </is>
      </c>
      <c r="B4" s="4" t="inlineStr">
        <is>
          <t>PARENT COMPANY BALANCE SHEETS
December 31, December 31,
ASSETS
Cash and cash equivalents $ 1,088,565 $ 150,071
Short-term investment 4,040,000 5,241,677
Other current assets 54,383 143,208
Due from subsidiaries, VIE and VIE’s subsidiaries 12,247,807 7,948,307
Investment in subsidiaries, VIE and VIE’s subsidiaries 5,113,612 5,756,419
Total Assets $ 22,544,367 $ 19,239,682
LIABILITIES AND EQUITY
Total Liabilities $ - $ -
Commitments and Contingencies
Shareholders’ Equity
Class A Ordinary Share (par value $0.001 per share, 450,000,000 shares authorized; 24,839,131 and 2,054,943* shares issued and outstanding on December 31, 2024 and 2023, respectively) 24,840 2,056
Class B Ordinary Share (par value $0.001 per share, 50,000,000 shares authorized; 549,772 and 549,772* shares issued and outstanding on December 31, 2024 and 2023, respectively) 550 550
Additional paid-in capital 29,059,063 25,133,933
Accumulated deficit (6,540,086 ) (5,896,857 )
Total Shareholders’ Equity 22,544,367 19,239,682
Total Liabilities and Shareholders’ Equity $ 22,544,367 $ 19,239,682 * Retrospectively restated for the effect of share consolidation (see Note 18).</t>
        </is>
      </c>
    </row>
    <row r="5">
      <c r="A5" s="4" t="inlineStr">
        <is>
          <t>Schedule of Parent Company Statements of Operations and Comprehensive (Loss) Income</t>
        </is>
      </c>
      <c r="B5" s="4" t="inlineStr">
        <is>
          <t>PARENT COMPANY STATEMENTS OF OPERATIONS
For the Years Ended
2024 2023 2022
Equity in loss of subsidiaries $ (642,807 ) $ (11,440,721 ) $ (2,919,423 )
General and administrative expenses (192,233 ) (82,620 ) (23,193 )
Interest income 191,811 187,430 1,725
Net Loss $ (643,229 ) (11,335,911 ) (2,940,891 )</t>
        </is>
      </c>
    </row>
    <row r="6">
      <c r="A6" s="4" t="inlineStr">
        <is>
          <t>Schedule of Parent Company Statements of Cash Flows</t>
        </is>
      </c>
      <c r="B6" s="4" t="inlineStr">
        <is>
          <t xml:space="preserve">PARENT COMPANY STATEMENTS OF CASH FLOWS
For the Years Ended
2024 2023 2022
Cash Flows from Operating Activities:
Net Cash Provided by (Used in) Operating Activities $ 198,117 $ (193,778 ) $ 139,309
Cash Flows from Investing Activities:
Proceeds from redemption of short-term investments 10,269,677 - -
Investments in short-term investments (9,068,000 ) (5,241,677 ) -
Loans (made to) repaid from subsidiaries, VIE and VIE’s subsidiaries (4,299,500 ) 1,475,310 (1,638,455 )
Net Cash Used in Investing Activities (3,097,823 ) (3,766,367 ) (1,638,455 )
Cash Flows from Financing Activities:
Proceeds from issuance of common stocks in connection with direct offering, net off issuance cost 3,838,200 - 1,850,744
Net Cash Provided by Financing Activities 3,838,200 - 1,850,744
Net increase (decrease) in cash and cash equivalents 938,494 (3,960,145 ) 351,598
Cash and cash equivalents at beginning of year 150,071 4,110,216 3,758,618
Cash and cash equivalents at end of year $ 1,088,565 $ 150,071 $ 4,110,21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 width="14" customWidth="1" min="7" max="7"/>
    <col width="14" customWidth="1" min="8" max="8"/>
    <col width="14" customWidth="1" min="9" max="9"/>
    <col width="14" customWidth="1" min="10" max="10"/>
    <col width="22" customWidth="1" min="11" max="11"/>
    <col width="22" customWidth="1" min="12" max="12"/>
  </cols>
  <sheetData>
    <row r="1">
      <c r="A1" s="1" t="inlineStr">
        <is>
          <t>Organization and Principal Activities (Details) ¥ in Millions, $ in Millions</t>
        </is>
      </c>
      <c r="D1" s="2" t="inlineStr">
        <is>
          <t>12 Months Ended</t>
        </is>
      </c>
    </row>
    <row r="2">
      <c r="B2" s="2" t="inlineStr">
        <is>
          <t>Aug. 15, 2019 shares</t>
        </is>
      </c>
      <c r="C2" s="2" t="inlineStr">
        <is>
          <t>Aug. 14, 2019</t>
        </is>
      </c>
      <c r="D2" s="2" t="inlineStr">
        <is>
          <t>Dec. 31, 2024 shares</t>
        </is>
      </c>
      <c r="E2" s="2" t="inlineStr">
        <is>
          <t>Dec. 31, 2023 shares</t>
        </is>
      </c>
      <c r="F2" s="2" t="inlineStr">
        <is>
          <t>Dec. 31, 2022 shares</t>
        </is>
      </c>
      <c r="G2" s="2" t="inlineStr">
        <is>
          <t>Dec. 31, 2021</t>
        </is>
      </c>
      <c r="H2" s="2" t="inlineStr">
        <is>
          <t>Sep. 10, 2021</t>
        </is>
      </c>
      <c r="I2" s="2" t="inlineStr">
        <is>
          <t>Nov. 30, 2020</t>
        </is>
      </c>
      <c r="J2" s="2" t="inlineStr">
        <is>
          <t>Aug. 01, 2020</t>
        </is>
      </c>
      <c r="K2" s="2" t="inlineStr">
        <is>
          <t>Dec. 02, 2019 USD ($)</t>
        </is>
      </c>
      <c r="L2" s="2" t="inlineStr">
        <is>
          <t>Dec. 02, 2019 CNY (¥)</t>
        </is>
      </c>
    </row>
    <row r="3">
      <c r="A3" s="3" t="inlineStr">
        <is>
          <t>Organization and Principal Activ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urchased remaining shares (in Shares)</t>
        </is>
      </c>
      <c r="B4" s="5" t="n">
        <v>675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ercentage of economic beneficial interest</t>
        </is>
      </c>
      <c r="B5" s="4" t="inlineStr">
        <is>
          <t xml:space="preserve"> </t>
        </is>
      </c>
      <c r="C5" s="4" t="inlineStr">
        <is>
          <t xml:space="preserve"> </t>
        </is>
      </c>
      <c r="D5" s="9" t="n">
        <v>0.0053</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Ownership voting percentage</t>
        </is>
      </c>
      <c r="B6" s="4" t="inlineStr">
        <is>
          <t xml:space="preserve"> </t>
        </is>
      </c>
      <c r="C6" s="4" t="inlineStr">
        <is>
          <t xml:space="preserve"> </t>
        </is>
      </c>
      <c r="D6" s="9" t="n">
        <v>0.004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mount of paid-in capital of HF cap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10" t="n">
        <v>2.9</v>
      </c>
      <c r="L7" s="11" t="n">
        <v>20</v>
      </c>
    </row>
    <row r="8">
      <c r="A8" s="4" t="inlineStr">
        <is>
          <t>Initial equity interest pledge agreement term</t>
        </is>
      </c>
      <c r="B8" s="4" t="inlineStr">
        <is>
          <t xml:space="preserve"> </t>
        </is>
      </c>
      <c r="C8" s="4" t="inlineStr">
        <is>
          <t>20 year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ervice fees percentage</t>
        </is>
      </c>
      <c r="B9" s="4" t="inlineStr">
        <is>
          <t xml:space="preserve"> </t>
        </is>
      </c>
      <c r="C9" s="12" t="n">
        <v>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Zhongchao Shanghai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Organization and Principal Activ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s issued (in Shares)</t>
        </is>
      </c>
      <c r="B12" s="5" t="n">
        <v>13500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Zhongchao Caym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Organization and Principal Activ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s issued (in Shares)</t>
        </is>
      </c>
      <c r="B15" s="5" t="n">
        <v>67506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nghai Zhongxu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Organization and Principal Activ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quity interest</t>
        </is>
      </c>
      <c r="B18" s="4" t="inlineStr">
        <is>
          <t xml:space="preserve"> </t>
        </is>
      </c>
      <c r="C18" s="4" t="inlineStr">
        <is>
          <t xml:space="preserve"> </t>
        </is>
      </c>
      <c r="D18" s="4" t="inlineStr">
        <is>
          <t xml:space="preserve"> </t>
        </is>
      </c>
      <c r="E18" s="4" t="inlineStr">
        <is>
          <t xml:space="preserve"> </t>
        </is>
      </c>
      <c r="F18" s="4" t="inlineStr">
        <is>
          <t xml:space="preserve"> </t>
        </is>
      </c>
      <c r="G18" s="12" t="n">
        <v>1</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nghai Xingban Enterprises Management Partnership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Organization and Principal Activ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quity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2" t="n">
        <v>1</v>
      </c>
      <c r="I21" s="4" t="inlineStr">
        <is>
          <t xml:space="preserve"> </t>
        </is>
      </c>
      <c r="J21" s="4" t="inlineStr">
        <is>
          <t xml:space="preserve"> </t>
        </is>
      </c>
      <c r="K21" s="4" t="inlineStr">
        <is>
          <t xml:space="preserve"> </t>
        </is>
      </c>
      <c r="L21" s="4" t="inlineStr">
        <is>
          <t xml:space="preserve"> </t>
        </is>
      </c>
    </row>
    <row r="22">
      <c r="A22" s="4" t="inlineStr">
        <is>
          <t>Shanghai Zhongxu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Organization and Principal Activ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quity interest percentage</t>
        </is>
      </c>
      <c r="B24" s="4" t="inlineStr">
        <is>
          <t xml:space="preserve"> </t>
        </is>
      </c>
      <c r="C24" s="4" t="inlineStr">
        <is>
          <t xml:space="preserve"> </t>
        </is>
      </c>
      <c r="D24" s="4" t="inlineStr">
        <is>
          <t xml:space="preserve"> </t>
        </is>
      </c>
      <c r="E24" s="4" t="inlineStr">
        <is>
          <t xml:space="preserve"> </t>
        </is>
      </c>
      <c r="F24" s="9" t="n">
        <v>0.9333</v>
      </c>
      <c r="G24" s="4" t="inlineStr">
        <is>
          <t xml:space="preserve"> </t>
        </is>
      </c>
      <c r="H24" s="4" t="inlineStr">
        <is>
          <t xml:space="preserve"> </t>
        </is>
      </c>
      <c r="I24" s="12" t="n">
        <v>0.51</v>
      </c>
      <c r="J24" s="4" t="inlineStr">
        <is>
          <t xml:space="preserve"> </t>
        </is>
      </c>
      <c r="K24" s="4" t="inlineStr">
        <is>
          <t xml:space="preserve"> </t>
        </is>
      </c>
      <c r="L24" s="4" t="inlineStr">
        <is>
          <t xml:space="preserve"> </t>
        </is>
      </c>
    </row>
    <row r="25">
      <c r="A25" s="4" t="inlineStr">
        <is>
          <t>Mr. Weiguang Ya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Organization and Principal Activ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quity interest percentage</t>
        </is>
      </c>
      <c r="B27" s="4" t="inlineStr">
        <is>
          <t xml:space="preserve"> </t>
        </is>
      </c>
      <c r="C27" s="4" t="inlineStr">
        <is>
          <t xml:space="preserve"> </t>
        </is>
      </c>
      <c r="D27" s="4" t="inlineStr">
        <is>
          <t xml:space="preserve"> </t>
        </is>
      </c>
      <c r="E27" s="4" t="inlineStr">
        <is>
          <t xml:space="preserve"> </t>
        </is>
      </c>
      <c r="F27" s="9" t="n">
        <v>0.0667</v>
      </c>
      <c r="G27" s="4" t="inlineStr">
        <is>
          <t xml:space="preserve"> </t>
        </is>
      </c>
      <c r="H27" s="4" t="inlineStr">
        <is>
          <t xml:space="preserve"> </t>
        </is>
      </c>
      <c r="I27" s="12" t="n">
        <v>0.19</v>
      </c>
      <c r="J27" s="4" t="inlineStr">
        <is>
          <t xml:space="preserve"> </t>
        </is>
      </c>
      <c r="K27" s="4" t="inlineStr">
        <is>
          <t xml:space="preserve"> </t>
        </is>
      </c>
      <c r="L27" s="4" t="inlineStr">
        <is>
          <t xml:space="preserve"> </t>
        </is>
      </c>
    </row>
    <row r="28">
      <c r="A28" s="4" t="inlineStr">
        <is>
          <t>Beijing Zhongchao Yixin Management Consulting Partnership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Organization and Principal Activi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quity interest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2" t="n">
        <v>0.2</v>
      </c>
      <c r="J30" s="4" t="inlineStr">
        <is>
          <t xml:space="preserve"> </t>
        </is>
      </c>
      <c r="K30" s="4" t="inlineStr">
        <is>
          <t xml:space="preserve"> </t>
        </is>
      </c>
      <c r="L30" s="4" t="inlineStr">
        <is>
          <t xml:space="preserve"> </t>
        </is>
      </c>
    </row>
    <row r="31">
      <c r="A31" s="4" t="inlineStr">
        <is>
          <t>LLP (“Zhongchao Yixin”), and Beijing Zhongren Yixin Management Consulti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Organization and Principal Activi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quity interest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2" t="n">
        <v>0.1</v>
      </c>
      <c r="J33" s="4" t="inlineStr">
        <is>
          <t xml:space="preserve"> </t>
        </is>
      </c>
      <c r="K33" s="4" t="inlineStr">
        <is>
          <t xml:space="preserve"> </t>
        </is>
      </c>
      <c r="L33" s="4" t="inlineStr">
        <is>
          <t xml:space="preserve"> </t>
        </is>
      </c>
    </row>
    <row r="34">
      <c r="A34" s="4" t="inlineStr">
        <is>
          <t>West Angel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Organization and Principal Activi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quity interest percentage</t>
        </is>
      </c>
      <c r="B36" s="4" t="inlineStr">
        <is>
          <t xml:space="preserve"> </t>
        </is>
      </c>
      <c r="C36" s="4" t="inlineStr">
        <is>
          <t xml:space="preserve"> </t>
        </is>
      </c>
      <c r="D36" s="4" t="inlineStr">
        <is>
          <t xml:space="preserve"> </t>
        </is>
      </c>
      <c r="E36" s="4" t="inlineStr">
        <is>
          <t xml:space="preserve"> </t>
        </is>
      </c>
      <c r="F36" s="12" t="n">
        <v>0.6</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Zhongchao Shanghai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Organization and Principal Activi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Equity interest percentage</t>
        </is>
      </c>
      <c r="B39" s="9" t="n">
        <v>0.0625</v>
      </c>
      <c r="C39" s="4" t="inlineStr">
        <is>
          <t xml:space="preserve"> </t>
        </is>
      </c>
      <c r="D39" s="9" t="n">
        <v>0.062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Mr.Yang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Organization and Principal Activi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Equity interest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9" t="n">
        <v>0.764</v>
      </c>
      <c r="K42" s="4" t="inlineStr">
        <is>
          <t xml:space="preserve"> </t>
        </is>
      </c>
      <c r="L42" s="4" t="inlineStr">
        <is>
          <t xml:space="preserve"> </t>
        </is>
      </c>
    </row>
    <row r="43">
      <c r="A43" s="4" t="inlineStr">
        <is>
          <t>Class A Ordinary Shar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Organization and Principal Activit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Ordinary shares would not be issued (in Shares)</t>
        </is>
      </c>
      <c r="B45" s="4" t="inlineStr">
        <is>
          <t xml:space="preserve"> </t>
        </is>
      </c>
      <c r="C45" s="4" t="inlineStr">
        <is>
          <t xml:space="preserve"> </t>
        </is>
      </c>
      <c r="D45" s="5" t="n">
        <v>135007</v>
      </c>
      <c r="E45" s="5" t="n">
        <v>135007</v>
      </c>
      <c r="F45" s="5" t="n">
        <v>135007</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Ordinary shares outstanding (in Shares)</t>
        </is>
      </c>
      <c r="B46" s="4" t="inlineStr">
        <is>
          <t xml:space="preserve"> </t>
        </is>
      </c>
      <c r="C46" s="4" t="inlineStr">
        <is>
          <t xml:space="preserve"> </t>
        </is>
      </c>
      <c r="D46" s="5" t="n">
        <v>135007</v>
      </c>
      <c r="E46" s="5" t="n">
        <v>135007</v>
      </c>
      <c r="F46" s="5" t="n">
        <v>135007</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lass A Ordinary Shares [Member] | Warra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Organization and Principal Activit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apital to purchase shares (in Shares)</t>
        </is>
      </c>
      <c r="B49" s="4" t="inlineStr">
        <is>
          <t xml:space="preserve"> </t>
        </is>
      </c>
      <c r="C49" s="4" t="inlineStr">
        <is>
          <t xml:space="preserve"> </t>
        </is>
      </c>
      <c r="D49" s="5" t="n">
        <v>135007</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sheetData>
  <mergeCells count="2">
    <mergeCell ref="K1:L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Organization and Principal Activities   - Schedule of Financial Statements Reflect Activities of Zhongchao Shanghai (Details)</t>
        </is>
      </c>
      <c r="B1" s="2" t="inlineStr">
        <is>
          <t>12 Months Ended</t>
        </is>
      </c>
    </row>
    <row r="2">
      <c r="B2" s="2" t="inlineStr">
        <is>
          <t>Dec. 31, 2024</t>
        </is>
      </c>
    </row>
    <row r="3">
      <c r="A3" s="4" t="inlineStr">
        <is>
          <t>Zhongchao Group Inc. ("Zhongchao BVI") [Member]</t>
        </is>
      </c>
      <c r="B3" s="4" t="inlineStr">
        <is>
          <t xml:space="preserve"> </t>
        </is>
      </c>
    </row>
    <row r="4">
      <c r="A4" s="3" t="inlineStr">
        <is>
          <t>Schedule of Financial Statements of Zhongchao Shanghai [Line Items]</t>
        </is>
      </c>
      <c r="B4" s="4" t="inlineStr">
        <is>
          <t xml:space="preserve"> </t>
        </is>
      </c>
    </row>
    <row r="5">
      <c r="A5" s="4" t="inlineStr">
        <is>
          <t>Background</t>
        </is>
      </c>
      <c r="B5" s="4" t="inlineStr">
        <is>
          <t>A BVI company</t>
        </is>
      </c>
    </row>
    <row r="6">
      <c r="A6" s="4" t="inlineStr">
        <is>
          <t>Ownership</t>
        </is>
      </c>
      <c r="B6" s="4" t="inlineStr">
        <is>
          <t>100% owned by Zhongchao Cayman</t>
        </is>
      </c>
    </row>
    <row r="7">
      <c r="A7" s="4" t="inlineStr">
        <is>
          <t>Zhongchao Group Inc. (“Zhongchao BVI”) One [Member]</t>
        </is>
      </c>
      <c r="B7" s="4" t="inlineStr">
        <is>
          <t xml:space="preserve"> </t>
        </is>
      </c>
    </row>
    <row r="8">
      <c r="A8" s="3" t="inlineStr">
        <is>
          <t>Schedule of Financial Statements of Zhongchao Shanghai [Line Items]</t>
        </is>
      </c>
      <c r="B8" s="4" t="inlineStr">
        <is>
          <t xml:space="preserve"> </t>
        </is>
      </c>
    </row>
    <row r="9">
      <c r="A9" s="4" t="inlineStr">
        <is>
          <t>Background</t>
        </is>
      </c>
      <c r="B9" s="4" t="inlineStr">
        <is>
          <t>Incorporated on April 23, 2019</t>
        </is>
      </c>
    </row>
    <row r="10">
      <c r="A10" s="4" t="inlineStr">
        <is>
          <t>Zhongchao Group Inc. (“Zhongchao BVI”) Two [Member]</t>
        </is>
      </c>
      <c r="B10" s="4" t="inlineStr">
        <is>
          <t xml:space="preserve"> </t>
        </is>
      </c>
    </row>
    <row r="11">
      <c r="A11" s="3" t="inlineStr">
        <is>
          <t>Schedule of Financial Statements of Zhongchao Shanghai [Line Items]</t>
        </is>
      </c>
      <c r="B11" s="4" t="inlineStr">
        <is>
          <t xml:space="preserve"> </t>
        </is>
      </c>
    </row>
    <row r="12">
      <c r="A12" s="4" t="inlineStr">
        <is>
          <t>Background</t>
        </is>
      </c>
      <c r="B12" s="4" t="inlineStr">
        <is>
          <t>A holding company</t>
        </is>
      </c>
    </row>
    <row r="13">
      <c r="A13" s="4" t="inlineStr">
        <is>
          <t>Zhongchao USA LLC (“Zhongchao USA”) [Member]</t>
        </is>
      </c>
      <c r="B13" s="4" t="inlineStr">
        <is>
          <t xml:space="preserve"> </t>
        </is>
      </c>
    </row>
    <row r="14">
      <c r="A14" s="3" t="inlineStr">
        <is>
          <t>Schedule of Financial Statements of Zhongchao Shanghai [Line Items]</t>
        </is>
      </c>
      <c r="B14" s="4" t="inlineStr">
        <is>
          <t xml:space="preserve"> </t>
        </is>
      </c>
    </row>
    <row r="15">
      <c r="A15" s="4" t="inlineStr">
        <is>
          <t>Background</t>
        </is>
      </c>
      <c r="B15" s="4" t="inlineStr">
        <is>
          <t>A United States company</t>
        </is>
      </c>
    </row>
    <row r="16">
      <c r="A16" s="4" t="inlineStr">
        <is>
          <t>Ownership</t>
        </is>
      </c>
      <c r="B16" s="4" t="inlineStr">
        <is>
          <t>100% owned by Zhongchao Cayman</t>
        </is>
      </c>
    </row>
    <row r="17">
      <c r="A17" s="4" t="inlineStr">
        <is>
          <t>Zhongchao USA LLC (“Zhongchao USA”) One [Member]</t>
        </is>
      </c>
      <c r="B17" s="4" t="inlineStr">
        <is>
          <t xml:space="preserve"> </t>
        </is>
      </c>
    </row>
    <row r="18">
      <c r="A18" s="3" t="inlineStr">
        <is>
          <t>Schedule of Financial Statements of Zhongchao Shanghai [Line Items]</t>
        </is>
      </c>
      <c r="B18" s="4" t="inlineStr">
        <is>
          <t xml:space="preserve"> </t>
        </is>
      </c>
    </row>
    <row r="19">
      <c r="A19" s="4" t="inlineStr">
        <is>
          <t>Background</t>
        </is>
      </c>
      <c r="B19" s="4" t="inlineStr">
        <is>
          <t>Incorporated on May 13, 2020</t>
        </is>
      </c>
    </row>
    <row r="20">
      <c r="A20" s="4" t="inlineStr">
        <is>
          <t>Zhongchao USA LLC (“Zhongchao USA”) Two [Member]</t>
        </is>
      </c>
      <c r="B20" s="4" t="inlineStr">
        <is>
          <t xml:space="preserve"> </t>
        </is>
      </c>
    </row>
    <row r="21">
      <c r="A21" s="3" t="inlineStr">
        <is>
          <t>Schedule of Financial Statements of Zhongchao Shanghai [Line Items]</t>
        </is>
      </c>
      <c r="B21" s="4" t="inlineStr">
        <is>
          <t xml:space="preserve"> </t>
        </is>
      </c>
    </row>
    <row r="22">
      <c r="A22" s="4" t="inlineStr">
        <is>
          <t>Background</t>
        </is>
      </c>
      <c r="B22" s="4" t="inlineStr">
        <is>
          <t>Engaged in technology development, transfer, service and consulting in the fields of medical technology and computer technology (no medical diagnosis and treatment activities allowed).</t>
        </is>
      </c>
    </row>
    <row r="23">
      <c r="A23" s="4" t="inlineStr">
        <is>
          <t>Zhongchao Japan (“Zhongchao Japan”) [Member]</t>
        </is>
      </c>
      <c r="B23" s="4" t="inlineStr">
        <is>
          <t xml:space="preserve"> </t>
        </is>
      </c>
    </row>
    <row r="24">
      <c r="A24" s="3" t="inlineStr">
        <is>
          <t>Schedule of Financial Statements of Zhongchao Shanghai [Line Items]</t>
        </is>
      </c>
      <c r="B24" s="4" t="inlineStr">
        <is>
          <t xml:space="preserve"> </t>
        </is>
      </c>
    </row>
    <row r="25">
      <c r="A25" s="4" t="inlineStr">
        <is>
          <t>Background</t>
        </is>
      </c>
      <c r="B25" s="4" t="inlineStr">
        <is>
          <t>A Japan company</t>
        </is>
      </c>
    </row>
    <row r="26">
      <c r="A26" s="4" t="inlineStr">
        <is>
          <t>Ownership</t>
        </is>
      </c>
      <c r="B26" s="4" t="inlineStr">
        <is>
          <t>100% owned by Zhongchao USA since December 2021. Before December 2021, 10% owned by Zhongchao USA   and 90% owned by Mr. Weiguang Yang</t>
        </is>
      </c>
    </row>
    <row r="27">
      <c r="A27" s="4" t="inlineStr">
        <is>
          <t>Zhongchao Japan (“Zhongchao Japan”) One [Member]</t>
        </is>
      </c>
      <c r="B27" s="4" t="inlineStr">
        <is>
          <t xml:space="preserve"> </t>
        </is>
      </c>
    </row>
    <row r="28">
      <c r="A28" s="3" t="inlineStr">
        <is>
          <t>Schedule of Financial Statements of Zhongchao Shanghai [Line Items]</t>
        </is>
      </c>
      <c r="B28" s="4" t="inlineStr">
        <is>
          <t xml:space="preserve"> </t>
        </is>
      </c>
    </row>
    <row r="29">
      <c r="A29" s="4" t="inlineStr">
        <is>
          <t>Background</t>
        </is>
      </c>
      <c r="B29" s="4" t="inlineStr">
        <is>
          <t>Incorporated on October 1, 2020</t>
        </is>
      </c>
    </row>
    <row r="30">
      <c r="A30" s="4" t="inlineStr">
        <is>
          <t>Zhongchao Japan (“Zhongchao Japan”) Two [Member]</t>
        </is>
      </c>
      <c r="B30" s="4" t="inlineStr">
        <is>
          <t xml:space="preserve"> </t>
        </is>
      </c>
    </row>
    <row r="31">
      <c r="A31" s="3" t="inlineStr">
        <is>
          <t>Schedule of Financial Statements of Zhongchao Shanghai [Line Items]</t>
        </is>
      </c>
      <c r="B31" s="4" t="inlineStr">
        <is>
          <t xml:space="preserve"> </t>
        </is>
      </c>
    </row>
    <row r="32">
      <c r="A32" s="4" t="inlineStr">
        <is>
          <t>Background</t>
        </is>
      </c>
      <c r="B32" s="4" t="inlineStr">
        <is>
          <t>Engaged in technology development, transfer, service and consulting in the fields of medical technology and computer technology (no medical diagnosis and treatment activities allowed).</t>
        </is>
      </c>
    </row>
    <row r="33">
      <c r="A33" s="4" t="inlineStr">
        <is>
          <t>Zhongchao Group Limited ("Zhongchao HK") [Member]</t>
        </is>
      </c>
      <c r="B33" s="4" t="inlineStr">
        <is>
          <t xml:space="preserve"> </t>
        </is>
      </c>
    </row>
    <row r="34">
      <c r="A34" s="3" t="inlineStr">
        <is>
          <t>Schedule of Financial Statements of Zhongchao Shanghai [Line Items]</t>
        </is>
      </c>
      <c r="B34" s="4" t="inlineStr">
        <is>
          <t xml:space="preserve"> </t>
        </is>
      </c>
    </row>
    <row r="35">
      <c r="A35" s="4" t="inlineStr">
        <is>
          <t>Background</t>
        </is>
      </c>
      <c r="B35" s="4" t="inlineStr">
        <is>
          <t>A Hong Kong company</t>
        </is>
      </c>
    </row>
    <row r="36">
      <c r="A36" s="4" t="inlineStr">
        <is>
          <t>Ownership</t>
        </is>
      </c>
      <c r="B36" s="4" t="inlineStr">
        <is>
          <t>100% owned by Zhongchao BVI</t>
        </is>
      </c>
    </row>
    <row r="37">
      <c r="A37" s="4" t="inlineStr">
        <is>
          <t>Zhongchao Group Limited (“Zhongchao HK”) One [Member]</t>
        </is>
      </c>
      <c r="B37" s="4" t="inlineStr">
        <is>
          <t xml:space="preserve"> </t>
        </is>
      </c>
    </row>
    <row r="38">
      <c r="A38" s="3" t="inlineStr">
        <is>
          <t>Schedule of Financial Statements of Zhongchao Shanghai [Line Items]</t>
        </is>
      </c>
      <c r="B38" s="4" t="inlineStr">
        <is>
          <t xml:space="preserve"> </t>
        </is>
      </c>
    </row>
    <row r="39">
      <c r="A39" s="4" t="inlineStr">
        <is>
          <t>Background</t>
        </is>
      </c>
      <c r="B39" s="4" t="inlineStr">
        <is>
          <t>Incorporated on May 14, 2019</t>
        </is>
      </c>
    </row>
    <row r="40">
      <c r="A40" s="4" t="inlineStr">
        <is>
          <t>Zhongchao Group Limited (“Zhongchao HK”) Two [Member]</t>
        </is>
      </c>
      <c r="B40" s="4" t="inlineStr">
        <is>
          <t xml:space="preserve"> </t>
        </is>
      </c>
    </row>
    <row r="41">
      <c r="A41" s="3" t="inlineStr">
        <is>
          <t>Schedule of Financial Statements of Zhongchao Shanghai [Line Items]</t>
        </is>
      </c>
      <c r="B41" s="4" t="inlineStr">
        <is>
          <t xml:space="preserve"> </t>
        </is>
      </c>
    </row>
    <row r="42">
      <c r="A42" s="4" t="inlineStr">
        <is>
          <t>Background</t>
        </is>
      </c>
      <c r="B42" s="4" t="inlineStr">
        <is>
          <t>A holding company</t>
        </is>
      </c>
    </row>
    <row r="43">
      <c r="A43" s="4" t="inlineStr">
        <is>
          <t>Beijing Zhongchao Zhongxing Technology Limited ("Zhongchao WFOE") [Member]</t>
        </is>
      </c>
      <c r="B43" s="4" t="inlineStr">
        <is>
          <t xml:space="preserve"> </t>
        </is>
      </c>
    </row>
    <row r="44">
      <c r="A44" s="3" t="inlineStr">
        <is>
          <t>Schedule of Financial Statements of Zhongchao Shanghai [Line Items]</t>
        </is>
      </c>
      <c r="B44" s="4" t="inlineStr">
        <is>
          <t xml:space="preserve"> </t>
        </is>
      </c>
    </row>
    <row r="45">
      <c r="A45" s="4" t="inlineStr">
        <is>
          <t>Background</t>
        </is>
      </c>
      <c r="B45" s="4" t="inlineStr">
        <is>
          <t>A PRC company and deemed a wholly foreign owned enterprise</t>
        </is>
      </c>
    </row>
    <row r="46">
      <c r="A46" s="4" t="inlineStr">
        <is>
          <t>Ownership</t>
        </is>
      </c>
      <c r="B46" s="4" t="inlineStr">
        <is>
          <t>100% owned by Zhongchao HK</t>
        </is>
      </c>
    </row>
    <row r="47">
      <c r="A47" s="4" t="inlineStr">
        <is>
          <t>Beijing Zhongchao Zhongxing Technology Limited (“Zhongchao WFOE”) One [Member]</t>
        </is>
      </c>
      <c r="B47" s="4" t="inlineStr">
        <is>
          <t xml:space="preserve"> </t>
        </is>
      </c>
    </row>
    <row r="48">
      <c r="A48" s="3" t="inlineStr">
        <is>
          <t>Schedule of Financial Statements of Zhongchao Shanghai [Line Items]</t>
        </is>
      </c>
      <c r="B48" s="4" t="inlineStr">
        <is>
          <t xml:space="preserve"> </t>
        </is>
      </c>
    </row>
    <row r="49">
      <c r="A49" s="4" t="inlineStr">
        <is>
          <t>Background</t>
        </is>
      </c>
      <c r="B49" s="4" t="inlineStr">
        <is>
          <t>Incorporated on May 29, 2019</t>
        </is>
      </c>
    </row>
    <row r="50">
      <c r="A50" s="4" t="inlineStr">
        <is>
          <t>Beijing Zhongchao Zhongxing Technology Limited (“Zhongchao WFOE”) Two [Member]</t>
        </is>
      </c>
      <c r="B50" s="4" t="inlineStr">
        <is>
          <t xml:space="preserve"> </t>
        </is>
      </c>
    </row>
    <row r="51">
      <c r="A51" s="3" t="inlineStr">
        <is>
          <t>Schedule of Financial Statements of Zhongchao Shanghai [Line Items]</t>
        </is>
      </c>
      <c r="B51" s="4" t="inlineStr">
        <is>
          <t xml:space="preserve"> </t>
        </is>
      </c>
    </row>
    <row r="52">
      <c r="A52" s="4" t="inlineStr">
        <is>
          <t>Background</t>
        </is>
      </c>
      <c r="B52" s="4" t="inlineStr">
        <is>
          <t>A holding company</t>
        </is>
      </c>
    </row>
    <row r="53">
      <c r="A53" s="4" t="inlineStr">
        <is>
          <t>Zhongchao Shanghai [Member]</t>
        </is>
      </c>
      <c r="B53" s="4" t="inlineStr">
        <is>
          <t xml:space="preserve"> </t>
        </is>
      </c>
    </row>
    <row r="54">
      <c r="A54" s="3" t="inlineStr">
        <is>
          <t>Schedule of Financial Statements of Zhongchao Shanghai [Line Items]</t>
        </is>
      </c>
      <c r="B54" s="4" t="inlineStr">
        <is>
          <t xml:space="preserve"> </t>
        </is>
      </c>
    </row>
    <row r="55">
      <c r="A55" s="4" t="inlineStr">
        <is>
          <t>Background</t>
        </is>
      </c>
      <c r="B55" s="4" t="inlineStr">
        <is>
          <t>A PRC limited liability company</t>
        </is>
      </c>
    </row>
    <row r="56">
      <c r="A56" s="4" t="inlineStr">
        <is>
          <t>Ownership</t>
        </is>
      </c>
      <c r="B56" s="4" t="inlineStr">
        <is>
          <t>VIE of Beijing Zhongchao Zhongxing Technology Limited</t>
        </is>
      </c>
    </row>
    <row r="57">
      <c r="A57" s="4" t="inlineStr">
        <is>
          <t>Zhongchao Shanghai One [Member]</t>
        </is>
      </c>
      <c r="B57" s="4" t="inlineStr">
        <is>
          <t xml:space="preserve"> </t>
        </is>
      </c>
    </row>
    <row r="58">
      <c r="A58" s="3" t="inlineStr">
        <is>
          <t>Schedule of Financial Statements of Zhongchao Shanghai [Line Items]</t>
        </is>
      </c>
      <c r="B58" s="4" t="inlineStr">
        <is>
          <t xml:space="preserve"> </t>
        </is>
      </c>
    </row>
    <row r="59">
      <c r="A59" s="4" t="inlineStr">
        <is>
          <t>Background</t>
        </is>
      </c>
      <c r="B59" s="4" t="inlineStr">
        <is>
          <t>Incorporated on August 17, 2012; Beijing Branch of Zhongchao Shanghai was discontinued on October 27, 2023.</t>
        </is>
      </c>
    </row>
    <row r="60">
      <c r="A60" s="4" t="inlineStr">
        <is>
          <t>Zhongchao Shanghai Two [Member]</t>
        </is>
      </c>
      <c r="B60" s="4" t="inlineStr">
        <is>
          <t xml:space="preserve"> </t>
        </is>
      </c>
    </row>
    <row r="61">
      <c r="A61" s="3" t="inlineStr">
        <is>
          <t>Schedule of Financial Statements of Zhongchao Shanghai [Line Items]</t>
        </is>
      </c>
      <c r="B61" s="4" t="inlineStr">
        <is>
          <t xml:space="preserve"> </t>
        </is>
      </c>
    </row>
    <row r="62">
      <c r="A62" s="4" t="inlineStr">
        <is>
          <t>Background</t>
        </is>
      </c>
      <c r="B62" s="4" t="inlineStr">
        <is>
          <t>Engaged in technology development, technology transfer, and technical services in the field of medical technology, technical consulting in the field of network technology, and medical information consulting</t>
        </is>
      </c>
    </row>
    <row r="63">
      <c r="A63" s="4" t="inlineStr">
        <is>
          <t>Shanghai Maidemu Cultural Communication Corp. ("Shanghai Maidemu") [Member]</t>
        </is>
      </c>
      <c r="B63" s="4" t="inlineStr">
        <is>
          <t xml:space="preserve"> </t>
        </is>
      </c>
    </row>
    <row r="64">
      <c r="A64" s="3" t="inlineStr">
        <is>
          <t>Schedule of Financial Statements of Zhongchao Shanghai [Line Items]</t>
        </is>
      </c>
      <c r="B64" s="4" t="inlineStr">
        <is>
          <t xml:space="preserve"> </t>
        </is>
      </c>
    </row>
    <row r="65">
      <c r="A65" s="4" t="inlineStr">
        <is>
          <t>Background</t>
        </is>
      </c>
      <c r="B65" s="4" t="inlineStr">
        <is>
          <t>A PRC limited liability company</t>
        </is>
      </c>
    </row>
    <row r="66">
      <c r="A66" s="4" t="inlineStr">
        <is>
          <t>Ownership</t>
        </is>
      </c>
      <c r="B66" s="4" t="inlineStr">
        <is>
          <t>100% owned by Zhongchao Shanghai</t>
        </is>
      </c>
    </row>
    <row r="67">
      <c r="A67" s="4" t="inlineStr">
        <is>
          <t>Shanghai Maidemu Cultural Communication Corp. (“Shanghai Maidemu”) One [Member]</t>
        </is>
      </c>
      <c r="B67" s="4" t="inlineStr">
        <is>
          <t xml:space="preserve"> </t>
        </is>
      </c>
    </row>
    <row r="68">
      <c r="A68" s="3" t="inlineStr">
        <is>
          <t>Schedule of Financial Statements of Zhongchao Shanghai [Line Items]</t>
        </is>
      </c>
      <c r="B68" s="4" t="inlineStr">
        <is>
          <t xml:space="preserve"> </t>
        </is>
      </c>
    </row>
    <row r="69">
      <c r="A69" s="4" t="inlineStr">
        <is>
          <t>Background</t>
        </is>
      </c>
      <c r="B69" s="4" t="inlineStr">
        <is>
          <t>Incorporated on March 12, 2015 and dissolved on March 27, 2024</t>
        </is>
      </c>
    </row>
    <row r="70">
      <c r="A70" s="4" t="inlineStr">
        <is>
          <t>Shanghai Maidemu Cultural Communication Corp. (“Shanghai Maidemu”) Two [Member]</t>
        </is>
      </c>
      <c r="B70" s="4" t="inlineStr">
        <is>
          <t xml:space="preserve"> </t>
        </is>
      </c>
    </row>
    <row r="71">
      <c r="A71" s="3" t="inlineStr">
        <is>
          <t>Schedule of Financial Statements of Zhongchao Shanghai [Line Items]</t>
        </is>
      </c>
      <c r="B71" s="4" t="inlineStr">
        <is>
          <t xml:space="preserve"> </t>
        </is>
      </c>
    </row>
    <row r="72">
      <c r="A72" s="4" t="inlineStr">
        <is>
          <t>Background</t>
        </is>
      </c>
      <c r="B72" s="4" t="inlineStr">
        <is>
          <t>Planning for cultural and artistic exchanges, designing, producing, acting for and publishing various kinds of advertisements, and medical consultation (no medical diagnosis and treatment activities allowed).</t>
        </is>
      </c>
    </row>
    <row r="73">
      <c r="A73" s="4" t="inlineStr">
        <is>
          <t>Shanghai Huijing Information Technology Co., Ltd., ("Shanghai Huijing") [Member]</t>
        </is>
      </c>
      <c r="B73" s="4" t="inlineStr">
        <is>
          <t xml:space="preserve"> </t>
        </is>
      </c>
    </row>
    <row r="74">
      <c r="A74" s="3" t="inlineStr">
        <is>
          <t>Schedule of Financial Statements of Zhongchao Shanghai [Line Items]</t>
        </is>
      </c>
      <c r="B74" s="4" t="inlineStr">
        <is>
          <t xml:space="preserve"> </t>
        </is>
      </c>
    </row>
    <row r="75">
      <c r="A75" s="4" t="inlineStr">
        <is>
          <t>Background</t>
        </is>
      </c>
      <c r="B75" s="4" t="inlineStr">
        <is>
          <t>A PRC limited liability company</t>
        </is>
      </c>
    </row>
    <row r="76">
      <c r="A76" s="4" t="inlineStr">
        <is>
          <t>Ownership</t>
        </is>
      </c>
      <c r="B76" s="4" t="inlineStr">
        <is>
          <t>100% owned by Shanghai Maidemu; subsequently 100% owned by Zhongchao Shanghai in August 2023.</t>
        </is>
      </c>
    </row>
    <row r="77">
      <c r="A77" s="4" t="inlineStr">
        <is>
          <t>Shanghai Huijing Information Technology Co., Ltd., (“Shanghai Huijing”) One [Member]</t>
        </is>
      </c>
      <c r="B77" s="4" t="inlineStr">
        <is>
          <t xml:space="preserve"> </t>
        </is>
      </c>
    </row>
    <row r="78">
      <c r="A78" s="3" t="inlineStr">
        <is>
          <t>Schedule of Financial Statements of Zhongchao Shanghai [Line Items]</t>
        </is>
      </c>
      <c r="B78" s="4" t="inlineStr">
        <is>
          <t xml:space="preserve"> </t>
        </is>
      </c>
    </row>
    <row r="79">
      <c r="A79" s="4" t="inlineStr">
        <is>
          <t>Background</t>
        </is>
      </c>
      <c r="B79" s="4" t="inlineStr">
        <is>
          <t>Incorporated on September 28, 2016</t>
        </is>
      </c>
    </row>
    <row r="80">
      <c r="A80" s="4" t="inlineStr">
        <is>
          <t>Shanghai Huijing Information Technology Co., Ltd., (“Shanghai Huijing”) Two [Member]</t>
        </is>
      </c>
      <c r="B80" s="4" t="inlineStr">
        <is>
          <t xml:space="preserve"> </t>
        </is>
      </c>
    </row>
    <row r="81">
      <c r="A81" s="3" t="inlineStr">
        <is>
          <t>Schedule of Financial Statements of Zhongchao Shanghai [Line Items]</t>
        </is>
      </c>
      <c r="B81" s="4" t="inlineStr">
        <is>
          <t xml:space="preserve"> </t>
        </is>
      </c>
    </row>
    <row r="82">
      <c r="A82" s="4" t="inlineStr">
        <is>
          <t>Background</t>
        </is>
      </c>
      <c r="B82" s="4" t="inlineStr">
        <is>
          <t>Engaged in technology development, transfer, service and consulting in the fields of computer technology, graphic designing, website page designing, planning cultural and artistic exchanges.</t>
        </is>
      </c>
    </row>
    <row r="83">
      <c r="A83" s="4" t="inlineStr">
        <is>
          <t>Shanghai Zhongxun Medical Technology Co., Ltd. (“Shanghai Zhongxun”) [Member]</t>
        </is>
      </c>
      <c r="B83" s="4" t="inlineStr">
        <is>
          <t xml:space="preserve"> </t>
        </is>
      </c>
    </row>
    <row r="84">
      <c r="A84" s="3" t="inlineStr">
        <is>
          <t>Schedule of Financial Statements of Zhongchao Shanghai [Line Items]</t>
        </is>
      </c>
      <c r="B84" s="4" t="inlineStr">
        <is>
          <t xml:space="preserve"> </t>
        </is>
      </c>
    </row>
    <row r="85">
      <c r="A85" s="4" t="inlineStr">
        <is>
          <t>Background</t>
        </is>
      </c>
      <c r="B85" s="4" t="inlineStr">
        <is>
          <t>A PRC limited liability company</t>
        </is>
      </c>
    </row>
    <row r="86">
      <c r="A86" s="4" t="inlineStr">
        <is>
          <t>Ownership</t>
        </is>
      </c>
      <c r="B86" s="4" t="inlineStr">
        <is>
          <t>100% owned by Zhongchao Shanghai</t>
        </is>
      </c>
    </row>
    <row r="87">
      <c r="A87" s="4" t="inlineStr">
        <is>
          <t>Shanghai Zhongxun Medical Technology Co., Ltd. (“Shanghai Zhongxun”) One [Member]</t>
        </is>
      </c>
      <c r="B87" s="4" t="inlineStr">
        <is>
          <t xml:space="preserve"> </t>
        </is>
      </c>
    </row>
    <row r="88">
      <c r="A88" s="3" t="inlineStr">
        <is>
          <t>Schedule of Financial Statements of Zhongchao Shanghai [Line Items]</t>
        </is>
      </c>
      <c r="B88" s="4" t="inlineStr">
        <is>
          <t xml:space="preserve"> </t>
        </is>
      </c>
    </row>
    <row r="89">
      <c r="A89" s="4" t="inlineStr">
        <is>
          <t>Background</t>
        </is>
      </c>
      <c r="B89" s="4" t="inlineStr">
        <is>
          <t>Incorporated on May 27, 2017; Beijing branch was discontinued on May 29, 2023.</t>
        </is>
      </c>
    </row>
    <row r="90">
      <c r="A90" s="4" t="inlineStr">
        <is>
          <t>Shanghai Zhongxun Medical Technology Co., Ltd. (“Shanghai Zhongxun”) Two [Member]</t>
        </is>
      </c>
      <c r="B90" s="4" t="inlineStr">
        <is>
          <t xml:space="preserve"> </t>
        </is>
      </c>
    </row>
    <row r="91">
      <c r="A91" s="3" t="inlineStr">
        <is>
          <t>Schedule of Financial Statements of Zhongchao Shanghai [Line Items]</t>
        </is>
      </c>
      <c r="B91" s="4" t="inlineStr">
        <is>
          <t xml:space="preserve"> </t>
        </is>
      </c>
    </row>
    <row r="92">
      <c r="A92" s="4" t="inlineStr">
        <is>
          <t>Background</t>
        </is>
      </c>
      <c r="B92" s="4" t="inlineStr">
        <is>
          <t>Engaged in technology development, transfer, service and consulting in the fields of medical technology and computer technology (no medical diagnosis and treatment activities allowed).</t>
        </is>
      </c>
    </row>
    <row r="93">
      <c r="A93" s="4" t="inlineStr">
        <is>
          <t>Shanghai Zhongxin Medical Technology Co., Ltd (“Shanghai Zhongxin”) [Member]</t>
        </is>
      </c>
      <c r="B93" s="4" t="inlineStr">
        <is>
          <t xml:space="preserve"> </t>
        </is>
      </c>
    </row>
    <row r="94">
      <c r="A94" s="3" t="inlineStr">
        <is>
          <t>Schedule of Financial Statements of Zhongchao Shanghai [Line Items]</t>
        </is>
      </c>
      <c r="B94" s="4" t="inlineStr">
        <is>
          <t xml:space="preserve"> </t>
        </is>
      </c>
    </row>
    <row r="95">
      <c r="A95" s="4" t="inlineStr">
        <is>
          <t>Background</t>
        </is>
      </c>
      <c r="B95" s="4" t="inlineStr">
        <is>
          <t>A PRC limited liability company</t>
        </is>
      </c>
    </row>
    <row r="96">
      <c r="A96" s="4" t="inlineStr">
        <is>
          <t>Ownership</t>
        </is>
      </c>
      <c r="B96" s="4" t="inlineStr">
        <is>
          <t>93.33% owned by Shanghai Zhongxun*</t>
        </is>
      </c>
      <c r="C96" s="4" t="inlineStr">
        <is>
          <t>[1]</t>
        </is>
      </c>
    </row>
    <row r="97">
      <c r="A97" s="4" t="inlineStr">
        <is>
          <t>Shanghai Zhongxin Medical Technology Co., Ltd (“Shanghai Zhongxin”) One [Member]</t>
        </is>
      </c>
      <c r="B97" s="4" t="inlineStr">
        <is>
          <t xml:space="preserve"> </t>
        </is>
      </c>
    </row>
    <row r="98">
      <c r="A98" s="3" t="inlineStr">
        <is>
          <t>Schedule of Financial Statements of Zhongchao Shanghai [Line Items]</t>
        </is>
      </c>
      <c r="B98" s="4" t="inlineStr">
        <is>
          <t xml:space="preserve"> </t>
        </is>
      </c>
    </row>
    <row r="99">
      <c r="A99" s="4" t="inlineStr">
        <is>
          <t>Background</t>
        </is>
      </c>
      <c r="B99" s="4" t="inlineStr">
        <is>
          <t>Incorporated on October 10, 2018</t>
        </is>
      </c>
    </row>
    <row r="100">
      <c r="A100" s="4" t="inlineStr">
        <is>
          <t>Shanghai Zhongxin Medical Technology Co., Ltd (“Shanghai Zhongxin”) Two [Member]</t>
        </is>
      </c>
      <c r="B100" s="4" t="inlineStr">
        <is>
          <t xml:space="preserve"> </t>
        </is>
      </c>
    </row>
    <row r="101">
      <c r="A101" s="3" t="inlineStr">
        <is>
          <t>Schedule of Financial Statements of Zhongchao Shanghai [Line Items]</t>
        </is>
      </c>
      <c r="B101" s="4" t="inlineStr">
        <is>
          <t xml:space="preserve"> </t>
        </is>
      </c>
    </row>
    <row r="102">
      <c r="A102" s="4" t="inlineStr">
        <is>
          <t>Background</t>
        </is>
      </c>
      <c r="B102" s="4" t="inlineStr">
        <is>
          <t>Engaged in technology development, transfer, service and consulting in the fields of medical technology and computer technology, market information consulting and investigating.</t>
        </is>
      </c>
    </row>
    <row r="103">
      <c r="A103" s="4" t="inlineStr">
        <is>
          <t>Beijing Zhongchao Boya Medical Technology Co., Ltd. (“Beijing Boya”) [Member]</t>
        </is>
      </c>
      <c r="B103" s="4" t="inlineStr">
        <is>
          <t xml:space="preserve"> </t>
        </is>
      </c>
    </row>
    <row r="104">
      <c r="A104" s="3" t="inlineStr">
        <is>
          <t>Schedule of Financial Statements of Zhongchao Shanghai [Line Items]</t>
        </is>
      </c>
      <c r="B104" s="4" t="inlineStr">
        <is>
          <t xml:space="preserve"> </t>
        </is>
      </c>
    </row>
    <row r="105">
      <c r="A105" s="4" t="inlineStr">
        <is>
          <t>Background</t>
        </is>
      </c>
      <c r="B105" s="4" t="inlineStr">
        <is>
          <t>A PRC limited liability company</t>
        </is>
      </c>
    </row>
    <row r="106">
      <c r="A106" s="4" t="inlineStr">
        <is>
          <t>Ownership</t>
        </is>
      </c>
      <c r="B106" s="4" t="inlineStr">
        <is>
          <t>70% owned by Zhongchao Shanghai, and 30% owned by Mr. Zhengbo Ma on behalf of Zhongchao Shanghai before December 8, 2021, and 30% owned by Shanghai Lingzhong Enterprise Management LLP on behalf of Zhongchao Shanghai after December 8, 2021</t>
        </is>
      </c>
    </row>
    <row r="107">
      <c r="A107" s="4" t="inlineStr">
        <is>
          <t>Beijing Zhongchao Boya Medical Technology Co., Ltd. (“Beijing Boya”) One [Member]</t>
        </is>
      </c>
      <c r="B107" s="4" t="inlineStr">
        <is>
          <t xml:space="preserve"> </t>
        </is>
      </c>
    </row>
    <row r="108">
      <c r="A108" s="3" t="inlineStr">
        <is>
          <t>Schedule of Financial Statements of Zhongchao Shanghai [Line Items]</t>
        </is>
      </c>
      <c r="B108" s="4" t="inlineStr">
        <is>
          <t xml:space="preserve"> </t>
        </is>
      </c>
    </row>
    <row r="109">
      <c r="A109" s="4" t="inlineStr">
        <is>
          <t>Background</t>
        </is>
      </c>
      <c r="B109" s="4" t="inlineStr">
        <is>
          <t>Incorporated on April 27, 2020</t>
        </is>
      </c>
    </row>
    <row r="110">
      <c r="A110" s="4" t="inlineStr">
        <is>
          <t>Beijing Zhongchao Boya Medical Technology Co., Ltd. (“Beijing Boya”) Two [Member]</t>
        </is>
      </c>
      <c r="B110" s="4" t="inlineStr">
        <is>
          <t xml:space="preserve"> </t>
        </is>
      </c>
    </row>
    <row r="111">
      <c r="A111" s="3" t="inlineStr">
        <is>
          <t>Schedule of Financial Statements of Zhongchao Shanghai [Line Items]</t>
        </is>
      </c>
      <c r="B111" s="4" t="inlineStr">
        <is>
          <t xml:space="preserve"> </t>
        </is>
      </c>
    </row>
    <row r="112">
      <c r="A112" s="4" t="inlineStr">
        <is>
          <t>Background</t>
        </is>
      </c>
      <c r="B112" s="4" t="inlineStr">
        <is>
          <t>Engaged in technology development, transfer, service and consulting in the fields of medical technology and computer technology, market information consulting and investigating.</t>
        </is>
      </c>
    </row>
    <row r="113">
      <c r="A113" s="4" t="inlineStr">
        <is>
          <t>Hainan Zhongteng Medical Technology Co., Ltd. (“Hainan Zhongteng”) [Member]</t>
        </is>
      </c>
      <c r="B113" s="4" t="inlineStr">
        <is>
          <t xml:space="preserve"> </t>
        </is>
      </c>
    </row>
    <row r="114">
      <c r="A114" s="3" t="inlineStr">
        <is>
          <t>Schedule of Financial Statements of Zhongchao Shanghai [Line Items]</t>
        </is>
      </c>
      <c r="B114" s="4" t="inlineStr">
        <is>
          <t xml:space="preserve"> </t>
        </is>
      </c>
    </row>
    <row r="115">
      <c r="A115" s="4" t="inlineStr">
        <is>
          <t>Background</t>
        </is>
      </c>
      <c r="B115" s="4" t="inlineStr">
        <is>
          <t>A PRC limited liability company</t>
        </is>
      </c>
    </row>
    <row r="116">
      <c r="A116" s="4" t="inlineStr">
        <is>
          <t>Ownership</t>
        </is>
      </c>
      <c r="B116" s="4" t="inlineStr">
        <is>
          <t>100% owned by Beijing Boya</t>
        </is>
      </c>
    </row>
    <row r="117">
      <c r="A117" s="4" t="inlineStr">
        <is>
          <t>Hainan Zhongteng Medical Technology Co., Ltd. (“Hainan Zhongteng”) One [Member]</t>
        </is>
      </c>
      <c r="B117" s="4" t="inlineStr">
        <is>
          <t xml:space="preserve"> </t>
        </is>
      </c>
    </row>
    <row r="118">
      <c r="A118" s="3" t="inlineStr">
        <is>
          <t>Schedule of Financial Statements of Zhongchao Shanghai [Line Items]</t>
        </is>
      </c>
      <c r="B118" s="4" t="inlineStr">
        <is>
          <t xml:space="preserve"> </t>
        </is>
      </c>
    </row>
    <row r="119">
      <c r="A119" s="4" t="inlineStr">
        <is>
          <t>Background</t>
        </is>
      </c>
      <c r="B119" s="4" t="inlineStr">
        <is>
          <t>Incorporated on July 16, 2021 and dissolved on July 24, 2023.</t>
        </is>
      </c>
    </row>
    <row r="120">
      <c r="A120" s="4" t="inlineStr">
        <is>
          <t>Hainan Zhongteng Medical Technology Co., Ltd. (“Hainan Zhongteng”) Two [Member]</t>
        </is>
      </c>
      <c r="B120" s="4" t="inlineStr">
        <is>
          <t xml:space="preserve"> </t>
        </is>
      </c>
    </row>
    <row r="121">
      <c r="A121" s="3" t="inlineStr">
        <is>
          <t>Schedule of Financial Statements of Zhongchao Shanghai [Line Items]</t>
        </is>
      </c>
      <c r="B121" s="4" t="inlineStr">
        <is>
          <t xml:space="preserve"> </t>
        </is>
      </c>
    </row>
    <row r="122">
      <c r="A122" s="4" t="inlineStr">
        <is>
          <t>Background</t>
        </is>
      </c>
      <c r="B122" s="4" t="inlineStr">
        <is>
          <t>Engaged in technology development, transfer, service and consulting in the fields of medical technology and computer technology, market information consulting and investigating.</t>
        </is>
      </c>
    </row>
    <row r="123">
      <c r="A123" s="4" t="inlineStr">
        <is>
          <t>Zhixun Internet Hospital (Liaoning) Co., Ltd. (“Liaoning Zhixun”) [Member]</t>
        </is>
      </c>
      <c r="B123" s="4" t="inlineStr">
        <is>
          <t xml:space="preserve"> </t>
        </is>
      </c>
    </row>
    <row r="124">
      <c r="A124" s="3" t="inlineStr">
        <is>
          <t>Schedule of Financial Statements of Zhongchao Shanghai [Line Items]</t>
        </is>
      </c>
      <c r="B124" s="4" t="inlineStr">
        <is>
          <t xml:space="preserve"> </t>
        </is>
      </c>
    </row>
    <row r="125">
      <c r="A125" s="4" t="inlineStr">
        <is>
          <t>Background</t>
        </is>
      </c>
      <c r="B125" s="4" t="inlineStr">
        <is>
          <t>A PRC limited liability company</t>
        </is>
      </c>
    </row>
    <row r="126">
      <c r="A126" s="4" t="inlineStr">
        <is>
          <t>Ownership</t>
        </is>
      </c>
      <c r="B126" s="4" t="inlineStr">
        <is>
          <t>100% owned by Beijing Boya</t>
        </is>
      </c>
    </row>
    <row r="127">
      <c r="A127" s="4" t="inlineStr">
        <is>
          <t>Zhixun Internet Hospital (Liaoning) Co., Ltd. (“Liaoning Zhixun”) One [Member]</t>
        </is>
      </c>
      <c r="B127" s="4" t="inlineStr">
        <is>
          <t xml:space="preserve"> </t>
        </is>
      </c>
    </row>
    <row r="128">
      <c r="A128" s="3" t="inlineStr">
        <is>
          <t>Schedule of Financial Statements of Zhongchao Shanghai [Line Items]</t>
        </is>
      </c>
      <c r="B128" s="4" t="inlineStr">
        <is>
          <t xml:space="preserve"> </t>
        </is>
      </c>
    </row>
    <row r="129">
      <c r="A129" s="4" t="inlineStr">
        <is>
          <t>Background</t>
        </is>
      </c>
      <c r="B129" s="4" t="inlineStr">
        <is>
          <t>Incorporated on July 6, 2020 and dissolved on January 7, 2025</t>
        </is>
      </c>
    </row>
    <row r="130">
      <c r="A130" s="4" t="inlineStr">
        <is>
          <t>Zhixun Internet Hospital (Liaoning) Co., Ltd. (“Liaoning Zhixun”) Two [Member]</t>
        </is>
      </c>
      <c r="B130" s="4" t="inlineStr">
        <is>
          <t xml:space="preserve"> </t>
        </is>
      </c>
    </row>
    <row r="131">
      <c r="A131" s="3" t="inlineStr">
        <is>
          <t>Schedule of Financial Statements of Zhongchao Shanghai [Line Items]</t>
        </is>
      </c>
      <c r="B131" s="4" t="inlineStr">
        <is>
          <t xml:space="preserve"> </t>
        </is>
      </c>
    </row>
    <row r="132">
      <c r="A132" s="4" t="inlineStr">
        <is>
          <t>Background</t>
        </is>
      </c>
      <c r="B132" s="4" t="inlineStr">
        <is>
          <t>Engaged in online hospital services, medical services, elderly nursing services, remote healthcare management services, healthcare consulting services, sales of medical appliances and other medical products.</t>
        </is>
      </c>
    </row>
    <row r="133">
      <c r="A133" s="4" t="inlineStr">
        <is>
          <t>Shanghai Xinyuan Human Resources Co., Ltd. (“Shanghai Xinyuan”) [Member]</t>
        </is>
      </c>
      <c r="B133" s="4" t="inlineStr">
        <is>
          <t xml:space="preserve"> </t>
        </is>
      </c>
    </row>
    <row r="134">
      <c r="A134" s="3" t="inlineStr">
        <is>
          <t>Schedule of Financial Statements of Zhongchao Shanghai [Line Items]</t>
        </is>
      </c>
      <c r="B134" s="4" t="inlineStr">
        <is>
          <t xml:space="preserve"> </t>
        </is>
      </c>
    </row>
    <row r="135">
      <c r="A135" s="4" t="inlineStr">
        <is>
          <t>Background</t>
        </is>
      </c>
      <c r="B135" s="4" t="inlineStr">
        <is>
          <t>A PRC limited liability company</t>
        </is>
      </c>
    </row>
    <row r="136">
      <c r="A136" s="4" t="inlineStr">
        <is>
          <t>Ownership</t>
        </is>
      </c>
      <c r="B136" s="4" t="inlineStr">
        <is>
          <t>100% owned by Shanghai Zhongxin</t>
        </is>
      </c>
    </row>
    <row r="137">
      <c r="A137" s="4" t="inlineStr">
        <is>
          <t>Shanghai Xinyuan Human Resources Co., Ltd. (“Shanghai Xinyuan”) One [Member]</t>
        </is>
      </c>
      <c r="B137" s="4" t="inlineStr">
        <is>
          <t xml:space="preserve"> </t>
        </is>
      </c>
    </row>
    <row r="138">
      <c r="A138" s="3" t="inlineStr">
        <is>
          <t>Schedule of Financial Statements of Zhongchao Shanghai [Line Items]</t>
        </is>
      </c>
      <c r="B138" s="4" t="inlineStr">
        <is>
          <t xml:space="preserve"> </t>
        </is>
      </c>
    </row>
    <row r="139">
      <c r="A139" s="4" t="inlineStr">
        <is>
          <t>Background</t>
        </is>
      </c>
      <c r="B139" s="4" t="inlineStr">
        <is>
          <t>Incorporated on January 13, 2021 and dissolved on December 13, 2024. Beijing Branch of Shanghai Xinyuan was discontinued on May 20, 2024.</t>
        </is>
      </c>
    </row>
    <row r="140">
      <c r="A140" s="4" t="inlineStr">
        <is>
          <t>Shanghai Xinyuan Human Resources Co., Ltd. (“Shanghai Xinyuan”) Two [Member]</t>
        </is>
      </c>
      <c r="B140" s="4" t="inlineStr">
        <is>
          <t xml:space="preserve"> </t>
        </is>
      </c>
    </row>
    <row r="141">
      <c r="A141" s="3" t="inlineStr">
        <is>
          <t>Schedule of Financial Statements of Zhongchao Shanghai [Line Items]</t>
        </is>
      </c>
      <c r="B141" s="4" t="inlineStr">
        <is>
          <t xml:space="preserve"> </t>
        </is>
      </c>
    </row>
    <row r="142">
      <c r="A142" s="4" t="inlineStr">
        <is>
          <t>Background</t>
        </is>
      </c>
      <c r="B142" s="4" t="inlineStr">
        <is>
          <t>Engaged in technology development, transfer, service and consulting in the fields of medical technology and computer technology, market information consulting and investigating.</t>
        </is>
      </c>
    </row>
    <row r="143">
      <c r="A143" s="4" t="inlineStr">
        <is>
          <t>Hainan Muxin Medical Technology Co., Ltd. (“Hainan Muxin”) [Member]</t>
        </is>
      </c>
      <c r="B143" s="4" t="inlineStr">
        <is>
          <t xml:space="preserve"> </t>
        </is>
      </c>
    </row>
    <row r="144">
      <c r="A144" s="3" t="inlineStr">
        <is>
          <t>Schedule of Financial Statements of Zhongchao Shanghai [Line Items]</t>
        </is>
      </c>
      <c r="B144" s="4" t="inlineStr">
        <is>
          <t xml:space="preserve"> </t>
        </is>
      </c>
    </row>
    <row r="145">
      <c r="A145" s="4" t="inlineStr">
        <is>
          <t>Background</t>
        </is>
      </c>
      <c r="B145" s="4" t="inlineStr">
        <is>
          <t>A PRC limited liability company</t>
        </is>
      </c>
    </row>
    <row r="146">
      <c r="A146" s="4" t="inlineStr">
        <is>
          <t>Ownership</t>
        </is>
      </c>
      <c r="B146" s="4" t="inlineStr">
        <is>
          <t>100% owned by Shanghai Zhongxin</t>
        </is>
      </c>
    </row>
    <row r="147">
      <c r="A147" s="4" t="inlineStr">
        <is>
          <t>Hainan Muxin Medical Technology Co., Ltd. (“Hainan Muxin”) One [Member]</t>
        </is>
      </c>
      <c r="B147" s="4" t="inlineStr">
        <is>
          <t xml:space="preserve"> </t>
        </is>
      </c>
    </row>
    <row r="148">
      <c r="A148" s="3" t="inlineStr">
        <is>
          <t>Schedule of Financial Statements of Zhongchao Shanghai [Line Items]</t>
        </is>
      </c>
      <c r="B148" s="4" t="inlineStr">
        <is>
          <t xml:space="preserve"> </t>
        </is>
      </c>
    </row>
    <row r="149">
      <c r="A149" s="4" t="inlineStr">
        <is>
          <t>Background</t>
        </is>
      </c>
      <c r="B149" s="4" t="inlineStr">
        <is>
          <t>Incorporated on July 21, 2021</t>
        </is>
      </c>
    </row>
    <row r="150">
      <c r="A150" s="4" t="inlineStr">
        <is>
          <t>Hainan Muxin Medical Technology Co., Ltd. (“Hainan Muxin”) Two [Member]</t>
        </is>
      </c>
      <c r="B150" s="4" t="inlineStr">
        <is>
          <t xml:space="preserve"> </t>
        </is>
      </c>
    </row>
    <row r="151">
      <c r="A151" s="3" t="inlineStr">
        <is>
          <t>Schedule of Financial Statements of Zhongchao Shanghai [Line Items]</t>
        </is>
      </c>
      <c r="B151" s="4" t="inlineStr">
        <is>
          <t xml:space="preserve"> </t>
        </is>
      </c>
    </row>
    <row r="152">
      <c r="A152" s="4" t="inlineStr">
        <is>
          <t>Background</t>
        </is>
      </c>
      <c r="B152" s="4" t="inlineStr">
        <is>
          <t>Engaged in technology development, transfer, service and consulting in the fields of medical technology and computer technology, market information consulting and investigating.</t>
        </is>
      </c>
    </row>
    <row r="153">
      <c r="A153" s="4" t="inlineStr">
        <is>
          <t>Ningxia Zhongxin Internet Hospital Co., Ltd. (“Ningxia Zhongxin”) [Member]</t>
        </is>
      </c>
      <c r="B153" s="4" t="inlineStr">
        <is>
          <t xml:space="preserve"> </t>
        </is>
      </c>
    </row>
    <row r="154">
      <c r="A154" s="3" t="inlineStr">
        <is>
          <t>Schedule of Financial Statements of Zhongchao Shanghai [Line Items]</t>
        </is>
      </c>
      <c r="B154" s="4" t="inlineStr">
        <is>
          <t xml:space="preserve"> </t>
        </is>
      </c>
    </row>
    <row r="155">
      <c r="A155" s="4" t="inlineStr">
        <is>
          <t>Background</t>
        </is>
      </c>
      <c r="B155" s="4" t="inlineStr">
        <is>
          <t>A PRC limited liability company</t>
        </is>
      </c>
    </row>
    <row r="156">
      <c r="A156" s="4" t="inlineStr">
        <is>
          <t>Ownership</t>
        </is>
      </c>
      <c r="B156" s="4" t="inlineStr">
        <is>
          <t>100% owned by Shanghai Zhongxin</t>
        </is>
      </c>
    </row>
    <row r="157">
      <c r="A157" s="4" t="inlineStr">
        <is>
          <t>Ningxia Zhongxin Internet Hospital Co., Ltd. (“Ningxia Zhongxin”) One [Member]</t>
        </is>
      </c>
      <c r="B157" s="4" t="inlineStr">
        <is>
          <t xml:space="preserve"> </t>
        </is>
      </c>
    </row>
    <row r="158">
      <c r="A158" s="3" t="inlineStr">
        <is>
          <t>Schedule of Financial Statements of Zhongchao Shanghai [Line Items]</t>
        </is>
      </c>
      <c r="B158" s="4" t="inlineStr">
        <is>
          <t xml:space="preserve"> </t>
        </is>
      </c>
    </row>
    <row r="159">
      <c r="A159" s="4" t="inlineStr">
        <is>
          <t>Background</t>
        </is>
      </c>
      <c r="B159" s="4" t="inlineStr">
        <is>
          <t>Incorporated on May 18, 2021 and cancelled on September 1, 2022</t>
        </is>
      </c>
    </row>
    <row r="160">
      <c r="A160" s="4" t="inlineStr">
        <is>
          <t>Ningxia Zhongxin Internet Hospital Co., Ltd. (“Ningxia Zhongxin”) Two [Member]</t>
        </is>
      </c>
      <c r="B160" s="4" t="inlineStr">
        <is>
          <t xml:space="preserve"> </t>
        </is>
      </c>
    </row>
    <row r="161">
      <c r="A161" s="3" t="inlineStr">
        <is>
          <t>Schedule of Financial Statements of Zhongchao Shanghai [Line Items]</t>
        </is>
      </c>
      <c r="B161" s="4" t="inlineStr">
        <is>
          <t xml:space="preserve"> </t>
        </is>
      </c>
    </row>
    <row r="162">
      <c r="A162" s="4" t="inlineStr">
        <is>
          <t>Background</t>
        </is>
      </c>
      <c r="B162" s="4" t="inlineStr">
        <is>
          <t>Engaged in online hospital operation, provide online medical service, online consultation, prescription information services, and medication retails.</t>
        </is>
      </c>
    </row>
    <row r="163">
      <c r="A163" s="4" t="inlineStr">
        <is>
          <t>Chongqing Xinjiang Pharmaceutical Co., Ltd. (“Chongqing Xinjiang”) [Member]</t>
        </is>
      </c>
      <c r="B163" s="4" t="inlineStr">
        <is>
          <t xml:space="preserve"> </t>
        </is>
      </c>
    </row>
    <row r="164">
      <c r="A164" s="3" t="inlineStr">
        <is>
          <t>Schedule of Financial Statements of Zhongchao Shanghai [Line Items]</t>
        </is>
      </c>
      <c r="B164" s="4" t="inlineStr">
        <is>
          <t xml:space="preserve"> </t>
        </is>
      </c>
    </row>
    <row r="165">
      <c r="A165" s="4" t="inlineStr">
        <is>
          <t>Background</t>
        </is>
      </c>
      <c r="B165" s="4" t="inlineStr">
        <is>
          <t>A PRC limited liability company</t>
        </is>
      </c>
    </row>
    <row r="166">
      <c r="A166" s="4" t="inlineStr">
        <is>
          <t>Ownership</t>
        </is>
      </c>
      <c r="B166" s="4" t="inlineStr">
        <is>
          <t>100% owned by Shanghai Zhongxun</t>
        </is>
      </c>
    </row>
    <row r="167">
      <c r="A167" s="4" t="inlineStr">
        <is>
          <t>Chongqing Xinjiang Pharmaceutical Co., Ltd. (“Chongqing Xinjiang”) One [Member]</t>
        </is>
      </c>
      <c r="B167" s="4" t="inlineStr">
        <is>
          <t xml:space="preserve"> </t>
        </is>
      </c>
    </row>
    <row r="168">
      <c r="A168" s="3" t="inlineStr">
        <is>
          <t>Schedule of Financial Statements of Zhongchao Shanghai [Line Items]</t>
        </is>
      </c>
      <c r="B168" s="4" t="inlineStr">
        <is>
          <t xml:space="preserve"> </t>
        </is>
      </c>
    </row>
    <row r="169">
      <c r="A169" s="4" t="inlineStr">
        <is>
          <t>Background</t>
        </is>
      </c>
      <c r="B169" s="4" t="inlineStr">
        <is>
          <t>Incorporated on January 18, 2022</t>
        </is>
      </c>
    </row>
    <row r="170">
      <c r="A170" s="4" t="inlineStr">
        <is>
          <t>Chongqing Xinjiang Pharmaceutical Co., Ltd. (“Chongqing Xinjiang”) Two [Member]</t>
        </is>
      </c>
      <c r="B170" s="4" t="inlineStr">
        <is>
          <t xml:space="preserve"> </t>
        </is>
      </c>
    </row>
    <row r="171">
      <c r="A171" s="3" t="inlineStr">
        <is>
          <t>Schedule of Financial Statements of Zhongchao Shanghai [Line Items]</t>
        </is>
      </c>
      <c r="B171" s="4" t="inlineStr">
        <is>
          <t xml:space="preserve"> </t>
        </is>
      </c>
    </row>
    <row r="172">
      <c r="A172" s="4" t="inlineStr">
        <is>
          <t>Background</t>
        </is>
      </c>
      <c r="B172" s="4" t="inlineStr">
        <is>
          <t>Engaged in trading of patented drugs</t>
        </is>
      </c>
    </row>
    <row r="173">
      <c r="A173" s="4" t="inlineStr">
        <is>
          <t>Beijing Yisuizhen Technology Co., Ltd. (“Beijing Yisuizhen”) [Member]</t>
        </is>
      </c>
      <c r="B173" s="4" t="inlineStr">
        <is>
          <t xml:space="preserve"> </t>
        </is>
      </c>
    </row>
    <row r="174">
      <c r="A174" s="3" t="inlineStr">
        <is>
          <t>Schedule of Financial Statements of Zhongchao Shanghai [Line Items]</t>
        </is>
      </c>
      <c r="B174" s="4" t="inlineStr">
        <is>
          <t xml:space="preserve"> </t>
        </is>
      </c>
    </row>
    <row r="175">
      <c r="A175" s="4" t="inlineStr">
        <is>
          <t>Background</t>
        </is>
      </c>
      <c r="B175" s="4" t="inlineStr">
        <is>
          <t>A PRC limited liability company</t>
        </is>
      </c>
    </row>
    <row r="176">
      <c r="A176" s="4" t="inlineStr">
        <is>
          <t>Ownership</t>
        </is>
      </c>
      <c r="B176" s="4" t="inlineStr">
        <is>
          <t>100% owned by Hainan Muxin</t>
        </is>
      </c>
    </row>
    <row r="177">
      <c r="A177" s="4" t="inlineStr">
        <is>
          <t>Beijing Yisuizhen Technology Co., Ltd. (“Beijing Yisuizhen”) One [Member]</t>
        </is>
      </c>
      <c r="B177" s="4" t="inlineStr">
        <is>
          <t xml:space="preserve"> </t>
        </is>
      </c>
    </row>
    <row r="178">
      <c r="A178" s="3" t="inlineStr">
        <is>
          <t>Schedule of Financial Statements of Zhongchao Shanghai [Line Items]</t>
        </is>
      </c>
      <c r="B178" s="4" t="inlineStr">
        <is>
          <t xml:space="preserve"> </t>
        </is>
      </c>
    </row>
    <row r="179">
      <c r="A179" s="4" t="inlineStr">
        <is>
          <t>Background</t>
        </is>
      </c>
      <c r="B179" s="4" t="inlineStr">
        <is>
          <t>Incorporated on November 8, 2021</t>
        </is>
      </c>
    </row>
    <row r="180">
      <c r="A180" s="4" t="inlineStr">
        <is>
          <t>Beijing Yisuizhen Technology Co., Ltd. (“Beijing Yisuizhen”) Two [Member]</t>
        </is>
      </c>
      <c r="B180" s="4" t="inlineStr">
        <is>
          <t xml:space="preserve"> </t>
        </is>
      </c>
    </row>
    <row r="181">
      <c r="A181" s="3" t="inlineStr">
        <is>
          <t>Schedule of Financial Statements of Zhongchao Shanghai [Line Items]</t>
        </is>
      </c>
      <c r="B181" s="4" t="inlineStr">
        <is>
          <t xml:space="preserve"> </t>
        </is>
      </c>
    </row>
    <row r="182">
      <c r="A182" s="4" t="inlineStr">
        <is>
          <t>Background</t>
        </is>
      </c>
      <c r="B182" s="4" t="inlineStr">
        <is>
          <t>Acquired by the Company on August 31, 2022</t>
        </is>
      </c>
    </row>
    <row r="183">
      <c r="A183" s="4" t="inlineStr">
        <is>
          <t>Beijing Yisuizhen Technology Co., Ltd. (“Beijing Yisuizhen”) Three [Member]</t>
        </is>
      </c>
      <c r="B183" s="4" t="inlineStr">
        <is>
          <t xml:space="preserve"> </t>
        </is>
      </c>
    </row>
    <row r="184">
      <c r="A184" s="3" t="inlineStr">
        <is>
          <t>Schedule of Financial Statements of Zhongchao Shanghai [Line Items]</t>
        </is>
      </c>
      <c r="B184" s="4" t="inlineStr">
        <is>
          <t xml:space="preserve"> </t>
        </is>
      </c>
    </row>
    <row r="185">
      <c r="A185" s="4" t="inlineStr">
        <is>
          <t>Background</t>
        </is>
      </c>
      <c r="B185" s="4" t="inlineStr">
        <is>
          <t>Provision of online platform for communication between hospitals and patients</t>
        </is>
      </c>
    </row>
    <row r="186">
      <c r="A186" s="4" t="inlineStr">
        <is>
          <t>West Angel (Beijing) Health Technology Co., Ltd. (“West Angel”) [Member]</t>
        </is>
      </c>
      <c r="B186" s="4" t="inlineStr">
        <is>
          <t xml:space="preserve"> </t>
        </is>
      </c>
    </row>
    <row r="187">
      <c r="A187" s="3" t="inlineStr">
        <is>
          <t>Schedule of Financial Statements of Zhongchao Shanghai [Line Items]</t>
        </is>
      </c>
      <c r="B187" s="4" t="inlineStr">
        <is>
          <t xml:space="preserve"> </t>
        </is>
      </c>
    </row>
    <row r="188">
      <c r="A188" s="4" t="inlineStr">
        <is>
          <t>Background</t>
        </is>
      </c>
      <c r="B188" s="4" t="inlineStr">
        <is>
          <t>A PRC limited liability company</t>
        </is>
      </c>
    </row>
    <row r="189">
      <c r="A189" s="4" t="inlineStr">
        <is>
          <t>Ownership</t>
        </is>
      </c>
      <c r="B189" s="4" t="inlineStr">
        <is>
          <t>60% owned by Beijing Yisuizhen</t>
        </is>
      </c>
    </row>
    <row r="190">
      <c r="A190" s="4" t="inlineStr">
        <is>
          <t>West Angel (Beijing) Health Technology Co., Ltd. (“West Angel”) One [Member]</t>
        </is>
      </c>
      <c r="B190" s="4" t="inlineStr">
        <is>
          <t xml:space="preserve"> </t>
        </is>
      </c>
    </row>
    <row r="191">
      <c r="A191" s="3" t="inlineStr">
        <is>
          <t>Schedule of Financial Statements of Zhongchao Shanghai [Line Items]</t>
        </is>
      </c>
      <c r="B191" s="4" t="inlineStr">
        <is>
          <t xml:space="preserve"> </t>
        </is>
      </c>
    </row>
    <row r="192">
      <c r="A192" s="4" t="inlineStr">
        <is>
          <t>Background</t>
        </is>
      </c>
      <c r="B192" s="4" t="inlineStr">
        <is>
          <t>Incorporated on July 1, 2003</t>
        </is>
      </c>
    </row>
    <row r="193">
      <c r="A193" s="4" t="inlineStr">
        <is>
          <t>West Angel (Beijing) Health Technology Co., Ltd. (“West Angel”) Two [Member]</t>
        </is>
      </c>
      <c r="B193" s="4" t="inlineStr">
        <is>
          <t xml:space="preserve"> </t>
        </is>
      </c>
    </row>
    <row r="194">
      <c r="A194" s="3" t="inlineStr">
        <is>
          <t>Schedule of Financial Statements of Zhongchao Shanghai [Line Items]</t>
        </is>
      </c>
      <c r="B194" s="4" t="inlineStr">
        <is>
          <t xml:space="preserve"> </t>
        </is>
      </c>
    </row>
    <row r="195">
      <c r="A195" s="4" t="inlineStr">
        <is>
          <t>Background</t>
        </is>
      </c>
      <c r="B195" s="4" t="inlineStr">
        <is>
          <t>Acquired by the Company on August 31, 2022</t>
        </is>
      </c>
    </row>
    <row r="196">
      <c r="A196" s="4" t="inlineStr">
        <is>
          <t>West Angel (Beijing) Health Technology Co., Ltd. (“West Angel”) Three [Member]</t>
        </is>
      </c>
      <c r="B196" s="4" t="inlineStr">
        <is>
          <t xml:space="preserve"> </t>
        </is>
      </c>
    </row>
    <row r="197">
      <c r="A197" s="3" t="inlineStr">
        <is>
          <t>Schedule of Financial Statements of Zhongchao Shanghai [Line Items]</t>
        </is>
      </c>
      <c r="B197" s="4" t="inlineStr">
        <is>
          <t xml:space="preserve"> </t>
        </is>
      </c>
    </row>
    <row r="198">
      <c r="A198" s="4" t="inlineStr">
        <is>
          <t>Background</t>
        </is>
      </c>
      <c r="B198" s="4" t="inlineStr">
        <is>
          <t>Provision of online platform for communication between hospitals and patients</t>
        </is>
      </c>
    </row>
    <row r="199">
      <c r="A199" s="4" t="inlineStr">
        <is>
          <t>Shanghai Maidemu Health Management Co., Ltd. (“Maidemu Health”) [Member]</t>
        </is>
      </c>
      <c r="B199" s="4" t="inlineStr">
        <is>
          <t xml:space="preserve"> </t>
        </is>
      </c>
    </row>
    <row r="200">
      <c r="A200" s="3" t="inlineStr">
        <is>
          <t>Schedule of Financial Statements of Zhongchao Shanghai [Line Items]</t>
        </is>
      </c>
      <c r="B200" s="4" t="inlineStr">
        <is>
          <t xml:space="preserve"> </t>
        </is>
      </c>
    </row>
    <row r="201">
      <c r="A201" s="4" t="inlineStr">
        <is>
          <t>Background</t>
        </is>
      </c>
      <c r="B201" s="4" t="inlineStr">
        <is>
          <t>A PRC limited liability company</t>
        </is>
      </c>
    </row>
    <row r="202">
      <c r="A202" s="4" t="inlineStr">
        <is>
          <t>Ownership</t>
        </is>
      </c>
      <c r="B202" s="4" t="inlineStr">
        <is>
          <t>100% owned by Zhongchao Shanghai</t>
        </is>
      </c>
    </row>
    <row r="203">
      <c r="A203" s="4" t="inlineStr">
        <is>
          <t>Shanghai Maidemu Health Management Co., Ltd. (“Maidemu Health”) One {Member]</t>
        </is>
      </c>
      <c r="B203" s="4" t="inlineStr">
        <is>
          <t xml:space="preserve"> </t>
        </is>
      </c>
    </row>
    <row r="204">
      <c r="A204" s="3" t="inlineStr">
        <is>
          <t>Schedule of Financial Statements of Zhongchao Shanghai [Line Items]</t>
        </is>
      </c>
      <c r="B204" s="4" t="inlineStr">
        <is>
          <t xml:space="preserve"> </t>
        </is>
      </c>
    </row>
    <row r="205">
      <c r="A205" s="4" t="inlineStr">
        <is>
          <t>Background</t>
        </is>
      </c>
      <c r="B205" s="4" t="inlineStr">
        <is>
          <t>Incorporated on August 9, 2023</t>
        </is>
      </c>
    </row>
    <row r="206">
      <c r="A206" s="4" t="inlineStr">
        <is>
          <t>Shanghai Maidemu Health Management Co., Ltd. (“Maidemu Health”) Two [Member]</t>
        </is>
      </c>
      <c r="B206" s="4" t="inlineStr">
        <is>
          <t xml:space="preserve"> </t>
        </is>
      </c>
    </row>
    <row r="207">
      <c r="A207" s="3" t="inlineStr">
        <is>
          <t>Schedule of Financial Statements of Zhongchao Shanghai [Line Items]</t>
        </is>
      </c>
      <c r="B207" s="4" t="inlineStr">
        <is>
          <t xml:space="preserve"> </t>
        </is>
      </c>
    </row>
    <row r="208">
      <c r="A208" s="4" t="inlineStr">
        <is>
          <t>Background</t>
        </is>
      </c>
      <c r="B208" s="4" t="inlineStr">
        <is>
          <t>Engaged in health consultation services</t>
        </is>
      </c>
    </row>
    <row r="209"/>
    <row r="210">
      <c r="A210" s="4" t="inlineStr">
        <is>
          <t>[1]51% of the equity interest owned by Shanghai Zhongxun before November 2020. Through certain entrustment agreements signed in November 2020, Mr. Weiguang Yang, Beijing Zhongchao Yixin Management Consulting Partnership, LLP (“Zhongchao Yixin”), and Beijing Zhongren Yixin Management Consulting Partnership, LLP (“Zhongren Yixin”), hold 19%, 20% and 10% of the equity interest of Shanghai Zhongxin on behalf of Shanghai Zhongxun, respectively. As a result, Shanghai Zhongxun owned 100% of Shanghai Zhongxin’s equity interest as of December 31, 2021.</t>
        </is>
      </c>
    </row>
  </sheetData>
  <mergeCells count="5">
    <mergeCell ref="B2:C2"/>
    <mergeCell ref="B1:C1"/>
    <mergeCell ref="A209:C209"/>
    <mergeCell ref="A210:C210"/>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Principal Activities   - Schedule of Shares Issued and Outstanding on Financial Statements (Details) - shares</t>
        </is>
      </c>
      <c r="B1" s="2" t="inlineStr">
        <is>
          <t>Dec. 31, 2024</t>
        </is>
      </c>
      <c r="C1" s="2" t="inlineStr">
        <is>
          <t>Dec. 31, 2023</t>
        </is>
      </c>
    </row>
    <row r="2">
      <c r="A2" s="4" t="inlineStr">
        <is>
          <t>Number of Class A Ordinary Shares Legally Issued and Outstanding [Member]</t>
        </is>
      </c>
      <c r="B2" s="4" t="inlineStr">
        <is>
          <t xml:space="preserve"> </t>
        </is>
      </c>
      <c r="C2" s="4" t="inlineStr">
        <is>
          <t xml:space="preserve"> </t>
        </is>
      </c>
    </row>
    <row r="3">
      <c r="A3" s="3" t="inlineStr">
        <is>
          <t>Schedule of Shares Issued and Outstanding on Financial Statements [Line Items]</t>
        </is>
      </c>
      <c r="B3" s="4" t="inlineStr">
        <is>
          <t xml:space="preserve"> </t>
        </is>
      </c>
      <c r="C3" s="4" t="inlineStr">
        <is>
          <t xml:space="preserve"> </t>
        </is>
      </c>
    </row>
    <row r="4">
      <c r="A4" s="4" t="inlineStr">
        <is>
          <t>Number of Class A Ordinary Shares legally issued and outstanding</t>
        </is>
      </c>
      <c r="B4" s="5" t="n">
        <v>24704124</v>
      </c>
      <c r="C4" s="5" t="n">
        <v>1919936</v>
      </c>
    </row>
    <row r="5">
      <c r="A5" s="4" t="inlineStr">
        <is>
          <t>Class A Ordinary Shares Committed to be Issued to HF Capital [Member]</t>
        </is>
      </c>
      <c r="B5" s="4" t="inlineStr">
        <is>
          <t xml:space="preserve"> </t>
        </is>
      </c>
      <c r="C5" s="4" t="inlineStr">
        <is>
          <t xml:space="preserve"> </t>
        </is>
      </c>
    </row>
    <row r="6">
      <c r="A6" s="3" t="inlineStr">
        <is>
          <t>Schedule of Shares Issued and Outstanding on Financial Statements [Line Items]</t>
        </is>
      </c>
      <c r="B6" s="4" t="inlineStr">
        <is>
          <t xml:space="preserve"> </t>
        </is>
      </c>
      <c r="C6" s="4" t="inlineStr">
        <is>
          <t xml:space="preserve"> </t>
        </is>
      </c>
    </row>
    <row r="7">
      <c r="A7" s="4" t="inlineStr">
        <is>
          <t>Number of Class A Ordinary Shares legally issued and outstanding</t>
        </is>
      </c>
      <c r="B7" s="5" t="n">
        <v>135007</v>
      </c>
      <c r="C7" s="5" t="n">
        <v>135007</v>
      </c>
    </row>
    <row r="8">
      <c r="A8" s="4" t="inlineStr">
        <is>
          <t>Class A Ordinary Shares [Member]</t>
        </is>
      </c>
      <c r="B8" s="4" t="inlineStr">
        <is>
          <t xml:space="preserve"> </t>
        </is>
      </c>
      <c r="C8" s="4" t="inlineStr">
        <is>
          <t xml:space="preserve"> </t>
        </is>
      </c>
    </row>
    <row r="9">
      <c r="A9" s="3" t="inlineStr">
        <is>
          <t>Schedule of Shares Issued and Outstanding on Financial Statements [Line Items]</t>
        </is>
      </c>
      <c r="B9" s="4" t="inlineStr">
        <is>
          <t xml:space="preserve"> </t>
        </is>
      </c>
      <c r="C9" s="4" t="inlineStr">
        <is>
          <t xml:space="preserve"> </t>
        </is>
      </c>
    </row>
    <row r="10">
      <c r="A10" s="4" t="inlineStr">
        <is>
          <t>Number of Class A Ordinary Shares legally issued and outstanding</t>
        </is>
      </c>
      <c r="B10" s="5" t="n">
        <v>24839131</v>
      </c>
      <c r="C10" s="5" t="n">
        <v>205494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22" customWidth="1" min="5" max="5"/>
    <col width="22" customWidth="1" min="6" max="6"/>
    <col width="22" customWidth="1" min="7" max="7"/>
    <col width="22" customWidth="1" min="8" max="8"/>
  </cols>
  <sheetData>
    <row r="1">
      <c r="A1" s="1" t="inlineStr">
        <is>
          <t>Summary of Significant Accounting Policies (Details)</t>
        </is>
      </c>
      <c r="B1" s="2" t="inlineStr">
        <is>
          <t>12 Months Ended</t>
        </is>
      </c>
    </row>
    <row r="2">
      <c r="B2" s="2" t="inlineStr">
        <is>
          <t>Dec. 31, 2024 USD ($) segment</t>
        </is>
      </c>
      <c r="C2" s="2" t="inlineStr">
        <is>
          <t>Dec. 31, 2023 USD ($) segment</t>
        </is>
      </c>
      <c r="D2" s="2" t="inlineStr">
        <is>
          <t>Dec. 31, 2022 USD ($) segment</t>
        </is>
      </c>
      <c r="E2" s="2" t="inlineStr">
        <is>
          <t>Dec. 31, 2024 CNY (¥)</t>
        </is>
      </c>
      <c r="F2" s="2" t="inlineStr">
        <is>
          <t>Dec. 31, 2024 JPY (¥)</t>
        </is>
      </c>
      <c r="G2" s="2" t="inlineStr">
        <is>
          <t>Dec. 31, 2024 HKD ($)</t>
        </is>
      </c>
      <c r="H2" s="2" t="inlineStr">
        <is>
          <t>Jun. 30, 2023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visions for credit losses</t>
        </is>
      </c>
      <c r="B4" s="6" t="n">
        <v>85644</v>
      </c>
      <c r="C4" s="6" t="n">
        <v>1247907</v>
      </c>
      <c r="D4" s="6" t="n">
        <v>753447</v>
      </c>
      <c r="E4" s="4" t="inlineStr">
        <is>
          <t xml:space="preserve"> </t>
        </is>
      </c>
      <c r="F4" s="4" t="inlineStr">
        <is>
          <t xml:space="preserve"> </t>
        </is>
      </c>
      <c r="G4" s="4" t="inlineStr">
        <is>
          <t xml:space="preserve"> </t>
        </is>
      </c>
      <c r="H4" s="4" t="inlineStr">
        <is>
          <t xml:space="preserve"> </t>
        </is>
      </c>
    </row>
    <row r="5">
      <c r="A5" s="4" t="inlineStr">
        <is>
          <t>Accrued provisions for credit losses, written off</t>
        </is>
      </c>
      <c r="B5" s="5" t="n">
        <v>20767</v>
      </c>
      <c r="C5" s="5" t="n">
        <v>1247907</v>
      </c>
      <c r="D5" s="5" t="n">
        <v>543315</v>
      </c>
      <c r="E5" s="4" t="inlineStr">
        <is>
          <t xml:space="preserve"> </t>
        </is>
      </c>
      <c r="F5" s="4" t="inlineStr">
        <is>
          <t xml:space="preserve"> </t>
        </is>
      </c>
      <c r="G5" s="4" t="inlineStr">
        <is>
          <t xml:space="preserve"> </t>
        </is>
      </c>
      <c r="H5" s="4" t="inlineStr">
        <is>
          <t xml:space="preserve"> </t>
        </is>
      </c>
    </row>
    <row r="6">
      <c r="A6" s="4" t="inlineStr">
        <is>
          <t>Accounts receivable, allowance for credit loss</t>
        </is>
      </c>
      <c r="B6" s="5" t="n">
        <v>66093</v>
      </c>
      <c r="C6" s="5" t="n">
        <v>2197</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mpairment on investments in equity meth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sidual value rate</t>
        </is>
      </c>
      <c r="B8" s="12" t="n">
        <v>0.05</v>
      </c>
      <c r="C8" s="4" t="inlineStr">
        <is>
          <t xml:space="preserve"> </t>
        </is>
      </c>
      <c r="D8" s="4" t="inlineStr">
        <is>
          <t xml:space="preserve"> </t>
        </is>
      </c>
      <c r="E8" s="12" t="n">
        <v>0.05</v>
      </c>
      <c r="F8" s="12" t="n">
        <v>0.05</v>
      </c>
      <c r="G8" s="12" t="n">
        <v>0.05</v>
      </c>
      <c r="H8" s="4" t="inlineStr">
        <is>
          <t xml:space="preserve"> </t>
        </is>
      </c>
    </row>
    <row r="9">
      <c r="A9" s="4" t="inlineStr">
        <is>
          <t>Impairment loss on the prepayments for lease of land</t>
        </is>
      </c>
      <c r="B9" s="4" t="inlineStr">
        <is>
          <t xml:space="preserve"> </t>
        </is>
      </c>
      <c r="C9" s="5" t="n">
        <v>285553</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payments for lease of lan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85553</v>
      </c>
    </row>
    <row r="11">
      <c r="A11" s="4" t="inlineStr">
        <is>
          <t>Impairment losses of long-lived assets</t>
        </is>
      </c>
      <c r="B11" s="4" t="inlineStr">
        <is>
          <t xml:space="preserve"> </t>
        </is>
      </c>
      <c r="C11" s="5" t="n">
        <v>536206</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mpairment loss of goodwill</t>
        </is>
      </c>
      <c r="B12" s="4" t="inlineStr">
        <is>
          <t xml:space="preserve"> </t>
        </is>
      </c>
      <c r="C12" s="5" t="n">
        <v>561786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mployee benefits, total expenses</t>
        </is>
      </c>
      <c r="B13" s="5" t="n">
        <v>536649</v>
      </c>
      <c r="C13" s="5" t="n">
        <v>707493</v>
      </c>
      <c r="D13" s="5" t="n">
        <v>817345</v>
      </c>
      <c r="E13" s="4" t="inlineStr">
        <is>
          <t xml:space="preserve"> </t>
        </is>
      </c>
      <c r="F13" s="4" t="inlineStr">
        <is>
          <t xml:space="preserve"> </t>
        </is>
      </c>
      <c r="G13" s="4" t="inlineStr">
        <is>
          <t xml:space="preserve"> </t>
        </is>
      </c>
      <c r="H13" s="4" t="inlineStr">
        <is>
          <t xml:space="preserve"> </t>
        </is>
      </c>
    </row>
    <row r="14">
      <c r="A14" s="4" t="inlineStr">
        <is>
          <t>Research and development expenses</t>
        </is>
      </c>
      <c r="B14" s="5" t="n">
        <v>252451</v>
      </c>
      <c r="C14" s="5" t="n">
        <v>514411</v>
      </c>
      <c r="D14" s="5" t="n">
        <v>411524</v>
      </c>
      <c r="E14" s="4" t="inlineStr">
        <is>
          <t xml:space="preserve"> </t>
        </is>
      </c>
      <c r="F14" s="4" t="inlineStr">
        <is>
          <t xml:space="preserve"> </t>
        </is>
      </c>
      <c r="G14" s="4" t="inlineStr">
        <is>
          <t xml:space="preserve"> </t>
        </is>
      </c>
      <c r="H14" s="4" t="inlineStr">
        <is>
          <t xml:space="preserve"> </t>
        </is>
      </c>
    </row>
    <row r="15">
      <c r="A15" s="4" t="inlineStr">
        <is>
          <t>Advertising expenses</t>
        </is>
      </c>
      <c r="B15" s="6" t="n">
        <v>2524283</v>
      </c>
      <c r="C15" s="5" t="n">
        <v>4197993</v>
      </c>
      <c r="D15" s="6" t="n">
        <v>989900</v>
      </c>
      <c r="E15" s="4" t="inlineStr">
        <is>
          <t xml:space="preserve"> </t>
        </is>
      </c>
      <c r="F15" s="4" t="inlineStr">
        <is>
          <t xml:space="preserve"> </t>
        </is>
      </c>
      <c r="G15" s="4" t="inlineStr">
        <is>
          <t xml:space="preserve"> </t>
        </is>
      </c>
      <c r="H15" s="4" t="inlineStr">
        <is>
          <t xml:space="preserve"> </t>
        </is>
      </c>
    </row>
    <row r="16">
      <c r="A16" s="4" t="inlineStr">
        <is>
          <t>Percentage of value added tax</t>
        </is>
      </c>
      <c r="B16" s="12" t="n">
        <v>0.06</v>
      </c>
      <c r="C16" s="4" t="inlineStr">
        <is>
          <t xml:space="preserve"> </t>
        </is>
      </c>
      <c r="D16" s="4" t="inlineStr">
        <is>
          <t xml:space="preserve"> </t>
        </is>
      </c>
      <c r="E16" s="12" t="n">
        <v>0.06</v>
      </c>
      <c r="F16" s="12" t="n">
        <v>0.06</v>
      </c>
      <c r="G16" s="12" t="n">
        <v>0.06</v>
      </c>
      <c r="H16" s="4" t="inlineStr">
        <is>
          <t xml:space="preserve"> </t>
        </is>
      </c>
    </row>
    <row r="17">
      <c r="A17" s="4" t="inlineStr">
        <is>
          <t>Percentage of sales of products</t>
        </is>
      </c>
      <c r="B17" s="12" t="n">
        <v>0.13</v>
      </c>
      <c r="C17" s="4" t="inlineStr">
        <is>
          <t xml:space="preserve"> </t>
        </is>
      </c>
      <c r="D17" s="4" t="inlineStr">
        <is>
          <t xml:space="preserve"> </t>
        </is>
      </c>
      <c r="E17" s="12" t="n">
        <v>0.13</v>
      </c>
      <c r="F17" s="12" t="n">
        <v>0.13</v>
      </c>
      <c r="G17" s="12" t="n">
        <v>0.13</v>
      </c>
      <c r="H17" s="4" t="inlineStr">
        <is>
          <t xml:space="preserve"> </t>
        </is>
      </c>
    </row>
    <row r="18">
      <c r="A18" s="4" t="inlineStr">
        <is>
          <t>Percentage of tax benefit</t>
        </is>
      </c>
      <c r="B18" s="12" t="n">
        <v>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mpairment for right-of-use lease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operating segment (in segment) | segment</t>
        </is>
      </c>
      <c r="B20" s="5" t="n">
        <v>2</v>
      </c>
      <c r="C20" s="5" t="n">
        <v>2</v>
      </c>
      <c r="D20" s="5" t="n">
        <v>2</v>
      </c>
      <c r="E20" s="4" t="inlineStr">
        <is>
          <t xml:space="preserve"> </t>
        </is>
      </c>
      <c r="F20" s="4" t="inlineStr">
        <is>
          <t xml:space="preserve"> </t>
        </is>
      </c>
      <c r="G20" s="4" t="inlineStr">
        <is>
          <t xml:space="preserve"> </t>
        </is>
      </c>
      <c r="H20" s="4" t="inlineStr">
        <is>
          <t xml:space="preserve"> </t>
        </is>
      </c>
    </row>
    <row r="21">
      <c r="A21" s="4" t="inlineStr">
        <is>
          <t>Cash and cash equivalents</t>
        </is>
      </c>
      <c r="B21" s="6" t="n">
        <v>7841306</v>
      </c>
      <c r="C21" s="6" t="n">
        <v>7548694</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ort term investment</t>
        </is>
      </c>
      <c r="B22" s="5" t="n">
        <v>25396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sh</t>
        </is>
      </c>
      <c r="B23" s="5" t="n">
        <v>258306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posited in financial institutions</t>
        </is>
      </c>
      <c r="B24" s="5" t="n">
        <v>204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ash equivalents</t>
        </is>
      </c>
      <c r="B25" s="5" t="n">
        <v>178099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redit risk</t>
        </is>
      </c>
      <c r="B26" s="5" t="n">
        <v>1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redit risk</t>
        </is>
      </c>
      <c r="B27" s="5" t="n">
        <v>378444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posit amount of certain investment account</t>
        </is>
      </c>
      <c r="B28" s="6" t="n">
        <v>115016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Zhongxi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ercentage of minority shareholders</t>
        </is>
      </c>
      <c r="B31" s="9" t="n">
        <v>0.0667</v>
      </c>
      <c r="C31" s="9" t="n">
        <v>0.0667</v>
      </c>
      <c r="D31" s="4" t="inlineStr">
        <is>
          <t xml:space="preserve"> </t>
        </is>
      </c>
      <c r="E31" s="9" t="n">
        <v>0.0667</v>
      </c>
      <c r="F31" s="9" t="n">
        <v>0.0667</v>
      </c>
      <c r="G31" s="9" t="n">
        <v>0.0667</v>
      </c>
      <c r="H31" s="4" t="inlineStr">
        <is>
          <t xml:space="preserve"> </t>
        </is>
      </c>
    </row>
    <row r="32">
      <c r="A32" s="4" t="inlineStr">
        <is>
          <t>West Angel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ercentage of minority shareholders</t>
        </is>
      </c>
      <c r="B34" s="12" t="n">
        <v>0.4</v>
      </c>
      <c r="C34" s="12" t="n">
        <v>0.4</v>
      </c>
      <c r="D34" s="4" t="inlineStr">
        <is>
          <t xml:space="preserve"> </t>
        </is>
      </c>
      <c r="E34" s="12" t="n">
        <v>0.4</v>
      </c>
      <c r="F34" s="12" t="n">
        <v>0.4</v>
      </c>
      <c r="G34" s="12" t="n">
        <v>0.4</v>
      </c>
      <c r="H34" s="4" t="inlineStr">
        <is>
          <t xml:space="preserve"> </t>
        </is>
      </c>
    </row>
    <row r="35">
      <c r="A35" s="4" t="inlineStr">
        <is>
          <t>Minimum [Member] | Minor Equity Interes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ercentage of minority shareholders</t>
        </is>
      </c>
      <c r="B37" s="12" t="n">
        <v>0.03</v>
      </c>
      <c r="C37" s="4" t="inlineStr">
        <is>
          <t xml:space="preserve"> </t>
        </is>
      </c>
      <c r="D37" s="4" t="inlineStr">
        <is>
          <t xml:space="preserve"> </t>
        </is>
      </c>
      <c r="E37" s="12" t="n">
        <v>0.03</v>
      </c>
      <c r="F37" s="12" t="n">
        <v>0.03</v>
      </c>
      <c r="G37" s="12" t="n">
        <v>0.03</v>
      </c>
      <c r="H37" s="4" t="inlineStr">
        <is>
          <t xml:space="preserve"> </t>
        </is>
      </c>
    </row>
    <row r="38">
      <c r="A38" s="4" t="inlineStr">
        <is>
          <t>Maximum [Member] | Minor Equity Interes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ercentage of minority shareholders</t>
        </is>
      </c>
      <c r="B40" s="12" t="n">
        <v>0.05</v>
      </c>
      <c r="C40" s="4" t="inlineStr">
        <is>
          <t xml:space="preserve"> </t>
        </is>
      </c>
      <c r="D40" s="4" t="inlineStr">
        <is>
          <t xml:space="preserve"> </t>
        </is>
      </c>
      <c r="E40" s="12" t="n">
        <v>0.05</v>
      </c>
      <c r="F40" s="12" t="n">
        <v>0.05</v>
      </c>
      <c r="G40" s="12" t="n">
        <v>0.05</v>
      </c>
      <c r="H40" s="4" t="inlineStr">
        <is>
          <t xml:space="preserve"> </t>
        </is>
      </c>
    </row>
    <row r="41">
      <c r="A41" s="4" t="inlineStr">
        <is>
          <t>Mainland China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ash, FDIC insured amount</t>
        </is>
      </c>
      <c r="B43" s="6" t="n">
        <v>68500</v>
      </c>
      <c r="C43" s="4" t="inlineStr">
        <is>
          <t xml:space="preserve"> </t>
        </is>
      </c>
      <c r="D43" s="4" t="inlineStr">
        <is>
          <t xml:space="preserve"> </t>
        </is>
      </c>
      <c r="E43" s="11" t="n">
        <v>500000</v>
      </c>
      <c r="F43" s="4" t="inlineStr">
        <is>
          <t xml:space="preserve"> </t>
        </is>
      </c>
      <c r="G43" s="4" t="inlineStr">
        <is>
          <t xml:space="preserve"> </t>
        </is>
      </c>
      <c r="H43" s="4" t="inlineStr">
        <is>
          <t xml:space="preserve"> </t>
        </is>
      </c>
    </row>
    <row r="44">
      <c r="A44" s="4" t="inlineStr">
        <is>
          <t>Deposited in financial institutions</t>
        </is>
      </c>
      <c r="B44" s="5" t="n">
        <v>398390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United Stat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hort term investment</t>
        </is>
      </c>
      <c r="B47" s="5" t="n">
        <v>3198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ash, FDIC insured amount</t>
        </is>
      </c>
      <c r="B48" s="5" t="n">
        <v>25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Jap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ash</t>
        </is>
      </c>
      <c r="B51" s="5" t="n">
        <v>107243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posited in financial institutions</t>
        </is>
      </c>
      <c r="B52" s="5" t="n">
        <v>100889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ash balance</t>
        </is>
      </c>
      <c r="B53" s="5" t="n">
        <v>63500</v>
      </c>
      <c r="C53" s="4" t="inlineStr">
        <is>
          <t xml:space="preserve"> </t>
        </is>
      </c>
      <c r="D53" s="4" t="inlineStr">
        <is>
          <t xml:space="preserve"> </t>
        </is>
      </c>
      <c r="E53" s="4" t="inlineStr">
        <is>
          <t xml:space="preserve"> </t>
        </is>
      </c>
      <c r="F53" s="11" t="n">
        <v>10000000</v>
      </c>
      <c r="G53" s="4" t="inlineStr">
        <is>
          <t xml:space="preserve"> </t>
        </is>
      </c>
      <c r="H53" s="4" t="inlineStr">
        <is>
          <t xml:space="preserve"> </t>
        </is>
      </c>
    </row>
    <row r="54">
      <c r="A54" s="4" t="inlineStr">
        <is>
          <t>Hong Kong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ummary of 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ash balance</t>
        </is>
      </c>
      <c r="B56" s="6" t="n">
        <v>102991</v>
      </c>
      <c r="C56" s="4" t="inlineStr">
        <is>
          <t xml:space="preserve"> </t>
        </is>
      </c>
      <c r="D56" s="4" t="inlineStr">
        <is>
          <t xml:space="preserve"> </t>
        </is>
      </c>
      <c r="E56" s="4" t="inlineStr">
        <is>
          <t xml:space="preserve"> </t>
        </is>
      </c>
      <c r="F56" s="4" t="inlineStr">
        <is>
          <t xml:space="preserve"> </t>
        </is>
      </c>
      <c r="G56" s="6" t="n">
        <v>800000</v>
      </c>
      <c r="H56" s="4" t="inlineStr">
        <is>
          <t xml:space="preserve"> </t>
        </is>
      </c>
    </row>
    <row r="57">
      <c r="A57" s="4" t="inlineStr">
        <is>
          <t>Land [Member] | Min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ummary of Significant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roperty, plant and equipment, useful life</t>
        </is>
      </c>
      <c r="B59" s="4" t="inlineStr">
        <is>
          <t>16 years</t>
        </is>
      </c>
      <c r="C59" s="4" t="inlineStr">
        <is>
          <t xml:space="preserve"> </t>
        </is>
      </c>
      <c r="D59" s="4" t="inlineStr">
        <is>
          <t xml:space="preserve"> </t>
        </is>
      </c>
      <c r="E59" s="4" t="inlineStr">
        <is>
          <t>16 years</t>
        </is>
      </c>
      <c r="F59" s="4" t="inlineStr">
        <is>
          <t>16 years</t>
        </is>
      </c>
      <c r="G59" s="4" t="inlineStr">
        <is>
          <t>16 years</t>
        </is>
      </c>
      <c r="H59" s="4" t="inlineStr">
        <is>
          <t xml:space="preserve"> </t>
        </is>
      </c>
    </row>
    <row r="60">
      <c r="A60" s="4" t="inlineStr">
        <is>
          <t>Land [Member] | 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ummary of Significant 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roperty, plant and equipment, useful life</t>
        </is>
      </c>
      <c r="B62" s="4" t="inlineStr">
        <is>
          <t>32 years</t>
        </is>
      </c>
      <c r="C62" s="4" t="inlineStr">
        <is>
          <t xml:space="preserve"> </t>
        </is>
      </c>
      <c r="D62" s="4" t="inlineStr">
        <is>
          <t xml:space="preserve"> </t>
        </is>
      </c>
      <c r="E62" s="4" t="inlineStr">
        <is>
          <t>32 years</t>
        </is>
      </c>
      <c r="F62" s="4" t="inlineStr">
        <is>
          <t>32 years</t>
        </is>
      </c>
      <c r="G62" s="4" t="inlineStr">
        <is>
          <t>32 years</t>
        </is>
      </c>
      <c r="H62" s="4" t="inlineStr">
        <is>
          <t xml:space="preserve"> </t>
        </is>
      </c>
    </row>
    <row r="63">
      <c r="A63" s="4" t="inlineStr">
        <is>
          <t>Customer [Member] | Customer Concentration Risk [Member] | Other Revenu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ummary of Significant 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oncentration risk, percentage</t>
        </is>
      </c>
      <c r="B65" s="9" t="n">
        <v>0.006</v>
      </c>
      <c r="C65" s="9" t="n">
        <v>0.001</v>
      </c>
      <c r="D65" s="9" t="n">
        <v>0.003</v>
      </c>
      <c r="E65" s="4" t="inlineStr">
        <is>
          <t xml:space="preserve"> </t>
        </is>
      </c>
      <c r="F65" s="4" t="inlineStr">
        <is>
          <t xml:space="preserve"> </t>
        </is>
      </c>
      <c r="G65" s="4" t="inlineStr">
        <is>
          <t xml:space="preserve"> </t>
        </is>
      </c>
      <c r="H65" s="4" t="inlineStr">
        <is>
          <t xml:space="preserve"> </t>
        </is>
      </c>
    </row>
    <row r="66">
      <c r="A66" s="4" t="inlineStr">
        <is>
          <t>Credit Ris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ummary of Significant Accounting Poli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hort term investment</t>
        </is>
      </c>
      <c r="B68" s="6" t="n">
        <v>5238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sheetData>
  <mergeCells count="3">
    <mergeCell ref="B1:D1"/>
    <mergeCell ref="E1:G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Exchange Rates (Details)</t>
        </is>
      </c>
      <c r="B1" s="2" t="inlineStr">
        <is>
          <t>12 Months Ended</t>
        </is>
      </c>
    </row>
    <row r="2">
      <c r="B2" s="2" t="inlineStr">
        <is>
          <t>Dec. 31, 2024</t>
        </is>
      </c>
      <c r="C2" s="2" t="inlineStr">
        <is>
          <t>Dec. 31, 2023</t>
        </is>
      </c>
      <c r="D2" s="2" t="inlineStr">
        <is>
          <t>Dec. 31, 2022</t>
        </is>
      </c>
    </row>
    <row r="3">
      <c r="A3" s="3" t="inlineStr">
        <is>
          <t>Schedule of Exchange Rates [Abstract]</t>
        </is>
      </c>
      <c r="B3" s="4" t="inlineStr">
        <is>
          <t xml:space="preserve"> </t>
        </is>
      </c>
      <c r="C3" s="4" t="inlineStr">
        <is>
          <t xml:space="preserve"> </t>
        </is>
      </c>
      <c r="D3" s="4" t="inlineStr">
        <is>
          <t xml:space="preserve"> </t>
        </is>
      </c>
    </row>
    <row r="4">
      <c r="A4" s="4" t="inlineStr">
        <is>
          <t>Balance sheet items, except for equity accounts</t>
        </is>
      </c>
      <c r="B4" s="13" t="n">
        <v>7.2993</v>
      </c>
      <c r="C4" s="13" t="n">
        <v>7.0999</v>
      </c>
      <c r="D4" s="4" t="inlineStr">
        <is>
          <t xml:space="preserve"> </t>
        </is>
      </c>
    </row>
    <row r="5">
      <c r="A5" s="4" t="inlineStr">
        <is>
          <t>Items in the statements of operations and comprehensive loss, and statements of cash flows</t>
        </is>
      </c>
      <c r="B5" s="13" t="n">
        <v>7.1957</v>
      </c>
      <c r="C5" s="13" t="n">
        <v>7.0809</v>
      </c>
      <c r="D5" s="14" t="n">
        <v>6.729</v>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and Equipment Estimated Useful Lives (Details)</t>
        </is>
      </c>
      <c r="B1" s="2" t="inlineStr">
        <is>
          <t>Dec. 31, 2024</t>
        </is>
      </c>
    </row>
    <row r="2">
      <c r="A2" s="4" t="inlineStr">
        <is>
          <t>Office equipment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3 years</t>
        </is>
      </c>
    </row>
    <row r="5">
      <c r="A5" s="4" t="inlineStr">
        <is>
          <t>Vehicle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4 years</t>
        </is>
      </c>
    </row>
    <row r="8">
      <c r="A8" s="4" t="inlineStr">
        <is>
          <t>Leasehold improvements [Member]</t>
        </is>
      </c>
      <c r="B8" s="4" t="inlineStr">
        <is>
          <t xml:space="preserve"> </t>
        </is>
      </c>
    </row>
    <row r="9">
      <c r="A9" s="3" t="inlineStr">
        <is>
          <t>Property, Plant and Equipment [Line Items]</t>
        </is>
      </c>
      <c r="B9" s="4" t="inlineStr">
        <is>
          <t xml:space="preserve"> </t>
        </is>
      </c>
    </row>
    <row r="10">
      <c r="A10" s="4" t="inlineStr">
        <is>
          <t>Estimated useful lives</t>
        </is>
      </c>
      <c r="B10" s="4" t="inlineStr">
        <is>
          <t>5 years</t>
        </is>
      </c>
    </row>
    <row r="11">
      <c r="A11" s="4" t="inlineStr">
        <is>
          <t>Minimum [Member] | Land and buildings [Member]</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7 years</t>
        </is>
      </c>
    </row>
    <row r="14">
      <c r="A14" s="4" t="inlineStr">
        <is>
          <t>Maximum [Member] | Land and buildings [Member]</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21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Amortized Over their Estimated Useful Lives (Details)</t>
        </is>
      </c>
      <c r="B1" s="2" t="inlineStr">
        <is>
          <t>Dec. 31, 2024</t>
        </is>
      </c>
    </row>
    <row r="2">
      <c r="A2" s="4" t="inlineStr">
        <is>
          <t>Trademarks [Member]</t>
        </is>
      </c>
      <c r="B2" s="4" t="inlineStr">
        <is>
          <t xml:space="preserve"> </t>
        </is>
      </c>
    </row>
    <row r="3">
      <c r="A3" s="3" t="inlineStr">
        <is>
          <t>Schedule of Amortized Over their Estimated Useful Lives [Line Items]</t>
        </is>
      </c>
      <c r="B3" s="4" t="inlineStr">
        <is>
          <t xml:space="preserve"> </t>
        </is>
      </c>
    </row>
    <row r="4">
      <c r="A4" s="4" t="inlineStr">
        <is>
          <t>Amortized estimated useful lives</t>
        </is>
      </c>
      <c r="B4" s="4" t="inlineStr">
        <is>
          <t>10 years</t>
        </is>
      </c>
    </row>
    <row r="5">
      <c r="A5" s="4" t="inlineStr">
        <is>
          <t>License [Member]</t>
        </is>
      </c>
      <c r="B5" s="4" t="inlineStr">
        <is>
          <t xml:space="preserve"> </t>
        </is>
      </c>
    </row>
    <row r="6">
      <c r="A6" s="3" t="inlineStr">
        <is>
          <t>Schedule of Amortized Over their Estimated Useful Lives [Line Items]</t>
        </is>
      </c>
      <c r="B6" s="4" t="inlineStr">
        <is>
          <t xml:space="preserve"> </t>
        </is>
      </c>
    </row>
    <row r="7">
      <c r="A7" s="4" t="inlineStr">
        <is>
          <t>Amortized estimated useful lives</t>
        </is>
      </c>
      <c r="B7" s="4" t="inlineStr">
        <is>
          <t>10 years</t>
        </is>
      </c>
    </row>
    <row r="8">
      <c r="A8" s="4" t="inlineStr">
        <is>
          <t>Minimum [Member] | Software [Member]</t>
        </is>
      </c>
      <c r="B8" s="4" t="inlineStr">
        <is>
          <t xml:space="preserve"> </t>
        </is>
      </c>
    </row>
    <row r="9">
      <c r="A9" s="3" t="inlineStr">
        <is>
          <t>Schedule of Amortized Over their Estimated Useful Lives [Line Items]</t>
        </is>
      </c>
      <c r="B9" s="4" t="inlineStr">
        <is>
          <t xml:space="preserve"> </t>
        </is>
      </c>
    </row>
    <row r="10">
      <c r="A10" s="4" t="inlineStr">
        <is>
          <t>Amortized estimated useful lives</t>
        </is>
      </c>
      <c r="B10" s="4" t="inlineStr">
        <is>
          <t>3 years</t>
        </is>
      </c>
    </row>
    <row r="11">
      <c r="A11" s="4" t="inlineStr">
        <is>
          <t>Maximum [Member] | Software [Member]</t>
        </is>
      </c>
      <c r="B11" s="4" t="inlineStr">
        <is>
          <t xml:space="preserve"> </t>
        </is>
      </c>
    </row>
    <row r="12">
      <c r="A12" s="3" t="inlineStr">
        <is>
          <t>Schedule of Amortized Over their Estimated Useful Lives [Line Items]</t>
        </is>
      </c>
      <c r="B12" s="4" t="inlineStr">
        <is>
          <t xml:space="preserve"> </t>
        </is>
      </c>
    </row>
    <row r="13">
      <c r="A13" s="4" t="inlineStr">
        <is>
          <t>Amortized estimated useful lives</t>
        </is>
      </c>
      <c r="B13" s="4" t="inlineStr">
        <is>
          <t>10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24" customWidth="1" min="5" max="5"/>
    <col width="27" customWidth="1" min="6" max="6"/>
    <col width="18" customWidth="1" min="7" max="7"/>
    <col width="20" customWidth="1" min="8" max="8"/>
    <col width="51" customWidth="1" min="9" max="9"/>
    <col width="25" customWidth="1" min="10" max="10"/>
    <col width="13" customWidth="1" min="11" max="11"/>
  </cols>
  <sheetData>
    <row r="1">
      <c r="A1" s="1" t="inlineStr">
        <is>
          <t>Consolidated Statements of Changes in Equity - USD ($)</t>
        </is>
      </c>
      <c r="C1" s="2" t="inlineStr">
        <is>
          <t>Ordinary Shares Class A</t>
        </is>
      </c>
      <c r="E1" s="2" t="inlineStr">
        <is>
          <t>Ordinary Shares Class B</t>
        </is>
      </c>
      <c r="F1" s="2" t="inlineStr">
        <is>
          <t>Additional Paid-in Capital</t>
        </is>
      </c>
      <c r="G1" s="2" t="inlineStr">
        <is>
          <t>Statutory Reserve</t>
        </is>
      </c>
      <c r="H1" s="2" t="inlineStr">
        <is>
          <t>Accumulated Deficit</t>
        </is>
      </c>
      <c r="I1" s="2" t="inlineStr">
        <is>
          <t>Accumulated Other Comprehensive Loss Income (Loss)</t>
        </is>
      </c>
      <c r="J1" s="2" t="inlineStr">
        <is>
          <t>Non-controlling Interest</t>
        </is>
      </c>
      <c r="K1" s="2" t="inlineStr">
        <is>
          <t>Total</t>
        </is>
      </c>
    </row>
    <row r="2">
      <c r="A2" s="4" t="inlineStr">
        <is>
          <t>Balance at Dec. 31, 2021</t>
        </is>
      </c>
      <c r="C2" s="6" t="n">
        <v>1946</v>
      </c>
      <c r="E2" s="6" t="n">
        <v>550</v>
      </c>
      <c r="F2" s="6" t="n">
        <v>22986975</v>
      </c>
      <c r="G2" s="6" t="n">
        <v>1199054</v>
      </c>
      <c r="H2" s="6" t="n">
        <v>7180891</v>
      </c>
      <c r="I2" s="6" t="n">
        <v>1197006</v>
      </c>
      <c r="J2" s="4" t="inlineStr">
        <is>
          <t xml:space="preserve"> </t>
        </is>
      </c>
      <c r="K2" s="6" t="n">
        <v>32566422</v>
      </c>
    </row>
    <row r="3">
      <c r="A3" s="4" t="inlineStr">
        <is>
          <t>Balance (in Shares) at Dec. 31, 2021</t>
        </is>
      </c>
      <c r="B3" s="4" t="inlineStr">
        <is>
          <t>[1]</t>
        </is>
      </c>
      <c r="C3" s="5" t="n">
        <v>1945343</v>
      </c>
      <c r="E3" s="5" t="n">
        <v>549772</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Class A Ordinary Shares in connection with public offering</t>
        </is>
      </c>
      <c r="C4" s="6" t="n">
        <v>106</v>
      </c>
      <c r="E4" s="4" t="inlineStr">
        <is>
          <t xml:space="preserve"> </t>
        </is>
      </c>
      <c r="F4" s="5" t="n">
        <v>1850638</v>
      </c>
      <c r="G4" s="4" t="inlineStr">
        <is>
          <t xml:space="preserve"> </t>
        </is>
      </c>
      <c r="H4" s="4" t="inlineStr">
        <is>
          <t xml:space="preserve"> </t>
        </is>
      </c>
      <c r="I4" s="4" t="inlineStr">
        <is>
          <t xml:space="preserve"> </t>
        </is>
      </c>
      <c r="J4" s="4" t="inlineStr">
        <is>
          <t xml:space="preserve"> </t>
        </is>
      </c>
      <c r="K4" s="5" t="n">
        <v>1850744</v>
      </c>
    </row>
    <row r="5">
      <c r="A5" s="4" t="inlineStr">
        <is>
          <t>Issuance of Class A Ordinary Shares in connection with public offering (in Shares)</t>
        </is>
      </c>
      <c r="C5" s="5" t="n">
        <v>106000</v>
      </c>
      <c r="D5" s="4" t="inlineStr">
        <is>
          <t>[1]</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are-based compensation expenses</t>
        </is>
      </c>
      <c r="C6" s="6" t="n">
        <v>2</v>
      </c>
      <c r="E6" s="4" t="inlineStr">
        <is>
          <t xml:space="preserve"> </t>
        </is>
      </c>
      <c r="F6" s="5" t="n">
        <v>160775</v>
      </c>
      <c r="G6" s="4" t="inlineStr">
        <is>
          <t xml:space="preserve"> </t>
        </is>
      </c>
      <c r="H6" s="4" t="inlineStr">
        <is>
          <t xml:space="preserve"> </t>
        </is>
      </c>
      <c r="I6" s="4" t="inlineStr">
        <is>
          <t xml:space="preserve"> </t>
        </is>
      </c>
      <c r="J6" s="4" t="inlineStr">
        <is>
          <t xml:space="preserve"> </t>
        </is>
      </c>
      <c r="K6" s="5" t="n">
        <v>160777</v>
      </c>
    </row>
    <row r="7">
      <c r="A7" s="4" t="inlineStr">
        <is>
          <t>Share-based compensation expenses (in Shares)</t>
        </is>
      </c>
      <c r="C7" s="5" t="n">
        <v>1800</v>
      </c>
      <c r="D7" s="4" t="inlineStr">
        <is>
          <t>[1]</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cquisition of subsidiaries</t>
        </is>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978903</v>
      </c>
      <c r="K8" s="5" t="n">
        <v>2978903</v>
      </c>
    </row>
    <row r="9">
      <c r="A9" s="4" t="inlineStr">
        <is>
          <t>Net (loss) income</t>
        </is>
      </c>
      <c r="C9" s="4" t="inlineStr">
        <is>
          <t xml:space="preserve"> </t>
        </is>
      </c>
      <c r="E9" s="4" t="inlineStr">
        <is>
          <t xml:space="preserve"> </t>
        </is>
      </c>
      <c r="F9" s="4" t="inlineStr">
        <is>
          <t xml:space="preserve"> </t>
        </is>
      </c>
      <c r="G9" s="4" t="inlineStr">
        <is>
          <t xml:space="preserve"> </t>
        </is>
      </c>
      <c r="H9" s="5" t="n">
        <v>-2940891</v>
      </c>
      <c r="I9" s="4" t="inlineStr">
        <is>
          <t xml:space="preserve"> </t>
        </is>
      </c>
      <c r="J9" s="5" t="n">
        <v>118572</v>
      </c>
      <c r="K9" s="5" t="n">
        <v>-2822319</v>
      </c>
    </row>
    <row r="10">
      <c r="A10" s="4" t="inlineStr">
        <is>
          <t>Appropriation of statutory reserve</t>
        </is>
      </c>
      <c r="C10" s="4" t="inlineStr">
        <is>
          <t xml:space="preserve"> </t>
        </is>
      </c>
      <c r="E10" s="4" t="inlineStr">
        <is>
          <t xml:space="preserve"> </t>
        </is>
      </c>
      <c r="F10" s="4" t="inlineStr">
        <is>
          <t xml:space="preserve"> </t>
        </is>
      </c>
      <c r="G10" s="5" t="n">
        <v>115963</v>
      </c>
      <c r="H10" s="5" t="n">
        <v>-115963</v>
      </c>
      <c r="I10" s="4" t="inlineStr">
        <is>
          <t xml:space="preserve"> </t>
        </is>
      </c>
      <c r="J10" s="4" t="inlineStr">
        <is>
          <t xml:space="preserve"> </t>
        </is>
      </c>
      <c r="K10" s="4" t="inlineStr">
        <is>
          <t xml:space="preserve"> </t>
        </is>
      </c>
    </row>
    <row r="11">
      <c r="A11" s="4" t="inlineStr">
        <is>
          <t>Foreign currency translation adjustments</t>
        </is>
      </c>
      <c r="C11" s="4" t="inlineStr">
        <is>
          <t xml:space="preserve"> </t>
        </is>
      </c>
      <c r="E11" s="4" t="inlineStr">
        <is>
          <t xml:space="preserve"> </t>
        </is>
      </c>
      <c r="F11" s="4" t="inlineStr">
        <is>
          <t xml:space="preserve"> </t>
        </is>
      </c>
      <c r="G11" s="4" t="inlineStr">
        <is>
          <t xml:space="preserve"> </t>
        </is>
      </c>
      <c r="H11" s="4" t="inlineStr">
        <is>
          <t xml:space="preserve"> </t>
        </is>
      </c>
      <c r="I11" s="5" t="n">
        <v>-1708830</v>
      </c>
      <c r="J11" s="5" t="n">
        <v>-6432</v>
      </c>
      <c r="K11" s="5" t="n">
        <v>-1715262</v>
      </c>
    </row>
    <row r="12">
      <c r="A12" s="4" t="inlineStr">
        <is>
          <t>Balance at Dec. 31, 2022</t>
        </is>
      </c>
      <c r="C12" s="6" t="n">
        <v>2054</v>
      </c>
      <c r="E12" s="6" t="n">
        <v>550</v>
      </c>
      <c r="F12" s="5" t="n">
        <v>24998388</v>
      </c>
      <c r="G12" s="5" t="n">
        <v>1315017</v>
      </c>
      <c r="H12" s="5" t="n">
        <v>4124037</v>
      </c>
      <c r="I12" s="5" t="n">
        <v>-511824</v>
      </c>
      <c r="J12" s="5" t="n">
        <v>3091043</v>
      </c>
      <c r="K12" s="5" t="n">
        <v>33019265</v>
      </c>
    </row>
    <row r="13">
      <c r="A13" s="4" t="inlineStr">
        <is>
          <t>Balance (in Shares) at Dec. 31, 2022</t>
        </is>
      </c>
      <c r="B13" s="4" t="inlineStr">
        <is>
          <t>[1]</t>
        </is>
      </c>
      <c r="C13" s="5" t="n">
        <v>2053143</v>
      </c>
      <c r="E13" s="5" t="n">
        <v>54977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based compensation expenses</t>
        </is>
      </c>
      <c r="C14" s="6" t="n">
        <v>2</v>
      </c>
      <c r="E14" s="4" t="inlineStr">
        <is>
          <t xml:space="preserve"> </t>
        </is>
      </c>
      <c r="F14" s="5" t="n">
        <v>135545</v>
      </c>
      <c r="G14" s="4" t="inlineStr">
        <is>
          <t xml:space="preserve"> </t>
        </is>
      </c>
      <c r="H14" s="4" t="inlineStr">
        <is>
          <t xml:space="preserve"> </t>
        </is>
      </c>
      <c r="I14" s="4" t="inlineStr">
        <is>
          <t xml:space="preserve"> </t>
        </is>
      </c>
      <c r="J14" s="4" t="inlineStr">
        <is>
          <t xml:space="preserve"> </t>
        </is>
      </c>
      <c r="K14" s="5" t="n">
        <v>135547</v>
      </c>
    </row>
    <row r="15">
      <c r="A15" s="4" t="inlineStr">
        <is>
          <t>Share-based compensation expenses (in Shares)</t>
        </is>
      </c>
      <c r="C15" s="5" t="n">
        <v>1800</v>
      </c>
      <c r="D15" s="4" t="inlineStr">
        <is>
          <t>[1]</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loss) income</t>
        </is>
      </c>
      <c r="C16" s="4" t="inlineStr">
        <is>
          <t xml:space="preserve"> </t>
        </is>
      </c>
      <c r="E16" s="4" t="inlineStr">
        <is>
          <t xml:space="preserve"> </t>
        </is>
      </c>
      <c r="F16" s="4" t="inlineStr">
        <is>
          <t xml:space="preserve"> </t>
        </is>
      </c>
      <c r="G16" s="4" t="inlineStr">
        <is>
          <t xml:space="preserve"> </t>
        </is>
      </c>
      <c r="H16" s="5" t="n">
        <v>-11335911</v>
      </c>
      <c r="I16" s="4" t="inlineStr">
        <is>
          <t xml:space="preserve"> </t>
        </is>
      </c>
      <c r="J16" s="5" t="n">
        <v>28672</v>
      </c>
      <c r="K16" s="5" t="n">
        <v>-11307239</v>
      </c>
    </row>
    <row r="17">
      <c r="A17" s="4" t="inlineStr">
        <is>
          <t>Appropriation of statutory reserve</t>
        </is>
      </c>
      <c r="C17" s="4" t="inlineStr">
        <is>
          <t xml:space="preserve"> </t>
        </is>
      </c>
      <c r="E17" s="4" t="inlineStr">
        <is>
          <t xml:space="preserve"> </t>
        </is>
      </c>
      <c r="F17" s="4" t="inlineStr">
        <is>
          <t xml:space="preserve"> </t>
        </is>
      </c>
      <c r="G17" s="5" t="n">
        <v>56151</v>
      </c>
      <c r="H17" s="5" t="n">
        <v>-56151</v>
      </c>
      <c r="I17" s="4" t="inlineStr">
        <is>
          <t xml:space="preserve"> </t>
        </is>
      </c>
      <c r="J17" s="4" t="inlineStr">
        <is>
          <t xml:space="preserve"> </t>
        </is>
      </c>
      <c r="K17" s="4" t="inlineStr">
        <is>
          <t xml:space="preserve"> </t>
        </is>
      </c>
    </row>
    <row r="18">
      <c r="A18" s="4" t="inlineStr">
        <is>
          <t>Foreign currency translation adjustments</t>
        </is>
      </c>
      <c r="C18" s="4" t="inlineStr">
        <is>
          <t xml:space="preserve"> </t>
        </is>
      </c>
      <c r="E18" s="4" t="inlineStr">
        <is>
          <t xml:space="preserve"> </t>
        </is>
      </c>
      <c r="F18" s="4" t="inlineStr">
        <is>
          <t xml:space="preserve"> </t>
        </is>
      </c>
      <c r="G18" s="4" t="inlineStr">
        <is>
          <t xml:space="preserve"> </t>
        </is>
      </c>
      <c r="H18" s="4" t="inlineStr">
        <is>
          <t xml:space="preserve"> </t>
        </is>
      </c>
      <c r="I18" s="5" t="n">
        <v>-721077</v>
      </c>
      <c r="J18" s="5" t="n">
        <v>-88326</v>
      </c>
      <c r="K18" s="5" t="n">
        <v>-809403</v>
      </c>
    </row>
    <row r="19">
      <c r="A19" s="4" t="inlineStr">
        <is>
          <t>Balance at Dec. 31, 2023</t>
        </is>
      </c>
      <c r="C19" s="6" t="n">
        <v>2056</v>
      </c>
      <c r="E19" s="6" t="n">
        <v>550</v>
      </c>
      <c r="F19" s="5" t="n">
        <v>25133933</v>
      </c>
      <c r="G19" s="5" t="n">
        <v>1371168</v>
      </c>
      <c r="H19" s="5" t="n">
        <v>-7268025</v>
      </c>
      <c r="I19" s="5" t="n">
        <v>-1232901</v>
      </c>
      <c r="J19" s="5" t="n">
        <v>3031389</v>
      </c>
      <c r="K19" s="5" t="n">
        <v>21038170</v>
      </c>
    </row>
    <row r="20">
      <c r="A20" s="4" t="inlineStr">
        <is>
          <t>Balance (in Shares) at Dec. 31, 2023</t>
        </is>
      </c>
      <c r="B20" s="4" t="inlineStr">
        <is>
          <t>[1]</t>
        </is>
      </c>
      <c r="C20" s="5" t="n">
        <v>2054943</v>
      </c>
      <c r="E20" s="5" t="n">
        <v>549772</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ales of ordinary shares</t>
        </is>
      </c>
      <c r="C21" s="6" t="n">
        <v>13094</v>
      </c>
      <c r="E21" s="4" t="inlineStr">
        <is>
          <t xml:space="preserve"> </t>
        </is>
      </c>
      <c r="F21" s="5" t="n">
        <v>3825106</v>
      </c>
      <c r="G21" s="4" t="inlineStr">
        <is>
          <t xml:space="preserve"> </t>
        </is>
      </c>
      <c r="H21" s="4" t="inlineStr">
        <is>
          <t xml:space="preserve"> </t>
        </is>
      </c>
      <c r="I21" s="4" t="inlineStr">
        <is>
          <t xml:space="preserve"> </t>
        </is>
      </c>
      <c r="J21" s="4" t="inlineStr">
        <is>
          <t xml:space="preserve"> </t>
        </is>
      </c>
      <c r="K21" s="5" t="n">
        <v>3838200</v>
      </c>
    </row>
    <row r="22">
      <c r="A22" s="4" t="inlineStr">
        <is>
          <t>Sales of ordinary shares (in Shares)</t>
        </is>
      </c>
      <c r="C22" s="5" t="n">
        <v>13094000</v>
      </c>
      <c r="D22" s="4" t="inlineStr">
        <is>
          <t>[1]</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xercise of warrants</t>
        </is>
      </c>
      <c r="C23" s="6" t="n">
        <v>9600</v>
      </c>
      <c r="E23" s="4" t="inlineStr">
        <is>
          <t xml:space="preserve"> </t>
        </is>
      </c>
      <c r="F23" s="5" t="n">
        <v>-96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xercise of warrants (in Shares)</t>
        </is>
      </c>
      <c r="C24" s="5" t="n">
        <v>9600000</v>
      </c>
      <c r="D24" s="4" t="inlineStr">
        <is>
          <t>[1]</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based compensation expenses</t>
        </is>
      </c>
      <c r="C25" s="6" t="n">
        <v>39</v>
      </c>
      <c r="E25" s="4" t="inlineStr">
        <is>
          <t xml:space="preserve"> </t>
        </is>
      </c>
      <c r="F25" s="5" t="n">
        <v>109675</v>
      </c>
      <c r="G25" s="4" t="inlineStr">
        <is>
          <t xml:space="preserve"> </t>
        </is>
      </c>
      <c r="H25" s="4" t="inlineStr">
        <is>
          <t xml:space="preserve"> </t>
        </is>
      </c>
      <c r="I25" s="4" t="inlineStr">
        <is>
          <t xml:space="preserve"> </t>
        </is>
      </c>
      <c r="J25" s="4" t="inlineStr">
        <is>
          <t xml:space="preserve"> </t>
        </is>
      </c>
      <c r="K25" s="5" t="n">
        <v>109714</v>
      </c>
    </row>
    <row r="26">
      <c r="A26" s="4" t="inlineStr">
        <is>
          <t>Share-based compensation expenses (in Shares)</t>
        </is>
      </c>
      <c r="C26" s="5" t="n">
        <v>39000</v>
      </c>
      <c r="D26" s="4" t="inlineStr">
        <is>
          <t>[1]</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ssuance of fraction shares for share consolidation</t>
        </is>
      </c>
      <c r="C27" s="6" t="n">
        <v>51</v>
      </c>
      <c r="E27" s="4" t="inlineStr">
        <is>
          <t xml:space="preserve"> </t>
        </is>
      </c>
      <c r="F27" s="5" t="n">
        <v>-51</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ssuance of fraction shares for share consolidation (in Shares)</t>
        </is>
      </c>
      <c r="C28" s="5" t="n">
        <v>51188</v>
      </c>
      <c r="D28" s="4" t="inlineStr">
        <is>
          <t>[1]</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et (loss) income</t>
        </is>
      </c>
      <c r="C29" s="4" t="inlineStr">
        <is>
          <t xml:space="preserve"> </t>
        </is>
      </c>
      <c r="E29" s="4" t="inlineStr">
        <is>
          <t xml:space="preserve"> </t>
        </is>
      </c>
      <c r="F29" s="4" t="inlineStr">
        <is>
          <t xml:space="preserve"> </t>
        </is>
      </c>
      <c r="G29" s="4" t="inlineStr">
        <is>
          <t xml:space="preserve"> </t>
        </is>
      </c>
      <c r="H29" s="5" t="n">
        <v>-643229</v>
      </c>
      <c r="I29" s="4" t="inlineStr">
        <is>
          <t xml:space="preserve"> </t>
        </is>
      </c>
      <c r="J29" s="5" t="n">
        <v>369816</v>
      </c>
      <c r="K29" s="5" t="n">
        <v>-273413</v>
      </c>
    </row>
    <row r="30">
      <c r="A30" s="4" t="inlineStr">
        <is>
          <t>Appropriation of statutory reserve</t>
        </is>
      </c>
      <c r="C30" s="4" t="inlineStr">
        <is>
          <t xml:space="preserve"> </t>
        </is>
      </c>
      <c r="E30" s="4" t="inlineStr">
        <is>
          <t xml:space="preserve"> </t>
        </is>
      </c>
      <c r="F30" s="4" t="inlineStr">
        <is>
          <t xml:space="preserve"> </t>
        </is>
      </c>
      <c r="G30" s="5" t="n">
        <v>161208</v>
      </c>
      <c r="H30" s="5" t="n">
        <v>-161208</v>
      </c>
      <c r="I30" s="4" t="inlineStr">
        <is>
          <t xml:space="preserve"> </t>
        </is>
      </c>
      <c r="J30" s="4" t="inlineStr">
        <is>
          <t xml:space="preserve"> </t>
        </is>
      </c>
      <c r="K30" s="4" t="inlineStr">
        <is>
          <t xml:space="preserve"> </t>
        </is>
      </c>
    </row>
    <row r="31">
      <c r="A31" s="4" t="inlineStr">
        <is>
          <t>Reversal of statutory reserve</t>
        </is>
      </c>
      <c r="C31" s="4" t="inlineStr">
        <is>
          <t xml:space="preserve"> </t>
        </is>
      </c>
      <c r="E31" s="4" t="inlineStr">
        <is>
          <t xml:space="preserve"> </t>
        </is>
      </c>
      <c r="F31" s="4" t="inlineStr">
        <is>
          <t xml:space="preserve"> </t>
        </is>
      </c>
      <c r="G31" s="5" t="n">
        <v>-113186</v>
      </c>
      <c r="H31" s="5" t="n">
        <v>113186</v>
      </c>
      <c r="I31" s="4" t="inlineStr">
        <is>
          <t xml:space="preserve"> </t>
        </is>
      </c>
      <c r="J31" s="4" t="inlineStr">
        <is>
          <t xml:space="preserve"> </t>
        </is>
      </c>
      <c r="K31" s="4" t="inlineStr">
        <is>
          <t xml:space="preserve"> </t>
        </is>
      </c>
    </row>
    <row r="32">
      <c r="A32" s="4" t="inlineStr">
        <is>
          <t>Foreign currency translation adjustments</t>
        </is>
      </c>
      <c r="C32" s="4" t="inlineStr">
        <is>
          <t xml:space="preserve"> </t>
        </is>
      </c>
      <c r="E32" s="4" t="inlineStr">
        <is>
          <t xml:space="preserve"> </t>
        </is>
      </c>
      <c r="F32" s="4" t="inlineStr">
        <is>
          <t xml:space="preserve"> </t>
        </is>
      </c>
      <c r="G32" s="4" t="inlineStr">
        <is>
          <t xml:space="preserve"> </t>
        </is>
      </c>
      <c r="H32" s="4" t="inlineStr">
        <is>
          <t xml:space="preserve"> </t>
        </is>
      </c>
      <c r="I32" s="5" t="n">
        <v>-473559</v>
      </c>
      <c r="J32" s="5" t="n">
        <v>-88059</v>
      </c>
      <c r="K32" s="5" t="n">
        <v>-561618</v>
      </c>
    </row>
    <row r="33">
      <c r="A33" s="4" t="inlineStr">
        <is>
          <t>Balance at Dec. 31, 2024</t>
        </is>
      </c>
      <c r="C33" s="6" t="n">
        <v>24840</v>
      </c>
      <c r="E33" s="6" t="n">
        <v>550</v>
      </c>
      <c r="F33" s="6" t="n">
        <v>29059063</v>
      </c>
      <c r="G33" s="6" t="n">
        <v>1419190</v>
      </c>
      <c r="H33" s="6" t="n">
        <v>-7959276</v>
      </c>
      <c r="I33" s="6" t="n">
        <v>-1706460</v>
      </c>
      <c r="J33" s="6" t="n">
        <v>3313146</v>
      </c>
      <c r="K33" s="6" t="n">
        <v>24151053</v>
      </c>
    </row>
    <row r="34">
      <c r="A34" s="4" t="inlineStr">
        <is>
          <t>Balance (in Shares) at Dec. 31, 2024</t>
        </is>
      </c>
      <c r="B34" s="4" t="inlineStr">
        <is>
          <t>[1]</t>
        </is>
      </c>
      <c r="C34" s="5" t="n">
        <v>24839131</v>
      </c>
      <c r="E34" s="5" t="n">
        <v>549772</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row r="36">
      <c r="A36" s="4" t="inlineStr">
        <is>
          <t>[1] Retrospectively
restated for the effect of share consolidation (see Note 18).</t>
        </is>
      </c>
    </row>
  </sheetData>
  <mergeCells count="4">
    <mergeCell ref="C1:D1"/>
    <mergeCell ref="A35:J35"/>
    <mergeCell ref="A36:J36"/>
    <mergeCell ref="A1:B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Disaggregation of Our Revenue (Details) - USD ($)</t>
        </is>
      </c>
      <c r="B1" s="2" t="inlineStr">
        <is>
          <t>12 Months Ended</t>
        </is>
      </c>
    </row>
    <row r="2">
      <c r="B2" s="2" t="inlineStr">
        <is>
          <t>Dec. 31, 2024</t>
        </is>
      </c>
      <c r="C2" s="2" t="inlineStr">
        <is>
          <t>Dec. 31, 2023</t>
        </is>
      </c>
      <c r="D2" s="2" t="inlineStr">
        <is>
          <t>Dec. 31, 2022</t>
        </is>
      </c>
    </row>
    <row r="3">
      <c r="A3" s="3" t="inlineStr">
        <is>
          <t>Schedule of Disaggregation of Our Revenue [Line Items]</t>
        </is>
      </c>
      <c r="B3" s="4" t="inlineStr">
        <is>
          <t xml:space="preserve"> </t>
        </is>
      </c>
      <c r="C3" s="4" t="inlineStr">
        <is>
          <t xml:space="preserve"> </t>
        </is>
      </c>
      <c r="D3" s="4" t="inlineStr">
        <is>
          <t xml:space="preserve"> </t>
        </is>
      </c>
    </row>
    <row r="4">
      <c r="A4" s="4" t="inlineStr">
        <is>
          <t>Total</t>
        </is>
      </c>
      <c r="B4" s="6" t="n">
        <v>15864773</v>
      </c>
      <c r="C4" s="6" t="n">
        <v>19433945</v>
      </c>
      <c r="D4" s="6" t="n">
        <v>14151516</v>
      </c>
    </row>
    <row r="5">
      <c r="A5" s="4" t="inlineStr">
        <is>
          <t>Medical training and education services [Member]</t>
        </is>
      </c>
      <c r="B5" s="4" t="inlineStr">
        <is>
          <t xml:space="preserve"> </t>
        </is>
      </c>
      <c r="C5" s="4" t="inlineStr">
        <is>
          <t xml:space="preserve"> </t>
        </is>
      </c>
      <c r="D5" s="4" t="inlineStr">
        <is>
          <t xml:space="preserve"> </t>
        </is>
      </c>
    </row>
    <row r="6">
      <c r="A6" s="3" t="inlineStr">
        <is>
          <t>Schedule of Disaggregation of Our Revenue [Line Items]</t>
        </is>
      </c>
      <c r="B6" s="4" t="inlineStr">
        <is>
          <t xml:space="preserve"> </t>
        </is>
      </c>
      <c r="C6" s="4" t="inlineStr">
        <is>
          <t xml:space="preserve"> </t>
        </is>
      </c>
      <c r="D6" s="4" t="inlineStr">
        <is>
          <t xml:space="preserve"> </t>
        </is>
      </c>
    </row>
    <row r="7">
      <c r="A7" s="4" t="inlineStr">
        <is>
          <t>Total</t>
        </is>
      </c>
      <c r="B7" s="5" t="n">
        <v>7704812</v>
      </c>
      <c r="C7" s="5" t="n">
        <v>6385735</v>
      </c>
      <c r="D7" s="5" t="n">
        <v>6604487</v>
      </c>
    </row>
    <row r="8">
      <c r="A8" s="4" t="inlineStr">
        <is>
          <t>Patient management services in patient-aid projects [Member]</t>
        </is>
      </c>
      <c r="B8" s="4" t="inlineStr">
        <is>
          <t xml:space="preserve"> </t>
        </is>
      </c>
      <c r="C8" s="4" t="inlineStr">
        <is>
          <t xml:space="preserve"> </t>
        </is>
      </c>
      <c r="D8" s="4" t="inlineStr">
        <is>
          <t xml:space="preserve"> </t>
        </is>
      </c>
    </row>
    <row r="9">
      <c r="A9" s="3" t="inlineStr">
        <is>
          <t>Schedule of Disaggregation of Our Revenue [Line Items]</t>
        </is>
      </c>
      <c r="B9" s="4" t="inlineStr">
        <is>
          <t xml:space="preserve"> </t>
        </is>
      </c>
      <c r="C9" s="4" t="inlineStr">
        <is>
          <t xml:space="preserve"> </t>
        </is>
      </c>
      <c r="D9" s="4" t="inlineStr">
        <is>
          <t xml:space="preserve"> </t>
        </is>
      </c>
    </row>
    <row r="10">
      <c r="A10" s="4" t="inlineStr">
        <is>
          <t>Total</t>
        </is>
      </c>
      <c r="B10" s="5" t="n">
        <v>5910370</v>
      </c>
      <c r="C10" s="5" t="n">
        <v>3998455</v>
      </c>
      <c r="D10" s="5" t="n">
        <v>6288602</v>
      </c>
    </row>
    <row r="11">
      <c r="A11" s="4" t="inlineStr">
        <is>
          <t>Sales of patented drugs [Member]</t>
        </is>
      </c>
      <c r="B11" s="4" t="inlineStr">
        <is>
          <t xml:space="preserve"> </t>
        </is>
      </c>
      <c r="C11" s="4" t="inlineStr">
        <is>
          <t xml:space="preserve"> </t>
        </is>
      </c>
      <c r="D11" s="4" t="inlineStr">
        <is>
          <t xml:space="preserve"> </t>
        </is>
      </c>
    </row>
    <row r="12">
      <c r="A12" s="3" t="inlineStr">
        <is>
          <t>Schedule of Disaggregation of Our Revenue [Line Items]</t>
        </is>
      </c>
      <c r="B12" s="4" t="inlineStr">
        <is>
          <t xml:space="preserve"> </t>
        </is>
      </c>
      <c r="C12" s="4" t="inlineStr">
        <is>
          <t xml:space="preserve"> </t>
        </is>
      </c>
      <c r="D12" s="4" t="inlineStr">
        <is>
          <t xml:space="preserve"> </t>
        </is>
      </c>
    </row>
    <row r="13">
      <c r="A13" s="4" t="inlineStr">
        <is>
          <t>Total</t>
        </is>
      </c>
      <c r="B13" s="5" t="n">
        <v>2151809</v>
      </c>
      <c r="C13" s="5" t="n">
        <v>9027211</v>
      </c>
      <c r="D13" s="5" t="n">
        <v>1216096</v>
      </c>
    </row>
    <row r="14">
      <c r="A14" s="4" t="inlineStr">
        <is>
          <t>Other revenues [Member]</t>
        </is>
      </c>
      <c r="B14" s="4" t="inlineStr">
        <is>
          <t xml:space="preserve"> </t>
        </is>
      </c>
      <c r="C14" s="4" t="inlineStr">
        <is>
          <t xml:space="preserve"> </t>
        </is>
      </c>
      <c r="D14" s="4" t="inlineStr">
        <is>
          <t xml:space="preserve"> </t>
        </is>
      </c>
    </row>
    <row r="15">
      <c r="A15" s="3" t="inlineStr">
        <is>
          <t>Schedule of Disaggregation of Our Revenue [Line Items]</t>
        </is>
      </c>
      <c r="B15" s="4" t="inlineStr">
        <is>
          <t xml:space="preserve"> </t>
        </is>
      </c>
      <c r="C15" s="4" t="inlineStr">
        <is>
          <t xml:space="preserve"> </t>
        </is>
      </c>
      <c r="D15" s="4" t="inlineStr">
        <is>
          <t xml:space="preserve"> </t>
        </is>
      </c>
    </row>
    <row r="16">
      <c r="A16" s="4" t="inlineStr">
        <is>
          <t>Total</t>
        </is>
      </c>
      <c r="B16" s="6" t="n">
        <v>97782</v>
      </c>
      <c r="C16" s="6" t="n">
        <v>22544</v>
      </c>
      <c r="D16" s="6" t="n">
        <v>42331</v>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Variable Interest Entities and Other Consolidation Matters - Schedule of VIE of Consolidated Financial Statements (Details) - Variable Interest Entity, Primary Beneficiary [Member] - USD ($)</t>
        </is>
      </c>
      <c r="C1" s="2" t="inlineStr">
        <is>
          <t>12 Months Ended</t>
        </is>
      </c>
    </row>
    <row r="2">
      <c r="C2" s="2" t="inlineStr">
        <is>
          <t>Dec. 31, 2024</t>
        </is>
      </c>
      <c r="D2" s="2" t="inlineStr">
        <is>
          <t>Dec. 31, 2023</t>
        </is>
      </c>
      <c r="E2" s="2" t="inlineStr">
        <is>
          <t>Dec. 31, 2022</t>
        </is>
      </c>
    </row>
    <row r="3">
      <c r="A3" s="3" t="inlineStr">
        <is>
          <t>ASSETS</t>
        </is>
      </c>
      <c r="C3" s="4" t="inlineStr">
        <is>
          <t xml:space="preserve"> </t>
        </is>
      </c>
      <c r="D3" s="4" t="inlineStr">
        <is>
          <t xml:space="preserve"> </t>
        </is>
      </c>
      <c r="E3" s="4" t="inlineStr">
        <is>
          <t xml:space="preserve"> </t>
        </is>
      </c>
    </row>
    <row r="4">
      <c r="A4" s="4" t="inlineStr">
        <is>
          <t>Cash and cash equivalents</t>
        </is>
      </c>
      <c r="C4" s="6" t="n">
        <v>4354654</v>
      </c>
      <c r="D4" s="6" t="n">
        <v>5443562</v>
      </c>
      <c r="E4" s="4" t="inlineStr">
        <is>
          <t xml:space="preserve"> </t>
        </is>
      </c>
    </row>
    <row r="5">
      <c r="A5" s="4" t="inlineStr">
        <is>
          <t>Accounts receivable</t>
        </is>
      </c>
      <c r="C5" s="5" t="n">
        <v>4682320</v>
      </c>
      <c r="D5" s="5" t="n">
        <v>2552738</v>
      </c>
      <c r="E5" s="4" t="inlineStr">
        <is>
          <t xml:space="preserve"> </t>
        </is>
      </c>
    </row>
    <row r="6">
      <c r="A6" s="4" t="inlineStr">
        <is>
          <t>Inventories</t>
        </is>
      </c>
      <c r="C6" s="5" t="n">
        <v>586221</v>
      </c>
      <c r="D6" s="5" t="n">
        <v>592382</v>
      </c>
      <c r="E6" s="4" t="inlineStr">
        <is>
          <t xml:space="preserve"> </t>
        </is>
      </c>
    </row>
    <row r="7">
      <c r="A7" s="4" t="inlineStr">
        <is>
          <t>Other current assets</t>
        </is>
      </c>
      <c r="C7" s="5" t="n">
        <v>272693</v>
      </c>
      <c r="D7" s="5" t="n">
        <v>1967306</v>
      </c>
      <c r="E7" s="4" t="inlineStr">
        <is>
          <t xml:space="preserve"> </t>
        </is>
      </c>
    </row>
    <row r="8">
      <c r="A8" s="4" t="inlineStr">
        <is>
          <t>Investment in a limited partnership and an equity investee</t>
        </is>
      </c>
      <c r="C8" s="5" t="n">
        <v>1089960</v>
      </c>
      <c r="D8" s="5" t="n">
        <v>1145404</v>
      </c>
      <c r="E8" s="4" t="inlineStr">
        <is>
          <t xml:space="preserve"> </t>
        </is>
      </c>
    </row>
    <row r="9">
      <c r="A9" s="4" t="inlineStr">
        <is>
          <t>Property and equipment, net</t>
        </is>
      </c>
      <c r="C9" s="5" t="n">
        <v>4206154</v>
      </c>
      <c r="D9" s="5" t="n">
        <v>1697576</v>
      </c>
      <c r="E9" s="4" t="inlineStr">
        <is>
          <t xml:space="preserve"> </t>
        </is>
      </c>
    </row>
    <row r="10">
      <c r="A10" s="4" t="inlineStr">
        <is>
          <t>Right of use assets</t>
        </is>
      </c>
      <c r="C10" s="5" t="n">
        <v>89020</v>
      </c>
      <c r="D10" s="5" t="n">
        <v>796653</v>
      </c>
      <c r="E10" s="4" t="inlineStr">
        <is>
          <t xml:space="preserve"> </t>
        </is>
      </c>
    </row>
    <row r="11">
      <c r="A11" s="4" t="inlineStr">
        <is>
          <t>Deferred tax assets</t>
        </is>
      </c>
      <c r="C11" s="5" t="n">
        <v>119425</v>
      </c>
      <c r="D11" s="5" t="n">
        <v>357878</v>
      </c>
      <c r="E11" s="4" t="inlineStr">
        <is>
          <t xml:space="preserve"> </t>
        </is>
      </c>
    </row>
    <row r="12">
      <c r="A12" s="4" t="inlineStr">
        <is>
          <t>Other noncurrent assets</t>
        </is>
      </c>
      <c r="C12" s="5" t="n">
        <v>12177</v>
      </c>
      <c r="D12" s="5" t="n">
        <v>17539</v>
      </c>
      <c r="E12" s="4" t="inlineStr">
        <is>
          <t xml:space="preserve"> </t>
        </is>
      </c>
    </row>
    <row r="13">
      <c r="A13" s="4" t="inlineStr">
        <is>
          <t>Total Assets</t>
        </is>
      </c>
      <c r="C13" s="5" t="n">
        <v>15412624</v>
      </c>
      <c r="D13" s="5" t="n">
        <v>14571038</v>
      </c>
      <c r="E13" s="4" t="inlineStr">
        <is>
          <t xml:space="preserve"> </t>
        </is>
      </c>
    </row>
    <row r="14">
      <c r="A14" s="3" t="inlineStr">
        <is>
          <t>LIABILITIES</t>
        </is>
      </c>
      <c r="C14" s="4" t="inlineStr">
        <is>
          <t xml:space="preserve"> </t>
        </is>
      </c>
      <c r="D14" s="4" t="inlineStr">
        <is>
          <t xml:space="preserve"> </t>
        </is>
      </c>
      <c r="E14" s="4" t="inlineStr">
        <is>
          <t xml:space="preserve"> </t>
        </is>
      </c>
    </row>
    <row r="15">
      <c r="A15" s="4" t="inlineStr">
        <is>
          <t>Advances from customers</t>
        </is>
      </c>
      <c r="C15" s="5" t="n">
        <v>203787</v>
      </c>
      <c r="D15" s="5" t="n">
        <v>838838</v>
      </c>
      <c r="E15" s="4" t="inlineStr">
        <is>
          <t xml:space="preserve"> </t>
        </is>
      </c>
    </row>
    <row r="16">
      <c r="A16" s="4" t="inlineStr">
        <is>
          <t>Income tax payable</t>
        </is>
      </c>
      <c r="C16" s="4" t="inlineStr">
        <is>
          <t xml:space="preserve"> </t>
        </is>
      </c>
      <c r="D16" s="5" t="n">
        <v>6734</v>
      </c>
      <c r="E16" s="4" t="inlineStr">
        <is>
          <t xml:space="preserve"> </t>
        </is>
      </c>
    </row>
    <row r="17">
      <c r="A17" s="4" t="inlineStr">
        <is>
          <t>Operating lease liabilities, current and non-current</t>
        </is>
      </c>
      <c r="C17" s="5" t="n">
        <v>57517</v>
      </c>
      <c r="D17" s="5" t="n">
        <v>808156</v>
      </c>
      <c r="E17" s="4" t="inlineStr">
        <is>
          <t xml:space="preserve"> </t>
        </is>
      </c>
    </row>
    <row r="18">
      <c r="A18" s="4" t="inlineStr">
        <is>
          <t>Due to Zhongchao Inc.</t>
        </is>
      </c>
      <c r="B18" s="4" t="inlineStr">
        <is>
          <t>[1]</t>
        </is>
      </c>
      <c r="C18" s="5" t="n">
        <v>483800</v>
      </c>
      <c r="D18" s="5" t="n">
        <v>564652</v>
      </c>
      <c r="E18" s="4" t="inlineStr">
        <is>
          <t xml:space="preserve"> </t>
        </is>
      </c>
    </row>
    <row r="19">
      <c r="A19" s="4" t="inlineStr">
        <is>
          <t>Other current liabilities</t>
        </is>
      </c>
      <c r="C19" s="5" t="n">
        <v>1276732</v>
      </c>
      <c r="D19" s="5" t="n">
        <v>1593106</v>
      </c>
      <c r="E19" s="4" t="inlineStr">
        <is>
          <t xml:space="preserve"> </t>
        </is>
      </c>
    </row>
    <row r="20">
      <c r="A20" s="4" t="inlineStr">
        <is>
          <t>Deferred tax liabilities</t>
        </is>
      </c>
      <c r="C20" s="5" t="n">
        <v>179638</v>
      </c>
      <c r="D20" s="5" t="n">
        <v>128250</v>
      </c>
      <c r="E20" s="4" t="inlineStr">
        <is>
          <t xml:space="preserve"> </t>
        </is>
      </c>
    </row>
    <row r="21">
      <c r="A21" s="4" t="inlineStr">
        <is>
          <t>Total Liabilities</t>
        </is>
      </c>
      <c r="C21" s="5" t="n">
        <v>2201474</v>
      </c>
      <c r="D21" s="5" t="n">
        <v>3939736</v>
      </c>
      <c r="E21" s="4" t="inlineStr">
        <is>
          <t xml:space="preserve"> </t>
        </is>
      </c>
    </row>
    <row r="22">
      <c r="A22" s="4" t="inlineStr">
        <is>
          <t>Revenues</t>
        </is>
      </c>
      <c r="C22" s="5" t="n">
        <v>15864773</v>
      </c>
      <c r="D22" s="5" t="n">
        <v>19433945</v>
      </c>
      <c r="E22" s="6" t="n">
        <v>14151516</v>
      </c>
    </row>
    <row r="23">
      <c r="A23" s="4" t="inlineStr">
        <is>
          <t>Income (loss) from operations</t>
        </is>
      </c>
      <c r="C23" s="5" t="n">
        <v>3245712</v>
      </c>
      <c r="D23" s="5" t="n">
        <v>-11846266</v>
      </c>
      <c r="E23" s="5" t="n">
        <v>-1716154</v>
      </c>
    </row>
    <row r="24">
      <c r="A24" s="4" t="inlineStr">
        <is>
          <t>Net income (loss)</t>
        </is>
      </c>
      <c r="C24" s="6" t="n">
        <v>2902555</v>
      </c>
      <c r="D24" s="6" t="n">
        <v>-10780772</v>
      </c>
      <c r="E24" s="6" t="n">
        <v>-1427296</v>
      </c>
    </row>
    <row r="25"/>
    <row r="26">
      <c r="A26" s="4" t="inlineStr">
        <is>
          <t>[1] The balances due from/to Zhongchao Inc. are eliminated on consolidation.</t>
        </is>
      </c>
    </row>
  </sheetData>
  <mergeCells count="4">
    <mergeCell ref="A1:B2"/>
    <mergeCell ref="C1:E1"/>
    <mergeCell ref="A25:D25"/>
    <mergeCell ref="A26:D2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Acquisition of Beijing Yisuizhen and its Subsidiary (Details)</t>
        </is>
      </c>
      <c r="B1" s="2" t="inlineStr">
        <is>
          <t>1 Months Ended</t>
        </is>
      </c>
      <c r="G1" s="2" t="inlineStr">
        <is>
          <t>12 Months Ended</t>
        </is>
      </c>
    </row>
    <row r="2">
      <c r="B2" s="2" t="inlineStr">
        <is>
          <t>Aug. 31, 2022 USD ($)</t>
        </is>
      </c>
      <c r="C2" s="2" t="inlineStr">
        <is>
          <t>Aug. 31, 2022 CNY (¥)</t>
        </is>
      </c>
      <c r="D2" s="2" t="inlineStr">
        <is>
          <t>Feb. 28, 2022 CNY (¥)</t>
        </is>
      </c>
      <c r="E2" s="2" t="inlineStr">
        <is>
          <t>Nov. 30, 2021 USD ($)</t>
        </is>
      </c>
      <c r="F2" s="2" t="inlineStr">
        <is>
          <t>Nov. 30, 2021 CNY (¥)</t>
        </is>
      </c>
      <c r="G2" s="2" t="inlineStr">
        <is>
          <t>Dec. 31, 2024 USD ($)</t>
        </is>
      </c>
      <c r="H2" s="2" t="inlineStr">
        <is>
          <t>Dec. 31, 2024 CNY (¥)</t>
        </is>
      </c>
      <c r="I2" s="2" t="inlineStr">
        <is>
          <t>Dec. 31, 2022 USD ($)</t>
        </is>
      </c>
    </row>
    <row r="3">
      <c r="A3" s="3" t="inlineStr">
        <is>
          <t>Acquisition of Beijing Yisuizhen and its Subsidiar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pital contribution</t>
        </is>
      </c>
      <c r="B4" s="4" t="inlineStr">
        <is>
          <t xml:space="preserve"> </t>
        </is>
      </c>
      <c r="C4" s="4" t="inlineStr">
        <is>
          <t xml:space="preserve"> </t>
        </is>
      </c>
      <c r="D4" s="4" t="inlineStr">
        <is>
          <t xml:space="preserve"> </t>
        </is>
      </c>
      <c r="E4" s="6" t="n">
        <v>708129</v>
      </c>
      <c r="F4" s="11" t="n">
        <v>4568000</v>
      </c>
      <c r="G4" s="4" t="inlineStr">
        <is>
          <t xml:space="preserve"> </t>
        </is>
      </c>
      <c r="H4" s="4" t="inlineStr">
        <is>
          <t xml:space="preserve"> </t>
        </is>
      </c>
      <c r="I4" s="4" t="inlineStr">
        <is>
          <t xml:space="preserve"> </t>
        </is>
      </c>
    </row>
    <row r="5">
      <c r="A5" s="4" t="inlineStr">
        <is>
          <t>Cash consideration</t>
        </is>
      </c>
      <c r="B5" s="6" t="n">
        <v>3100000</v>
      </c>
      <c r="C5" s="11" t="n">
        <v>20600000</v>
      </c>
      <c r="D5" s="11" t="n">
        <v>25000000</v>
      </c>
      <c r="E5" s="4" t="inlineStr">
        <is>
          <t xml:space="preserve"> </t>
        </is>
      </c>
      <c r="F5" s="4" t="inlineStr">
        <is>
          <t xml:space="preserve"> </t>
        </is>
      </c>
      <c r="G5" s="6" t="n">
        <v>148610</v>
      </c>
      <c r="H5" s="11" t="n">
        <v>1000000</v>
      </c>
      <c r="I5" s="4" t="inlineStr">
        <is>
          <t xml:space="preserve"> </t>
        </is>
      </c>
    </row>
    <row r="6">
      <c r="A6" s="4" t="inlineStr">
        <is>
          <t>Share consideration percentage</t>
        </is>
      </c>
      <c r="B6" s="9" t="n">
        <v>0.0667</v>
      </c>
      <c r="C6" s="9" t="n">
        <v>0.0667</v>
      </c>
      <c r="D6" s="9" t="n">
        <v>0.0667</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stimated useful life</t>
        </is>
      </c>
      <c r="B7" s="4" t="inlineStr">
        <is>
          <t xml:space="preserve"> </t>
        </is>
      </c>
      <c r="C7" s="4" t="inlineStr">
        <is>
          <t xml:space="preserve"> </t>
        </is>
      </c>
      <c r="D7" s="4" t="inlineStr">
        <is>
          <t xml:space="preserve"> </t>
        </is>
      </c>
      <c r="E7" s="4" t="inlineStr">
        <is>
          <t xml:space="preserve"> </t>
        </is>
      </c>
      <c r="F7" s="4" t="inlineStr">
        <is>
          <t xml:space="preserve"> </t>
        </is>
      </c>
      <c r="G7" s="4" t="inlineStr">
        <is>
          <t>3 years</t>
        </is>
      </c>
      <c r="H7" s="4" t="inlineStr">
        <is>
          <t>3 years</t>
        </is>
      </c>
      <c r="I7" s="4" t="inlineStr">
        <is>
          <t xml:space="preserve"> </t>
        </is>
      </c>
    </row>
    <row r="8">
      <c r="A8" s="4" t="inlineStr">
        <is>
          <t>Granted percentage</t>
        </is>
      </c>
      <c r="B8" s="4" t="inlineStr">
        <is>
          <t xml:space="preserve"> </t>
        </is>
      </c>
      <c r="C8" s="4" t="inlineStr">
        <is>
          <t xml:space="preserve"> </t>
        </is>
      </c>
      <c r="D8" s="4" t="inlineStr">
        <is>
          <t xml:space="preserve"> </t>
        </is>
      </c>
      <c r="E8" s="4" t="inlineStr">
        <is>
          <t xml:space="preserve"> </t>
        </is>
      </c>
      <c r="F8" s="4" t="inlineStr">
        <is>
          <t xml:space="preserve"> </t>
        </is>
      </c>
      <c r="G8" s="9" t="n">
        <v>0.0667</v>
      </c>
      <c r="H8" s="9" t="n">
        <v>0.0667</v>
      </c>
      <c r="I8" s="4" t="inlineStr">
        <is>
          <t xml:space="preserve"> </t>
        </is>
      </c>
    </row>
    <row r="9">
      <c r="A9" s="4" t="inlineStr">
        <is>
          <t>Fair value of equity interest</t>
        </is>
      </c>
      <c r="B9" s="4" t="inlineStr">
        <is>
          <t xml:space="preserve"> </t>
        </is>
      </c>
      <c r="C9" s="4" t="inlineStr">
        <is>
          <t xml:space="preserve"> </t>
        </is>
      </c>
      <c r="D9" s="4" t="inlineStr">
        <is>
          <t xml:space="preserve"> </t>
        </is>
      </c>
      <c r="E9" s="4" t="inlineStr">
        <is>
          <t xml:space="preserve"> </t>
        </is>
      </c>
      <c r="F9" s="4" t="inlineStr">
        <is>
          <t xml:space="preserve"> </t>
        </is>
      </c>
      <c r="G9" s="6" t="n">
        <v>393816</v>
      </c>
      <c r="H9" s="11" t="n">
        <v>2713000</v>
      </c>
      <c r="I9" s="4" t="inlineStr">
        <is>
          <t xml:space="preserve"> </t>
        </is>
      </c>
    </row>
    <row r="10">
      <c r="A10" s="4" t="inlineStr">
        <is>
          <t>Beijing Yisuizhe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Acquisition of Beijing Yisuizhen and its Subsidiar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quity interest rate</t>
        </is>
      </c>
      <c r="B12" s="4" t="inlineStr">
        <is>
          <t xml:space="preserve"> </t>
        </is>
      </c>
      <c r="C12" s="4" t="inlineStr">
        <is>
          <t xml:space="preserve"> </t>
        </is>
      </c>
      <c r="D12" s="12" t="n">
        <v>0.6</v>
      </c>
      <c r="E12" s="12" t="n">
        <v>0.47</v>
      </c>
      <c r="F12" s="12" t="n">
        <v>0.47</v>
      </c>
      <c r="G12" s="4" t="inlineStr">
        <is>
          <t xml:space="preserve"> </t>
        </is>
      </c>
      <c r="H12" s="4" t="inlineStr">
        <is>
          <t xml:space="preserve"> </t>
        </is>
      </c>
      <c r="I12" s="4" t="inlineStr">
        <is>
          <t xml:space="preserve"> </t>
        </is>
      </c>
    </row>
    <row r="13">
      <c r="A13" s="4" t="inlineStr">
        <is>
          <t>Beijing Yisuizhen and Beijing Yisuizhe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Acquisition of Beijing Yisuizhen and its Subsidiar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quity interest rate</t>
        </is>
      </c>
      <c r="B15" s="12" t="n">
        <v>1</v>
      </c>
      <c r="C15" s="12" t="n">
        <v>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quity interests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850</v>
      </c>
    </row>
  </sheetData>
  <mergeCells count="3">
    <mergeCell ref="G1:I1"/>
    <mergeCell ref="B1:F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Acquisition of Beijing Yisuizhen and its Subsidiary - Schedule of Allocation of the Purchase Price as of the Date of Acquisition (Details) - Beijing Yisuizhen [Member]</t>
        </is>
      </c>
      <c r="B1" s="2" t="inlineStr">
        <is>
          <t>12 Months Ended</t>
        </is>
      </c>
    </row>
    <row r="2">
      <c r="B2" s="2" t="inlineStr">
        <is>
          <t>Dec. 31, 2024 USD ($)</t>
        </is>
      </c>
    </row>
    <row r="3">
      <c r="A3" s="3" t="inlineStr">
        <is>
          <t>Schedule of Allocation of the Purchase Price as of the Date of Acquisition [Line Items]</t>
        </is>
      </c>
      <c r="B3" s="4" t="inlineStr">
        <is>
          <t xml:space="preserve"> </t>
        </is>
      </c>
    </row>
    <row r="4">
      <c r="A4" s="4" t="inlineStr">
        <is>
          <t>Net assets deficit assumed</t>
        </is>
      </c>
      <c r="B4" s="6" t="n">
        <v>-60092</v>
      </c>
      <c r="C4" s="4" t="inlineStr">
        <is>
          <t>[1]</t>
        </is>
      </c>
    </row>
    <row r="5">
      <c r="A5" s="4" t="inlineStr">
        <is>
          <t>Software acquired in business combination</t>
        </is>
      </c>
      <c r="B5" s="5" t="n">
        <v>1000406</v>
      </c>
      <c r="C5" s="4" t="inlineStr">
        <is>
          <t>[2]</t>
        </is>
      </c>
    </row>
    <row r="6">
      <c r="A6" s="4" t="inlineStr">
        <is>
          <t>Goodwill</t>
        </is>
      </c>
      <c r="B6" s="5" t="n">
        <v>5767504</v>
      </c>
    </row>
    <row r="7">
      <c r="A7" s="4" t="inlineStr">
        <is>
          <t>Deferred tax liabilities</t>
        </is>
      </c>
      <c r="B7" s="5" t="n">
        <v>-234225</v>
      </c>
    </row>
    <row r="8">
      <c r="A8" s="4" t="inlineStr">
        <is>
          <t>Non-controlling interest</t>
        </is>
      </c>
      <c r="B8" s="5" t="n">
        <v>-2585087</v>
      </c>
      <c r="C8" s="4" t="inlineStr">
        <is>
          <t>[3]</t>
        </is>
      </c>
    </row>
    <row r="9">
      <c r="A9" s="4" t="inlineStr">
        <is>
          <t>Foreign currency adjustments</t>
        </is>
      </c>
      <c r="B9" s="5" t="n">
        <v>120261</v>
      </c>
    </row>
    <row r="10">
      <c r="A10" s="4" t="inlineStr">
        <is>
          <t>Total</t>
        </is>
      </c>
      <c r="B10" s="5" t="n">
        <v>4008767</v>
      </c>
    </row>
    <row r="11">
      <c r="A11" s="3" t="inlineStr">
        <is>
          <t>Total purchase price is comprised of</t>
        </is>
      </c>
      <c r="B11" s="4" t="inlineStr">
        <is>
          <t xml:space="preserve"> </t>
        </is>
      </c>
    </row>
    <row r="12">
      <c r="A12" s="4" t="inlineStr">
        <is>
          <t>Cash consideration</t>
        </is>
      </c>
      <c r="B12" s="5" t="n">
        <v>3055432</v>
      </c>
    </row>
    <row r="13">
      <c r="A13" s="4" t="inlineStr">
        <is>
          <t>Fair value of previously held equity interests</t>
        </is>
      </c>
      <c r="B13" s="5" t="n">
        <v>708129</v>
      </c>
      <c r="C13" s="4" t="inlineStr">
        <is>
          <t>[4]</t>
        </is>
      </c>
    </row>
    <row r="14">
      <c r="A14" s="4" t="inlineStr">
        <is>
          <t>Fair value of 6.67% equity interest in Zhongxin</t>
        </is>
      </c>
      <c r="B14" s="5" t="n">
        <v>393816</v>
      </c>
      <c r="C14" s="4" t="inlineStr">
        <is>
          <t>[5]</t>
        </is>
      </c>
    </row>
    <row r="15">
      <c r="A15" s="4" t="inlineStr">
        <is>
          <t>Less: cash from transfer of fair value of 6.67% equity interest in Zhongxin</t>
        </is>
      </c>
      <c r="B15" s="5" t="n">
        <v>-148610</v>
      </c>
      <c r="C15" s="4" t="inlineStr">
        <is>
          <t>[5]</t>
        </is>
      </c>
    </row>
    <row r="16">
      <c r="A16" s="4" t="inlineStr">
        <is>
          <t>Total</t>
        </is>
      </c>
      <c r="B16" s="6" t="n">
        <v>4008767</v>
      </c>
    </row>
    <row r="17"/>
    <row r="18">
      <c r="A18" s="4" t="inlineStr">
        <is>
          <t>[1] Net asset deficit assumed primarily included other current liabilities for operating expenses. Software acquired in the business combination had estimated useful life of 3 years. Fair value of the noncontrolling interests was estimated with reference to the market price per share as of the acquisition date. A gain of $850 in relation to the revaluation of the previously held equity interests was recorded in other income, net in the consolidated statements of operations and comprehensive loss for the year ended December 31, 2022. The fair value of the previously held equity interests approximated the cost of investments as Beijing Yisuizhen has not commenced operations since its setup. In exchange for the equity interest in Beijing Yisuizhen and West Angel, the Company also granted 6.67% equity interest in Shanghai Zhongxin, with fair value of $393,816 (RMB 2,713,000), to four shareholders of West Angel at cash consideration of $148,610 (RMB 1,000,000). The Company engaged a third-party valuation team to estimate the fair value of equity interest of Shanghai Zhongxin. As of December 31, 2022, the four shareholders paid the cash consideration to Mr. Yang, the Chief Executive Officer of the Company. The Company recorded the outstanding balance in the account of due from related parties as of December 31, 2022.</t>
        </is>
      </c>
    </row>
  </sheetData>
  <mergeCells count="5">
    <mergeCell ref="B2:C2"/>
    <mergeCell ref="A17:C17"/>
    <mergeCell ref="A18:C18"/>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Acquisition of Beijing Yisuizhen and its Subsidiary - Schedule of Allocation of the Purchase Price as of the Date of Acquisition (Parentheticals) (Details) - Beijing Yisuizhen [Member]</t>
        </is>
      </c>
      <c r="B1" s="2" t="inlineStr">
        <is>
          <t>12 Months Ended</t>
        </is>
      </c>
    </row>
    <row r="2">
      <c r="B2" s="2" t="inlineStr">
        <is>
          <t>Dec. 31, 2024</t>
        </is>
      </c>
      <c r="C2" s="2" t="inlineStr">
        <is>
          <t>[1]</t>
        </is>
      </c>
    </row>
    <row r="3">
      <c r="A3" s="3" t="inlineStr">
        <is>
          <t>Schedule of Allocation of the Purchase Price as of the Date of Acquisition [Line Items]</t>
        </is>
      </c>
      <c r="B3" s="4" t="inlineStr">
        <is>
          <t xml:space="preserve"> </t>
        </is>
      </c>
    </row>
    <row r="4">
      <c r="A4" s="4" t="inlineStr">
        <is>
          <t>Fair value equity interest</t>
        </is>
      </c>
      <c r="B4" s="9" t="n">
        <v>0.0667</v>
      </c>
    </row>
    <row r="5">
      <c r="A5" s="4" t="inlineStr">
        <is>
          <t>Cash from transfer of fair value equity interest</t>
        </is>
      </c>
      <c r="B5" s="9" t="n">
        <v>0.0667</v>
      </c>
    </row>
    <row r="6"/>
    <row r="7">
      <c r="A7" s="4" t="inlineStr">
        <is>
          <t>[1] In exchange for the equity interest in Beijing Yisuizhen and West Angel, the Company also granted 6.67% equity interest in Shanghai Zhongxin, with fair value of $393,816 (RMB 2,713,000), to four shareholders of West Angel at cash consideration of $148,610 (RMB 1,000,000). The Company engaged a third-party valuation team to estimate the fair value of equity interest of Shanghai Zhongxin. As of December 31, 2022, the four shareholders paid the cash consideration to Mr. Yang, the Chief Executive Officer of the Company. The Company recorded the outstanding balance in the account of due from related parties as of December 31, 2022.</t>
        </is>
      </c>
    </row>
  </sheetData>
  <mergeCells count="7">
    <mergeCell ref="B3:C3"/>
    <mergeCell ref="B5:C5"/>
    <mergeCell ref="A6:C6"/>
    <mergeCell ref="A7:C7"/>
    <mergeCell ref="B1:C1"/>
    <mergeCell ref="B4:C4"/>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Short-Term Investments (Details) - USD ($)</t>
        </is>
      </c>
      <c r="B1" s="2" t="inlineStr">
        <is>
          <t>12 Months Ended</t>
        </is>
      </c>
    </row>
    <row r="2">
      <c r="B2" s="2" t="inlineStr">
        <is>
          <t>Dec. 31, 2024</t>
        </is>
      </c>
      <c r="C2" s="2" t="inlineStr">
        <is>
          <t>Dec. 31, 2023</t>
        </is>
      </c>
      <c r="D2" s="2" t="inlineStr">
        <is>
          <t>Dec. 31, 2022</t>
        </is>
      </c>
    </row>
    <row r="3">
      <c r="A3" s="3" t="inlineStr">
        <is>
          <t>Short-Term Investments [Abstract]</t>
        </is>
      </c>
      <c r="B3" s="4" t="inlineStr">
        <is>
          <t xml:space="preserve"> </t>
        </is>
      </c>
      <c r="C3" s="4" t="inlineStr">
        <is>
          <t xml:space="preserve"> </t>
        </is>
      </c>
      <c r="D3" s="4" t="inlineStr">
        <is>
          <t xml:space="preserve"> </t>
        </is>
      </c>
    </row>
    <row r="4">
      <c r="A4" s="4" t="inlineStr">
        <is>
          <t>Gain (loss) from short-term investment amount</t>
        </is>
      </c>
      <c r="B4" s="6" t="n">
        <v>108949</v>
      </c>
      <c r="C4" s="6" t="n">
        <v>654980</v>
      </c>
      <c r="D4" s="6" t="n">
        <v>-240489</v>
      </c>
    </row>
    <row r="5">
      <c r="A5" s="4" t="inlineStr">
        <is>
          <t>Interest income from certificate of deposits</t>
        </is>
      </c>
      <c r="B5" s="6" t="n">
        <v>205802</v>
      </c>
      <c r="C5" s="6" t="n">
        <v>186793</v>
      </c>
      <c r="D5" s="4" t="inlineStr">
        <is>
          <t xml:space="preserve"> </t>
        </is>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Company’s Cash, Cash Equivalents and Investments (Details) - USD ($)</t>
        </is>
      </c>
      <c r="B1" s="2" t="inlineStr">
        <is>
          <t>Dec. 31, 2024</t>
        </is>
      </c>
      <c r="C1" s="2" t="inlineStr">
        <is>
          <t>Dec. 31, 2023</t>
        </is>
      </c>
    </row>
    <row r="2">
      <c r="A2" s="3" t="inlineStr">
        <is>
          <t>Schedule Of Company’s Cash, Cash Equivalents and Investments [Line Items]</t>
        </is>
      </c>
      <c r="B2" s="4" t="inlineStr">
        <is>
          <t xml:space="preserve"> </t>
        </is>
      </c>
      <c r="C2" s="4" t="inlineStr">
        <is>
          <t xml:space="preserve"> </t>
        </is>
      </c>
    </row>
    <row r="3">
      <c r="A3" s="4" t="inlineStr">
        <is>
          <t>Cash and cash equivalents</t>
        </is>
      </c>
      <c r="B3" s="6" t="n">
        <v>7841306</v>
      </c>
      <c r="C3" s="6" t="n">
        <v>7548694</v>
      </c>
    </row>
    <row r="4">
      <c r="A4" s="4" t="inlineStr">
        <is>
          <t>Current investments</t>
        </is>
      </c>
      <c r="B4" s="5" t="n">
        <v>5242441</v>
      </c>
      <c r="C4" s="5" t="n">
        <v>5897809</v>
      </c>
    </row>
    <row r="5">
      <c r="A5" s="4" t="inlineStr">
        <is>
          <t>Non-current investments</t>
        </is>
      </c>
      <c r="B5" s="4" t="inlineStr">
        <is>
          <t xml:space="preserve"> </t>
        </is>
      </c>
      <c r="C5" s="5" t="n">
        <v>165871</v>
      </c>
    </row>
    <row r="6">
      <c r="A6" s="4" t="inlineStr">
        <is>
          <t>Total fair value</t>
        </is>
      </c>
      <c r="B6" s="5" t="n">
        <v>13083747</v>
      </c>
      <c r="C6" s="5" t="n">
        <v>13612374</v>
      </c>
    </row>
    <row r="7">
      <c r="A7" s="4" t="inlineStr">
        <is>
          <t>Level 1 [Member]</t>
        </is>
      </c>
      <c r="B7" s="4" t="inlineStr">
        <is>
          <t xml:space="preserve"> </t>
        </is>
      </c>
      <c r="C7" s="4" t="inlineStr">
        <is>
          <t xml:space="preserve"> </t>
        </is>
      </c>
    </row>
    <row r="8">
      <c r="A8" s="3" t="inlineStr">
        <is>
          <t>Schedule Of Company’s Cash, Cash Equivalents and Investments [Line Items]</t>
        </is>
      </c>
      <c r="B8" s="4" t="inlineStr">
        <is>
          <t xml:space="preserve"> </t>
        </is>
      </c>
      <c r="C8" s="4" t="inlineStr">
        <is>
          <t xml:space="preserve"> </t>
        </is>
      </c>
    </row>
    <row r="9">
      <c r="A9" s="4" t="inlineStr">
        <is>
          <t>Cash and cash equivalents</t>
        </is>
      </c>
      <c r="B9" s="5" t="n">
        <v>1780993</v>
      </c>
      <c r="C9" s="5" t="n">
        <v>4740686</v>
      </c>
    </row>
    <row r="10">
      <c r="A10" s="4" t="inlineStr">
        <is>
          <t>Current investments</t>
        </is>
      </c>
      <c r="B10" s="5" t="n">
        <v>4441</v>
      </c>
      <c r="C10" s="5" t="n">
        <v>656132</v>
      </c>
    </row>
    <row r="11">
      <c r="A11" s="4" t="inlineStr">
        <is>
          <t>Non-current investments</t>
        </is>
      </c>
      <c r="B11" s="4" t="inlineStr">
        <is>
          <t xml:space="preserve"> </t>
        </is>
      </c>
      <c r="C11" s="4" t="inlineStr">
        <is>
          <t xml:space="preserve"> </t>
        </is>
      </c>
    </row>
    <row r="12">
      <c r="A12" s="4" t="inlineStr">
        <is>
          <t>Total fair value</t>
        </is>
      </c>
      <c r="B12" s="5" t="n">
        <v>1785434</v>
      </c>
      <c r="C12" s="5" t="n">
        <v>5396818</v>
      </c>
    </row>
    <row r="13">
      <c r="A13" s="4" t="inlineStr">
        <is>
          <t>Level 2 [Member]</t>
        </is>
      </c>
      <c r="B13" s="4" t="inlineStr">
        <is>
          <t xml:space="preserve"> </t>
        </is>
      </c>
      <c r="C13" s="4" t="inlineStr">
        <is>
          <t xml:space="preserve"> </t>
        </is>
      </c>
    </row>
    <row r="14">
      <c r="A14" s="3" t="inlineStr">
        <is>
          <t>Schedule Of Company’s Cash, Cash Equivalents and Investments [Line Items]</t>
        </is>
      </c>
      <c r="B14" s="4" t="inlineStr">
        <is>
          <t xml:space="preserve"> </t>
        </is>
      </c>
      <c r="C14" s="4" t="inlineStr">
        <is>
          <t xml:space="preserve"> </t>
        </is>
      </c>
    </row>
    <row r="15">
      <c r="A15" s="4" t="inlineStr">
        <is>
          <t>Cash and cash equivalents</t>
        </is>
      </c>
      <c r="B15" s="5" t="n">
        <v>1000000</v>
      </c>
      <c r="C15" s="4" t="inlineStr">
        <is>
          <t xml:space="preserve"> </t>
        </is>
      </c>
    </row>
    <row r="16">
      <c r="A16" s="4" t="inlineStr">
        <is>
          <t>Current investments</t>
        </is>
      </c>
      <c r="B16" s="5" t="n">
        <v>5238000</v>
      </c>
      <c r="C16" s="5" t="n">
        <v>5241677</v>
      </c>
    </row>
    <row r="17">
      <c r="A17" s="4" t="inlineStr">
        <is>
          <t>Non-current investments</t>
        </is>
      </c>
      <c r="B17" s="4" t="inlineStr">
        <is>
          <t xml:space="preserve"> </t>
        </is>
      </c>
      <c r="C17" s="5" t="n">
        <v>165871</v>
      </c>
    </row>
    <row r="18">
      <c r="A18" s="4" t="inlineStr">
        <is>
          <t>Total fair value</t>
        </is>
      </c>
      <c r="B18" s="5" t="n">
        <v>6238000</v>
      </c>
      <c r="C18" s="5" t="n">
        <v>5407548</v>
      </c>
    </row>
    <row r="19">
      <c r="A19" s="4" t="inlineStr">
        <is>
          <t>Cash [Member]</t>
        </is>
      </c>
      <c r="B19" s="4" t="inlineStr">
        <is>
          <t xml:space="preserve"> </t>
        </is>
      </c>
      <c r="C19" s="4" t="inlineStr">
        <is>
          <t xml:space="preserve"> </t>
        </is>
      </c>
    </row>
    <row r="20">
      <c r="A20" s="3" t="inlineStr">
        <is>
          <t>Schedule Of Company’s Cash, Cash Equivalents and Investments [Line Items]</t>
        </is>
      </c>
      <c r="B20" s="4" t="inlineStr">
        <is>
          <t xml:space="preserve"> </t>
        </is>
      </c>
      <c r="C20" s="4" t="inlineStr">
        <is>
          <t xml:space="preserve"> </t>
        </is>
      </c>
    </row>
    <row r="21">
      <c r="A21" s="4" t="inlineStr">
        <is>
          <t>Cash and cash equivalents</t>
        </is>
      </c>
      <c r="B21" s="5" t="n">
        <v>5060313</v>
      </c>
      <c r="C21" s="5" t="n">
        <v>2808008</v>
      </c>
    </row>
    <row r="22">
      <c r="A22" s="4" t="inlineStr">
        <is>
          <t>Current investments</t>
        </is>
      </c>
      <c r="B22" s="4" t="inlineStr">
        <is>
          <t xml:space="preserve"> </t>
        </is>
      </c>
      <c r="C22" s="4" t="inlineStr">
        <is>
          <t xml:space="preserve"> </t>
        </is>
      </c>
    </row>
    <row r="23">
      <c r="A23" s="4" t="inlineStr">
        <is>
          <t>Non-current investments</t>
        </is>
      </c>
      <c r="B23" s="4" t="inlineStr">
        <is>
          <t xml:space="preserve"> </t>
        </is>
      </c>
      <c r="C23" s="4" t="inlineStr">
        <is>
          <t xml:space="preserve"> </t>
        </is>
      </c>
    </row>
    <row r="24">
      <c r="A24" s="4" t="inlineStr">
        <is>
          <t>Total fair value</t>
        </is>
      </c>
      <c r="B24" s="5" t="n">
        <v>5060313</v>
      </c>
      <c r="C24" s="5" t="n">
        <v>2808008</v>
      </c>
    </row>
    <row r="25">
      <c r="A25" s="4" t="inlineStr">
        <is>
          <t>Money Market Funds [Member] | Level 1 [Member]</t>
        </is>
      </c>
      <c r="B25" s="4" t="inlineStr">
        <is>
          <t xml:space="preserve"> </t>
        </is>
      </c>
      <c r="C25" s="4" t="inlineStr">
        <is>
          <t xml:space="preserve"> </t>
        </is>
      </c>
    </row>
    <row r="26">
      <c r="A26" s="3" t="inlineStr">
        <is>
          <t>Schedule Of Company’s Cash, Cash Equivalents and Investments [Line Items]</t>
        </is>
      </c>
      <c r="B26" s="4" t="inlineStr">
        <is>
          <t xml:space="preserve"> </t>
        </is>
      </c>
      <c r="C26" s="4" t="inlineStr">
        <is>
          <t xml:space="preserve"> </t>
        </is>
      </c>
    </row>
    <row r="27">
      <c r="A27" s="4" t="inlineStr">
        <is>
          <t>Cash and cash equivalents</t>
        </is>
      </c>
      <c r="B27" s="5" t="n">
        <v>1780993</v>
      </c>
      <c r="C27" s="5" t="n">
        <v>4740686</v>
      </c>
    </row>
    <row r="28">
      <c r="A28" s="4" t="inlineStr">
        <is>
          <t>Current investments</t>
        </is>
      </c>
      <c r="B28" s="4" t="inlineStr">
        <is>
          <t xml:space="preserve"> </t>
        </is>
      </c>
      <c r="C28" s="4" t="inlineStr">
        <is>
          <t xml:space="preserve"> </t>
        </is>
      </c>
    </row>
    <row r="29">
      <c r="A29" s="4" t="inlineStr">
        <is>
          <t>Non-current investments</t>
        </is>
      </c>
      <c r="B29" s="4" t="inlineStr">
        <is>
          <t xml:space="preserve"> </t>
        </is>
      </c>
      <c r="C29" s="4" t="inlineStr">
        <is>
          <t xml:space="preserve"> </t>
        </is>
      </c>
    </row>
    <row r="30">
      <c r="A30" s="4" t="inlineStr">
        <is>
          <t>Total fair value</t>
        </is>
      </c>
      <c r="B30" s="5" t="n">
        <v>1780993</v>
      </c>
      <c r="C30" s="5" t="n">
        <v>4740686</v>
      </c>
    </row>
    <row r="31">
      <c r="A31" s="4" t="inlineStr">
        <is>
          <t>Trading Securities [Member] | Level 1 [Member]</t>
        </is>
      </c>
      <c r="B31" s="4" t="inlineStr">
        <is>
          <t xml:space="preserve"> </t>
        </is>
      </c>
      <c r="C31" s="4" t="inlineStr">
        <is>
          <t xml:space="preserve"> </t>
        </is>
      </c>
    </row>
    <row r="32">
      <c r="A32" s="3" t="inlineStr">
        <is>
          <t>Schedule Of Company’s Cash, Cash Equivalents and Investments [Line Items]</t>
        </is>
      </c>
      <c r="B32" s="4" t="inlineStr">
        <is>
          <t xml:space="preserve"> </t>
        </is>
      </c>
      <c r="C32" s="4" t="inlineStr">
        <is>
          <t xml:space="preserve"> </t>
        </is>
      </c>
    </row>
    <row r="33">
      <c r="A33" s="4" t="inlineStr">
        <is>
          <t>Cash and cash equivalents</t>
        </is>
      </c>
      <c r="B33" s="4" t="inlineStr">
        <is>
          <t xml:space="preserve"> </t>
        </is>
      </c>
      <c r="C33" s="4" t="inlineStr">
        <is>
          <t xml:space="preserve"> </t>
        </is>
      </c>
    </row>
    <row r="34">
      <c r="A34" s="4" t="inlineStr">
        <is>
          <t>Current investments</t>
        </is>
      </c>
      <c r="B34" s="5" t="n">
        <v>4441</v>
      </c>
      <c r="C34" s="5" t="n">
        <v>656132</v>
      </c>
    </row>
    <row r="35">
      <c r="A35" s="4" t="inlineStr">
        <is>
          <t>Non-current investments</t>
        </is>
      </c>
      <c r="B35" s="4" t="inlineStr">
        <is>
          <t xml:space="preserve"> </t>
        </is>
      </c>
      <c r="C35" s="4" t="inlineStr">
        <is>
          <t xml:space="preserve"> </t>
        </is>
      </c>
    </row>
    <row r="36">
      <c r="A36" s="4" t="inlineStr">
        <is>
          <t>Total fair value</t>
        </is>
      </c>
      <c r="B36" s="6" t="n">
        <v>4441</v>
      </c>
      <c r="C36" s="5" t="n">
        <v>656132</v>
      </c>
    </row>
    <row r="37">
      <c r="A37" s="4" t="inlineStr">
        <is>
          <t>Certificates of Deposit [Member] | Level 2 [Member]</t>
        </is>
      </c>
      <c r="B37" s="4" t="inlineStr">
        <is>
          <t xml:space="preserve"> </t>
        </is>
      </c>
      <c r="C37" s="4" t="inlineStr">
        <is>
          <t xml:space="preserve"> </t>
        </is>
      </c>
    </row>
    <row r="38">
      <c r="A38" s="3" t="inlineStr">
        <is>
          <t>Schedule Of Company’s Cash, Cash Equivalents and Investments [Line Items]</t>
        </is>
      </c>
      <c r="B38" s="4" t="inlineStr">
        <is>
          <t xml:space="preserve"> </t>
        </is>
      </c>
      <c r="C38" s="4" t="inlineStr">
        <is>
          <t xml:space="preserve"> </t>
        </is>
      </c>
    </row>
    <row r="39">
      <c r="A39" s="4" t="inlineStr">
        <is>
          <t>Cash and cash equivalents</t>
        </is>
      </c>
      <c r="B39" s="4" t="inlineStr">
        <is>
          <t xml:space="preserve"> </t>
        </is>
      </c>
      <c r="C39" s="4" t="inlineStr">
        <is>
          <t xml:space="preserve"> </t>
        </is>
      </c>
    </row>
    <row r="40">
      <c r="A40" s="4" t="inlineStr">
        <is>
          <t>Current investments</t>
        </is>
      </c>
      <c r="B40" s="4" t="inlineStr">
        <is>
          <t xml:space="preserve"> </t>
        </is>
      </c>
      <c r="C40" s="5" t="n">
        <v>5241677</v>
      </c>
    </row>
    <row r="41">
      <c r="A41" s="4" t="inlineStr">
        <is>
          <t>Non-current investments</t>
        </is>
      </c>
      <c r="B41" s="4" t="inlineStr">
        <is>
          <t xml:space="preserve"> </t>
        </is>
      </c>
      <c r="C41" s="4" t="inlineStr">
        <is>
          <t xml:space="preserve"> </t>
        </is>
      </c>
    </row>
    <row r="42">
      <c r="A42" s="4" t="inlineStr">
        <is>
          <t>Total fair value</t>
        </is>
      </c>
      <c r="B42" s="4" t="inlineStr">
        <is>
          <t xml:space="preserve"> </t>
        </is>
      </c>
      <c r="C42" s="5" t="n">
        <v>5241677</v>
      </c>
    </row>
    <row r="43">
      <c r="A43" s="4" t="inlineStr">
        <is>
          <t>Investment in Equity Security [Member] | Level 2 [Member]</t>
        </is>
      </c>
      <c r="B43" s="4" t="inlineStr">
        <is>
          <t xml:space="preserve"> </t>
        </is>
      </c>
      <c r="C43" s="4" t="inlineStr">
        <is>
          <t xml:space="preserve"> </t>
        </is>
      </c>
    </row>
    <row r="44">
      <c r="A44" s="3" t="inlineStr">
        <is>
          <t>Schedule Of Company’s Cash, Cash Equivalents and Investments [Line Items]</t>
        </is>
      </c>
      <c r="B44" s="4" t="inlineStr">
        <is>
          <t xml:space="preserve"> </t>
        </is>
      </c>
      <c r="C44" s="4" t="inlineStr">
        <is>
          <t xml:space="preserve"> </t>
        </is>
      </c>
    </row>
    <row r="45">
      <c r="A45" s="4" t="inlineStr">
        <is>
          <t>Cash and cash equivalents</t>
        </is>
      </c>
      <c r="B45" s="4" t="inlineStr">
        <is>
          <t xml:space="preserve"> </t>
        </is>
      </c>
      <c r="C45" s="4" t="inlineStr">
        <is>
          <t xml:space="preserve"> </t>
        </is>
      </c>
    </row>
    <row r="46">
      <c r="A46" s="4" t="inlineStr">
        <is>
          <t>Current investments</t>
        </is>
      </c>
      <c r="B46" s="4" t="inlineStr">
        <is>
          <t xml:space="preserve"> </t>
        </is>
      </c>
      <c r="C46" s="4" t="inlineStr">
        <is>
          <t xml:space="preserve"> </t>
        </is>
      </c>
    </row>
    <row r="47">
      <c r="A47" s="4" t="inlineStr">
        <is>
          <t>Non-current investments</t>
        </is>
      </c>
      <c r="B47" s="4" t="inlineStr">
        <is>
          <t xml:space="preserve"> </t>
        </is>
      </c>
      <c r="C47" s="5" t="n">
        <v>165871</v>
      </c>
    </row>
    <row r="48">
      <c r="A48" s="4" t="inlineStr">
        <is>
          <t>Total fair value</t>
        </is>
      </c>
      <c r="B48" s="4" t="inlineStr">
        <is>
          <t xml:space="preserve"> </t>
        </is>
      </c>
      <c r="C48" s="6" t="n">
        <v>16587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Current Assets - Schedule of Other Current Assets (Details) - USD ($)</t>
        </is>
      </c>
      <c r="B1" s="2" t="inlineStr">
        <is>
          <t>Dec. 31, 2024</t>
        </is>
      </c>
      <c r="C1" s="2" t="inlineStr">
        <is>
          <t>Dec. 31, 2023</t>
        </is>
      </c>
    </row>
    <row r="2">
      <c r="A2" s="3" t="inlineStr">
        <is>
          <t>Other Current Assets [Abstract]</t>
        </is>
      </c>
      <c r="B2" s="4" t="inlineStr">
        <is>
          <t xml:space="preserve"> </t>
        </is>
      </c>
      <c r="C2" s="4" t="inlineStr">
        <is>
          <t xml:space="preserve"> </t>
        </is>
      </c>
    </row>
    <row r="3">
      <c r="A3" s="4" t="inlineStr">
        <is>
          <t>Office rental deposit</t>
        </is>
      </c>
      <c r="B3" s="6" t="n">
        <v>33144</v>
      </c>
      <c r="C3" s="6" t="n">
        <v>116899</v>
      </c>
    </row>
    <row r="4">
      <c r="A4" s="4" t="inlineStr">
        <is>
          <t>Interest receivable</t>
        </is>
      </c>
      <c r="B4" s="5" t="n">
        <v>98115</v>
      </c>
      <c r="C4" s="5" t="n">
        <v>181337</v>
      </c>
    </row>
    <row r="5">
      <c r="A5" s="4" t="inlineStr">
        <is>
          <t>Others</t>
        </is>
      </c>
      <c r="B5" s="5" t="n">
        <v>142423</v>
      </c>
      <c r="C5" s="5" t="n">
        <v>153186</v>
      </c>
    </row>
    <row r="6">
      <c r="A6" s="4" t="inlineStr">
        <is>
          <t>Total</t>
        </is>
      </c>
      <c r="B6" s="6" t="n">
        <v>273682</v>
      </c>
      <c r="C6" s="6" t="n">
        <v>45142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28" customWidth="1" min="1" max="1"/>
    <col width="22" customWidth="1" min="2" max="2"/>
    <col width="21" customWidth="1" min="3" max="3"/>
    <col width="22" customWidth="1" min="4" max="4"/>
    <col width="22" customWidth="1" min="5" max="5"/>
    <col width="22" customWidth="1" min="6" max="6"/>
    <col width="22" customWidth="1" min="7" max="7"/>
    <col width="21" customWidth="1" min="8" max="8"/>
    <col width="22" customWidth="1" min="9" max="9"/>
  </cols>
  <sheetData>
    <row r="1">
      <c r="A1" s="1" t="inlineStr">
        <is>
          <t>Loans Receivable (Details)</t>
        </is>
      </c>
      <c r="B1" s="2" t="inlineStr">
        <is>
          <t>Aug. 01, 2023 USD ($)</t>
        </is>
      </c>
      <c r="C1" s="2" t="inlineStr">
        <is>
          <t>May 01, 2023 USD ($)</t>
        </is>
      </c>
      <c r="D1" s="2" t="inlineStr">
        <is>
          <t>Jan. 01, 2023 USD ($)</t>
        </is>
      </c>
      <c r="E1" s="2" t="inlineStr">
        <is>
          <t>Dec. 31, 2024 USD ($)</t>
        </is>
      </c>
      <c r="F1" s="2" t="inlineStr">
        <is>
          <t>Dec. 31, 2023 USD ($)</t>
        </is>
      </c>
      <c r="G1" s="2" t="inlineStr">
        <is>
          <t>Aug. 01, 2023 CNY (¥)</t>
        </is>
      </c>
      <c r="H1" s="2" t="inlineStr">
        <is>
          <t>May 01, 2023 CNY (¥)</t>
        </is>
      </c>
      <c r="I1" s="2" t="inlineStr">
        <is>
          <t>Jan. 01, 2023 CNY (¥)</t>
        </is>
      </c>
    </row>
    <row r="2">
      <c r="A2" s="3" t="inlineStr">
        <is>
          <t>Loans Receivabl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Loans amount</t>
        </is>
      </c>
      <c r="B3" s="6" t="n">
        <v>281694</v>
      </c>
      <c r="C3" s="6" t="n">
        <v>281694</v>
      </c>
      <c r="D3" s="6" t="n">
        <v>267609</v>
      </c>
      <c r="E3" s="4" t="inlineStr">
        <is>
          <t xml:space="preserve"> </t>
        </is>
      </c>
      <c r="F3" s="6" t="n">
        <v>281694</v>
      </c>
      <c r="G3" s="11" t="n">
        <v>2000000</v>
      </c>
      <c r="H3" s="11" t="n">
        <v>2000000</v>
      </c>
      <c r="I3" s="11" t="n">
        <v>1900000</v>
      </c>
    </row>
    <row r="4">
      <c r="A4" s="4" t="inlineStr">
        <is>
          <t>Financing receivable term</t>
        </is>
      </c>
      <c r="B4" s="4" t="inlineStr">
        <is>
          <t>5 months</t>
        </is>
      </c>
      <c r="C4" s="4" t="inlineStr">
        <is>
          <t>4 months</t>
        </is>
      </c>
      <c r="D4" s="4" t="inlineStr">
        <is>
          <t>6 months</t>
        </is>
      </c>
      <c r="E4" s="4" t="inlineStr">
        <is>
          <t xml:space="preserve"> </t>
        </is>
      </c>
      <c r="F4" s="4" t="inlineStr">
        <is>
          <t xml:space="preserve"> </t>
        </is>
      </c>
      <c r="G4" s="4" t="inlineStr">
        <is>
          <t xml:space="preserve"> </t>
        </is>
      </c>
      <c r="H4" s="4" t="inlineStr">
        <is>
          <t xml:space="preserve"> </t>
        </is>
      </c>
      <c r="I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ans Receivable  - Schedule of Loans Receivable (Details) - USD ($)</t>
        </is>
      </c>
      <c r="B1" s="2" t="inlineStr">
        <is>
          <t>Dec. 31, 2024</t>
        </is>
      </c>
      <c r="C1" s="2" t="inlineStr">
        <is>
          <t>Dec. 31, 2023</t>
        </is>
      </c>
    </row>
    <row r="2">
      <c r="A2" s="4" t="inlineStr">
        <is>
          <t>Borrower A [Member]</t>
        </is>
      </c>
      <c r="B2" s="4" t="inlineStr">
        <is>
          <t xml:space="preserve"> </t>
        </is>
      </c>
      <c r="C2" s="4" t="inlineStr">
        <is>
          <t xml:space="preserve"> </t>
        </is>
      </c>
    </row>
    <row r="3">
      <c r="A3" s="3" t="inlineStr">
        <is>
          <t>Schedule of Loans Receivable [Line Items]</t>
        </is>
      </c>
      <c r="B3" s="4" t="inlineStr">
        <is>
          <t xml:space="preserve"> </t>
        </is>
      </c>
      <c r="C3" s="4" t="inlineStr">
        <is>
          <t xml:space="preserve"> </t>
        </is>
      </c>
    </row>
    <row r="4">
      <c r="A4" s="4" t="inlineStr">
        <is>
          <t>Loans receivable</t>
        </is>
      </c>
      <c r="B4" s="4" t="inlineStr">
        <is>
          <t xml:space="preserve"> </t>
        </is>
      </c>
      <c r="C4" s="6" t="n">
        <v>28169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273413</v>
      </c>
      <c r="C4" s="6" t="n">
        <v>-11307239</v>
      </c>
      <c r="D4" s="6" t="n">
        <v>-2822319</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Provision for expected credit losses</t>
        </is>
      </c>
      <c r="B6" s="5" t="n">
        <v>85644</v>
      </c>
      <c r="C6" s="5" t="n">
        <v>1247907</v>
      </c>
      <c r="D6" s="5" t="n">
        <v>753447</v>
      </c>
    </row>
    <row r="7">
      <c r="A7" s="4" t="inlineStr">
        <is>
          <t>Depreciation and amortization expenses</t>
        </is>
      </c>
      <c r="B7" s="5" t="n">
        <v>231111</v>
      </c>
      <c r="C7" s="5" t="n">
        <v>518493</v>
      </c>
      <c r="D7" s="5" t="n">
        <v>383286</v>
      </c>
    </row>
    <row r="8">
      <c r="A8" s="4" t="inlineStr">
        <is>
          <t>Loss (gain) from disposal of property and equipment</t>
        </is>
      </c>
      <c r="B8" s="5" t="n">
        <v>863</v>
      </c>
      <c r="C8" s="5" t="n">
        <v>1688078</v>
      </c>
      <c r="D8" s="5" t="n">
        <v>-96921</v>
      </c>
    </row>
    <row r="9">
      <c r="A9" s="4" t="inlineStr">
        <is>
          <t>Impairment of goodwill</t>
        </is>
      </c>
      <c r="B9" s="4" t="inlineStr">
        <is>
          <t xml:space="preserve"> </t>
        </is>
      </c>
      <c r="C9" s="5" t="n">
        <v>5617865</v>
      </c>
      <c r="D9" s="4" t="inlineStr">
        <is>
          <t xml:space="preserve"> </t>
        </is>
      </c>
    </row>
    <row r="10">
      <c r="A10" s="4" t="inlineStr">
        <is>
          <t>Impairment of intangible assets</t>
        </is>
      </c>
      <c r="B10" s="4" t="inlineStr">
        <is>
          <t xml:space="preserve"> </t>
        </is>
      </c>
      <c r="C10" s="5" t="n">
        <v>536206</v>
      </c>
      <c r="D10" s="4" t="inlineStr">
        <is>
          <t xml:space="preserve"> </t>
        </is>
      </c>
    </row>
    <row r="11">
      <c r="A11" s="4" t="inlineStr">
        <is>
          <t>Amortization of right-of-use assets</t>
        </is>
      </c>
      <c r="B11" s="5" t="n">
        <v>197244</v>
      </c>
      <c r="C11" s="5" t="n">
        <v>405121</v>
      </c>
      <c r="D11" s="5" t="n">
        <v>347025</v>
      </c>
    </row>
    <row r="12">
      <c r="A12" s="4" t="inlineStr">
        <is>
          <t>Share-based compensation expenses</t>
        </is>
      </c>
      <c r="B12" s="5" t="n">
        <v>109714</v>
      </c>
      <c r="C12" s="5" t="n">
        <v>135547</v>
      </c>
      <c r="D12" s="5" t="n">
        <v>160777</v>
      </c>
    </row>
    <row r="13">
      <c r="A13" s="4" t="inlineStr">
        <is>
          <t>Deferred tax expenses (benefits)</t>
        </is>
      </c>
      <c r="B13" s="5" t="n">
        <v>287651</v>
      </c>
      <c r="C13" s="5" t="n">
        <v>-739227</v>
      </c>
      <c r="D13" s="5" t="n">
        <v>134125</v>
      </c>
    </row>
    <row r="14">
      <c r="A14" s="4" t="inlineStr">
        <is>
          <t>Equity investment loss</t>
        </is>
      </c>
      <c r="B14" s="5" t="n">
        <v>24502</v>
      </c>
      <c r="C14" s="5" t="n">
        <v>229</v>
      </c>
      <c r="D14" s="5" t="n">
        <v>80</v>
      </c>
    </row>
    <row r="15">
      <c r="A15" s="4" t="inlineStr">
        <is>
          <t>Changes in fair value of short-term investments</t>
        </is>
      </c>
      <c r="B15" s="5" t="n">
        <v>-108949</v>
      </c>
      <c r="C15" s="5" t="n">
        <v>-654980</v>
      </c>
      <c r="D15" s="5" t="n">
        <v>240489</v>
      </c>
    </row>
    <row r="16">
      <c r="A16" s="4" t="inlineStr">
        <is>
          <t>(Upward) downward adjustments in investments in an equity security</t>
        </is>
      </c>
      <c r="B16" s="5" t="n">
        <v>-29298</v>
      </c>
      <c r="C16" s="5" t="n">
        <v>-81265</v>
      </c>
      <c r="D16" s="5" t="n">
        <v>65394</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t>
        </is>
      </c>
      <c r="B18" s="5" t="n">
        <v>-2316625</v>
      </c>
      <c r="C18" s="5" t="n">
        <v>2789772</v>
      </c>
      <c r="D18" s="5" t="n">
        <v>1076292</v>
      </c>
    </row>
    <row r="19">
      <c r="A19" s="4" t="inlineStr">
        <is>
          <t>Prepayments</t>
        </is>
      </c>
      <c r="B19" s="5" t="n">
        <v>1285433</v>
      </c>
      <c r="C19" s="5" t="n">
        <v>-388706</v>
      </c>
      <c r="D19" s="5" t="n">
        <v>-659496</v>
      </c>
    </row>
    <row r="20">
      <c r="A20" s="4" t="inlineStr">
        <is>
          <t>Prepayments – related party</t>
        </is>
      </c>
      <c r="B20" s="4" t="inlineStr">
        <is>
          <t xml:space="preserve"> </t>
        </is>
      </c>
      <c r="C20" s="5" t="n">
        <v>112980</v>
      </c>
      <c r="D20" s="5" t="n">
        <v>-118888</v>
      </c>
    </row>
    <row r="21">
      <c r="A21" s="4" t="inlineStr">
        <is>
          <t>Inventories</t>
        </is>
      </c>
      <c r="B21" s="5" t="n">
        <v>-10166</v>
      </c>
      <c r="C21" s="5" t="n">
        <v>-409771</v>
      </c>
      <c r="D21" s="5" t="n">
        <v>-193833</v>
      </c>
    </row>
    <row r="22">
      <c r="A22" s="4" t="inlineStr">
        <is>
          <t>Other current assets</t>
        </is>
      </c>
      <c r="B22" s="5" t="n">
        <v>168491</v>
      </c>
      <c r="C22" s="5" t="n">
        <v>27685</v>
      </c>
      <c r="D22" s="5" t="n">
        <v>66148</v>
      </c>
    </row>
    <row r="23">
      <c r="A23" s="4" t="inlineStr">
        <is>
          <t>Accounts payable</t>
        </is>
      </c>
      <c r="B23" s="5" t="n">
        <v>-132054</v>
      </c>
      <c r="C23" s="5" t="n">
        <v>548591</v>
      </c>
      <c r="D23" s="5" t="n">
        <v>103825</v>
      </c>
    </row>
    <row r="24">
      <c r="A24" s="4" t="inlineStr">
        <is>
          <t>Advances from customers</t>
        </is>
      </c>
      <c r="B24" s="5" t="n">
        <v>-620949</v>
      </c>
      <c r="C24" s="5" t="n">
        <v>456078</v>
      </c>
      <c r="D24" s="5" t="n">
        <v>369249</v>
      </c>
    </row>
    <row r="25">
      <c r="A25" s="4" t="inlineStr">
        <is>
          <t>Income tax payable</t>
        </is>
      </c>
      <c r="B25" s="5" t="n">
        <v>-4137</v>
      </c>
      <c r="C25" s="5" t="n">
        <v>-102326</v>
      </c>
      <c r="D25" s="5" t="n">
        <v>3557</v>
      </c>
    </row>
    <row r="26">
      <c r="A26" s="4" t="inlineStr">
        <is>
          <t>Accrued expenses and other liabilities</t>
        </is>
      </c>
      <c r="B26" s="5" t="n">
        <v>-127754</v>
      </c>
      <c r="C26" s="5" t="n">
        <v>81554</v>
      </c>
      <c r="D26" s="5" t="n">
        <v>-167585</v>
      </c>
    </row>
    <row r="27">
      <c r="A27" s="4" t="inlineStr">
        <is>
          <t>Lease liabilities</t>
        </is>
      </c>
      <c r="B27" s="5" t="n">
        <v>-240551</v>
      </c>
      <c r="C27" s="5" t="n">
        <v>-428363</v>
      </c>
      <c r="D27" s="5" t="n">
        <v>-306392</v>
      </c>
    </row>
    <row r="28">
      <c r="A28" s="4" t="inlineStr">
        <is>
          <t>Net Cash (Used in) Provided by Operating Activities</t>
        </is>
      </c>
      <c r="B28" s="5" t="n">
        <v>-1473243</v>
      </c>
      <c r="C28" s="5" t="n">
        <v>54229</v>
      </c>
      <c r="D28" s="5" t="n">
        <v>-661740</v>
      </c>
    </row>
    <row r="29">
      <c r="A29" s="3" t="inlineStr">
        <is>
          <t>Cash Flows from Investing Activities:</t>
        </is>
      </c>
      <c r="B29" s="4" t="inlineStr">
        <is>
          <t xml:space="preserve"> </t>
        </is>
      </c>
      <c r="C29" s="4" t="inlineStr">
        <is>
          <t xml:space="preserve"> </t>
        </is>
      </c>
      <c r="D29" s="4" t="inlineStr">
        <is>
          <t xml:space="preserve"> </t>
        </is>
      </c>
    </row>
    <row r="30">
      <c r="A30" s="4" t="inlineStr">
        <is>
          <t>Purchases of property and equipment</t>
        </is>
      </c>
      <c r="B30" s="5" t="n">
        <v>-3045183</v>
      </c>
      <c r="C30" s="5" t="n">
        <v>-839736</v>
      </c>
      <c r="D30" s="5" t="n">
        <v>-1615905</v>
      </c>
    </row>
    <row r="31">
      <c r="A31" s="4" t="inlineStr">
        <is>
          <t>Proceeds from disposal of property and equipment</t>
        </is>
      </c>
      <c r="B31" s="4" t="inlineStr">
        <is>
          <t xml:space="preserve"> </t>
        </is>
      </c>
      <c r="C31" s="5" t="n">
        <v>31634</v>
      </c>
      <c r="D31" s="5" t="n">
        <v>1112440</v>
      </c>
    </row>
    <row r="32">
      <c r="A32" s="4" t="inlineStr">
        <is>
          <t>Payments of deposits for property purchase</t>
        </is>
      </c>
      <c r="B32" s="4" t="inlineStr">
        <is>
          <t xml:space="preserve"> </t>
        </is>
      </c>
      <c r="C32" s="4" t="inlineStr">
        <is>
          <t xml:space="preserve"> </t>
        </is>
      </c>
      <c r="D32" s="5" t="n">
        <v>-245467</v>
      </c>
    </row>
    <row r="33">
      <c r="A33" s="4" t="inlineStr">
        <is>
          <t>Loans to third parties</t>
        </is>
      </c>
      <c r="B33" s="4" t="inlineStr">
        <is>
          <t xml:space="preserve"> </t>
        </is>
      </c>
      <c r="C33" s="5" t="n">
        <v>-833226</v>
      </c>
      <c r="D33" s="5" t="n">
        <v>-1032219</v>
      </c>
    </row>
    <row r="34">
      <c r="A34" s="4" t="inlineStr">
        <is>
          <t>Repayment of loans from third parties</t>
        </is>
      </c>
      <c r="B34" s="5" t="n">
        <v>277944</v>
      </c>
      <c r="C34" s="5" t="n">
        <v>2390776</v>
      </c>
      <c r="D34" s="5" t="n">
        <v>1806772</v>
      </c>
    </row>
    <row r="35">
      <c r="A35" s="4" t="inlineStr">
        <is>
          <t>Acquisition of a subsidiary</t>
        </is>
      </c>
      <c r="B35" s="4" t="inlineStr">
        <is>
          <t xml:space="preserve"> </t>
        </is>
      </c>
      <c r="C35" s="4" t="inlineStr">
        <is>
          <t xml:space="preserve"> </t>
        </is>
      </c>
      <c r="D35" s="5" t="n">
        <v>-3055432</v>
      </c>
    </row>
    <row r="36">
      <c r="A36" s="4" t="inlineStr">
        <is>
          <t>Increase of cash in connection with acquisition of subsidiary</t>
        </is>
      </c>
      <c r="B36" s="4" t="inlineStr">
        <is>
          <t xml:space="preserve"> </t>
        </is>
      </c>
      <c r="C36" s="4" t="inlineStr">
        <is>
          <t xml:space="preserve"> </t>
        </is>
      </c>
      <c r="D36" s="5" t="n">
        <v>6206</v>
      </c>
    </row>
    <row r="37">
      <c r="A37" s="4" t="inlineStr">
        <is>
          <t>Due from related parties</t>
        </is>
      </c>
      <c r="B37" s="4" t="inlineStr">
        <is>
          <t xml:space="preserve"> </t>
        </is>
      </c>
      <c r="C37" s="5" t="n">
        <v>220310</v>
      </c>
      <c r="D37" s="5" t="n">
        <v>139694</v>
      </c>
    </row>
    <row r="38">
      <c r="A38" s="4" t="inlineStr">
        <is>
          <t>Proceeds from redemption of equity investment</t>
        </is>
      </c>
      <c r="B38" s="5" t="n">
        <v>195169</v>
      </c>
      <c r="C38" s="4" t="inlineStr">
        <is>
          <t xml:space="preserve"> </t>
        </is>
      </c>
      <c r="D38" s="4" t="inlineStr">
        <is>
          <t xml:space="preserve"> </t>
        </is>
      </c>
    </row>
    <row r="39">
      <c r="A39" s="4" t="inlineStr">
        <is>
          <t>Investments in short-term investments</t>
        </is>
      </c>
      <c r="B39" s="5" t="n">
        <v>-10656730</v>
      </c>
      <c r="C39" s="5" t="n">
        <v>-6317257</v>
      </c>
      <c r="D39" s="5" t="n">
        <v>-996638</v>
      </c>
    </row>
    <row r="40">
      <c r="A40" s="4" t="inlineStr">
        <is>
          <t>Proceeds from redemption of short-term investments</t>
        </is>
      </c>
      <c r="B40" s="5" t="n">
        <v>11421047</v>
      </c>
      <c r="C40" s="5" t="n">
        <v>1592844</v>
      </c>
      <c r="D40" s="5" t="n">
        <v>533891</v>
      </c>
    </row>
    <row r="41">
      <c r="A41" s="4" t="inlineStr">
        <is>
          <t>Net Cash Used in Investing Activities</t>
        </is>
      </c>
      <c r="B41" s="5" t="n">
        <v>-1807753</v>
      </c>
      <c r="C41" s="5" t="n">
        <v>-3754655</v>
      </c>
      <c r="D41" s="5" t="n">
        <v>-3346658</v>
      </c>
    </row>
    <row r="42">
      <c r="A42" s="3" t="inlineStr">
        <is>
          <t>Cash Flows from Financing Activities:</t>
        </is>
      </c>
      <c r="B42" s="4" t="inlineStr">
        <is>
          <t xml:space="preserve"> </t>
        </is>
      </c>
      <c r="C42" s="4" t="inlineStr">
        <is>
          <t xml:space="preserve"> </t>
        </is>
      </c>
      <c r="D42" s="4" t="inlineStr">
        <is>
          <t xml:space="preserve"> </t>
        </is>
      </c>
    </row>
    <row r="43">
      <c r="A43" s="4" t="inlineStr">
        <is>
          <t>Proceeds from issuance of ordinary shares in connection with direct offering</t>
        </is>
      </c>
      <c r="B43" s="5" t="n">
        <v>3838200</v>
      </c>
      <c r="C43" s="4" t="inlineStr">
        <is>
          <t xml:space="preserve"> </t>
        </is>
      </c>
      <c r="D43" s="5" t="n">
        <v>1850744</v>
      </c>
    </row>
    <row r="44">
      <c r="A44" s="4" t="inlineStr">
        <is>
          <t>Net Cash Provided by Financing Activities</t>
        </is>
      </c>
      <c r="B44" s="5" t="n">
        <v>3838200</v>
      </c>
      <c r="C44" s="4" t="inlineStr">
        <is>
          <t xml:space="preserve"> </t>
        </is>
      </c>
      <c r="D44" s="5" t="n">
        <v>1850744</v>
      </c>
    </row>
    <row r="45">
      <c r="A45" s="4" t="inlineStr">
        <is>
          <t>Effect of exchange rate changes on cash and cash equivalents</t>
        </is>
      </c>
      <c r="B45" s="5" t="n">
        <v>-264592</v>
      </c>
      <c r="C45" s="5" t="n">
        <v>-271333</v>
      </c>
      <c r="D45" s="5" t="n">
        <v>-236875</v>
      </c>
    </row>
    <row r="46">
      <c r="A46" s="4" t="inlineStr">
        <is>
          <t>Net decrease in cash and cash equivalents</t>
        </is>
      </c>
      <c r="B46" s="5" t="n">
        <v>292612</v>
      </c>
      <c r="C46" s="5" t="n">
        <v>-3971759</v>
      </c>
      <c r="D46" s="5" t="n">
        <v>-2394529</v>
      </c>
    </row>
    <row r="47">
      <c r="A47" s="4" t="inlineStr">
        <is>
          <t>Cash and cash equivalents at beginning of year</t>
        </is>
      </c>
      <c r="B47" s="5" t="n">
        <v>7548694</v>
      </c>
      <c r="C47" s="5" t="n">
        <v>11520453</v>
      </c>
      <c r="D47" s="5" t="n">
        <v>13914982</v>
      </c>
    </row>
    <row r="48">
      <c r="A48" s="4" t="inlineStr">
        <is>
          <t>Cash and cash equivalents at end of year</t>
        </is>
      </c>
      <c r="B48" s="5" t="n">
        <v>7841306</v>
      </c>
      <c r="C48" s="5" t="n">
        <v>7548694</v>
      </c>
      <c r="D48" s="5" t="n">
        <v>11520453</v>
      </c>
    </row>
    <row r="49">
      <c r="A49" s="3" t="inlineStr">
        <is>
          <t>Supplemental Cash Flow Information</t>
        </is>
      </c>
      <c r="B49" s="4" t="inlineStr">
        <is>
          <t xml:space="preserve"> </t>
        </is>
      </c>
      <c r="C49" s="4" t="inlineStr">
        <is>
          <t xml:space="preserve"> </t>
        </is>
      </c>
      <c r="D49" s="4" t="inlineStr">
        <is>
          <t xml:space="preserve"> </t>
        </is>
      </c>
    </row>
    <row r="50">
      <c r="A50" s="4" t="inlineStr">
        <is>
          <t>Cash paid for income tax</t>
        </is>
      </c>
      <c r="B50" s="5" t="n">
        <v>45944</v>
      </c>
      <c r="C50" s="5" t="n">
        <v>114501</v>
      </c>
      <c r="D50" s="5" t="n">
        <v>134232</v>
      </c>
    </row>
    <row r="51">
      <c r="A51" s="3" t="inlineStr">
        <is>
          <t>Noncash investing activities</t>
        </is>
      </c>
      <c r="B51" s="4" t="inlineStr">
        <is>
          <t xml:space="preserve"> </t>
        </is>
      </c>
      <c r="C51" s="4" t="inlineStr">
        <is>
          <t xml:space="preserve"> </t>
        </is>
      </c>
      <c r="D51" s="4" t="inlineStr">
        <is>
          <t xml:space="preserve"> </t>
        </is>
      </c>
    </row>
    <row r="52">
      <c r="A52" s="4" t="inlineStr">
        <is>
          <t>Right-of-use assets obtained in exchange for operating lease obligations</t>
        </is>
      </c>
      <c r="B52" s="5" t="n">
        <v>55765</v>
      </c>
      <c r="C52" s="5" t="n">
        <v>71726</v>
      </c>
      <c r="D52" s="5" t="n">
        <v>1774723</v>
      </c>
    </row>
    <row r="53">
      <c r="A53" s="4" t="inlineStr">
        <is>
          <t>Decrease in right of use assets and operating lease obligations due to termination</t>
        </is>
      </c>
      <c r="B53" s="5" t="n">
        <v>-554265</v>
      </c>
      <c r="C53" s="5" t="n">
        <v>-579491</v>
      </c>
      <c r="D53" s="4" t="inlineStr">
        <is>
          <t xml:space="preserve"> </t>
        </is>
      </c>
    </row>
    <row r="54">
      <c r="A54" s="4" t="inlineStr">
        <is>
          <t>Due from a third party for disposal of property and equipment</t>
        </is>
      </c>
      <c r="B54" s="4" t="inlineStr">
        <is>
          <t xml:space="preserve"> </t>
        </is>
      </c>
      <c r="C54" s="4" t="inlineStr">
        <is>
          <t xml:space="preserve"> </t>
        </is>
      </c>
      <c r="D54" s="5" t="n">
        <v>210868</v>
      </c>
    </row>
    <row r="55">
      <c r="A55" s="4" t="inlineStr">
        <is>
          <t>Addition of property and equipment from deposit and prepayment for properties</t>
        </is>
      </c>
      <c r="B55" s="4" t="inlineStr">
        <is>
          <t xml:space="preserve"> </t>
        </is>
      </c>
      <c r="C55" s="6" t="n">
        <v>233267</v>
      </c>
      <c r="D55" s="6" t="n">
        <v>160940</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Dec. 31, 2024</t>
        </is>
      </c>
      <c r="C2" s="2" t="inlineStr">
        <is>
          <t>Dec. 31, 2023</t>
        </is>
      </c>
      <c r="D2" s="2" t="inlineStr">
        <is>
          <t>Dec. 31, 2022</t>
        </is>
      </c>
    </row>
    <row r="3">
      <c r="A3" s="3" t="inlineStr">
        <is>
          <t>Property and Equipment, Net [Line Items]</t>
        </is>
      </c>
      <c r="B3" s="4" t="inlineStr">
        <is>
          <t xml:space="preserve"> </t>
        </is>
      </c>
      <c r="C3" s="4" t="inlineStr">
        <is>
          <t xml:space="preserve"> </t>
        </is>
      </c>
      <c r="D3" s="4" t="inlineStr">
        <is>
          <t xml:space="preserve"> </t>
        </is>
      </c>
    </row>
    <row r="4">
      <c r="A4" s="4" t="inlineStr">
        <is>
          <t>Depreciation expenses</t>
        </is>
      </c>
      <c r="B4" s="6" t="n">
        <v>226158</v>
      </c>
      <c r="C4" s="6" t="n">
        <v>172394</v>
      </c>
      <c r="D4" s="6" t="n">
        <v>241842</v>
      </c>
    </row>
    <row r="5">
      <c r="A5" s="4" t="inlineStr">
        <is>
          <t>Purchase price</t>
        </is>
      </c>
      <c r="B5" s="5" t="n">
        <v>3000000</v>
      </c>
      <c r="C5" s="4" t="inlineStr">
        <is>
          <t xml:space="preserve"> </t>
        </is>
      </c>
      <c r="D5" s="4" t="inlineStr">
        <is>
          <t xml:space="preserve"> </t>
        </is>
      </c>
    </row>
    <row r="6">
      <c r="A6" s="4" t="inlineStr">
        <is>
          <t>Disposed office equipment</t>
        </is>
      </c>
      <c r="B6" s="5" t="n">
        <v>-863</v>
      </c>
      <c r="C6" s="6" t="n">
        <v>-1719442</v>
      </c>
      <c r="D6" s="4" t="inlineStr">
        <is>
          <t xml:space="preserve"> </t>
        </is>
      </c>
    </row>
    <row r="7">
      <c r="A7" s="4" t="inlineStr">
        <is>
          <t>Vehicle [Member]</t>
        </is>
      </c>
      <c r="B7" s="4" t="inlineStr">
        <is>
          <t xml:space="preserve"> </t>
        </is>
      </c>
      <c r="C7" s="4" t="inlineStr">
        <is>
          <t xml:space="preserve"> </t>
        </is>
      </c>
      <c r="D7" s="4" t="inlineStr">
        <is>
          <t xml:space="preserve"> </t>
        </is>
      </c>
    </row>
    <row r="8">
      <c r="A8" s="3" t="inlineStr">
        <is>
          <t>Property and Equipment, Net [Line Items]</t>
        </is>
      </c>
      <c r="B8" s="4" t="inlineStr">
        <is>
          <t xml:space="preserve"> </t>
        </is>
      </c>
      <c r="C8" s="4" t="inlineStr">
        <is>
          <t xml:space="preserve"> </t>
        </is>
      </c>
      <c r="D8" s="4" t="inlineStr">
        <is>
          <t xml:space="preserve"> </t>
        </is>
      </c>
    </row>
    <row r="9">
      <c r="A9" s="4" t="inlineStr">
        <is>
          <t>Disposed office equipment</t>
        </is>
      </c>
      <c r="B9" s="5" t="n">
        <v>1433889</v>
      </c>
      <c r="C9" s="4" t="inlineStr">
        <is>
          <t xml:space="preserve"> </t>
        </is>
      </c>
      <c r="D9" s="4" t="inlineStr">
        <is>
          <t xml:space="preserve"> </t>
        </is>
      </c>
    </row>
    <row r="10">
      <c r="A10" s="4" t="inlineStr">
        <is>
          <t>Building [Member]</t>
        </is>
      </c>
      <c r="B10" s="4" t="inlineStr">
        <is>
          <t xml:space="preserve"> </t>
        </is>
      </c>
      <c r="C10" s="4" t="inlineStr">
        <is>
          <t xml:space="preserve"> </t>
        </is>
      </c>
      <c r="D10" s="4" t="inlineStr">
        <is>
          <t xml:space="preserve"> </t>
        </is>
      </c>
    </row>
    <row r="11">
      <c r="A11" s="3" t="inlineStr">
        <is>
          <t>Property and Equipment, Net [Line Items]</t>
        </is>
      </c>
      <c r="B11" s="4" t="inlineStr">
        <is>
          <t xml:space="preserve"> </t>
        </is>
      </c>
      <c r="C11" s="4" t="inlineStr">
        <is>
          <t xml:space="preserve"> </t>
        </is>
      </c>
      <c r="D11" s="4" t="inlineStr">
        <is>
          <t xml:space="preserve"> </t>
        </is>
      </c>
    </row>
    <row r="12">
      <c r="A12" s="4" t="inlineStr">
        <is>
          <t>Disposed office equipment</t>
        </is>
      </c>
      <c r="B12" s="6" t="n">
        <v>1402255</v>
      </c>
      <c r="C12" s="4" t="inlineStr">
        <is>
          <t xml:space="preserve"> </t>
        </is>
      </c>
      <c r="D12" s="4" t="inlineStr">
        <is>
          <t xml:space="preserve"> </t>
        </is>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t>
        </is>
      </c>
      <c r="B1" s="2" t="inlineStr">
        <is>
          <t>Dec. 31, 2024</t>
        </is>
      </c>
      <c r="C1" s="2" t="inlineStr">
        <is>
          <t>Dec. 31, 2023</t>
        </is>
      </c>
    </row>
    <row r="2">
      <c r="A2" s="3" t="inlineStr">
        <is>
          <t>Schedule of Property and Equipment, Net [Line Items]</t>
        </is>
      </c>
      <c r="B2" s="4" t="inlineStr">
        <is>
          <t xml:space="preserve"> </t>
        </is>
      </c>
      <c r="C2" s="4" t="inlineStr">
        <is>
          <t xml:space="preserve"> </t>
        </is>
      </c>
    </row>
    <row r="3">
      <c r="A3" s="4" t="inlineStr">
        <is>
          <t>Less: accumulated depreciation</t>
        </is>
      </c>
      <c r="B3" s="6" t="n">
        <v>-400633</v>
      </c>
      <c r="C3" s="6" t="n">
        <v>-196581</v>
      </c>
    </row>
    <row r="4">
      <c r="A4" s="4" t="inlineStr">
        <is>
          <t>Property and equipment net</t>
        </is>
      </c>
      <c r="B4" s="5" t="n">
        <v>5867154</v>
      </c>
      <c r="C4" s="5" t="n">
        <v>3222252</v>
      </c>
    </row>
    <row r="5">
      <c r="A5" s="4" t="inlineStr">
        <is>
          <t>Land and buildings [Member]</t>
        </is>
      </c>
      <c r="B5" s="4" t="inlineStr">
        <is>
          <t xml:space="preserve"> </t>
        </is>
      </c>
      <c r="C5" s="4" t="inlineStr">
        <is>
          <t xml:space="preserve"> </t>
        </is>
      </c>
    </row>
    <row r="6">
      <c r="A6" s="3" t="inlineStr">
        <is>
          <t>Schedule of Property and Equipment, Net [Line Items]</t>
        </is>
      </c>
      <c r="B6" s="4" t="inlineStr">
        <is>
          <t xml:space="preserve"> </t>
        </is>
      </c>
      <c r="C6" s="4" t="inlineStr">
        <is>
          <t xml:space="preserve"> </t>
        </is>
      </c>
    </row>
    <row r="7">
      <c r="A7" s="4" t="inlineStr">
        <is>
          <t>Property and equipment gross</t>
        </is>
      </c>
      <c r="B7" s="5" t="n">
        <v>6209058</v>
      </c>
      <c r="C7" s="5" t="n">
        <v>3348814</v>
      </c>
    </row>
    <row r="8">
      <c r="A8" s="4" t="inlineStr">
        <is>
          <t>Office equipment [Member]</t>
        </is>
      </c>
      <c r="B8" s="4" t="inlineStr">
        <is>
          <t xml:space="preserve"> </t>
        </is>
      </c>
      <c r="C8" s="4" t="inlineStr">
        <is>
          <t xml:space="preserve"> </t>
        </is>
      </c>
    </row>
    <row r="9">
      <c r="A9" s="3" t="inlineStr">
        <is>
          <t>Schedule of Property and Equipment, Net [Line Items]</t>
        </is>
      </c>
      <c r="B9" s="4" t="inlineStr">
        <is>
          <t xml:space="preserve"> </t>
        </is>
      </c>
      <c r="C9" s="4" t="inlineStr">
        <is>
          <t xml:space="preserve"> </t>
        </is>
      </c>
    </row>
    <row r="10">
      <c r="A10" s="4" t="inlineStr">
        <is>
          <t>Property and equipment gross</t>
        </is>
      </c>
      <c r="B10" s="5" t="n">
        <v>8409</v>
      </c>
      <c r="C10" s="5" t="n">
        <v>18287</v>
      </c>
    </row>
    <row r="11">
      <c r="A11" s="4" t="inlineStr">
        <is>
          <t>Leasehold improvements [Member]</t>
        </is>
      </c>
      <c r="B11" s="4" t="inlineStr">
        <is>
          <t xml:space="preserve"> </t>
        </is>
      </c>
      <c r="C11" s="4" t="inlineStr">
        <is>
          <t xml:space="preserve"> </t>
        </is>
      </c>
    </row>
    <row r="12">
      <c r="A12" s="3" t="inlineStr">
        <is>
          <t>Schedule of Property and Equipment, Net [Line Items]</t>
        </is>
      </c>
      <c r="B12" s="4" t="inlineStr">
        <is>
          <t xml:space="preserve"> </t>
        </is>
      </c>
      <c r="C12" s="4" t="inlineStr">
        <is>
          <t xml:space="preserve"> </t>
        </is>
      </c>
    </row>
    <row r="13">
      <c r="A13" s="4" t="inlineStr">
        <is>
          <t>Property and equipment gross</t>
        </is>
      </c>
      <c r="B13" s="6" t="n">
        <v>50320</v>
      </c>
      <c r="C13" s="6" t="n">
        <v>5173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 width="14" customWidth="1" min="5" max="5"/>
  </cols>
  <sheetData>
    <row r="1">
      <c r="A1" s="1" t="inlineStr">
        <is>
          <t>Prepayments for Lease of Land (Details) - USD ($)</t>
        </is>
      </c>
      <c r="B1" s="2" t="inlineStr">
        <is>
          <t>12 Months Ended</t>
        </is>
      </c>
    </row>
    <row r="2">
      <c r="B2" s="2" t="inlineStr">
        <is>
          <t>Dec. 31, 2024</t>
        </is>
      </c>
      <c r="C2" s="2" t="inlineStr">
        <is>
          <t>Dec. 31, 2023</t>
        </is>
      </c>
      <c r="D2" s="2" t="inlineStr">
        <is>
          <t>Dec. 31, 2022</t>
        </is>
      </c>
      <c r="E2" s="2" t="inlineStr">
        <is>
          <t>Jun. 30, 2023</t>
        </is>
      </c>
    </row>
    <row r="3">
      <c r="A3" s="3" t="inlineStr">
        <is>
          <t>Prepayments for Lease of Land [Line Items]</t>
        </is>
      </c>
      <c r="B3" s="4" t="inlineStr">
        <is>
          <t xml:space="preserve"> </t>
        </is>
      </c>
      <c r="C3" s="4" t="inlineStr">
        <is>
          <t xml:space="preserve"> </t>
        </is>
      </c>
      <c r="D3" s="4" t="inlineStr">
        <is>
          <t xml:space="preserve"> </t>
        </is>
      </c>
      <c r="E3" s="4" t="inlineStr">
        <is>
          <t xml:space="preserve"> </t>
        </is>
      </c>
    </row>
    <row r="4">
      <c r="A4" s="4" t="inlineStr">
        <is>
          <t>Prepayments for lease of land</t>
        </is>
      </c>
      <c r="B4" s="4" t="inlineStr">
        <is>
          <t xml:space="preserve"> </t>
        </is>
      </c>
      <c r="C4" s="4" t="inlineStr">
        <is>
          <t xml:space="preserve"> </t>
        </is>
      </c>
      <c r="D4" s="4" t="inlineStr">
        <is>
          <t xml:space="preserve"> </t>
        </is>
      </c>
      <c r="E4" s="6" t="n">
        <v>285553</v>
      </c>
    </row>
    <row r="5">
      <c r="A5" s="4" t="inlineStr">
        <is>
          <t>Amortization expenses</t>
        </is>
      </c>
      <c r="B5" s="4" t="inlineStr">
        <is>
          <t xml:space="preserve"> </t>
        </is>
      </c>
      <c r="C5" s="6" t="n">
        <v>10561</v>
      </c>
      <c r="D5" s="6" t="n">
        <v>22226</v>
      </c>
      <c r="E5" s="4" t="inlineStr">
        <is>
          <t xml:space="preserve"> </t>
        </is>
      </c>
    </row>
    <row r="6">
      <c r="A6" s="4" t="inlineStr">
        <is>
          <t>Beijing [Member]</t>
        </is>
      </c>
      <c r="B6" s="4" t="inlineStr">
        <is>
          <t xml:space="preserve"> </t>
        </is>
      </c>
      <c r="C6" s="4" t="inlineStr">
        <is>
          <t xml:space="preserve"> </t>
        </is>
      </c>
      <c r="D6" s="4" t="inlineStr">
        <is>
          <t xml:space="preserve"> </t>
        </is>
      </c>
      <c r="E6" s="4" t="inlineStr">
        <is>
          <t xml:space="preserve"> </t>
        </is>
      </c>
    </row>
    <row r="7">
      <c r="A7" s="3" t="inlineStr">
        <is>
          <t>Prepayments for Lease of Land [Line Items]</t>
        </is>
      </c>
      <c r="B7" s="4" t="inlineStr">
        <is>
          <t xml:space="preserve"> </t>
        </is>
      </c>
      <c r="C7" s="4" t="inlineStr">
        <is>
          <t xml:space="preserve"> </t>
        </is>
      </c>
      <c r="D7" s="4" t="inlineStr">
        <is>
          <t xml:space="preserve"> </t>
        </is>
      </c>
      <c r="E7" s="4" t="inlineStr">
        <is>
          <t xml:space="preserve"> </t>
        </is>
      </c>
    </row>
    <row r="8">
      <c r="A8" s="4" t="inlineStr">
        <is>
          <t>Prepayments for lease of land</t>
        </is>
      </c>
      <c r="B8" s="4" t="inlineStr">
        <is>
          <t xml:space="preserve"> </t>
        </is>
      </c>
      <c r="C8" s="4" t="inlineStr">
        <is>
          <t xml:space="preserve"> </t>
        </is>
      </c>
      <c r="D8" s="4" t="inlineStr">
        <is>
          <t xml:space="preserve"> </t>
        </is>
      </c>
      <c r="E8" s="6" t="n">
        <v>285553</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tangible Assets, Net (Details) - USD ($)</t>
        </is>
      </c>
      <c r="B1" s="2" t="inlineStr">
        <is>
          <t>12 Months Ended</t>
        </is>
      </c>
    </row>
    <row r="2">
      <c r="B2" s="2" t="inlineStr">
        <is>
          <t>Dec. 31, 2024</t>
        </is>
      </c>
      <c r="C2" s="2" t="inlineStr">
        <is>
          <t>Dec. 31, 2023</t>
        </is>
      </c>
      <c r="D2" s="2" t="inlineStr">
        <is>
          <t>Dec. 31, 2022</t>
        </is>
      </c>
    </row>
    <row r="3">
      <c r="A3" s="3" t="inlineStr">
        <is>
          <t>Intangible Assets, Net [Abstract]</t>
        </is>
      </c>
      <c r="B3" s="4" t="inlineStr">
        <is>
          <t xml:space="preserve"> </t>
        </is>
      </c>
      <c r="C3" s="4" t="inlineStr">
        <is>
          <t xml:space="preserve"> </t>
        </is>
      </c>
      <c r="D3" s="4" t="inlineStr">
        <is>
          <t xml:space="preserve"> </t>
        </is>
      </c>
    </row>
    <row r="4">
      <c r="A4" s="4" t="inlineStr">
        <is>
          <t>Amortization expense</t>
        </is>
      </c>
      <c r="B4" s="6" t="n">
        <v>4953</v>
      </c>
      <c r="C4" s="6" t="n">
        <v>335538</v>
      </c>
      <c r="D4" s="6" t="n">
        <v>119218</v>
      </c>
    </row>
    <row r="5">
      <c r="A5" s="4" t="inlineStr">
        <is>
          <t>Impairment of intangible assets</t>
        </is>
      </c>
      <c r="B5" s="4" t="inlineStr">
        <is>
          <t xml:space="preserve"> </t>
        </is>
      </c>
      <c r="C5" s="6" t="n">
        <v>536206</v>
      </c>
      <c r="D5" s="4" t="inlineStr">
        <is>
          <t xml:space="preserve"> </t>
        </is>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Net (Details) - USD ($)</t>
        </is>
      </c>
      <c r="B1" s="2" t="inlineStr">
        <is>
          <t>Dec. 31, 2024</t>
        </is>
      </c>
      <c r="C1" s="2" t="inlineStr">
        <is>
          <t>Dec. 31, 2023</t>
        </is>
      </c>
    </row>
    <row r="2">
      <c r="A2" s="3" t="inlineStr">
        <is>
          <t>Schedule of Intangible Assets, Net [Line Items]</t>
        </is>
      </c>
      <c r="B2" s="4" t="inlineStr">
        <is>
          <t xml:space="preserve"> </t>
        </is>
      </c>
      <c r="C2" s="4" t="inlineStr">
        <is>
          <t xml:space="preserve"> </t>
        </is>
      </c>
    </row>
    <row r="3">
      <c r="A3" s="4" t="inlineStr">
        <is>
          <t>Less: accumulated amortization</t>
        </is>
      </c>
      <c r="B3" s="6" t="n">
        <v>-37525</v>
      </c>
      <c r="C3" s="6" t="n">
        <v>-33559</v>
      </c>
    </row>
    <row r="4">
      <c r="A4" s="4" t="inlineStr">
        <is>
          <t>Intangible assets, net</t>
        </is>
      </c>
      <c r="B4" s="5" t="n">
        <v>12177</v>
      </c>
      <c r="C4" s="5" t="n">
        <v>17539</v>
      </c>
    </row>
    <row r="5">
      <c r="A5" s="4" t="inlineStr">
        <is>
          <t>Software [Member]</t>
        </is>
      </c>
      <c r="B5" s="4" t="inlineStr">
        <is>
          <t xml:space="preserve"> </t>
        </is>
      </c>
      <c r="C5" s="4" t="inlineStr">
        <is>
          <t xml:space="preserve"> </t>
        </is>
      </c>
    </row>
    <row r="6">
      <c r="A6" s="3" t="inlineStr">
        <is>
          <t>Schedule of Intangible Assets, Net [Line Items]</t>
        </is>
      </c>
      <c r="B6" s="4" t="inlineStr">
        <is>
          <t xml:space="preserve"> </t>
        </is>
      </c>
      <c r="C6" s="4" t="inlineStr">
        <is>
          <t xml:space="preserve"> </t>
        </is>
      </c>
    </row>
    <row r="7">
      <c r="A7" s="4" t="inlineStr">
        <is>
          <t>Intangible assets, gross</t>
        </is>
      </c>
      <c r="B7" s="5" t="n">
        <v>39182</v>
      </c>
      <c r="C7" s="5" t="n">
        <v>40283</v>
      </c>
    </row>
    <row r="8">
      <c r="A8" s="4" t="inlineStr">
        <is>
          <t>Trademark and License [Member]</t>
        </is>
      </c>
      <c r="B8" s="4" t="inlineStr">
        <is>
          <t xml:space="preserve"> </t>
        </is>
      </c>
      <c r="C8" s="4" t="inlineStr">
        <is>
          <t xml:space="preserve"> </t>
        </is>
      </c>
    </row>
    <row r="9">
      <c r="A9" s="3" t="inlineStr">
        <is>
          <t>Schedule of Intangible Assets, Net [Line Items]</t>
        </is>
      </c>
      <c r="B9" s="4" t="inlineStr">
        <is>
          <t xml:space="preserve"> </t>
        </is>
      </c>
      <c r="C9" s="4" t="inlineStr">
        <is>
          <t xml:space="preserve"> </t>
        </is>
      </c>
    </row>
    <row r="10">
      <c r="A10" s="4" t="inlineStr">
        <is>
          <t>Intangible assets, gross</t>
        </is>
      </c>
      <c r="B10" s="6" t="n">
        <v>10520</v>
      </c>
      <c r="C10" s="6" t="n">
        <v>1081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Amortization of Intangible Assets (Details) - USD ($)</t>
        </is>
      </c>
      <c r="B1" s="2" t="inlineStr">
        <is>
          <t>Dec. 31, 2024</t>
        </is>
      </c>
      <c r="C1" s="2" t="inlineStr">
        <is>
          <t>Dec. 31, 2023</t>
        </is>
      </c>
    </row>
    <row r="2">
      <c r="A2" s="3" t="inlineStr">
        <is>
          <t>Schedule of Amortization of Intangible Assets [Abstract]</t>
        </is>
      </c>
      <c r="B2" s="4" t="inlineStr">
        <is>
          <t xml:space="preserve"> </t>
        </is>
      </c>
      <c r="C2" s="4" t="inlineStr">
        <is>
          <t xml:space="preserve"> </t>
        </is>
      </c>
    </row>
    <row r="3">
      <c r="A3" s="4" t="inlineStr">
        <is>
          <t>For the year ended December 31, 2025</t>
        </is>
      </c>
      <c r="B3" s="6" t="n">
        <v>4882</v>
      </c>
      <c r="C3" s="4" t="inlineStr">
        <is>
          <t xml:space="preserve"> </t>
        </is>
      </c>
    </row>
    <row r="4">
      <c r="A4" s="4" t="inlineStr">
        <is>
          <t>For the year ended December 31, 2026</t>
        </is>
      </c>
      <c r="B4" s="5" t="n">
        <v>4849</v>
      </c>
      <c r="C4" s="4" t="inlineStr">
        <is>
          <t xml:space="preserve"> </t>
        </is>
      </c>
    </row>
    <row r="5">
      <c r="A5" s="4" t="inlineStr">
        <is>
          <t>For the year ended December 31, 2027</t>
        </is>
      </c>
      <c r="B5" s="5" t="n">
        <v>2446</v>
      </c>
      <c r="C5" s="4" t="inlineStr">
        <is>
          <t xml:space="preserve"> </t>
        </is>
      </c>
    </row>
    <row r="6">
      <c r="A6" s="4" t="inlineStr">
        <is>
          <t>Amortization of intangible assets</t>
        </is>
      </c>
      <c r="B6" s="6" t="n">
        <v>12177</v>
      </c>
      <c r="C6" s="6" t="n">
        <v>1753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Investments in Equity Method Investees (Details) - USD ($)</t>
        </is>
      </c>
      <c r="B1" s="2" t="inlineStr">
        <is>
          <t>12 Months Ended</t>
        </is>
      </c>
    </row>
    <row r="2">
      <c r="B2" s="2" t="inlineStr">
        <is>
          <t>Dec. 31, 2024</t>
        </is>
      </c>
      <c r="C2" s="2" t="inlineStr">
        <is>
          <t>Dec. 31, 2023</t>
        </is>
      </c>
      <c r="D2" s="2" t="inlineStr">
        <is>
          <t>Dec. 31, 2022</t>
        </is>
      </c>
      <c r="E2" s="2" t="inlineStr">
        <is>
          <t>Nov. 05, 2020</t>
        </is>
      </c>
    </row>
    <row r="3">
      <c r="A3" s="3" t="inlineStr">
        <is>
          <t>Investments in Equity Method Investees [Abstract]</t>
        </is>
      </c>
      <c r="B3" s="4" t="inlineStr">
        <is>
          <t xml:space="preserve"> </t>
        </is>
      </c>
      <c r="C3" s="4" t="inlineStr">
        <is>
          <t xml:space="preserve"> </t>
        </is>
      </c>
      <c r="D3" s="4" t="inlineStr">
        <is>
          <t xml:space="preserve"> </t>
        </is>
      </c>
      <c r="E3" s="4" t="inlineStr">
        <is>
          <t xml:space="preserve"> </t>
        </is>
      </c>
    </row>
    <row r="4">
      <c r="A4" s="4" t="inlineStr">
        <is>
          <t>Equity method investment</t>
        </is>
      </c>
      <c r="B4" s="6" t="n">
        <v>1089960</v>
      </c>
      <c r="C4" s="6" t="n">
        <v>1145404</v>
      </c>
      <c r="D4" s="4" t="inlineStr">
        <is>
          <t xml:space="preserve"> </t>
        </is>
      </c>
      <c r="E4" s="4" t="inlineStr">
        <is>
          <t xml:space="preserve"> </t>
        </is>
      </c>
    </row>
    <row r="5">
      <c r="A5" s="4" t="inlineStr">
        <is>
          <t>Investments</t>
        </is>
      </c>
      <c r="B5" s="4" t="inlineStr">
        <is>
          <t xml:space="preserve"> </t>
        </is>
      </c>
      <c r="C5" s="4" t="inlineStr">
        <is>
          <t xml:space="preserve"> </t>
        </is>
      </c>
      <c r="D5" s="4" t="inlineStr">
        <is>
          <t xml:space="preserve"> </t>
        </is>
      </c>
      <c r="E5" s="6" t="n">
        <v>1217039</v>
      </c>
    </row>
    <row r="6">
      <c r="A6" s="4" t="inlineStr">
        <is>
          <t>Partnership interest percentage</t>
        </is>
      </c>
      <c r="B6" s="4" t="inlineStr">
        <is>
          <t xml:space="preserve"> </t>
        </is>
      </c>
      <c r="C6" s="4" t="inlineStr">
        <is>
          <t xml:space="preserve"> </t>
        </is>
      </c>
      <c r="D6" s="4" t="inlineStr">
        <is>
          <t xml:space="preserve"> </t>
        </is>
      </c>
      <c r="E6" s="12" t="n">
        <v>0.28</v>
      </c>
    </row>
    <row r="7">
      <c r="A7" s="4" t="inlineStr">
        <is>
          <t>Investment loss</t>
        </is>
      </c>
      <c r="B7" s="6" t="n">
        <v>24502</v>
      </c>
      <c r="C7" s="6" t="n">
        <v>229</v>
      </c>
      <c r="D7" s="6" t="n">
        <v>80</v>
      </c>
      <c r="E7" s="4" t="inlineStr">
        <is>
          <t xml:space="preserve"> </t>
        </is>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 width="14" customWidth="1" min="5" max="5"/>
  </cols>
  <sheetData>
    <row r="1">
      <c r="A1" s="1" t="inlineStr">
        <is>
          <t>Investment in an Equity Security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Investment in an Equity Security [Line Items]</t>
        </is>
      </c>
      <c r="B3" s="4" t="inlineStr">
        <is>
          <t xml:space="preserve"> </t>
        </is>
      </c>
      <c r="C3" s="4" t="inlineStr">
        <is>
          <t xml:space="preserve"> </t>
        </is>
      </c>
      <c r="D3" s="4" t="inlineStr">
        <is>
          <t xml:space="preserve"> </t>
        </is>
      </c>
      <c r="E3" s="4" t="inlineStr">
        <is>
          <t xml:space="preserve"> </t>
        </is>
      </c>
    </row>
    <row r="4">
      <c r="A4" s="4" t="inlineStr">
        <is>
          <t>Investment amount</t>
        </is>
      </c>
      <c r="B4" s="4" t="inlineStr">
        <is>
          <t xml:space="preserve"> </t>
        </is>
      </c>
      <c r="C4" s="4" t="inlineStr">
        <is>
          <t xml:space="preserve"> </t>
        </is>
      </c>
      <c r="D4" s="4" t="inlineStr">
        <is>
          <t xml:space="preserve"> </t>
        </is>
      </c>
      <c r="E4" s="6" t="n">
        <v>150000</v>
      </c>
    </row>
    <row r="5">
      <c r="A5" s="4" t="inlineStr">
        <is>
          <t>Investee percentage</t>
        </is>
      </c>
      <c r="B5" s="4" t="inlineStr">
        <is>
          <t xml:space="preserve"> </t>
        </is>
      </c>
      <c r="C5" s="4" t="inlineStr">
        <is>
          <t xml:space="preserve"> </t>
        </is>
      </c>
      <c r="D5" s="4" t="inlineStr">
        <is>
          <t xml:space="preserve"> </t>
        </is>
      </c>
      <c r="E5" s="9" t="n">
        <v>0.006</v>
      </c>
    </row>
    <row r="6">
      <c r="A6" s="4" t="inlineStr">
        <is>
          <t>Reinvestment of dividend</t>
        </is>
      </c>
      <c r="B6" s="4" t="inlineStr">
        <is>
          <t xml:space="preserve"> </t>
        </is>
      </c>
      <c r="C6" s="6" t="n">
        <v>13408</v>
      </c>
      <c r="D6" s="6" t="n">
        <v>2463</v>
      </c>
      <c r="E6" s="4" t="inlineStr">
        <is>
          <t xml:space="preserve"> </t>
        </is>
      </c>
    </row>
    <row r="7">
      <c r="A7" s="4" t="inlineStr">
        <is>
          <t>Total initial investment</t>
        </is>
      </c>
      <c r="B7" s="4" t="inlineStr">
        <is>
          <t xml:space="preserve"> </t>
        </is>
      </c>
      <c r="C7" s="5" t="n">
        <v>165871</v>
      </c>
      <c r="D7" s="4" t="inlineStr">
        <is>
          <t xml:space="preserve"> </t>
        </is>
      </c>
      <c r="E7" s="4" t="inlineStr">
        <is>
          <t xml:space="preserve"> </t>
        </is>
      </c>
    </row>
    <row r="8">
      <c r="A8" s="4" t="inlineStr">
        <is>
          <t>Upward adjustments of investment</t>
        </is>
      </c>
      <c r="B8" s="4" t="inlineStr">
        <is>
          <t xml:space="preserve"> </t>
        </is>
      </c>
      <c r="C8" s="5" t="n">
        <v>81625</v>
      </c>
      <c r="D8" s="4" t="inlineStr">
        <is>
          <t xml:space="preserve"> </t>
        </is>
      </c>
      <c r="E8" s="4" t="inlineStr">
        <is>
          <t xml:space="preserve"> </t>
        </is>
      </c>
    </row>
    <row r="9">
      <c r="A9" s="4" t="inlineStr">
        <is>
          <t>Downward adjustments of investment</t>
        </is>
      </c>
      <c r="B9" s="4" t="inlineStr">
        <is>
          <t xml:space="preserve"> </t>
        </is>
      </c>
      <c r="C9" s="4" t="inlineStr">
        <is>
          <t xml:space="preserve"> </t>
        </is>
      </c>
      <c r="D9" s="5" t="n">
        <v>65394</v>
      </c>
      <c r="E9" s="4" t="inlineStr">
        <is>
          <t xml:space="preserve"> </t>
        </is>
      </c>
    </row>
    <row r="10">
      <c r="A10" s="4" t="inlineStr">
        <is>
          <t>Received investment</t>
        </is>
      </c>
      <c r="B10" s="6" t="n">
        <v>195169</v>
      </c>
      <c r="C10" s="4" t="inlineStr">
        <is>
          <t xml:space="preserve"> </t>
        </is>
      </c>
      <c r="D10" s="4" t="inlineStr">
        <is>
          <t xml:space="preserve"> </t>
        </is>
      </c>
      <c r="E10" s="4" t="inlineStr">
        <is>
          <t xml:space="preserve"> </t>
        </is>
      </c>
    </row>
    <row r="11">
      <c r="A11" s="4" t="inlineStr">
        <is>
          <t>Upward adjustments</t>
        </is>
      </c>
      <c r="B11" s="6" t="n">
        <v>29298</v>
      </c>
      <c r="C11" s="6" t="n">
        <v>81265</v>
      </c>
      <c r="D11" s="6" t="n">
        <v>-65394</v>
      </c>
      <c r="E11" s="4" t="inlineStr">
        <is>
          <t xml:space="preserve"> </t>
        </is>
      </c>
    </row>
    <row r="12">
      <c r="A12" s="4" t="inlineStr">
        <is>
          <t>Elite Ivy Investment LLC [Member]</t>
        </is>
      </c>
      <c r="B12" s="4" t="inlineStr">
        <is>
          <t xml:space="preserve"> </t>
        </is>
      </c>
      <c r="C12" s="4" t="inlineStr">
        <is>
          <t xml:space="preserve"> </t>
        </is>
      </c>
      <c r="D12" s="4" t="inlineStr">
        <is>
          <t xml:space="preserve"> </t>
        </is>
      </c>
      <c r="E12" s="4" t="inlineStr">
        <is>
          <t xml:space="preserve"> </t>
        </is>
      </c>
    </row>
    <row r="13">
      <c r="A13" s="3" t="inlineStr">
        <is>
          <t>Investment in an Equity Security [Line Items]</t>
        </is>
      </c>
      <c r="B13" s="4" t="inlineStr">
        <is>
          <t xml:space="preserve"> </t>
        </is>
      </c>
      <c r="C13" s="4" t="inlineStr">
        <is>
          <t xml:space="preserve"> </t>
        </is>
      </c>
      <c r="D13" s="4" t="inlineStr">
        <is>
          <t xml:space="preserve"> </t>
        </is>
      </c>
      <c r="E13" s="4" t="inlineStr">
        <is>
          <t xml:space="preserve"> </t>
        </is>
      </c>
    </row>
    <row r="14">
      <c r="A14" s="4" t="inlineStr">
        <is>
          <t>Ownership percentage</t>
        </is>
      </c>
      <c r="B14" s="4" t="inlineStr">
        <is>
          <t xml:space="preserve"> </t>
        </is>
      </c>
      <c r="C14" s="9" t="n">
        <v>0.007</v>
      </c>
      <c r="D14" s="4" t="inlineStr">
        <is>
          <t xml:space="preserve"> </t>
        </is>
      </c>
      <c r="E14" s="4" t="inlineStr">
        <is>
          <t xml:space="preserve"> </t>
        </is>
      </c>
    </row>
  </sheetData>
  <mergeCells count="2">
    <mergeCell ref="B1:E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t>
        </is>
      </c>
      <c r="B1" s="2" t="inlineStr">
        <is>
          <t>Dec. 31, 2024</t>
        </is>
      </c>
      <c r="C1" s="2" t="inlineStr">
        <is>
          <t>Dec. 31, 2023</t>
        </is>
      </c>
    </row>
    <row r="2">
      <c r="A2" s="3" t="inlineStr">
        <is>
          <t>Accrued Expenses and Other Current Liabilities [Abstract]</t>
        </is>
      </c>
      <c r="B2" s="4" t="inlineStr">
        <is>
          <t xml:space="preserve"> </t>
        </is>
      </c>
      <c r="C2" s="4" t="inlineStr">
        <is>
          <t xml:space="preserve"> </t>
        </is>
      </c>
    </row>
    <row r="3">
      <c r="A3" s="4" t="inlineStr">
        <is>
          <t>Other tax payable</t>
        </is>
      </c>
      <c r="B3" s="6" t="n">
        <v>246002</v>
      </c>
      <c r="C3" s="6" t="n">
        <v>135746</v>
      </c>
    </row>
    <row r="4">
      <c r="A4" s="4" t="inlineStr">
        <is>
          <t>Accrued payroll</t>
        </is>
      </c>
      <c r="B4" s="5" t="n">
        <v>199418</v>
      </c>
      <c r="C4" s="5" t="n">
        <v>227884</v>
      </c>
    </row>
    <row r="5">
      <c r="A5" s="4" t="inlineStr">
        <is>
          <t>Customer deposits payable</t>
        </is>
      </c>
      <c r="B5" s="5" t="n">
        <v>118296</v>
      </c>
      <c r="C5" s="5" t="n">
        <v>95184</v>
      </c>
    </row>
    <row r="6">
      <c r="A6" s="4" t="inlineStr">
        <is>
          <t>Commission payable</t>
        </is>
      </c>
      <c r="B6" s="5" t="n">
        <v>81932</v>
      </c>
      <c r="C6" s="5" t="n">
        <v>403001</v>
      </c>
    </row>
    <row r="7">
      <c r="A7" s="4" t="inlineStr">
        <is>
          <t>Other current liabilities</t>
        </is>
      </c>
      <c r="B7" s="5" t="n">
        <v>112237</v>
      </c>
      <c r="C7" s="5" t="n">
        <v>50743</v>
      </c>
    </row>
    <row r="8">
      <c r="A8" s="4" t="inlineStr">
        <is>
          <t>Accrued expenses and other current liabilities</t>
        </is>
      </c>
      <c r="B8" s="6" t="n">
        <v>757885</v>
      </c>
      <c r="C8" s="6" t="n">
        <v>91255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Other Tax Payables (Details) - USD ($)</t>
        </is>
      </c>
      <c r="B1" s="2" t="inlineStr">
        <is>
          <t>Dec. 31, 2024</t>
        </is>
      </c>
      <c r="C1" s="2" t="inlineStr">
        <is>
          <t>Dec. 31, 2023</t>
        </is>
      </c>
    </row>
    <row r="2">
      <c r="A2" s="3" t="inlineStr">
        <is>
          <t>Schedule of Other Tax Payables [Abstract]</t>
        </is>
      </c>
      <c r="B2" s="4" t="inlineStr">
        <is>
          <t xml:space="preserve"> </t>
        </is>
      </c>
      <c r="C2" s="4" t="inlineStr">
        <is>
          <t xml:space="preserve"> </t>
        </is>
      </c>
    </row>
    <row r="3">
      <c r="A3" s="4" t="inlineStr">
        <is>
          <t>Value added tax payable</t>
        </is>
      </c>
      <c r="B3" s="6" t="n">
        <v>245024</v>
      </c>
      <c r="C3" s="6" t="n">
        <v>128570</v>
      </c>
    </row>
    <row r="4">
      <c r="A4" s="4" t="inlineStr">
        <is>
          <t>Local taxes payable</t>
        </is>
      </c>
      <c r="B4" s="5" t="n">
        <v>978</v>
      </c>
      <c r="C4" s="5" t="n">
        <v>7176</v>
      </c>
    </row>
    <row r="5">
      <c r="A5" s="4" t="inlineStr">
        <is>
          <t>Other tax payables</t>
        </is>
      </c>
      <c r="B5" s="6" t="n">
        <v>246002</v>
      </c>
      <c r="C5" s="6" t="n">
        <v>13574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Dec. 31, 2024</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Zhongchao Inc. (“Zhongchao Cayman”,
or the “Company”) is a holding company incorporated on April 16, 2019, under the laws of the Cayman Islands. The Company commenced
operations on August 17, 2012, through its variable interest entity (“VIE”), Zhongchao Medical Technology (Shanghai) Limited
(“Zhongchao Shanghai”), a limited liability company established under the laws of the PRC. The Company provides customized
medical courses and customized medical training services to pharmaceutical enterprises, and not-for-profit organizations (“NFPs”)
including medical associations, medical institutions, medical journals, medical foundations, hospitals and etc. and sales of pharmaceutical
products in the PRC. The consolidated financial statements reflect
the activities of Zhongchao Shanghai and each of the following entities: Name Background Ownership Zhongchao Group Inc. (“Zhongchao BVI”) ● A BVI company 100% owned by Zhongchao Cayman ● Incorporated on April 23, 2019 ● A holding company Zhongchao USA LLC (“Zhongchao USA”) ● A United States company 100% owned by Zhongchao Cayman ● Incorporated on May 13, 2020 ● Engaged in technology development, transfer, service and consulting in the fields of medical technology and computer technology (no medical diagnosis and treatment activities allowed). Zhongchao Japan (“Zhongchao Japan”) ● A Japan company 100% owned by Zhongchao USA since December 2021. Before December 2021, 10% owned by Zhongchao USA and 90% owned by Mr. Weiguang Yang ● Incorporated on October 1, 2020 ● Engaged in technology development, transfer, service and consulting in the fields of medical technology and computer technology (no medical diagnosis and treatment activities allowed). Zhongchao Group Limited (“Zhongchao HK”) ● A Hong Kong company 100% owned by Zhongchao BVI ● Incorporated on May 14, 2019 ● A holding company Beijing Zhongchao Zhongxing Technology Limited (“Zhongchao WFOE”) ● A PRC company and deemed a wholly foreign owned enterprise 100% owned by Zhongchao HK ● Incorporated on May 29, 2019 ● A holding company Zhongchao Shanghai ● A PRC limited liability company VIE of Beijing Zhongchao Zhongxing Technology Limited ● Incorporated on August 17, 2012; Beijing Branch of Zhongchao Shanghai was discontinued on October 27, 2023. ● Engaged in technology development, technology transfer, and technical services in the field of medical technology, technical consulting in the field of network technology, and medical information consulting Shanghai Maidemu Cultural Communication Corp. (“Shanghai Maidemu”) ● A PRC limited liability company 100% owned by Zhongchao Shanghai ● Incorporated on March 12, 2015 and dissolved on March 27, 2024 ● Planning for cultural and artistic exchanges, designing, producing, acting for and publishing various kinds of advertisements, and medical consultation (no medical diagnosis and treatment activities allowed). Shanghai Huijing Information Technology Co., Ltd., (“Shanghai Huijing”) ● A PRC limited liability company 100% owned by Shanghai Maidemu; subsequently 100% owned by Zhongchao Shanghai in August 2023. ● Incorporated on September 28, 2016 ● Engaged in technology development, transfer, service and consulting in the fields of computer technology, graphic designing, website page designing, planning cultural and artistic exchanges. Shanghai Zhongxun Medical Technology Co., Ltd. (“Shanghai Zhongxun”) ● A PRC limited liability company 100% owned by Zhongchao Shanghai ● Incorporated on May 27, 2017; Beijing branch was discontinued on May 29, 2023. ● Engaged in technology development, transfer, service and consulting in the fields of medical technology and computer technology (no medical diagnosis and treatment activities allowed). Shanghai Zhongxin Medical Technology Co., Ltd (“Shanghai Zhongxin”) ● A PRC limited liability company 93.33% owned by Shanghai Zhongxun* ● Incorporated on October 10, 2018 ● Engaged in technology development, transfer, service and consulting in the fields of medical technology and computer technology, market information consulting and investigating. Beijing Zhongchao Boya Medical Technology Co., Ltd. (“Beijing Boya”) ● A PRC limited liability company 70% owned by Zhongchao Shanghai, and 30% owned by Mr. Zhengbo Ma on behalf of Zhongchao Shanghai before December 8, 2021, and 30% owned by Shanghai Lingzhong Enterprise Management LLP on behalf of Zhongchao Shanghai after December 8, 2021 ● Incorporated on April 27, 2020 ● Engaged in technology development, transfer, service and consulting in the fields of medical technology and computer technology, market information consulting and investigating. Hainan Zhongteng Medical Technology Co., Ltd. (“Hainan Zhongteng”) ● A PRC limited liability company 100% owned by Beijing Boya ● Incorporated on July 16, 2021 and dissolved on July 24, 2023. ● Engaged in technology development, transfer, service and consulting in the fields of medical technology and computer technology, market information consulting and investigating. Zhixun Internet Hospital (Liaoning) Co., Ltd. (“Liaoning Zhixun”) ● A PRC limited liability company 100% owned by Beijing Boya ● Incorporated on July 6, 2020 and dissolved on January 7, 2025 ● Engaged in online hospital services, medical services, elderly nursing services, remote healthcare management services, healthcare consulting services, sales of medical appliances and other medical products. Shanghai Xinyuan Human Resources Co., Ltd. (“Shanghai Xinyuan”) ● A PRC limited liability company 100% owned by Shanghai Zhongxin ● Incorporated on January 13, 2021 and dissolved on December 13, 2024. Beijing Branch of Shanghai Xinyuan was discontinued on May 20, 2024. ● Engaged in technology development, transfer, service and consulting in the fields of medical technology and computer technology, market information consulting and investigating. Hainan Muxin Medical Technology Co., Ltd. (“Hainan Muxin”) ● A PRC limited liability company 100% owned by Shanghai Zhongxin ● Incorporated on July 21, 2021 ● Engaged in technology development, transfer, service and consulting in the fields of medical technology and computer technology, market information consulting and investigating. Ningxia Zhongxin Internet Hospital Co., Ltd. (“Ningxia Zhongxin”) ● A PRC limited liability company 100% owned by Shanghai Zhongxin ● Incorporated on May 18, 2021 and cancelled on September 1, 2022 ● Engaged in online hospital operation, provide online medical service, online consultation, prescription information services, and medication retails. Chongqing Xinjiang Pharmaceutical Co., Ltd. (“Chongqing Xinjiang”) ● A PRC limited liability company 100% owned by Shanghai Zhongxun ● Incorporated on January 18, 2022 ● Engaged in trading of patented drugs Beijing Yisuizhen Technology Co., Ltd. (“Beijing Yisuizhen”) ● A PRC limited liability company 100% owned by Hainan Muxin ● Incorporated on November 8, 2021 ● Acquired by the Company on August 31, 2022 ● Provision of online platform for communication between hospitals and patients West Angel (Beijing) Health Technology Co., Ltd. (“West Angel”) ● A PRC limited liability company 60% owned by Beijing Yisuizhen ● Incorporated on July 1, 2003 ● Acquired by the Company on August 31, 2022 ● Provision of online platform for communication between hospitals and patients Shanghai Maidemu Health Management Co., Ltd. (“Maidemu Health”) ● A PRC limited liability company 100% owned by Zhongchao Shanghai ● Incorporated on August 9, 2023 ● Engaged in health consultation services * 51% of the equity interest owned by Shanghai Zhongxun before November 2020. Through certain entrustment agreements signed in November 2020, Mr. Weiguang Yang, Beijing Zhongchao Yixin Management Consulting Partnership, LLP (“Zhongchao Yixin”), and Beijing Zhongren Yixin Management Consulting Partnership, LLP (“Zhongren Yixin”), hold 19%, 20% and 10% of the equity interest of Shanghai Zhongxin on behalf of Shanghai Zhongxun, respectively. As a result, Shanghai Zhongxun owned 100% of Shanghai Zhongxin’s equity interest as of December 31, 2021. In the year of 2022, Mr. Weiguang Yang transferred 6.67% to four shareholders of West Angel, as a part of consideration to acquire 60% equity interest in West Angel. Shanghai Zhongxun owns 93.33% of Shanghai Zhongxin’s equity interest as of December 31, 2022. On August 14, 2019, Zhongchao WFOE entered into
a series of agreements (the “VIE Agreements”) with Zhongchao Shanghai and the shareholders of Zhongchao Shanghai. The VIE
Agreements allows Zhongchao Cayman to consolidate the financial statements and received the economic benefits of the operation results
of Zhongchao Shanghai through the VIE Agreements. Under U.S. GAAP, for accounting purposes, Zhongchao Cayman was deemed to have a controlling
financial interest in, and be the primary beneficiary of Zhongchao Shanghai, because pursuant to the VIE Agreements, the operations of
Zhongchao Shanghai were solely for the benefit of Zhongchao WFOE and ultimately, Zhongchao Cayman. On August 14, 2019, Zhongchao Cayman completed
a reorganization of entities under common control of Weiguang Yang, who owned a majority of the voting power of Zhongchao Cayman prior
to the reorganization. Zhongchao Cayman, Zhongchao Group Inc. (“Zhongchao BVI”), and Zhongchao Group Limited (“Zhongchao
HK”) were established as the holding companies of Zhongchao WFOE. Zhongchao WFOE is the primary beneficiary of Zhongchao Shanghai
and its subsidiaries, and all of these entities are under common control which results in the consolidation of Zhongchao Shanghai and
subsidiaries which have been accounted for as a reorganization of entities under common control at carrying value. The consolidated financial
statements are prepared on the basis as if the reorganization became effective as of the beginning of the first period presented in the
consolidated financial statements. Total assets and liabilities presented on the Company’s consolidated balance sheets and revenues,
expenses, net incomes presented on consolidated statements of operations as well as the cash flows from operating, investing and financing
activities presented on the consolidated statements of cash flows are substantially the financial positions, operations and cash flows
of Zhongchao Shanghai and its subsidiaries. On August 15, 2019, Yantai Hanfujingfei Investment
Centre (LP) (“Yantai HF”), a 6.25% shareholder of Zhongchao Shanghai, planned to withdraw its equity interest in Zhongchao
Shanghai (which is representative of 135,007 shares in Zhongchao Shanghai, among which 675,068 shares were issued by Zhongchao Shanghai
and the remaining 675,000 shares were purchased from two existing shareholders), and to contribute the same amount of capital to Zhongchao
Cayman directly. The Company and HF Capital Management Delta, Inc. (“HF Capital”), the sole member of which was the managing
partner of Yantai HF, entered into a certain warrant agreement to purchase ordinary shares of the Company, pursuant to which the Company
granted a warrant to HF Capital, who expects to exercise the warrant and receive the ordinary shares of the Company before the effective
date and closing of the offering because these conditions are considered to be administrative procedures and there are no uncertainties
of going through them. The warrant entitled HF Capital to purchase 135,007 Class A Ordinary Shares, representing 0.53% economic beneficial
interest, or 0.41% of the voting ownership interest of the Company as of December 31, 2024, from the Company, if the following conditions
are met:
1) All PRC governmental consent and approval required for HF Capital to exercise the warrant and payment of the capital contribution have been obtained, including without limitation, any approval or filing with respect to HF Capital’s investment into the Company, and payment by HF Capital of the capital contribution to the Company, and reasonable evidence thereof shall have been provided to the Company;
2) HF Capital has fully paid the capital contribution to Zhongchao Cayman; and
3) The Company released the paid-in capital of HF Capital from Zhongchao Shanghai. The practice is solely a result of tax planning
from HF Capital. As the warrant does not cause the Company to transfer or receive any assets, or exchange any other financial instruments
on potentially favorable or unfavorable terms with shareholder. The warrant does not meet the definition of a financial instrument as
defined in ASC 480 Distinguishing Liabilities from Equity On December 2, 2019, the registration of HF Capital’s
withdrawal of its capital contribution in Zhongchao Shanghai was completed with local State Administration for Industry and Commerce.
The paid-in capital of HF Capital in an amount of RMB20 million (approximately US$2.9 million) is currently being held in the corporate
bank account of Zhongchao Shanghai and is to be deposited in a designated bank account mutually controlled by Zhongchao Shanghai and HF
Capital after the completion of HF Capital’s ODI procedures and to be released as HF Capital’s capital contribution in Zhongchao
Cayman. Subsequently, in 2020 through 2023, the VIE and
VIE’s subsidiaries established a series of subsidiaries including Beijing Boya, Hainan Zhongteng, Liaoning Zhixun, Shanghai Xinyuan,
Hainan Muxin, Ningxia Zhongxin, Chongqing Xinjiang, Beijing Yisuizhen and Maidemu Health to continually expand its operations in different
regions and develop new markets. Additionally, with the establishment of Chongqing Xinjiang, started in 2022, the Company started to sell
patented drugs. Class A Ordinary Shares issued and outstanding
presented on the financial statements is reconciled with the number of shares legally as follows:
December 31, December 31,
Number of Class A Ordinary Shares legally issued and outstanding 24,704,124 1,919,936
Class A Ordinary Shares committed to be issued to HF Capital 135,007 135,007
Number of Class A Ordinary Shares outstanding and issued presented on the financial statements 24,839,131 2,054,943 VIE Agreements with Zhongchao Shanghai Due to the restrictions imposed by PRC laws and
regulations on foreign ownership of companies engaged in value-added telecommunication services and certain other businesses, the Company
operates its businesses in which foreign investment is restricted or prohibited in the PRC through certain PRC domestic companies. As
such, Zhongchao Cayman consolidated Zhongchao Shanghai’s financial statements and received the economic benefits of the operation
results of Zhongchao Shanghai through VIE Arrangements in lieu of direct equity ownership by the Company or any of its subsidiaries. Such
VIE Arrangements consist of a series of six agreements (collectively, the “VIE Arrangements”), which were signed
on August 14, 2019. On August 1, 2020, all shareholders of Zhongchao
Shanghai, except Mr. Yang and Shanghai Xingzhong Investment Management LP (“Shanghai Xingzhong,”) decided to withdraw their
capital contribution from Zhongchao Shanghai (the “Capital Reduction”). Given the effect of the Capital Reduction, Mr. Yang
became the 76.4% shareholder of Zhongchao Shanghai with the remaining equity interests held by Shanghai Xingzhong. On September 10, 2020,
Zhongchao WFOE, and Zhongchao Shanghai, and its shareholders signed a confirmation agreement to confirm that the VIE Agreements entered
on August 14, 2019 have been terminated because of the Capital Reduction. Accordingly, on September 10, 2020, to clarify
the legal effect of the Capital Reduction and to sustain the effective control over Zhongchao Shanghai by the Company, Mr. Yang and Shanghai
Xingzhong, as the shareholders of Zhongchao Shanghai, signed a series of VIE agreements with Zhongchao WFOE, the terms of which are substantially
the same as those of the VIE Agreements except the number of shareholders of Zhongchao Shanghai reduced to two (the “2020 VIE Agreements”).
Upon entry into the 2020 VIE Agreements, the VIE Agreements, except for the Master Exclusive Service Agreement dated August 14, 2020,
were expired. On September 9, 2021, Shanghai Xingzhong transferred
its equity interest in Zhongchao Shanghai to Shanghai Xingban Enterprises Management Partnership (Limited Partnership) (“Shanghai
Xingban”). On September 10, 2021, to clarify the legal effect of such share transfer and to sustain the Company’s ability
to consolidate the financial results of Zhongchao Shanghai, Mr. Yang and Shanghai Xingban, as the shareholders collectively holding 100%
equity interest in Zhongchao Shanghai, signed a series of VIE agreements with Zhongchao WFOE (the “2021 VIE Agreements”).
Upon entry into the 2021 VIE Agreements, the 2020 VIE Agreements dated August 14, 2020, except for the Master Exclusive Service Agreement,
were expired. The significant terms of the VIE Arrangements,
2020 VIE Arrangements and 2021 VIE Agreements by and among the Company’s wholly-owned subsidiary, Zhongchao WFOE, its consolidated
variable interest entity, Zhongchao Shanghai, and the shareholders of Zhongchao Shanghai are as follows: Agreements that Provide Us Effective Control over
Zhongchao Shanghai The Company’s wholly foreign owned entity,
Zhongchao WFOE, has entered into the following agreements with Zhongchao Shanghai and its shareholders. Equity Interest Pledge Agreement Pursuant to the equity interest pledge agreement
dated August 14, 2019, each shareholder of Zhongchao Shanghai (collectively “Shareholder”) has pledged all of its equity interest
in Zhongchao Shanghai to guarantee the shareholder’s and Zhongchao Shanghai’s performance of their obligations under the master
exclusive service agreement, business cooperation agreement, exclusive option agreement and proxy agreement and power of attorney. If
Zhongchao Shanghai or any of its shareholders breaches their contractual obligations under these agreements, Zhongchao WFOE, as pledgee,
will be entitled to dispose the pledged equity interest entirely or partially. Each of the shareholders of Zhongchao Shanghai agrees that,
during the term of the equity interest pledge agreement, it will not dispose of the pledged equity interests or create or allow any encumbrance
on the pledged equity interests without the prior written consent of Zhongchao WFOE. In addition, Zhongchao WFOE has the right to collect
dividends generated by the pledged equity interest during the term of the pledge. The term of the initial equity interest pledge agreement
is 20 years. After the expiration of the term of initial pledge registration, Zhongchao WFOE may at its sole discretion require the Shareholders
to extend the term of the equity interest registration. Proxy Agreement and Power of Attorney Pursuant to the proxy agreement and power of attorney
dated August 14, 2019, each shareholder of Zhongchao Shanghai has irrevocably appointed Zhongchao WFOE to act as such shareholder’s
exclusive attorney-in-fact to exercise all shareholder rights, including, but not limited to, voting on all matters of Zhongchao Shanghai
requiring shareholder approval, disposing of all or part of the shareholder’s equity interest in Zhongchao Shanghai, oversee and
review Zhongchao Shanghai’s operation and financial information. Zhongchao WFOE is entitled to designate any person to act as such
shareholder’s exclusive attorney-in-fact without notifying or the approval of such shareholder, and if required by PRC law, Zhongchao
WFOE shall designate a PRC citizen to exercise such right. Each proxy agreement power of attorney will remain in force for so long as
the Zhongchao Shanghai exists. The shareholders of Zhongchao Shanghai do not have the right to terminate this agreement or revoke the
appointment of the attorney-in-fact without the prior written consent of Zhongchao WFOE . Spouse Consent Letters Pursuant to the Spouse Consent Letters
dated August 14, 2019, the spouse of each married shareholder of Zhongchao Shanghai, unconditionally and irrevocably agreed not to assert
any rights over the equity interest in Zhongchao Shanghai held by and registered in the name of their spouse. In addition, each of them
agreed to be bound by the VIE Arrangements described here if the spouse obtains any equity interest in Zhongchao Shanghai for any reason. Master Exclusive Service Agreement Under the master exclusive service agreement between
Zhongchao WFOE and Zhongchao Shanghai dated August 14, 2019, Zhongchao WFOE has the exclusive right to provide Zhongchao Shanghai with
technical support, consulting services and other services. Zhongchao WFOE has the right to designate and appoint, at its sole discretion,
any entities affiliated with the Zhongchao WFOE to provide any and all services. The service fees are calculated and paid on a yearly
basis and at the amount that equals to 100% of the consolidated net profits of Zhongchao Shanghai. Zhongchao WFOE may adjust the service
fee at its discretion after taking into account multiple factors, such as the difficulty of the services provided, the time consumed,
the content and commercial value of services provided and the market price of comparable services. Zhongchao WFOE owns the intellectual
property rights arising out of the performance of this agreements. Zhongchao Shanghai shall seek approval from Zhongchao WFOE prior to
entering into any contracts obtaining the same or similar services as provided under the Master Exclusive Service Agreement. This agreement
will remain effective as long as Zhongchao Shanghai exists, unless Zhongchao WFOE advance written notice to Zhongchao Shanghai and its
shareholders or upon the transfer of all the equity interest held by Zhongchao Shanghai’s shareholders to Zhongchao WFOE and/or
a third party designated by Zhongchao WFOE. Agreements that Provide Us with the Option to
Purchase the Equity Interest in Zhongchao Shanghai Business Cooperation Agreement Under the business cooperation agreement dated
August 14, 2019, without Zhongchao WFOE’s prior written consent, Zhongchao Shanghai agrees not to engage in any transaction which
may materially affect its asset, obligation, right or operation, including but not limited to: any activities not within its normal business
scope, merger and acquisition, offering any loan to any third party and incurring any debt from any third party. Zhongchao Shanghai shall
seek approval from Zhongchao WFOE prior to entering into any material contract, except the contracts executed in the ordinary course of
business. Zhongchao Shanghai shall cause the persons designated by Zhongchao WFOE to be the directors and executive officers of Zhongchao
Shanghai. This agreement will remain effective as long as Zhongchao Shanghai exists, unless Zhongchao WFOE advance written notice to Zhongchao
Shanghai and its shareholders or upon the transfer of all the equity interest held by Zhongchao Shanghai’s shareholders to Zhongchao
WFOE and/or a third party designated by Zhongchao WFOE. Exclusive Option Agreement Pursuant to the exclusive option agreement dated
August 14, 2019, each shareholder of Zhongchao Shanghai has irrevocably granted Zhongchao WFOE an exclusive option to purchase, or have
its designated person or persons to purchase, at its discretion, to the extent permitted under PRC law, all or part of the shareholder’s
equity interests in Zhongchao Shanghai. The purchase price is equal to the lowest price allowable under PRC laws and regulations at the
time of the transfer. Zhongchao Shanghai has agreed that without Zhongchao WFOE’s prior written consent, Zhongchao Shanghai shall
cause the persons designated by Zhongchao WFOE to be the directors and executive officers of Zhongchao Shanghai, not amend its articles
of association, increase or decrease the registered capital, sell or otherwise dispose of its assets or beneficial interest, create or
allow any encumbrance on its assets or other beneficial interests, provide any loans to any third parties, enter into any material contract,
merge with or acquire any other persons or make any investments, or distribute dividends to the shareholders. The shareholders of Zhongchao
Shanghai have agreed that, without Zhongchao WFOE’s prior written consent, they will not dispose of their equity interests in Zhongchao
Shanghai or create or allow any encumbrance on their equity interests. Moreover, without Zhongchao WFOE’s prior written consent,
no dividend will be distributed to Zhongchao Shanghai’s shareholders, and if any of the shareholders receives any profit, interest,
dividend or proceeds of share transfer or liquidation, the shareholder must give such profit, interest, dividend and proceeds to Zhongchao
WFOE. These agreements will remain effective as long as Zhongchao Shanghai exists unless Zhongchao WFOE advance written notice to Zhongchao
Shanghai and the shareholders or upon the transfer of all the equity interest held by the shareholders to Zhongchao WFOE and/or its designee. The Company has concluded that the Company is
the primary beneficiary of Zhongchao Shanghai and its subsidiaries, and should consolidate their financial statements. The Company is
the primary beneficiary based on the Proxy Agreement and Power of Attorney entered into as part of the VIE Agreements that each equity
holder of Zhongchao Shanghai assigned their rights as a shareholder of Zhongchao Shanghai to Zhongchao WOFE. These rights include, but
are not limited to, voting on all matters of Zhongchao Shanghai requiring shareholder approval, disposing of all or part of the shareholder’s
equity interest in Zhongchao Shanghai, oversee and review Zhongchao Shanghai’s operation and financial information. As such, the
Company, through Zhongchao WOFE, is deemed to hold all of the voting equity interest in Zhongchao Shanghai and its subsidiaries. For the
periods presented, the Company has not provided any financial or other support to either Zhongchao Shanghai or its subsidiaries. However,
pursuant to the Master Exclusive Services Agreement, the Company may provide complete technical support, consulting services and other
services during the term of the VIE agreements. Though not explicit in the VIE agreements, the Company may provide financial support to
Zhongchao Shanghai and its subsidiaries to meet its working capital requirements and capitalization purposes. The terms of the VIE Agreements
and the Company’s plan of financial support to the VIE were considered in determining that the Company is the primary beneficiary
of the VIE. Accordingly, the financial statements of the VIE are consolidated in the Company’s consolidated financial statements. Based on the foregoing VIE Agreements, Zhongchao
WFOE consolidated the financial statements of Zhongchao Shanghai and its subsidiaries, which enables Zhongchao WFOE to receive all of
their expected residual returns and absorb the expected losses of the VIE and its subsidiaries. Accordingly, the Company consolidates
the accounts of Zhongchao Shanghai and its subsidiaries for the periods presented herein, in accordance with Accounting Standards Codification,
or ASC, 810-10, Consolid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56" customWidth="1" min="1" max="1"/>
    <col width="15" customWidth="1" min="2" max="2"/>
    <col width="80" customWidth="1" min="3" max="3"/>
    <col width="22" customWidth="1" min="4" max="4"/>
    <col width="14" customWidth="1" min="5" max="5"/>
    <col width="22" customWidth="1" min="6" max="6"/>
  </cols>
  <sheetData>
    <row r="1">
      <c r="A1" s="1" t="inlineStr">
        <is>
          <t>Income Taxes (Details) $ in Millions</t>
        </is>
      </c>
      <c r="B1" s="2" t="inlineStr">
        <is>
          <t>1 Months Ended</t>
        </is>
      </c>
      <c r="C1" s="2" t="inlineStr">
        <is>
          <t>12 Months Ended</t>
        </is>
      </c>
    </row>
    <row r="2">
      <c r="B2" s="2" t="inlineStr">
        <is>
          <t>Sep. 30, 2018</t>
        </is>
      </c>
      <c r="C2" s="2" t="inlineStr">
        <is>
          <t>Dec. 31, 2024 HKD ($)</t>
        </is>
      </c>
      <c r="D2" s="2" t="inlineStr">
        <is>
          <t>Dec. 31, 2023 USD ($)</t>
        </is>
      </c>
      <c r="E2" s="2" t="inlineStr">
        <is>
          <t>Dec. 31, 2022</t>
        </is>
      </c>
      <c r="F2" s="2" t="inlineStr">
        <is>
          <t>Dec. 31, 2024 USD ($)</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assessable profits</t>
        </is>
      </c>
      <c r="B4" s="4" t="inlineStr">
        <is>
          <t xml:space="preserve"> </t>
        </is>
      </c>
      <c r="C4" s="9" t="n">
        <v>0.0825</v>
      </c>
      <c r="D4" s="4" t="inlineStr">
        <is>
          <t xml:space="preserve"> </t>
        </is>
      </c>
      <c r="E4" s="4" t="inlineStr">
        <is>
          <t xml:space="preserve"> </t>
        </is>
      </c>
      <c r="F4" s="4" t="inlineStr">
        <is>
          <t xml:space="preserve"> </t>
        </is>
      </c>
    </row>
    <row r="5">
      <c r="A5" s="4" t="inlineStr">
        <is>
          <t>Assessable profits amount (in Dollars)</t>
        </is>
      </c>
      <c r="B5" s="4" t="inlineStr">
        <is>
          <t xml:space="preserve"> </t>
        </is>
      </c>
      <c r="C5" s="6" t="n">
        <v>2</v>
      </c>
      <c r="D5" s="4" t="inlineStr">
        <is>
          <t xml:space="preserve"> </t>
        </is>
      </c>
      <c r="E5" s="4" t="inlineStr">
        <is>
          <t xml:space="preserve"> </t>
        </is>
      </c>
      <c r="F5" s="4" t="inlineStr">
        <is>
          <t xml:space="preserve"> </t>
        </is>
      </c>
    </row>
    <row r="6">
      <c r="A6" s="4" t="inlineStr">
        <is>
          <t>Tax rate percentage</t>
        </is>
      </c>
      <c r="B6" s="4" t="inlineStr">
        <is>
          <t xml:space="preserve"> </t>
        </is>
      </c>
      <c r="C6" s="12" t="n">
        <v>0.25</v>
      </c>
      <c r="D6" s="12" t="n">
        <v>0.25</v>
      </c>
      <c r="E6" s="12" t="n">
        <v>0.25</v>
      </c>
      <c r="F6" s="4" t="inlineStr">
        <is>
          <t xml:space="preserve"> </t>
        </is>
      </c>
    </row>
    <row r="7">
      <c r="A7" s="4" t="inlineStr">
        <is>
          <t>Enterprise income tax description</t>
        </is>
      </c>
      <c r="B7" s="4" t="inlineStr">
        <is>
          <t xml:space="preserve"> </t>
        </is>
      </c>
      <c r="C7" s="4" t="inlineStr">
        <is>
          <t>SMEs are entitled to a reduced EIT rate of a reduced
EIT rate of 20%, 75.0% reduction of taxable income for the first RMB 3,000,000 and no reduction for the remaining taxable income for the
year ended December 31,2024 and 2023; a reduced EIT rate of 20%, 87.5% reduction of taxable income for the first RMB1,000,000 taxable
income and 75% reduction of taxable income between RMB 1,000,000 and RMB 3,000,000, and no reduction for the remaining taxable income
for the year ended December 31, 2022.</t>
        </is>
      </c>
      <c r="D7" s="4" t="inlineStr">
        <is>
          <t xml:space="preserve"> </t>
        </is>
      </c>
      <c r="E7" s="4" t="inlineStr">
        <is>
          <t xml:space="preserve"> </t>
        </is>
      </c>
      <c r="F7" s="4" t="inlineStr">
        <is>
          <t xml:space="preserve"> </t>
        </is>
      </c>
    </row>
    <row r="8">
      <c r="A8" s="4" t="inlineStr">
        <is>
          <t>Research and development expenses percentage</t>
        </is>
      </c>
      <c r="B8" s="4" t="inlineStr">
        <is>
          <t xml:space="preserve"> </t>
        </is>
      </c>
      <c r="C8" s="9" t="n">
        <v>0.2044</v>
      </c>
      <c r="D8" s="4" t="inlineStr">
        <is>
          <t>(3.57%)</t>
        </is>
      </c>
      <c r="E8" s="4" t="inlineStr">
        <is>
          <t>(3.06%)</t>
        </is>
      </c>
      <c r="F8" s="4" t="inlineStr">
        <is>
          <t xml:space="preserve"> </t>
        </is>
      </c>
    </row>
    <row r="9">
      <c r="A9" s="4" t="inlineStr">
        <is>
          <t>Net operating loss carryforwards (in Dollars)</t>
        </is>
      </c>
      <c r="B9" s="4" t="inlineStr">
        <is>
          <t xml:space="preserve"> </t>
        </is>
      </c>
      <c r="C9" s="4" t="inlineStr">
        <is>
          <t xml:space="preserve"> </t>
        </is>
      </c>
      <c r="D9" s="6" t="n">
        <v>9089697</v>
      </c>
      <c r="E9" s="4" t="inlineStr">
        <is>
          <t xml:space="preserve"> </t>
        </is>
      </c>
      <c r="F9" s="6" t="n">
        <v>11418259</v>
      </c>
    </row>
    <row r="10">
      <c r="A10" s="4" t="inlineStr">
        <is>
          <t>Deferred tax assets, valuation allowance (in Dollars)</t>
        </is>
      </c>
      <c r="B10" s="4" t="inlineStr">
        <is>
          <t xml:space="preserve"> </t>
        </is>
      </c>
      <c r="C10" s="4" t="inlineStr">
        <is>
          <t xml:space="preserve"> </t>
        </is>
      </c>
      <c r="D10" s="5" t="n">
        <v>715989</v>
      </c>
      <c r="E10" s="4" t="inlineStr">
        <is>
          <t xml:space="preserve"> </t>
        </is>
      </c>
      <c r="F10" s="5" t="n">
        <v>1626832</v>
      </c>
    </row>
    <row r="11">
      <c r="A11" s="4" t="inlineStr">
        <is>
          <t>Unrecognized tax benefits (in Dollar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ability for accrued interest and penalty (in Dollar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rporate taxpayers benefit percentage</t>
        </is>
      </c>
      <c r="B13" s="4" t="inlineStr">
        <is>
          <t xml:space="preserve"> </t>
        </is>
      </c>
      <c r="C13" s="12" t="n">
        <v>0.5</v>
      </c>
      <c r="D13" s="4" t="inlineStr">
        <is>
          <t xml:space="preserve"> </t>
        </is>
      </c>
      <c r="E13" s="4" t="inlineStr">
        <is>
          <t xml:space="preserve"> </t>
        </is>
      </c>
      <c r="F13" s="4" t="inlineStr">
        <is>
          <t xml:space="preserve"> </t>
        </is>
      </c>
    </row>
    <row r="14">
      <c r="A14" s="4" t="inlineStr">
        <is>
          <t>Foreign income percentage</t>
        </is>
      </c>
      <c r="B14" s="4" t="inlineStr">
        <is>
          <t xml:space="preserve"> </t>
        </is>
      </c>
      <c r="C14" s="9" t="n">
        <v>0.105</v>
      </c>
      <c r="D14" s="4" t="inlineStr">
        <is>
          <t xml:space="preserve"> </t>
        </is>
      </c>
      <c r="E14" s="4" t="inlineStr">
        <is>
          <t xml:space="preserve"> </t>
        </is>
      </c>
      <c r="F14" s="4" t="inlineStr">
        <is>
          <t xml:space="preserve"> </t>
        </is>
      </c>
    </row>
    <row r="15">
      <c r="A15" s="4" t="inlineStr">
        <is>
          <t>Hong Kong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ax rate amount (in Dollars)</t>
        </is>
      </c>
      <c r="B17" s="4" t="inlineStr">
        <is>
          <t xml:space="preserve"> </t>
        </is>
      </c>
      <c r="C17" s="6" t="n">
        <v>2</v>
      </c>
      <c r="D17" s="4" t="inlineStr">
        <is>
          <t xml:space="preserve"> </t>
        </is>
      </c>
      <c r="E17" s="4" t="inlineStr">
        <is>
          <t xml:space="preserve"> </t>
        </is>
      </c>
      <c r="F17" s="4" t="inlineStr">
        <is>
          <t xml:space="preserve"> </t>
        </is>
      </c>
    </row>
    <row r="18">
      <c r="A18" s="4" t="inlineStr">
        <is>
          <t>Percentage of assessable profits</t>
        </is>
      </c>
      <c r="B18" s="4" t="inlineStr">
        <is>
          <t xml:space="preserve"> </t>
        </is>
      </c>
      <c r="C18" s="9" t="n">
        <v>0.165</v>
      </c>
      <c r="D18" s="4" t="inlineStr">
        <is>
          <t xml:space="preserve"> </t>
        </is>
      </c>
      <c r="E18" s="4" t="inlineStr">
        <is>
          <t xml:space="preserve"> </t>
        </is>
      </c>
      <c r="F18" s="4" t="inlineStr">
        <is>
          <t xml:space="preserve"> </t>
        </is>
      </c>
    </row>
    <row r="19">
      <c r="A19" s="4" t="inlineStr">
        <is>
          <t>Tax rate percentage</t>
        </is>
      </c>
      <c r="B19" s="4" t="inlineStr">
        <is>
          <t xml:space="preserve"> </t>
        </is>
      </c>
      <c r="C19" s="9" t="n">
        <v>0.165</v>
      </c>
      <c r="D19" s="4" t="inlineStr">
        <is>
          <t xml:space="preserve"> </t>
        </is>
      </c>
      <c r="E19" s="4" t="inlineStr">
        <is>
          <t xml:space="preserve"> </t>
        </is>
      </c>
      <c r="F19" s="4" t="inlineStr">
        <is>
          <t xml:space="preserve"> </t>
        </is>
      </c>
    </row>
    <row r="20">
      <c r="A20" s="4" t="inlineStr">
        <is>
          <t>Unite Stat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Tax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ax rate percentage</t>
        </is>
      </c>
      <c r="B22" s="4" t="inlineStr">
        <is>
          <t xml:space="preserve"> </t>
        </is>
      </c>
      <c r="C22" s="12" t="n">
        <v>0.21</v>
      </c>
      <c r="D22" s="4" t="inlineStr">
        <is>
          <t xml:space="preserve"> </t>
        </is>
      </c>
      <c r="E22" s="4" t="inlineStr">
        <is>
          <t xml:space="preserve"> </t>
        </is>
      </c>
      <c r="F22" s="4" t="inlineStr">
        <is>
          <t xml:space="preserve"> </t>
        </is>
      </c>
    </row>
    <row r="23">
      <c r="A23" s="4" t="inlineStr">
        <is>
          <t>Net operating loss carryforwards (in Dollars)</t>
        </is>
      </c>
      <c r="B23" s="4" t="inlineStr">
        <is>
          <t xml:space="preserve"> </t>
        </is>
      </c>
      <c r="C23" s="4" t="inlineStr">
        <is>
          <t xml:space="preserve"> </t>
        </is>
      </c>
      <c r="D23" s="4" t="inlineStr">
        <is>
          <t xml:space="preserve"> </t>
        </is>
      </c>
      <c r="E23" s="4" t="inlineStr">
        <is>
          <t xml:space="preserve"> </t>
        </is>
      </c>
      <c r="F23" s="5" t="n">
        <v>6267424</v>
      </c>
    </row>
    <row r="24">
      <c r="A24" s="4" t="inlineStr">
        <is>
          <t>Japa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come Tax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come tax rate percentage</t>
        </is>
      </c>
      <c r="B26" s="4" t="inlineStr">
        <is>
          <t xml:space="preserve"> </t>
        </is>
      </c>
      <c r="C26" s="12" t="n">
        <v>0.3</v>
      </c>
      <c r="D26" s="12" t="n">
        <v>0.3</v>
      </c>
      <c r="E26" s="12" t="n">
        <v>0.3</v>
      </c>
      <c r="F26" s="4" t="inlineStr">
        <is>
          <t xml:space="preserve"> </t>
        </is>
      </c>
    </row>
    <row r="27">
      <c r="A27" s="4" t="inlineStr">
        <is>
          <t>PRC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come Tax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search and development expenses percentage</t>
        </is>
      </c>
      <c r="B29" s="12" t="n">
        <v>1.75</v>
      </c>
      <c r="C29" s="4" t="inlineStr">
        <is>
          <t xml:space="preserve"> </t>
        </is>
      </c>
      <c r="D29" s="4" t="inlineStr">
        <is>
          <t xml:space="preserve"> </t>
        </is>
      </c>
      <c r="E29" s="4" t="inlineStr">
        <is>
          <t xml:space="preserve"> </t>
        </is>
      </c>
      <c r="F29" s="4" t="inlineStr">
        <is>
          <t xml:space="preserve"> </t>
        </is>
      </c>
    </row>
    <row r="30">
      <c r="A30" s="4" t="inlineStr">
        <is>
          <t>Net operating loss carryforwards (in Dollars)</t>
        </is>
      </c>
      <c r="B30" s="4" t="inlineStr">
        <is>
          <t xml:space="preserve"> </t>
        </is>
      </c>
      <c r="C30" s="4" t="inlineStr">
        <is>
          <t xml:space="preserve"> </t>
        </is>
      </c>
      <c r="D30" s="4" t="inlineStr">
        <is>
          <t xml:space="preserve"> </t>
        </is>
      </c>
      <c r="E30" s="4" t="inlineStr">
        <is>
          <t xml:space="preserve"> </t>
        </is>
      </c>
      <c r="F30" s="6" t="n">
        <v>5150835</v>
      </c>
    </row>
  </sheetData>
  <mergeCells count="2">
    <mergeCell ref="C1:E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ofit (Loss) Before Income Tax Benefits (Expenses) (Details) - USD ($)</t>
        </is>
      </c>
      <c r="B1" s="2" t="inlineStr">
        <is>
          <t>12 Months Ended</t>
        </is>
      </c>
    </row>
    <row r="2">
      <c r="B2" s="2" t="inlineStr">
        <is>
          <t>Dec. 31, 2024</t>
        </is>
      </c>
      <c r="C2" s="2" t="inlineStr">
        <is>
          <t>Dec. 31, 2023</t>
        </is>
      </c>
      <c r="D2" s="2" t="inlineStr">
        <is>
          <t>Dec. 31, 2022</t>
        </is>
      </c>
    </row>
    <row r="3">
      <c r="A3" s="3" t="inlineStr">
        <is>
          <t>Schedule of Components of Profit (Loss) Before Income Tax Benefits (Expenses) [Abstract]</t>
        </is>
      </c>
      <c r="B3" s="4" t="inlineStr">
        <is>
          <t xml:space="preserve"> </t>
        </is>
      </c>
      <c r="C3" s="4" t="inlineStr">
        <is>
          <t xml:space="preserve"> </t>
        </is>
      </c>
      <c r="D3" s="4" t="inlineStr">
        <is>
          <t xml:space="preserve"> </t>
        </is>
      </c>
    </row>
    <row r="4">
      <c r="A4" s="4" t="inlineStr">
        <is>
          <t>PRC</t>
        </is>
      </c>
      <c r="B4" s="6" t="n">
        <v>3233722</v>
      </c>
      <c r="C4" s="6" t="n">
        <v>-11527235</v>
      </c>
      <c r="D4" s="6" t="n">
        <v>-1243361</v>
      </c>
    </row>
    <row r="5">
      <c r="A5" s="4" t="inlineStr">
        <is>
          <t>Non-PRC</t>
        </is>
      </c>
      <c r="B5" s="5" t="n">
        <v>-3171966</v>
      </c>
      <c r="C5" s="5" t="n">
        <v>-449764</v>
      </c>
      <c r="D5" s="5" t="n">
        <v>-1306645</v>
      </c>
    </row>
    <row r="6">
      <c r="A6" s="4" t="inlineStr">
        <is>
          <t>Total</t>
        </is>
      </c>
      <c r="B6" s="6" t="n">
        <v>61756</v>
      </c>
      <c r="C6" s="6" t="n">
        <v>-11976999</v>
      </c>
      <c r="D6" s="6" t="n">
        <v>-2550006</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Income Tax Benefits (Expenses) (Details) - USD ($)</t>
        </is>
      </c>
      <c r="B1" s="2" t="inlineStr">
        <is>
          <t>12 Months Ended</t>
        </is>
      </c>
    </row>
    <row r="2">
      <c r="B2" s="2" t="inlineStr">
        <is>
          <t>Dec. 31, 2024</t>
        </is>
      </c>
      <c r="C2" s="2" t="inlineStr">
        <is>
          <t>Dec. 31, 2023</t>
        </is>
      </c>
      <c r="D2" s="2" t="inlineStr">
        <is>
          <t>Dec. 31, 2022</t>
        </is>
      </c>
    </row>
    <row r="3">
      <c r="A3" s="3" t="inlineStr">
        <is>
          <t>Schedule of Income Tax Benefits (Expenses) [Abstract]</t>
        </is>
      </c>
      <c r="B3" s="4" t="inlineStr">
        <is>
          <t xml:space="preserve"> </t>
        </is>
      </c>
      <c r="C3" s="4" t="inlineStr">
        <is>
          <t xml:space="preserve"> </t>
        </is>
      </c>
      <c r="D3" s="4" t="inlineStr">
        <is>
          <t xml:space="preserve"> </t>
        </is>
      </c>
    </row>
    <row r="4">
      <c r="A4" s="4" t="inlineStr">
        <is>
          <t>Current income tax expenses</t>
        </is>
      </c>
      <c r="B4" s="6" t="n">
        <v>-47518</v>
      </c>
      <c r="C4" s="6" t="n">
        <v>-69467</v>
      </c>
      <c r="D4" s="6" t="n">
        <v>-138188</v>
      </c>
    </row>
    <row r="5">
      <c r="A5" s="4" t="inlineStr">
        <is>
          <t>Deferred income tax (expenses) benefits</t>
        </is>
      </c>
      <c r="B5" s="5" t="n">
        <v>-287651</v>
      </c>
      <c r="C5" s="5" t="n">
        <v>739227</v>
      </c>
      <c r="D5" s="5" t="n">
        <v>-134125</v>
      </c>
    </row>
    <row r="6">
      <c r="A6" s="4" t="inlineStr">
        <is>
          <t>Income tax (expenses) benefits</t>
        </is>
      </c>
      <c r="B6" s="6" t="n">
        <v>-335169</v>
      </c>
      <c r="C6" s="6" t="n">
        <v>669760</v>
      </c>
      <c r="D6" s="6" t="n">
        <v>-272313</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he Statutory Tax Rate to the Effective Tax Rate (Details)</t>
        </is>
      </c>
      <c r="B1" s="2" t="inlineStr">
        <is>
          <t>12 Months Ended</t>
        </is>
      </c>
    </row>
    <row r="2">
      <c r="B2" s="2" t="inlineStr">
        <is>
          <t>Dec. 31, 2024</t>
        </is>
      </c>
      <c r="C2" s="2" t="inlineStr">
        <is>
          <t>Dec. 31, 2023</t>
        </is>
      </c>
      <c r="D2" s="2" t="inlineStr">
        <is>
          <t>Dec. 31, 2022</t>
        </is>
      </c>
    </row>
    <row r="3">
      <c r="A3" s="3" t="inlineStr">
        <is>
          <t>Schedule of Reconciliation of the Statutory Tax Rate to the Effective Tax Rate [Abstract]</t>
        </is>
      </c>
      <c r="B3" s="4" t="inlineStr">
        <is>
          <t xml:space="preserve"> </t>
        </is>
      </c>
      <c r="C3" s="4" t="inlineStr">
        <is>
          <t xml:space="preserve"> </t>
        </is>
      </c>
      <c r="D3" s="4" t="inlineStr">
        <is>
          <t xml:space="preserve"> </t>
        </is>
      </c>
    </row>
    <row r="4">
      <c r="A4" s="4" t="inlineStr">
        <is>
          <t>PRC statutory income tax rate</t>
        </is>
      </c>
      <c r="B4" s="12" t="n">
        <v>0.25</v>
      </c>
      <c r="C4" s="12" t="n">
        <v>0.25</v>
      </c>
      <c r="D4" s="12" t="n">
        <v>0.25</v>
      </c>
    </row>
    <row r="5">
      <c r="A5" s="4" t="inlineStr">
        <is>
          <t>Effect of different tax rates for preferential tax benefits and other jurisdiction</t>
        </is>
      </c>
      <c r="B5" s="4" t="inlineStr">
        <is>
          <t>(788.22%)</t>
        </is>
      </c>
      <c r="C5" s="9" t="n">
        <v>0.0257</v>
      </c>
      <c r="D5" s="9" t="n">
        <v>0.1061</v>
      </c>
    </row>
    <row r="6">
      <c r="A6" s="4" t="inlineStr">
        <is>
          <t>Effect of non-deductible expenses</t>
        </is>
      </c>
      <c r="B6" s="9" t="n">
        <v>0.9685</v>
      </c>
      <c r="C6" s="4" t="inlineStr">
        <is>
          <t>(2.61%)</t>
        </is>
      </c>
      <c r="D6" s="4" t="inlineStr">
        <is>
          <t>(1.22%)</t>
        </is>
      </c>
    </row>
    <row r="7">
      <c r="A7" s="4" t="inlineStr">
        <is>
          <t>Effect of research and development credits</t>
        </is>
      </c>
      <c r="B7" s="4" t="inlineStr">
        <is>
          <t>(20.44%)</t>
        </is>
      </c>
      <c r="C7" s="9" t="n">
        <v>0.0357</v>
      </c>
      <c r="D7" s="9" t="n">
        <v>0.0306</v>
      </c>
    </row>
    <row r="8">
      <c r="A8" s="4" t="inlineStr">
        <is>
          <t>Effect of deferred tax rate change</t>
        </is>
      </c>
      <c r="B8" s="4" t="inlineStr">
        <is>
          <t xml:space="preserve"> </t>
        </is>
      </c>
      <c r="C8" s="4" t="inlineStr">
        <is>
          <t>(19.63%)</t>
        </is>
      </c>
      <c r="D8" s="4" t="inlineStr">
        <is>
          <t>(34.22%)</t>
        </is>
      </c>
    </row>
    <row r="9">
      <c r="A9" s="4" t="inlineStr">
        <is>
          <t>Effect of changes in valuation allowance</t>
        </is>
      </c>
      <c r="B9" s="4" t="inlineStr">
        <is>
          <t>(1229.54%)</t>
        </is>
      </c>
      <c r="C9" s="4" t="inlineStr">
        <is>
          <t>(3.31%)</t>
        </is>
      </c>
      <c r="D9" s="4" t="inlineStr">
        <is>
          <t>(13.91%)</t>
        </is>
      </c>
    </row>
    <row r="10">
      <c r="A10" s="4" t="inlineStr">
        <is>
          <t>Effective tax rate</t>
        </is>
      </c>
      <c r="B10" s="9" t="n">
        <v>5.4273</v>
      </c>
      <c r="C10" s="9" t="n">
        <v>0.0559</v>
      </c>
      <c r="D10" s="4" t="inlineStr">
        <is>
          <t>(10.68%)</t>
        </is>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Schedule of Deferred Tax Asset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Excess advertising expense</t>
        </is>
      </c>
      <c r="B3" s="4" t="inlineStr">
        <is>
          <t xml:space="preserve"> </t>
        </is>
      </c>
      <c r="C3" s="6" t="n">
        <v>47503</v>
      </c>
    </row>
    <row r="4">
      <c r="A4" s="4" t="inlineStr">
        <is>
          <t>Net operating loss carrying forward</t>
        </is>
      </c>
      <c r="B4" s="5" t="n">
        <v>1706177</v>
      </c>
      <c r="C4" s="5" t="n">
        <v>1049699</v>
      </c>
    </row>
    <row r="5">
      <c r="A5" s="4" t="inlineStr">
        <is>
          <t>Share-based compensation</t>
        </is>
      </c>
      <c r="B5" s="5" t="n">
        <v>195422</v>
      </c>
      <c r="C5" s="5" t="n">
        <v>186497</v>
      </c>
    </row>
    <row r="6">
      <c r="A6" s="4" t="inlineStr">
        <is>
          <t>Lease liabilities</t>
        </is>
      </c>
      <c r="B6" s="5" t="n">
        <v>21281</v>
      </c>
      <c r="C6" s="5" t="n">
        <v>109499</v>
      </c>
    </row>
    <row r="7">
      <c r="A7" s="4" t="inlineStr">
        <is>
          <t>Others</t>
        </is>
      </c>
      <c r="B7" s="5" t="n">
        <v>25249</v>
      </c>
      <c r="C7" s="5" t="n">
        <v>26727</v>
      </c>
    </row>
    <row r="8">
      <c r="A8" s="4" t="inlineStr">
        <is>
          <t>Less: Deferred tax liability</t>
        </is>
      </c>
      <c r="B8" s="5" t="n">
        <v>-201872</v>
      </c>
      <c r="C8" s="5" t="n">
        <v>-346059</v>
      </c>
    </row>
    <row r="9">
      <c r="A9" s="4" t="inlineStr">
        <is>
          <t>Less: Valuation allowance on deferred tax assets</t>
        </is>
      </c>
      <c r="B9" s="5" t="n">
        <v>-1626832</v>
      </c>
      <c r="C9" s="5" t="n">
        <v>-715989</v>
      </c>
    </row>
    <row r="10">
      <c r="A10" s="4" t="inlineStr">
        <is>
          <t>Deferred tax assets, net</t>
        </is>
      </c>
      <c r="B10" s="5" t="n">
        <v>119425</v>
      </c>
      <c r="C10" s="5" t="n">
        <v>357878</v>
      </c>
    </row>
    <row r="11">
      <c r="A11" s="3" t="inlineStr">
        <is>
          <t>Deferred tax liability</t>
        </is>
      </c>
      <c r="B11" s="4" t="inlineStr">
        <is>
          <t xml:space="preserve"> </t>
        </is>
      </c>
      <c r="C11" s="4" t="inlineStr">
        <is>
          <t xml:space="preserve"> </t>
        </is>
      </c>
    </row>
    <row r="12">
      <c r="A12" s="4" t="inlineStr">
        <is>
          <t>Changes in fair value of short-term investments</t>
        </is>
      </c>
      <c r="B12" s="5" t="n">
        <v>22879</v>
      </c>
      <c r="C12" s="5" t="n">
        <v>137546</v>
      </c>
    </row>
    <row r="13">
      <c r="A13" s="4" t="inlineStr">
        <is>
          <t>Upward adjustments in investments in an equity security</t>
        </is>
      </c>
      <c r="B13" s="5" t="n">
        <v>-6153</v>
      </c>
      <c r="C13" s="5" t="n">
        <v>3333</v>
      </c>
    </row>
    <row r="14">
      <c r="A14" s="4" t="inlineStr">
        <is>
          <t>Right-of-use assets</t>
        </is>
      </c>
      <c r="B14" s="5" t="n">
        <v>15739</v>
      </c>
      <c r="C14" s="5" t="n">
        <v>114666</v>
      </c>
    </row>
    <row r="15">
      <c r="A15" s="4" t="inlineStr">
        <is>
          <t>Unbilled revenue</t>
        </is>
      </c>
      <c r="B15" s="5" t="n">
        <v>349045</v>
      </c>
      <c r="C15" s="5" t="n">
        <v>218764</v>
      </c>
    </row>
    <row r="16">
      <c r="A16" s="4" t="inlineStr">
        <is>
          <t>Less: Deferred tax assets</t>
        </is>
      </c>
      <c r="B16" s="5" t="n">
        <v>-201872</v>
      </c>
      <c r="C16" s="5" t="n">
        <v>-346059</v>
      </c>
    </row>
    <row r="17">
      <c r="A17" s="4" t="inlineStr">
        <is>
          <t>Deferred tax liability, net</t>
        </is>
      </c>
      <c r="B17" s="6" t="n">
        <v>179638</v>
      </c>
      <c r="C17" s="6" t="n">
        <v>12825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4" customWidth="1" min="1" max="1"/>
    <col width="14" customWidth="1" min="2" max="2"/>
    <col width="16" customWidth="1" min="3" max="3"/>
    <col width="14" customWidth="1" min="4" max="4"/>
    <col width="14" customWidth="1" min="5" max="5"/>
  </cols>
  <sheetData>
    <row r="1">
      <c r="A1" s="1" t="inlineStr">
        <is>
          <t>Loss Per Share (Details) - shares</t>
        </is>
      </c>
      <c r="C1" s="2" t="inlineStr">
        <is>
          <t>12 Months Ended</t>
        </is>
      </c>
    </row>
    <row r="2">
      <c r="B2" s="2" t="inlineStr">
        <is>
          <t>Aug. 14, 2019</t>
        </is>
      </c>
      <c r="C2" s="2" t="inlineStr">
        <is>
          <t>Dec. 31, 2024</t>
        </is>
      </c>
      <c r="D2" s="2" t="inlineStr">
        <is>
          <t>Dec. 31, 2023</t>
        </is>
      </c>
      <c r="E2" s="2" t="inlineStr">
        <is>
          <t>Dec. 31, 2022</t>
        </is>
      </c>
    </row>
    <row r="3">
      <c r="A3" s="3" t="inlineStr">
        <is>
          <t>Loss Per Share [Line Items]</t>
        </is>
      </c>
      <c r="B3" s="4" t="inlineStr">
        <is>
          <t xml:space="preserve"> </t>
        </is>
      </c>
      <c r="C3" s="4" t="inlineStr">
        <is>
          <t xml:space="preserve"> </t>
        </is>
      </c>
      <c r="D3" s="4" t="inlineStr">
        <is>
          <t xml:space="preserve"> </t>
        </is>
      </c>
      <c r="E3" s="4" t="inlineStr">
        <is>
          <t xml:space="preserve"> </t>
        </is>
      </c>
    </row>
    <row r="4">
      <c r="A4" s="4" t="inlineStr">
        <is>
          <t>Dilutive shares</t>
        </is>
      </c>
      <c r="B4" s="4" t="inlineStr">
        <is>
          <t xml:space="preserve"> </t>
        </is>
      </c>
      <c r="C4" s="4" t="inlineStr">
        <is>
          <t xml:space="preserve"> </t>
        </is>
      </c>
      <c r="D4" s="4" t="inlineStr">
        <is>
          <t xml:space="preserve"> </t>
        </is>
      </c>
      <c r="E4" s="4" t="inlineStr">
        <is>
          <t xml:space="preserve"> </t>
        </is>
      </c>
    </row>
    <row r="5">
      <c r="A5" s="4" t="inlineStr">
        <is>
          <t>Class A Ordinary Share [Member]</t>
        </is>
      </c>
      <c r="B5" s="4" t="inlineStr">
        <is>
          <t xml:space="preserve"> </t>
        </is>
      </c>
      <c r="C5" s="4" t="inlineStr">
        <is>
          <t xml:space="preserve"> </t>
        </is>
      </c>
      <c r="D5" s="4" t="inlineStr">
        <is>
          <t xml:space="preserve"> </t>
        </is>
      </c>
      <c r="E5" s="4" t="inlineStr">
        <is>
          <t xml:space="preserve"> </t>
        </is>
      </c>
    </row>
    <row r="6">
      <c r="A6" s="3" t="inlineStr">
        <is>
          <t>Loss Per Share [Line Items]</t>
        </is>
      </c>
      <c r="B6" s="4" t="inlineStr">
        <is>
          <t xml:space="preserve"> </t>
        </is>
      </c>
      <c r="C6" s="4" t="inlineStr">
        <is>
          <t xml:space="preserve"> </t>
        </is>
      </c>
      <c r="D6" s="4" t="inlineStr">
        <is>
          <t xml:space="preserve"> </t>
        </is>
      </c>
      <c r="E6" s="4" t="inlineStr">
        <is>
          <t xml:space="preserve"> </t>
        </is>
      </c>
    </row>
    <row r="7">
      <c r="A7" s="4" t="inlineStr">
        <is>
          <t>Issuable ordinary shares</t>
        </is>
      </c>
      <c r="B7" s="5" t="n">
        <v>135007</v>
      </c>
      <c r="C7" s="4" t="inlineStr">
        <is>
          <t xml:space="preserve"> </t>
        </is>
      </c>
      <c r="D7" s="4" t="inlineStr">
        <is>
          <t xml:space="preserve"> </t>
        </is>
      </c>
      <c r="E7" s="4" t="inlineStr">
        <is>
          <t xml:space="preserve"> </t>
        </is>
      </c>
    </row>
  </sheetData>
  <mergeCells count="2">
    <mergeCell ref="C1:E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oss Per Share  - Schedule of Basic and Diluted Loss Per Ordinary Share (Details) - USD ($)</t>
        </is>
      </c>
      <c r="C1" s="2" t="inlineStr">
        <is>
          <t>12 Months Ended</t>
        </is>
      </c>
    </row>
    <row r="2">
      <c r="C2" s="2" t="inlineStr">
        <is>
          <t>Dec. 31, 2024</t>
        </is>
      </c>
      <c r="D2" s="2" t="inlineStr">
        <is>
          <t>Dec. 31, 2023</t>
        </is>
      </c>
      <c r="E2" s="2" t="inlineStr">
        <is>
          <t>Dec. 31, 2022</t>
        </is>
      </c>
    </row>
    <row r="3">
      <c r="A3" s="3" t="inlineStr">
        <is>
          <t>Schedule of Basic and Diluted Loss Per Ordinary Share [Abstract]</t>
        </is>
      </c>
      <c r="C3" s="4" t="inlineStr">
        <is>
          <t xml:space="preserve"> </t>
        </is>
      </c>
      <c r="D3" s="4" t="inlineStr">
        <is>
          <t xml:space="preserve"> </t>
        </is>
      </c>
      <c r="E3" s="4" t="inlineStr">
        <is>
          <t xml:space="preserve"> </t>
        </is>
      </c>
    </row>
    <row r="4">
      <c r="A4" s="4" t="inlineStr">
        <is>
          <t>Net Loss Attributable to Zhongchao Inc.’s shareholders</t>
        </is>
      </c>
      <c r="C4" s="6" t="n">
        <v>-643229</v>
      </c>
      <c r="D4" s="6" t="n">
        <v>-11335911</v>
      </c>
      <c r="E4" s="6" t="n">
        <v>-2940891</v>
      </c>
    </row>
    <row r="5">
      <c r="A5" s="3" t="inlineStr">
        <is>
          <t>Weighted average number of ordinary share outstanding</t>
        </is>
      </c>
      <c r="C5" s="4" t="inlineStr">
        <is>
          <t xml:space="preserve"> </t>
        </is>
      </c>
      <c r="D5" s="4" t="inlineStr">
        <is>
          <t xml:space="preserve"> </t>
        </is>
      </c>
      <c r="E5" s="4" t="inlineStr">
        <is>
          <t xml:space="preserve"> </t>
        </is>
      </c>
    </row>
    <row r="6">
      <c r="A6" s="4" t="inlineStr">
        <is>
          <t>Basic</t>
        </is>
      </c>
      <c r="B6" s="4" t="inlineStr">
        <is>
          <t>[1]</t>
        </is>
      </c>
      <c r="C6" s="5" t="n">
        <v>5205425</v>
      </c>
      <c r="D6" s="5" t="n">
        <v>2603354</v>
      </c>
      <c r="E6" s="5" t="n">
        <v>2599776</v>
      </c>
    </row>
    <row r="7">
      <c r="A7" s="4" t="inlineStr">
        <is>
          <t>Diluted</t>
        </is>
      </c>
      <c r="B7" s="4" t="inlineStr">
        <is>
          <t>[1]</t>
        </is>
      </c>
      <c r="C7" s="5" t="n">
        <v>5205425</v>
      </c>
      <c r="D7" s="5" t="n">
        <v>2603354</v>
      </c>
      <c r="E7" s="5" t="n">
        <v>2599776</v>
      </c>
    </row>
    <row r="8">
      <c r="A8" s="3" t="inlineStr">
        <is>
          <t>Loss per share</t>
        </is>
      </c>
      <c r="C8" s="4" t="inlineStr">
        <is>
          <t xml:space="preserve"> </t>
        </is>
      </c>
      <c r="D8" s="4" t="inlineStr">
        <is>
          <t xml:space="preserve"> </t>
        </is>
      </c>
      <c r="E8" s="4" t="inlineStr">
        <is>
          <t xml:space="preserve"> </t>
        </is>
      </c>
    </row>
    <row r="9">
      <c r="A9" s="4" t="inlineStr">
        <is>
          <t>Basic</t>
        </is>
      </c>
      <c r="C9" s="8" t="n">
        <v>-0.12</v>
      </c>
      <c r="D9" s="8" t="n">
        <v>-4.35</v>
      </c>
      <c r="E9" s="8" t="n">
        <v>-1.13</v>
      </c>
    </row>
    <row r="10">
      <c r="A10" s="4" t="inlineStr">
        <is>
          <t>Diluted</t>
        </is>
      </c>
      <c r="C10" s="8" t="n">
        <v>-0.12</v>
      </c>
      <c r="D10" s="8" t="n">
        <v>-4.35</v>
      </c>
      <c r="E10" s="8" t="n">
        <v>-1.13</v>
      </c>
    </row>
    <row r="11"/>
    <row r="12">
      <c r="A12" s="4" t="inlineStr">
        <is>
          <t>[1] Retrospectively
restated for the effect of share consolidation (see Note 18).</t>
        </is>
      </c>
    </row>
  </sheetData>
  <mergeCells count="4">
    <mergeCell ref="A1:B2"/>
    <mergeCell ref="C1:E1"/>
    <mergeCell ref="A12:D12"/>
    <mergeCell ref="A11:D1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Related Party Transactions and Balances (Details)</t>
        </is>
      </c>
      <c r="B1" s="2" t="inlineStr">
        <is>
          <t>Dec. 31, 2022 USD ($)</t>
        </is>
      </c>
    </row>
    <row r="2">
      <c r="A2" s="4" t="inlineStr">
        <is>
          <t>Beijing Ougaini [Member]</t>
        </is>
      </c>
      <c r="B2" s="4" t="inlineStr">
        <is>
          <t xml:space="preserve"> </t>
        </is>
      </c>
    </row>
    <row r="3">
      <c r="A3" s="3" t="inlineStr">
        <is>
          <t>Related Party Transactions and Balances [Line Items]</t>
        </is>
      </c>
      <c r="B3" s="4" t="inlineStr">
        <is>
          <t xml:space="preserve"> </t>
        </is>
      </c>
    </row>
    <row r="4">
      <c r="A4" s="4" t="inlineStr">
        <is>
          <t>Prepaid expenses</t>
        </is>
      </c>
      <c r="B4" s="6" t="n">
        <v>11298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62" customWidth="1" min="2" max="2"/>
  </cols>
  <sheetData>
    <row r="1">
      <c r="A1" s="1" t="inlineStr">
        <is>
          <t>Related Party Transactions and Balances - Schedule of Relationships with Related Parties (Details)</t>
        </is>
      </c>
      <c r="B1" s="2" t="inlineStr">
        <is>
          <t>12 Months Ended</t>
        </is>
      </c>
    </row>
    <row r="2">
      <c r="B2" s="2" t="inlineStr">
        <is>
          <t>Dec. 31, 2024</t>
        </is>
      </c>
    </row>
    <row r="3">
      <c r="A3" s="4" t="inlineStr">
        <is>
          <t>Beijing Ougaini Trading Co., Ltd (“Beijing Ougaini”) [Member]</t>
        </is>
      </c>
      <c r="B3" s="4" t="inlineStr">
        <is>
          <t xml:space="preserve"> </t>
        </is>
      </c>
    </row>
    <row r="4">
      <c r="A4" s="3" t="inlineStr">
        <is>
          <t>Schedule of Relationships with Related Parties [Line Items]</t>
        </is>
      </c>
      <c r="B4" s="4" t="inlineStr">
        <is>
          <t xml:space="preserve"> </t>
        </is>
      </c>
    </row>
    <row r="5">
      <c r="A5" s="4" t="inlineStr">
        <is>
          <t>Relationship with the Company</t>
        </is>
      </c>
      <c r="B5" s="4" t="inlineStr">
        <is>
          <t>Controlled by an immediate family member of Mr. Yang Weiguang</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and Balances - Schedule of Purchase from a Related Party (Details) - USD ($)</t>
        </is>
      </c>
      <c r="B1" s="2" t="inlineStr">
        <is>
          <t>12 Months Ended</t>
        </is>
      </c>
    </row>
    <row r="2">
      <c r="B2" s="2" t="inlineStr">
        <is>
          <t>Dec. 31, 2024</t>
        </is>
      </c>
      <c r="C2" s="2" t="inlineStr">
        <is>
          <t>Dec. 31, 2023</t>
        </is>
      </c>
      <c r="D2" s="2" t="inlineStr">
        <is>
          <t>Dec. 31, 2022</t>
        </is>
      </c>
    </row>
    <row r="3">
      <c r="A3" s="4" t="inlineStr">
        <is>
          <t>Beijing Ougaini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Purchase from related party</t>
        </is>
      </c>
      <c r="B5" s="4" t="inlineStr">
        <is>
          <t xml:space="preserve"> </t>
        </is>
      </c>
      <c r="C5" s="6" t="n">
        <v>112980</v>
      </c>
      <c r="D5" s="6" t="n">
        <v>19696</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consolidated financial statements have been
prepared in conformity with accounting principles generally accepted in the United States of America (“U.S. GAAP”). Principal of consolidation Affiliates are entities controlled by the Company.
Control exists when the Company has the power, directly and indirectly, to govern the financial and operating policies of an entity and
be exposed to the variable returns from its activities. The financial statements of affiliates are included in the consolidated financial
statements from the date that control commences until the date that control ceases. The consolidated financial statements include
the accounts of Zhongchao Cayman, its subsidiaries and VIE and VIE’s subsidiaries, and Zhongchao Japan. These companies are
controlled by a common controlling shareholder. Zhongchao Japan was acquired from the Company’s controlling shareholder in December
2021, such acquisition was accounted for as acquisition under common control and the Zhongchao Japan was consolidated from December 2021,
and the comparative financial statement were prepared on a consolidated basis retrospectively from the date Zhongchao Japan was incorporated
(i.e, October 30, 2020). In the consolidated financial statements, the assets and liabilities of Zhongchao Japan are presented at their
carrying amount. The Company recognizes in equity any difference between the consideration paid and the net assets recognized. No goodwill
or losses may be recognized on consolidation. The revenues, cost, operating expenses and other expenses are consolidated for the relevant
periods to be presented in the financial statements as if the combination occurred on October 1, 2020. Zhongchao Japan’s historical
financial statements have immaterial impact to the consolidated financial statements of the Company. All transactions and balances among the Company,
its subsidiaries, VIE and Zhongchao Japan have been eliminated upon consolidation. Business combination and non-controlling interests The Company accounts for its business combinations
using the acquisition method of accounting in accordance with ASC 805 “Business Combinations.” The cost of an acquisition
is measured as the aggregate of the acquisition date fair value of the assets transferred to the sellers, liabilities incurred by the
Company and equity instruments issued by the Company. Transaction costs directly attributable to the acquisition are expensed as incurred.
Identifiable assets acquired and liabilities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acquisition date amounts of the identifiable
net assets of the acquiree is recorded as goodwill. If the cost of acquisition is less than the acquisition date amounts of the net assets
of the subsidiary acquired, the difference is recognized directly in the consolidated statements of operations and comprehensive loss.
During the measurement period, which can be up to one year from the acquisition date, the Company may record adjustments to the assets
acquired and liabilities assumed with the corresponding offset to goodwill. Subsequent to the conclusion of the measurement period or
final determination of the values of assets acquired or liabilities assumed, whichever comes first, any further adjustments are recorded
in the consolidated statements of operations and comprehensive loss. In a business combination achieved in stages,
the Company re-measures the previously held equity interest in the acquiree immediately before obtaining control at its acquisition date
fair value and the re-measurement gain or loss, if any, is recognized in the consolidated statements of operations and comprehensive loss. For the Company’s non-wholly owned subsidiaries,
a noncontrolling interest is recognized to reflect the portion of equity that is not attributable, directly or indirectly, to the Company.
Non-controlling interests represent the equity interests in the subsidiaries of the VIE that are not attributable, either directly or
indirectly, to the VIE. For the Company’s consolidated financial statements, non-controlling interests represent minority shareholders’
6.67% in Zhongxin and a minority shareholder’s 40% in West Angel, respectively, as of December 31, 2024 and 2023. Non-controlling interests are presented as a separate
line item in the equity section of the Company’s consolidated balance sheets and have been separately disclosed in the Company’s
consolidated statements of operations and comprehensive loss to distinguish the interests from that of the Company, its wholly-owned subsidiaries,
VIE and VIE’s subsidiaries. Foreign currency translation Transactions denominated in currencies other than
the functional currency are translated into the functional currency at the exchange rates prevailing on the dates of the transaction.
Monetary assets and liabilities denominated in currencies other than the functional currency are translated into the functional currency
using the applicable exchange rates on the date of the balance sheet. The resulting exchange differences are recorded in the consolidated
statements of operations and comprehensive loss. The reporting currency of the Company and its
subsidiaries is U.S. dollars (“US$”) and the accompanying consolidated financial statements have been expressed in US$. In general, for consolidation purposes, assets
and liabilities of the Company and its subsidiaries whose functional currency is not the US$, are translated into US$, using the exchange
rate on the balance sheet date. Revenues and expenses are translated at average rates prevailing during the period. Shareholders’
equity account is translated at historical exchange rate. The gains and losses resulting from translation of financial statements of the
Company and its subsidiaries are recorded as a separate component of accumulated other comprehensive loss within the statement of shareholders’
equity. Translation of amounts from RMB into US$ has been
made at the following exchange rates for the respective periods:
December 31, December 31,
Balance sheet items, except for equity accounts 7.2993 7.0999
For the Years Ended December
31,
2024 2023 2022
Items in the statements of operations and comprehensive loss, and statements of cash flows 7.1957 7.0809 6.729
No representation is made that the RMB amounts
could have been, or could be, converted into U.S. dollars at the rates used in translation. Use of estimates The preparation of financial statements in conformity
with U.S. GAAP requires management to make estimates and assumptions that affect the reported amounts of assets and liabilities, disclosures
of contingent assets and liabilities on the date of the financial statements, and the reported amounts of revenue and expenses during
the reporting period. Actual results could differ from those estimates. On an ongoing basis, management reviews these estimates and assumptions
using the currently available information. Changes in facts and circumstances may cause the Company to revise its estimates. The Company
bases its estimates on past experience and on various other assumptions that are believed to be reasonable, the results of which form
the basis for making judgments about the carrying values of assets and liabilities. Estimates are used when accounting for items and matters
including, but not limited to, fair value of the Company’s ordinary shares, fair value of the Company’s subsidiaries, determinations
of the useful lives and valuation of long-lived assets, valuation of goodwill, estimates of provision for expected credit losses, valuation
of deferred tax assets, and other provisions and contingencies. Fair value of financial instruments The Company’s financial instruments are
accounted for at fair value on a recurring basis. Fair value is defined as the price that would be received to sell an asset or paid to
transfer a liability in an orderly transaction between market participants at the measurement date. The three levels of the fair value
hierarchy are described below: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As of December 31, 2024 and 2023, financial instruments
of the Company comprised primarily current assets and current liabilities including cash and cash equivalents, accounts receivable, loans
receivable, accounts payable and other payables, which approximate their fair values because of the short-term nature of these instruments.
Trading securities with observable market price in active market are classified as level 1 investment and are measured at fair value as
of December 31, 2024 and 2023. Certificates of deposit with a term of more than three months based on quoted price for similar
assets in active markets are classified as level 2 investment and are measured at fair value as of December 31, 2024 and 2023. Cash and cash equivalents Cash and cash equivalents primarily consist of
bank deposits, as well as highly liquid investments, with original maturities of three months or less, which are unrestricted as to withdrawal
and use. Short-term investments Short-term investments comprised of certificate
of deposits with original maturities of more than three months but less than one year, certain listed equity securities purchased through
various open market transactions. Equity securities not measured by the equity method are carried at fair value with unrealized gains
and losses recorded in the consolidated statements of operations and comprehensive loss, according to ASC 321 “Investments —
Equity Securities”. During the years ended December 31, 2024 and 2023 the Company purchased certain listed equity securities and
accounted for such investments as “short-term investments” and subsequently measure the investments at fair value in the account
of “other income, net”. During the years ended December 31, 2024 and 2023, the Company also purchased certificate of deposits
with original maturities of more than three months but less than one year and recorded interest income. Accounts receivable and allowance for credit losses Accounts receivables are recorded at the gross
amount less an allowance for credit losses and do not bear interest. In 2016, FASB issued ASU No. 2016-13 “Financial Instruments
– Credit Losses (Topic 326): Measurement of Credit Losses on Financial Instruments” (“ASC 326”), which amends
previously issued guidance regarding the impairment of financial instruments by creating an impairment model that is based on expected
losses rather than incurred losses. The Company adopted ASC 326 and several associated ASUs on January 1, 2023 using modified retrospective
approach. The adoption has no material impact to the Company’s consolidated financial statements. The Company provides customers
with credit term ranging between one to six months, depending on credit assessment of customers. Management reviews the adequacy of the
allowance for doubtful accounts on an ongoing basis, and considers factors such as historical collection trend, creditworthiness, current
economic trend as well as other supportable forward-looking factors. Account balances are charged off against the allowance after all
means of collection have been exhausted. During the years ended December 31, 2024, 2023 and 2022, the Company accrued provisions for credit
losses of $85,644, $1,247,907, and $753,447, respectively, among which $20,767, $1,247,907, and $543,315 were written off as the Company
evaluated it is remote to collect the balance. As of December 31, 2024 and 2023, allowances for credit losses against accounts receivable
were $66,093 and $2,197, respectively. Inventories Inventories of the Company consist of patented
drugs. Inventories are stated at the lower of cost or net realizable value. Inventory costs include expenses that are directly or indirectly
incurred in the purchase of patented drugs. Cost of inventories is determined using the weighted average cost method. Inventories are
written down to estimated net realizable value, which could be impacted by certain factors including historical usage, expiration date,
expected demand, anticipated sales price, new product development schedules, product obsolescence, customer concentrations and other factors.
The Company continually evaluate the recoverability, and inventory provisions are recorded in the consolidated statements of operations
and comprehensive loss. As of December 31, 2024 and 2023, the Company did not provide inventory provisions against patented drugs. Prepayments Prepayments represent amounts advanced to suppliers
for providing services or products to the Company. The suppliers usually require advance payments when the Company orders services or
products and the prepayments will be utilized to offset the Company’s future payments. These amounts are unsecured, non-interest
bearing and generally short-term in nature. Investments in equity method investees In addition to the investment of investees over
which the Company exercised significant influences, the Company also accounts for the investment in a limited partnership in which the
Company holds more than minor equity interest (3% - 5%) in accordance with ASC 323-30-25 under the equity method of accounting. The Company applies the equity method to account
for investment in a limited partnership and other investees, according to ASC 323 “Investments — Equity Method and Joint Ventures”,
over which it has significant influence but does not own a controlling financial interest. Under the equity method, the Company’s share
of the post-acquisition profits or losses of the equity investee is recognized in the consolidated statements of operations and comprehensive
loss. The Company records its share of the results of the equity investees on a one quarter in arrears basis. When the Company’s
share of losses of the equity investee equals or exceeds its interest in the equity investee, the Company does not recognize further losses,
unless the Company has incurred obligations or made payments or guarantees on behalf of the equity investee. The Company continually reviews its investments
in equity investees to determine whether a decline in fair value below the carrying value is other-than-temporary. The primary factors
the Company considers in its determination include the financial condition, operating performance and the prospects of the equity investee;
other company specific information such as recent financing rounds; the geographic region, market and industry in which the equity investee
operates, including consideration of the impact of the COVID-19 pandemic; and the length of time that the fair value of the investment
is below its carrying value. If the decline in fair value is deemed to be other-than-temporary, the carrying value of the equity investee
is written down to fair value. No Investments in equity security Equity securities not accounted for using the
equity method are carried at fair value with unrealized gains and losses recorded in the consolidated statements of operations and comprehensive
loss, according to ASC 321 “Investments — Equity Securities”, which the Company adopted beginning January 1, 2021. As of December 31, 2023, the Company had investment
in one equity security. The Company elected to record an equity investment in privately held companies using the measurement alternative
at cost, less impairment, with subsequent adjustments for observable price changes resulting from orderly transactions for identical or
similar investments of the same issuer. As a practical expedient, the Company uses Net Asset Value (“NAV”) or its equivalent
to measure the fair value of the investment in the fund. NAV is primarily determined based on information provided by financial institution.
The Company sold the equity security in June 2024, and gains was recorded in the consolidated statements of operations and comprehensive
loss for the years ended December 31, 2024. The equity investment in privately held companies
accounted for using the measurement alternative are subject to periodic impairment reviews. The Company’s impairment analysis considers
both qualitative and quantitative factors that may have a significant effect on the fair value of the equity security. Property and equipment Property and equipment primarily consist of buildings,
office equipment, and vehicle. Properties and equipment are stated at cost less accumulated depreciation less any provision required for
impairment in value. Depreciation is computed using the straight-line method with residual value rate of 5% based on the estimated useful
lives as follows:
Land and buildings 7 - 21 years
Office equipment 3 years
Vehicle 4 years
Leasehold improvements 5 years Costs of repairs and maintenance are expensed
as incurred and asset improvements are capitalized. The cost and related accumulated depreciation of assets disposed of or retired are
removed from the accounts, and any resulting gain or loss is recorded in operating expenses in the consolidated statements of operations
and comprehensive loss. Prepayments for lease of land Prepayments for lease of land represent prepayments
to the lessee for sub-lease of two land use rights. Prepayments for lease of land are carried at cost less accumulated amortization and
any impairment loss. Amortization is provided against the cost of lease prepayments on a straight-line basis over the period of the rights,
which are 16 years and 32 years, respectively. For the years ended December 31, 2024, 2023 and 2022, the Company had impairment loss
on the prepayments for lease of land of $ nil nil Intangible assets, net The Company acquired intangible assets through
either purchase or acquisition in the business combination. Intangible assets acquired through business combinations
are recognized as assets separate from goodwill if they satisfy either the “contractual-legal” or “separability”
criterion. Intangible assets arising from business combinations are measured at fair value upon acquisition using valuation techniques
such as discounted cash flow analysis. Major assumptions used in determining the fair value of these intangible assets include future
growth rates and weighted average cost of capital. Separately identifiable intangible assets that have determinable lives continue to
be amortized over their estimated useful lives using the straight-line method as follows: Purchased intangible assets are recognized and
measured at fair value upon acquisition. Separately identifiable intangible assets that
have determinable lives continue to be amortized over their estimated useful lives using the straight-line method based on their estimated
useful lives as follows:
Trademarks 10 years
License 10 years
Software 3 - 10 years Impairment of long-lived assets other than goodwill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recognized is measured by the amount by which the
carrying amount of the assets exceeds the fair value of the assets. During the years ended December 31, 2024, 2023 and 2022, the Company
recognized impairment losses of long-lived assets of $ nil nil Goodwill Goodwill represents the excess of the purchase
consideration over the acquisition date amounts of the identifiable tangible and intangible assets acquired and liabilities assumed from
the acquired entity as a result of the Company’s acquisitions of interests in its subsidiaries. Goodwill is not amortized but is
tested for impairment on an annual basis, or more frequently if events or changes in circumstances indicate that it might be impaired.
The Company first assesses qualitative factors to determine whether it is necessary to perform the quantitative goodwill impairment test.
In the qualitative assessment, the Company considers factors such as macroeconomic conditions, industry and market considerations, overall
financial performance of the reporting unit, and other specific information related to the operations, business plans and strategies of
the reporting unit, including consideration of the impact of the COVID-19 pandemic. Based on the qualitative assessment, if it is more
likely than not that the fair value of a reporting unit is less than the carrying amount, the quantitative impairment test is performed.
For the years ended December 31, 2024, 2023 and 2022, the Company recognized impairment loss of goodwill of $ nil nil Revenue recognition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In accordance with ASC 606, revenues are recognized
when control of the promised services is transferred to customers, in an amount that reflects the consideration the Company expects to
be entitled to in exchange for those services. The Company identified each distinct service,
or each series of distinct services that are substantially the same and that have the same pattern of transfer to the customer, as a performance
obligation. Transaction price is allocated among different performance obligations identified in one contract. Timing of revenue recognition may differ from
the timing of invoicing to customers. Accounts receivable consisted of amounts invoiced and amounts for which revenue recognized prior
to invoicing when the Company has satisfied its performance obligation and has the unconditional right to payment. Advances from customers consists of payments received
related to unsatisfied performance obligations at the end of the period. The Company applied a practical expedient to expense
costs as incurred for costs to obtain a contract with a customer when the amortization period would have been one year or less. The Company
has no material incremental costs for obtaining contracts with customers that the Company expects the benefit of those costs to be longer
than one year. Medical training and education services The Company designs and provides medical training
and education courses in both online and offline formats to physicians and allied healthcare professionals (the “training and education
services”). The Company identifies a single performance obligation from contracts. The Company recognizes revenue at the point when
the service was rendered. Payments received in advance from customers are recorded as “advance from customers” in the consolidated
balance sheets. Advance from customers is recognized as revenue when the Company delivers the courses to its customers. Such advance payment
received are non-refundable. In cases where fees are collected after the sales, revenue and accounts receivable are recognized upon delivery
of medical training and education courses to the customers. The fees are fixed and determinable at the inception of the services. Offline medical training and education services
courses – though customers can benefit from each service commitment, including design, production and presentation of medical courses,
together with other readily available resources. The promises in the contracts with customers is integration of all of these service commitments.
The Company concludes that these service commitments are highly dependent with each other, in the context of the contract term. Thus,
these service commitments are not distinct from each other, and the Company combines all service commitments performed as a single performance
obligation. In cases where the Company engages third party experts to provide presentation in medical courses, as the Company determines
the contents and the participants, it has the ability to direct these experts to provide medical training services for the Company. Therefore,
the Company is primarily responsible for fulfilling the promise to provide the medial courses and has the discretion in establishing the
transaction price. The Company is a principal in the provision of services and recognizes revenues on a gross basis. Online medical training and education services
courses – the promises in the contracts with customers consist of provision of online courses and presentation of the courses online
for users to access for a period of time. The performance obligation of presentation of the courses online for users for a period of time
is immaterial in the context of the contract because presentation of each course incurred no significant additional cost, nor will it
occupy any significant resources of the Company, except for little digital space on the Company’s server, which is inconsequential.
Therefore, the Company combines all service commitments performed as a single performance obligation. Patient management services in patient-aid projects The Company is engaged by NFPs and pharmaceutical
enterprises to assist in the operation of patient-aid projects with a purpose to facilitate qualified patients to obtain free drug treatment
from NFPs. The Company is responsible to provide doctors with access to training courses or training materials in connection with the
drug treatment, review the completeness of application documents from patients, and other ad-hoc works (such programs with these plug-in
features are hereinafter referred as the “patient-aid projects”). The arrangements are structured as fixed price contracts.
The price is determined as stated in contracts and does not include any variable consideration. The Company identifies a single performance
obligation from contracts and recognizes revenue over a period of time during which the Company provides the assistance to the NFPs till
the earlier of the expiration of contract period or the free drugs are completely delivered. The Company uses an input-based method to
measure the progress, by reference to the cost incurred in performing the obligation. The fees are fixed at the inception of the services
and are collected either in advance or after the services are provided. Sales of patented drugs Starting from the year of 2022, the Company commenced
sales of patented drugs to customers. The Company identified one performance obligation in the contracts with customers, and the transaction
price is fixed. No sales incentives or return of goods is allowed only if there are quality issues. The Company recognized revenues on
sales of patented drugs upon acceptance of goods by customers. Other revenues The Company also provides consulting services
to its customers, including drafting research papers and providing other academic supports, and facilitation services for hospitals and
patients through online platform. The consulting services are accounted for as a
single performance obligation and was recognized as revenue when the Company delivers services to the customers. Fees are generally collected
after provision of services. The facilitation services are accounted for as a single performance obligation and was recognized as revenue
when the Company completed facilitation services to the customers. For the years ended December 31, 2024, 2023, and
2022, other revenues accounted for 0.6%, 0.1% and 0.3% of consolidated revenues, respectively. The following table identifies the disaggregation
of our revenue for the years ended December 31, 2024, 2023 and 2022, respectively.
For the Years Ended
2024 2023 2022
Medical training and education services $ 7,704,812 $ 6,385,735 $ 6,604,487
Patient management services in patient-aid projects 5,910,370 3,998,455 6,288,602
Sales of patented drugs 2,151,809 9,027,211 1,216,096
Other revenues 97,782 22,544 42,331
Total $ 15,864,773 $ 19,433,945 $ 14,151,516 Cost of revenues Cost of revenues was comprised of direct related
costs incurred for preparation of online medical training courses and offline education seminars and patient-aid projects and cost of
patented drugs. The cost of preparation of online medical training
courses and offline education seminars and patient management services in patient-aid projects includes expenses of travelling and accommodation,
seminar site-rental, video production and backdrop production, professional service fees charged by experts who provide online and offline
seminars, salary and welfare expenses incurred by the key members of the editorial, design and production team, and labor cost for patient-aid
projects. The travelling and accommodation expenses, including but not limited to the air-ticket expenses and hotel accommodation expenses,
represented the costs arising from lecturers’ attendance and participation of the offline seminars. Other media expenses were incurred
by the Company’s medical department for videos production, live streaming of the offline seminars, and materials collection to create
online courses. These travelling, accommodation and media expenses are well budgeted before any agreements entered into by the Company
and the customers. Therefore, such expenses are well covered by the customers under those agreements. The Company is not reimbursed by
the customers separately. Employee benefits The full-time employees of the Company are entitled
to staff welfare benefits including medical care, housing fund, pension benefits, unemployment insurance and other welfare, which are
government mandated defined contribution plans. The Company is required to accrue for these benefits based on certain percentages of the
employees’ respective salaries, subject to certain ceilings, in accordance with the relevant PRC regulations, and make cash contributions
to the state-sponsored plans out of the amounts accrued. Total expenses for the plans were $536,649, $707,493 and $817,345 for the years
ended December 31, 2024, 2023 and 2022, respectively. Research and development costs Research and development costs are mainly comprised
of salary and welfare expenses for the Company’s IT department employees who work for the development of the Company’s platform
and database, and software and related intellectual property expenses which were used to develop an extensive library of licensed content
and medical database. For the years ended December 31, 2024, 2023 and 2022, the Company incurred research and development expenses of
$252,451, $514,411 and $411,524, respectively. Advertising expenses Advertising expenses primarily include advertisement
for the Company’s platform for online medical courses. Advertising costs are expensed as incurred and the total amounts charged
to “selling and marketing expenses” in the consolidated statements of operations and comprehensive loss were $2,524,283, $4,197,993
and $989,900 for the years ended December 31, 2024, 2023 and 2022, respectively. Share-based compensation Share-based awards granted to the Company’s
employees and one non-employee are measured at fair value on grant date and measurement date, respectively, and share-based compensation
expense is recognized (i) immediately at the grant date if no vesting conditions are required, or (ii) using the accelerated attribution
method, net of estimated forfeitures, over the requisite service period. The fair value of restricted shares is determined with reference
to the fair value of the underlying shares. At each date of measurement, the Company reviews
internal and external sources of information to assist in the estimation of various attributes to determine the fair value of the share-based
awards granted by the Company, including but not limited to the fair valu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Q6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80" customWidth="1" min="14" max="14"/>
    <col width="14" customWidth="1" min="15" max="15"/>
    <col width="14" customWidth="1" min="16" max="16"/>
    <col width="14" customWidth="1" min="17" max="17"/>
  </cols>
  <sheetData>
    <row r="1">
      <c r="A1" s="1" t="inlineStr">
        <is>
          <t>Equity (Details) - USD ($)</t>
        </is>
      </c>
      <c r="M1" s="2" t="inlineStr">
        <is>
          <t>1 Months Ended</t>
        </is>
      </c>
      <c r="N1" s="2" t="inlineStr">
        <is>
          <t>12 Months Ended</t>
        </is>
      </c>
    </row>
    <row r="2">
      <c r="B2" s="2" t="inlineStr">
        <is>
          <t>Dec. 27, 2024</t>
        </is>
      </c>
      <c r="C2" s="2" t="inlineStr">
        <is>
          <t>Dec. 12, 2024</t>
        </is>
      </c>
      <c r="D2" s="2" t="inlineStr">
        <is>
          <t>Nov. 14, 2024</t>
        </is>
      </c>
      <c r="E2" s="2" t="inlineStr">
        <is>
          <t>Oct. 02, 2024</t>
        </is>
      </c>
      <c r="F2" s="2" t="inlineStr">
        <is>
          <t>Oct. 01, 2024</t>
        </is>
      </c>
      <c r="G2" s="2" t="inlineStr">
        <is>
          <t>Feb. 20, 2024</t>
        </is>
      </c>
      <c r="H2" s="2" t="inlineStr">
        <is>
          <t>Oct. 03, 2023</t>
        </is>
      </c>
      <c r="I2" s="2" t="inlineStr">
        <is>
          <t>Oct. 10, 2022</t>
        </is>
      </c>
      <c r="J2" s="2" t="inlineStr">
        <is>
          <t>Jan. 06, 2022</t>
        </is>
      </c>
      <c r="K2" s="2" t="inlineStr">
        <is>
          <t>Aug. 14, 2019</t>
        </is>
      </c>
      <c r="L2" s="2" t="inlineStr">
        <is>
          <t>Apr. 16, 2019</t>
        </is>
      </c>
      <c r="M2" s="2" t="inlineStr">
        <is>
          <t>Dec. 17, 2021</t>
        </is>
      </c>
      <c r="N2" s="2" t="inlineStr">
        <is>
          <t>Dec. 31, 2024</t>
        </is>
      </c>
      <c r="O2" s="2" t="inlineStr">
        <is>
          <t>Dec. 31, 2023</t>
        </is>
      </c>
      <c r="P2" s="2" t="inlineStr">
        <is>
          <t>Dec. 31, 2022</t>
        </is>
      </c>
      <c r="Q2" s="2" t="inlineStr">
        <is>
          <t>Aug. 15, 2019</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Ordinary share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500000000</v>
      </c>
      <c r="O4" s="4" t="inlineStr">
        <is>
          <t xml:space="preserve"> </t>
        </is>
      </c>
      <c r="P4" s="4" t="inlineStr">
        <is>
          <t xml:space="preserve"> </t>
        </is>
      </c>
      <c r="Q4" s="4" t="inlineStr">
        <is>
          <t xml:space="preserve"> </t>
        </is>
      </c>
    </row>
    <row r="5">
      <c r="A5" s="4" t="inlineStr">
        <is>
          <t>Ordinary share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15" t="n">
        <v>0.0001</v>
      </c>
      <c r="O5" s="4" t="inlineStr">
        <is>
          <t xml:space="preserve"> </t>
        </is>
      </c>
      <c r="P5" s="4" t="inlineStr">
        <is>
          <t xml:space="preserve"> </t>
        </is>
      </c>
      <c r="Q5" s="4" t="inlineStr">
        <is>
          <t xml:space="preserve"> </t>
        </is>
      </c>
    </row>
    <row r="6">
      <c r="A6" s="4" t="inlineStr">
        <is>
          <t>Description of ordinary shares voting righ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Holders of Class A Ordinary Shares and Class B Class A Ordinary Shares have the same rights except for voting
and conversion rights. In respect of matters requiring a shareholder vote, each Class A Ordinary Share will be entitled to 1 vote and
each Class B Ordinary Share will be entitled to 15 votes.</t>
        </is>
      </c>
      <c r="O6" s="4" t="inlineStr">
        <is>
          <t xml:space="preserve"> </t>
        </is>
      </c>
      <c r="P6" s="4" t="inlineStr">
        <is>
          <t xml:space="preserve"> </t>
        </is>
      </c>
      <c r="Q6" s="4" t="inlineStr">
        <is>
          <t xml:space="preserve"> </t>
        </is>
      </c>
    </row>
    <row r="7">
      <c r="A7" s="4" t="inlineStr">
        <is>
          <t>Ordinary shares issu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35007</v>
      </c>
      <c r="O7" s="4" t="inlineStr">
        <is>
          <t xml:space="preserve"> </t>
        </is>
      </c>
      <c r="P7" s="4" t="inlineStr">
        <is>
          <t xml:space="preserve"> </t>
        </is>
      </c>
      <c r="Q7" s="4" t="inlineStr">
        <is>
          <t xml:space="preserve"> </t>
        </is>
      </c>
    </row>
    <row r="8">
      <c r="A8" s="4" t="inlineStr">
        <is>
          <t>Economic beneficial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9" t="n">
        <v>0.0053</v>
      </c>
      <c r="O8" s="4" t="inlineStr">
        <is>
          <t xml:space="preserve"> </t>
        </is>
      </c>
      <c r="P8" s="4" t="inlineStr">
        <is>
          <t xml:space="preserve"> </t>
        </is>
      </c>
      <c r="Q8" s="4" t="inlineStr">
        <is>
          <t xml:space="preserve"> </t>
        </is>
      </c>
    </row>
    <row r="9">
      <c r="A9" s="4" t="inlineStr">
        <is>
          <t>Voting ownership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9" t="n">
        <v>0.0041</v>
      </c>
      <c r="O9" s="4" t="inlineStr">
        <is>
          <t xml:space="preserve"> </t>
        </is>
      </c>
      <c r="P9" s="4" t="inlineStr">
        <is>
          <t xml:space="preserve"> </t>
        </is>
      </c>
      <c r="Q9" s="4" t="inlineStr">
        <is>
          <t xml:space="preserve"> </t>
        </is>
      </c>
    </row>
    <row r="10">
      <c r="A10" s="4" t="inlineStr">
        <is>
          <t>Shares exercise price (in Dollars per share)</t>
        </is>
      </c>
      <c r="B10" s="4" t="inlineStr">
        <is>
          <t xml:space="preserve"> </t>
        </is>
      </c>
      <c r="C10" s="4" t="inlineStr">
        <is>
          <t xml:space="preserve"> </t>
        </is>
      </c>
      <c r="D10" s="4" t="inlineStr">
        <is>
          <t xml:space="preserve"> </t>
        </is>
      </c>
      <c r="E10" s="10" t="n">
        <v>0.3</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Gross proceeds</t>
        </is>
      </c>
      <c r="B11" s="4" t="inlineStr">
        <is>
          <t xml:space="preserve"> </t>
        </is>
      </c>
      <c r="C11" s="4" t="inlineStr">
        <is>
          <t xml:space="preserve"> </t>
        </is>
      </c>
      <c r="D11" s="4" t="inlineStr">
        <is>
          <t xml:space="preserve"> </t>
        </is>
      </c>
      <c r="E11" s="6" t="n">
        <v>9282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hareholders stock spl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1-for-10</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Ordinary shares par value (in Shares)</t>
        </is>
      </c>
      <c r="B13" s="4" t="inlineStr">
        <is>
          <t xml:space="preserve"> </t>
        </is>
      </c>
      <c r="C13" s="4" t="inlineStr">
        <is>
          <t xml:space="preserve"> </t>
        </is>
      </c>
      <c r="D13" s="4" t="inlineStr">
        <is>
          <t xml:space="preserve"> </t>
        </is>
      </c>
      <c r="E13" s="4" t="inlineStr">
        <is>
          <t xml:space="preserve"> </t>
        </is>
      </c>
      <c r="F13" s="4" t="inlineStr">
        <is>
          <t xml:space="preserve"> </t>
        </is>
      </c>
      <c r="G13" s="13" t="n">
        <v>0.0001</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Aggregate purchase price</t>
        </is>
      </c>
      <c r="B14" s="4" t="inlineStr">
        <is>
          <t xml:space="preserve"> </t>
        </is>
      </c>
      <c r="C14" s="4" t="inlineStr">
        <is>
          <t xml:space="preserve"> </t>
        </is>
      </c>
      <c r="D14" s="6" t="n">
        <v>3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Exercise of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After-tax profits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12" t="n">
        <v>0.1</v>
      </c>
      <c r="O16" s="4" t="inlineStr">
        <is>
          <t xml:space="preserve"> </t>
        </is>
      </c>
      <c r="P16" s="4" t="inlineStr">
        <is>
          <t xml:space="preserve"> </t>
        </is>
      </c>
      <c r="Q16" s="4" t="inlineStr">
        <is>
          <t xml:space="preserve"> </t>
        </is>
      </c>
    </row>
    <row r="17">
      <c r="A17" s="4" t="inlineStr">
        <is>
          <t>Reserve funds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12" t="n">
        <v>0.5</v>
      </c>
      <c r="O17" s="4" t="inlineStr">
        <is>
          <t xml:space="preserve"> </t>
        </is>
      </c>
      <c r="P17" s="4" t="inlineStr">
        <is>
          <t xml:space="preserve"> </t>
        </is>
      </c>
      <c r="Q17" s="4" t="inlineStr">
        <is>
          <t xml:space="preserve"> </t>
        </is>
      </c>
    </row>
    <row r="18">
      <c r="A18" s="4" t="inlineStr">
        <is>
          <t>Accrued statutory reserv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161208</v>
      </c>
      <c r="O18" s="6" t="n">
        <v>56151</v>
      </c>
      <c r="P18" s="6" t="n">
        <v>115963</v>
      </c>
      <c r="Q18" s="4" t="inlineStr">
        <is>
          <t xml:space="preserve"> </t>
        </is>
      </c>
    </row>
    <row r="19">
      <c r="A19" s="4" t="inlineStr">
        <is>
          <t>Percentage of retained earn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12" t="n">
        <v>0.1</v>
      </c>
      <c r="O19" s="12" t="n">
        <v>0.1</v>
      </c>
      <c r="P19" s="12" t="n">
        <v>0.1</v>
      </c>
      <c r="Q19" s="4" t="inlineStr">
        <is>
          <t xml:space="preserve"> </t>
        </is>
      </c>
    </row>
    <row r="20">
      <c r="A20" s="4" t="inlineStr">
        <is>
          <t>Reversal of statutory reserv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113186</v>
      </c>
      <c r="O20" s="4" t="inlineStr">
        <is>
          <t xml:space="preserve"> </t>
        </is>
      </c>
      <c r="P20" s="4" t="inlineStr">
        <is>
          <t xml:space="preserve"> </t>
        </is>
      </c>
      <c r="Q20" s="4" t="inlineStr">
        <is>
          <t xml:space="preserve"> </t>
        </is>
      </c>
    </row>
    <row r="21">
      <c r="A21" s="4" t="inlineStr">
        <is>
          <t>Statutory reserve fun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1419190</v>
      </c>
      <c r="O21" s="6" t="n">
        <v>1371168</v>
      </c>
      <c r="P21" s="4" t="inlineStr">
        <is>
          <t xml:space="preserve"> </t>
        </is>
      </c>
      <c r="Q21" s="4" t="inlineStr">
        <is>
          <t xml:space="preserve"> </t>
        </is>
      </c>
    </row>
    <row r="22">
      <c r="A22" s="4" t="inlineStr">
        <is>
          <t>Net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13139835</v>
      </c>
      <c r="O22" s="5" t="n">
        <v>13370283</v>
      </c>
      <c r="P22" s="4" t="inlineStr">
        <is>
          <t xml:space="preserve"> </t>
        </is>
      </c>
      <c r="Q22" s="4" t="inlineStr">
        <is>
          <t xml:space="preserve"> </t>
        </is>
      </c>
    </row>
    <row r="23">
      <c r="A23" s="4" t="inlineStr">
        <is>
          <t>War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Other percentage of warrants</t>
        </is>
      </c>
      <c r="B25" s="4" t="inlineStr">
        <is>
          <t xml:space="preserve"> </t>
        </is>
      </c>
      <c r="C25" s="4" t="inlineStr">
        <is>
          <t xml:space="preserve"> </t>
        </is>
      </c>
      <c r="D25" s="12" t="n">
        <v>0.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Warrants exercise price (in Dollars per share)</t>
        </is>
      </c>
      <c r="B26" s="4" t="inlineStr">
        <is>
          <t xml:space="preserve"> </t>
        </is>
      </c>
      <c r="C26" s="4" t="inlineStr">
        <is>
          <t xml:space="preserve"> </t>
        </is>
      </c>
      <c r="D26" s="6" t="n">
        <v>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Hong Ko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Tax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12" t="n">
        <v>0.05</v>
      </c>
      <c r="O29" s="4" t="inlineStr">
        <is>
          <t xml:space="preserve"> </t>
        </is>
      </c>
      <c r="P29" s="4" t="inlineStr">
        <is>
          <t xml:space="preserve"> </t>
        </is>
      </c>
      <c r="Q29" s="4" t="inlineStr">
        <is>
          <t xml:space="preserve"> </t>
        </is>
      </c>
    </row>
    <row r="30">
      <c r="A30" s="4" t="inlineStr">
        <is>
          <t>PRC Enterprise Income Tax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Tax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12" t="n">
        <v>0.1</v>
      </c>
      <c r="O32" s="4" t="inlineStr">
        <is>
          <t xml:space="preserve"> </t>
        </is>
      </c>
      <c r="P32" s="4" t="inlineStr">
        <is>
          <t xml:space="preserve"> </t>
        </is>
      </c>
      <c r="Q32" s="4" t="inlineStr">
        <is>
          <t xml:space="preserve"> </t>
        </is>
      </c>
    </row>
    <row r="33">
      <c r="A33" s="4" t="inlineStr">
        <is>
          <t>VI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tatutory reserve fun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1419190</v>
      </c>
      <c r="O35" s="5" t="n">
        <v>1371168</v>
      </c>
      <c r="P35" s="4" t="inlineStr">
        <is>
          <t xml:space="preserve"> </t>
        </is>
      </c>
      <c r="Q35" s="4" t="inlineStr">
        <is>
          <t xml:space="preserve"> </t>
        </is>
      </c>
    </row>
    <row r="36">
      <c r="A36" s="4" t="inlineStr">
        <is>
          <t>Retained earn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Restricted net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13139835</v>
      </c>
      <c r="O37" s="6" t="n">
        <v>13370283</v>
      </c>
      <c r="P37" s="4" t="inlineStr">
        <is>
          <t xml:space="preserve"> </t>
        </is>
      </c>
      <c r="Q37" s="4" t="inlineStr">
        <is>
          <t xml:space="preserve"> </t>
        </is>
      </c>
    </row>
    <row r="38">
      <c r="A38" s="4" t="inlineStr">
        <is>
          <t>Zhongchao Shanghai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Percentage of shareholde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9" t="n">
        <v>0.0625</v>
      </c>
      <c r="O40" s="4" t="inlineStr">
        <is>
          <t xml:space="preserve"> </t>
        </is>
      </c>
      <c r="P40" s="4" t="inlineStr">
        <is>
          <t xml:space="preserve"> </t>
        </is>
      </c>
      <c r="Q40" s="9" t="n">
        <v>0.0625</v>
      </c>
    </row>
    <row r="41">
      <c r="A41" s="4" t="inlineStr">
        <is>
          <t>Class A Ordinary Sha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Ordinary share authoriz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450000000</v>
      </c>
      <c r="O43" s="5" t="n">
        <v>450000000</v>
      </c>
      <c r="P43" s="4" t="inlineStr">
        <is>
          <t xml:space="preserve"> </t>
        </is>
      </c>
      <c r="Q43" s="4" t="inlineStr">
        <is>
          <t xml:space="preserve"> </t>
        </is>
      </c>
    </row>
    <row r="44">
      <c r="A44" s="4" t="inlineStr">
        <is>
          <t>Ordinary share par valu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7" t="n">
        <v>0.001</v>
      </c>
      <c r="O44" s="7" t="n">
        <v>0.001</v>
      </c>
      <c r="P44" s="4" t="inlineStr">
        <is>
          <t xml:space="preserve"> </t>
        </is>
      </c>
      <c r="Q44" s="4" t="inlineStr">
        <is>
          <t xml:space="preserve"> </t>
        </is>
      </c>
    </row>
    <row r="45">
      <c r="A45" s="4" t="inlineStr">
        <is>
          <t>Aggregate of ordinary shares (in Shares)</t>
        </is>
      </c>
      <c r="B45" s="4" t="inlineStr">
        <is>
          <t xml:space="preserve"> </t>
        </is>
      </c>
      <c r="C45" s="4" t="inlineStr">
        <is>
          <t xml:space="preserve"> </t>
        </is>
      </c>
      <c r="D45" s="5" t="n">
        <v>40000000</v>
      </c>
      <c r="E45" s="4" t="inlineStr">
        <is>
          <t xml:space="preserve"> </t>
        </is>
      </c>
      <c r="F45" s="4" t="inlineStr">
        <is>
          <t xml:space="preserve"> </t>
        </is>
      </c>
      <c r="G45" s="5" t="n">
        <v>135007</v>
      </c>
      <c r="H45" s="4" t="inlineStr">
        <is>
          <t xml:space="preserve"> </t>
        </is>
      </c>
      <c r="I45" s="4" t="inlineStr">
        <is>
          <t xml:space="preserve"> </t>
        </is>
      </c>
      <c r="J45" s="5" t="n">
        <v>1060000</v>
      </c>
      <c r="K45" s="5" t="n">
        <v>14752352</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Committed to issue ordinary share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135007</v>
      </c>
      <c r="O46" s="4" t="inlineStr">
        <is>
          <t xml:space="preserve"> </t>
        </is>
      </c>
      <c r="P46" s="4" t="inlineStr">
        <is>
          <t xml:space="preserve"> </t>
        </is>
      </c>
      <c r="Q46" s="4" t="inlineStr">
        <is>
          <t xml:space="preserve"> </t>
        </is>
      </c>
    </row>
    <row r="47">
      <c r="A47" s="4" t="inlineStr">
        <is>
          <t>Aggregate offering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10400000</v>
      </c>
      <c r="N47" s="4" t="inlineStr">
        <is>
          <t xml:space="preserve"> </t>
        </is>
      </c>
      <c r="O47" s="4" t="inlineStr">
        <is>
          <t xml:space="preserve"> </t>
        </is>
      </c>
      <c r="P47" s="4" t="inlineStr">
        <is>
          <t xml:space="preserve"> </t>
        </is>
      </c>
      <c r="Q47" s="4" t="inlineStr">
        <is>
          <t xml:space="preserve"> </t>
        </is>
      </c>
    </row>
    <row r="48">
      <c r="A48" s="4" t="inlineStr">
        <is>
          <t>Shares exercise price (in Dollars per share)</t>
        </is>
      </c>
      <c r="B48" s="4" t="inlineStr">
        <is>
          <t xml:space="preserve"> </t>
        </is>
      </c>
      <c r="C48" s="4" t="inlineStr">
        <is>
          <t xml:space="preserve"> </t>
        </is>
      </c>
      <c r="D48" s="10" t="n">
        <v>1.8</v>
      </c>
      <c r="E48" s="4" t="inlineStr">
        <is>
          <t xml:space="preserve"> </t>
        </is>
      </c>
      <c r="F48" s="4" t="inlineStr">
        <is>
          <t xml:space="preserve"> </t>
        </is>
      </c>
      <c r="G48" s="4" t="inlineStr">
        <is>
          <t xml:space="preserve"> </t>
        </is>
      </c>
      <c r="H48" s="4" t="inlineStr">
        <is>
          <t xml:space="preserve"> </t>
        </is>
      </c>
      <c r="I48" s="4" t="inlineStr">
        <is>
          <t xml:space="preserve"> </t>
        </is>
      </c>
      <c r="J48" s="10" t="n">
        <v>1.8</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Gross proceed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908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Aggregation of share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8000</v>
      </c>
      <c r="I50" s="5" t="n">
        <v>18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Other percentage of warrants</t>
        </is>
      </c>
      <c r="B51" s="4" t="inlineStr">
        <is>
          <t xml:space="preserve"> </t>
        </is>
      </c>
      <c r="C51" s="4" t="inlineStr">
        <is>
          <t xml:space="preserve"> </t>
        </is>
      </c>
      <c r="D51" s="12" t="n">
        <v>0.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Exercise of Warrants</t>
        </is>
      </c>
      <c r="B52" s="4" t="inlineStr">
        <is>
          <t xml:space="preserve"> </t>
        </is>
      </c>
      <c r="C52" s="6" t="n">
        <v>96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Granted shares (in Shares)</t>
        </is>
      </c>
      <c r="B53" s="5" t="n">
        <v>39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Class B Ordinary Shar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Ordinary share authorized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50000000</v>
      </c>
      <c r="O56" s="5" t="n">
        <v>50000000</v>
      </c>
      <c r="P56" s="4" t="inlineStr">
        <is>
          <t xml:space="preserve"> </t>
        </is>
      </c>
      <c r="Q56" s="4" t="inlineStr">
        <is>
          <t xml:space="preserve"> </t>
        </is>
      </c>
    </row>
    <row r="57">
      <c r="A57" s="4" t="inlineStr">
        <is>
          <t>Ordinary share par value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7" t="n">
        <v>0.001</v>
      </c>
      <c r="O57" s="7" t="n">
        <v>0.001</v>
      </c>
      <c r="P57" s="4" t="inlineStr">
        <is>
          <t xml:space="preserve"> </t>
        </is>
      </c>
      <c r="Q57" s="4" t="inlineStr">
        <is>
          <t xml:space="preserve"> </t>
        </is>
      </c>
    </row>
    <row r="58">
      <c r="A58" s="4" t="inlineStr">
        <is>
          <t>Aggregate of ordinary shares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5497715</v>
      </c>
      <c r="L58" s="5" t="n">
        <v>10000</v>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IPO [Member] | Class A Ordinary Shar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Equ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Ordinary share par value (in Dollars per share)</t>
        </is>
      </c>
      <c r="B61" s="4" t="inlineStr">
        <is>
          <t xml:space="preserve"> </t>
        </is>
      </c>
      <c r="C61" s="4" t="inlineStr">
        <is>
          <t xml:space="preserve"> </t>
        </is>
      </c>
      <c r="D61" s="4" t="inlineStr">
        <is>
          <t xml:space="preserve"> </t>
        </is>
      </c>
      <c r="E61" s="4" t="inlineStr">
        <is>
          <t xml:space="preserve"> </t>
        </is>
      </c>
      <c r="F61" s="7" t="n">
        <v>0.001</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Aggregate of ordinary shares (in Shares)</t>
        </is>
      </c>
      <c r="B62" s="4" t="inlineStr">
        <is>
          <t xml:space="preserve"> </t>
        </is>
      </c>
      <c r="C62" s="4" t="inlineStr">
        <is>
          <t xml:space="preserve"> </t>
        </is>
      </c>
      <c r="D62" s="4" t="inlineStr">
        <is>
          <t xml:space="preserve"> </t>
        </is>
      </c>
      <c r="E62" s="4" t="inlineStr">
        <is>
          <t xml:space="preserve"> </t>
        </is>
      </c>
      <c r="F62" s="5" t="n">
        <v>3094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Over-Allotment Option [Member] | Class A Ordinary Shar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Equ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Aggregate of ordinary shares (in Shares)</t>
        </is>
      </c>
      <c r="B65" s="4" t="inlineStr">
        <is>
          <t xml:space="preserve"> </t>
        </is>
      </c>
      <c r="C65" s="4" t="inlineStr">
        <is>
          <t xml:space="preserve"> </t>
        </is>
      </c>
      <c r="D65" s="5" t="n">
        <v>100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Shares exercise price (in Dollars per share)</t>
        </is>
      </c>
      <c r="B66" s="4" t="inlineStr">
        <is>
          <t xml:space="preserve"> </t>
        </is>
      </c>
      <c r="C66" s="4" t="inlineStr">
        <is>
          <t xml:space="preserve"> </t>
        </is>
      </c>
      <c r="D66" s="7" t="n">
        <v>0.001</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sheetData>
  <mergeCells count="2">
    <mergeCell ref="N1:P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Risk (Details)</t>
        </is>
      </c>
      <c r="B1" s="2" t="inlineStr">
        <is>
          <t>12 Months Ended</t>
        </is>
      </c>
    </row>
    <row r="2">
      <c r="B2" s="2" t="inlineStr">
        <is>
          <t>Dec. 31, 2024</t>
        </is>
      </c>
      <c r="C2" s="2" t="inlineStr">
        <is>
          <t>Dec. 31, 2023</t>
        </is>
      </c>
      <c r="D2" s="2" t="inlineStr">
        <is>
          <t>Dec. 31, 2022</t>
        </is>
      </c>
    </row>
    <row r="3">
      <c r="A3" s="4" t="inlineStr">
        <is>
          <t>Customer Concentration Risk [Member] | Customer One [Member] | Accounts Receivable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184</v>
      </c>
      <c r="C5" s="9" t="n">
        <v>0.183</v>
      </c>
      <c r="D5" s="4" t="inlineStr">
        <is>
          <t xml:space="preserve"> </t>
        </is>
      </c>
    </row>
    <row r="6">
      <c r="A6" s="4" t="inlineStr">
        <is>
          <t>Customer Concentration Risk [Member] | Customer One [Member] | Revenue Benchmark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154</v>
      </c>
      <c r="C8" s="9" t="n">
        <v>0.137</v>
      </c>
      <c r="D8" s="9" t="n">
        <v>0.159</v>
      </c>
    </row>
    <row r="9">
      <c r="A9" s="4" t="inlineStr">
        <is>
          <t>Customer Concentration Risk [Member] | Customer Two [Member] | Accounts Receivable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9" t="n">
        <v>0.144</v>
      </c>
      <c r="C11" s="9" t="n">
        <v>0.178</v>
      </c>
      <c r="D11" s="4" t="inlineStr">
        <is>
          <t xml:space="preserve"> </t>
        </is>
      </c>
    </row>
    <row r="12">
      <c r="A12" s="4" t="inlineStr">
        <is>
          <t>Customer Concentration Risk [Member] | Customer Two [Member] | Revenue Benchmark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9" t="n">
        <v>0.138</v>
      </c>
      <c r="C14" s="4" t="inlineStr">
        <is>
          <t xml:space="preserve"> </t>
        </is>
      </c>
      <c r="D14" s="4" t="inlineStr">
        <is>
          <t xml:space="preserve"> </t>
        </is>
      </c>
    </row>
    <row r="15">
      <c r="A15" s="4" t="inlineStr">
        <is>
          <t>Customer Concentration Risk [Member] | Customer Three [Member] | Accounts Receivable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9" t="n">
        <v>0.114</v>
      </c>
      <c r="C17" s="4" t="inlineStr">
        <is>
          <t xml:space="preserve"> </t>
        </is>
      </c>
      <c r="D17" s="4" t="inlineStr">
        <is>
          <t xml:space="preserve"> </t>
        </is>
      </c>
    </row>
    <row r="18">
      <c r="A18" s="4" t="inlineStr">
        <is>
          <t>Supplier Concentration Risk [Member] | Cost of Goods and Service Benchmark [Member] | Supplier One [Member]</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9" t="n">
        <v>0.144</v>
      </c>
      <c r="C20" s="9" t="n">
        <v>0.294</v>
      </c>
      <c r="D20" s="9" t="n">
        <v>0.229</v>
      </c>
    </row>
    <row r="21">
      <c r="A21" s="4" t="inlineStr">
        <is>
          <t>Supplier Concentration Risk [Member] | Cost of Goods and Service Benchmark [Member] | Supplier Two [Member]</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9" t="n">
        <v>0.133</v>
      </c>
      <c r="C23" s="9" t="n">
        <v>0.157</v>
      </c>
      <c r="D23" s="4" t="inlineStr">
        <is>
          <t xml:space="preserve"> </t>
        </is>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24" customWidth="1" min="6" max="6"/>
    <col width="14" customWidth="1" min="7" max="7"/>
    <col width="14" customWidth="1" min="8" max="8"/>
  </cols>
  <sheetData>
    <row r="1">
      <c r="A1" s="1" t="inlineStr">
        <is>
          <t>Share Based Compensation (Details) - Restricted Stock Units (RSUs) [Member] - USD ($)</t>
        </is>
      </c>
      <c r="D1" s="2" t="inlineStr">
        <is>
          <t>1 Months Ended</t>
        </is>
      </c>
      <c r="F1" s="2" t="inlineStr">
        <is>
          <t>12 Months Ended</t>
        </is>
      </c>
    </row>
    <row r="2">
      <c r="B2" s="2" t="inlineStr">
        <is>
          <t>Oct. 03, 2023</t>
        </is>
      </c>
      <c r="C2" s="2" t="inlineStr">
        <is>
          <t>Oct. 10, 2022</t>
        </is>
      </c>
      <c r="D2" s="2" t="inlineStr">
        <is>
          <t>Dec. 27, 2024</t>
        </is>
      </c>
      <c r="E2" s="2" t="inlineStr">
        <is>
          <t>Dec. 31, 2020</t>
        </is>
      </c>
      <c r="F2" s="2" t="inlineStr">
        <is>
          <t>Dec. 31, 2024</t>
        </is>
      </c>
      <c r="G2" s="2" t="inlineStr">
        <is>
          <t>Dec. 31, 2023</t>
        </is>
      </c>
      <c r="H2" s="2" t="inlineStr">
        <is>
          <t>Dec. 31, 2022</t>
        </is>
      </c>
    </row>
    <row r="3">
      <c r="A3" s="3" t="inlineStr">
        <is>
          <t>Share 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Vested shares</t>
        </is>
      </c>
      <c r="B4" s="4" t="inlineStr">
        <is>
          <t xml:space="preserve"> </t>
        </is>
      </c>
      <c r="C4" s="4" t="inlineStr">
        <is>
          <t xml:space="preserve"> </t>
        </is>
      </c>
      <c r="D4" s="4" t="inlineStr">
        <is>
          <t xml:space="preserve"> </t>
        </is>
      </c>
      <c r="E4" s="5" t="n">
        <v>11988</v>
      </c>
      <c r="F4" s="5" t="n">
        <v>39000</v>
      </c>
      <c r="G4" s="5" t="n">
        <v>1500</v>
      </c>
      <c r="H4" s="5" t="n">
        <v>1500</v>
      </c>
    </row>
    <row r="5">
      <c r="A5" s="4" t="inlineStr">
        <is>
          <t>Granted and issued shares</t>
        </is>
      </c>
      <c r="B5" s="5" t="n">
        <v>1800</v>
      </c>
      <c r="C5" s="5" t="n">
        <v>1800</v>
      </c>
      <c r="D5" s="5" t="n">
        <v>39000</v>
      </c>
      <c r="E5" s="4" t="inlineStr">
        <is>
          <t xml:space="preserve"> </t>
        </is>
      </c>
      <c r="F5" s="4" t="inlineStr">
        <is>
          <t xml:space="preserve"> </t>
        </is>
      </c>
      <c r="G5" s="4" t="inlineStr">
        <is>
          <t xml:space="preserve"> </t>
        </is>
      </c>
      <c r="H5" s="4" t="inlineStr">
        <is>
          <t xml:space="preserve"> </t>
        </is>
      </c>
    </row>
    <row r="6">
      <c r="A6" s="4" t="inlineStr">
        <is>
          <t>Grant-date value of restricted share price</t>
        </is>
      </c>
      <c r="B6" s="10" t="n">
        <v>11.1</v>
      </c>
      <c r="C6" s="10" t="n">
        <v>11.6</v>
      </c>
      <c r="D6" s="8" t="n">
        <v>1.65</v>
      </c>
      <c r="E6" s="4" t="inlineStr">
        <is>
          <t xml:space="preserve"> </t>
        </is>
      </c>
      <c r="F6" s="4" t="inlineStr">
        <is>
          <t xml:space="preserve"> </t>
        </is>
      </c>
      <c r="G6" s="4" t="inlineStr">
        <is>
          <t xml:space="preserve"> </t>
        </is>
      </c>
      <c r="H6" s="4" t="inlineStr">
        <is>
          <t xml:space="preserve"> </t>
        </is>
      </c>
    </row>
    <row r="7">
      <c r="A7" s="4" t="inlineStr">
        <is>
          <t>Fair value of restricted share units aggregated</t>
        </is>
      </c>
      <c r="B7" s="6" t="n">
        <v>19980</v>
      </c>
      <c r="C7" s="6" t="n">
        <v>20880</v>
      </c>
      <c r="D7" s="6" t="n">
        <v>64350</v>
      </c>
      <c r="E7" s="4" t="inlineStr">
        <is>
          <t xml:space="preserve"> </t>
        </is>
      </c>
      <c r="F7" s="4" t="inlineStr">
        <is>
          <t xml:space="preserve"> </t>
        </is>
      </c>
      <c r="G7" s="4" t="inlineStr">
        <is>
          <t xml:space="preserve"> </t>
        </is>
      </c>
      <c r="H7" s="4" t="inlineStr">
        <is>
          <t xml:space="preserve"> </t>
        </is>
      </c>
    </row>
    <row r="8">
      <c r="A8" s="4" t="inlineStr">
        <is>
          <t>Share-based compensation expenses</t>
        </is>
      </c>
      <c r="B8" s="4" t="inlineStr">
        <is>
          <t xml:space="preserve"> </t>
        </is>
      </c>
      <c r="C8" s="4" t="inlineStr">
        <is>
          <t xml:space="preserve"> </t>
        </is>
      </c>
      <c r="D8" s="4" t="inlineStr">
        <is>
          <t xml:space="preserve"> </t>
        </is>
      </c>
      <c r="E8" s="4" t="inlineStr">
        <is>
          <t xml:space="preserve"> </t>
        </is>
      </c>
      <c r="F8" s="6" t="n">
        <v>109714</v>
      </c>
      <c r="G8" s="6" t="n">
        <v>135547</v>
      </c>
      <c r="H8" s="6" t="n">
        <v>160777</v>
      </c>
    </row>
    <row r="9">
      <c r="A9" s="4" t="inlineStr">
        <is>
          <t>Expected to incur share-based compensation expenses</t>
        </is>
      </c>
      <c r="B9" s="4" t="inlineStr">
        <is>
          <t xml:space="preserve"> </t>
        </is>
      </c>
      <c r="C9" s="4" t="inlineStr">
        <is>
          <t xml:space="preserve"> </t>
        </is>
      </c>
      <c r="D9" s="4" t="inlineStr">
        <is>
          <t xml:space="preserve"> </t>
        </is>
      </c>
      <c r="E9" s="4" t="inlineStr">
        <is>
          <t xml:space="preserve"> </t>
        </is>
      </c>
      <c r="F9" s="6" t="n">
        <v>183762</v>
      </c>
      <c r="G9" s="4" t="inlineStr">
        <is>
          <t xml:space="preserve"> </t>
        </is>
      </c>
      <c r="H9" s="4" t="inlineStr">
        <is>
          <t xml:space="preserve"> </t>
        </is>
      </c>
    </row>
    <row r="10">
      <c r="A10" s="4" t="inlineStr">
        <is>
          <t>Weighted average period</t>
        </is>
      </c>
      <c r="B10" s="4" t="inlineStr">
        <is>
          <t xml:space="preserve"> </t>
        </is>
      </c>
      <c r="C10" s="4" t="inlineStr">
        <is>
          <t xml:space="preserve"> </t>
        </is>
      </c>
      <c r="D10" s="4" t="inlineStr">
        <is>
          <t xml:space="preserve"> </t>
        </is>
      </c>
      <c r="E10" s="4" t="inlineStr">
        <is>
          <t xml:space="preserve"> </t>
        </is>
      </c>
      <c r="F10" s="4" t="inlineStr">
        <is>
          <t>4 years 1 month 28 days</t>
        </is>
      </c>
      <c r="G10" s="4" t="inlineStr">
        <is>
          <t xml:space="preserve"> </t>
        </is>
      </c>
      <c r="H10" s="4" t="inlineStr">
        <is>
          <t xml:space="preserve"> </t>
        </is>
      </c>
    </row>
  </sheetData>
  <mergeCells count="3">
    <mergeCell ref="D1:E1"/>
    <mergeCell ref="F1:H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 Schedule of Unvested Restricted Share Units (Details) - $ / shares</t>
        </is>
      </c>
      <c r="B1" s="2" t="inlineStr">
        <is>
          <t>12 Months Ended</t>
        </is>
      </c>
    </row>
    <row r="2">
      <c r="B2" s="2" t="inlineStr">
        <is>
          <t>Dec. 31, 2024</t>
        </is>
      </c>
      <c r="C2" s="2" t="inlineStr">
        <is>
          <t>Dec. 31, 2023</t>
        </is>
      </c>
    </row>
    <row r="3">
      <c r="A3" s="3" t="inlineStr">
        <is>
          <t>Schedule of Unvested Restricted Share Units [Abstract]</t>
        </is>
      </c>
      <c r="B3" s="4" t="inlineStr">
        <is>
          <t xml:space="preserve"> </t>
        </is>
      </c>
      <c r="C3" s="4" t="inlineStr">
        <is>
          <t xml:space="preserve"> </t>
        </is>
      </c>
    </row>
    <row r="4">
      <c r="A4" s="4" t="inlineStr">
        <is>
          <t>Number of shares, Beginning balance, Unvested</t>
        </is>
      </c>
      <c r="B4" s="5" t="n">
        <v>30720</v>
      </c>
      <c r="C4" s="5" t="n">
        <v>30720</v>
      </c>
    </row>
    <row r="5">
      <c r="A5" s="4" t="inlineStr">
        <is>
          <t>Weighted- Average Grant-Date Fair Value, Beginning balance, Unvested</t>
        </is>
      </c>
      <c r="B5" s="10" t="n">
        <v>25.2</v>
      </c>
      <c r="C5" s="10" t="n">
        <v>25.2</v>
      </c>
    </row>
    <row r="6">
      <c r="A6" s="4" t="inlineStr">
        <is>
          <t>Number of shares, Granted</t>
        </is>
      </c>
      <c r="B6" s="5" t="n">
        <v>39000</v>
      </c>
      <c r="C6" s="5" t="n">
        <v>1800</v>
      </c>
    </row>
    <row r="7">
      <c r="A7" s="4" t="inlineStr">
        <is>
          <t>Weighted- Average Grant-Date Fair Value, Granted</t>
        </is>
      </c>
      <c r="B7" s="8" t="n">
        <v>1.65</v>
      </c>
      <c r="C7" s="10" t="n">
        <v>11.1</v>
      </c>
    </row>
    <row r="8">
      <c r="A8" s="4" t="inlineStr">
        <is>
          <t>Number of shares, Vested</t>
        </is>
      </c>
      <c r="B8" s="5" t="n">
        <v>-52500</v>
      </c>
      <c r="C8" s="5" t="n">
        <v>-1800</v>
      </c>
    </row>
    <row r="9">
      <c r="A9" s="4" t="inlineStr">
        <is>
          <t>Weighted- Average Grant-Date Fair Value, Vested</t>
        </is>
      </c>
      <c r="B9" s="8" t="n">
        <v>1.65</v>
      </c>
      <c r="C9" s="10" t="n">
        <v>11.6</v>
      </c>
    </row>
    <row r="10">
      <c r="A10" s="4" t="inlineStr">
        <is>
          <t>Number of shares, Ending balance, Unvested</t>
        </is>
      </c>
      <c r="B10" s="5" t="n">
        <v>17220</v>
      </c>
      <c r="C10" s="5" t="n">
        <v>30720</v>
      </c>
    </row>
    <row r="11">
      <c r="A11" s="4" t="inlineStr">
        <is>
          <t>Weighted- Average Grant-Date Fair Value, Ending balance, Unvested</t>
        </is>
      </c>
      <c r="B11" s="10" t="n">
        <v>25.2</v>
      </c>
      <c r="C11" s="10" t="n">
        <v>25.2</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Schedule of Share Based Compensation Expenses (Details) - USD ($)</t>
        </is>
      </c>
      <c r="B1" s="2" t="inlineStr">
        <is>
          <t>12 Months Ended</t>
        </is>
      </c>
    </row>
    <row r="2">
      <c r="B2" s="2" t="inlineStr">
        <is>
          <t>Dec. 31, 2024</t>
        </is>
      </c>
      <c r="C2" s="2" t="inlineStr">
        <is>
          <t>Dec. 31, 2023</t>
        </is>
      </c>
      <c r="D2" s="2" t="inlineStr">
        <is>
          <t>Dec. 31, 2022</t>
        </is>
      </c>
    </row>
    <row r="3">
      <c r="A3" s="3" t="inlineStr">
        <is>
          <t>Schedule of Share Based Compensation Operating Expenses [Line Items]</t>
        </is>
      </c>
      <c r="B3" s="4" t="inlineStr">
        <is>
          <t xml:space="preserve"> </t>
        </is>
      </c>
      <c r="C3" s="4" t="inlineStr">
        <is>
          <t xml:space="preserve"> </t>
        </is>
      </c>
      <c r="D3" s="4" t="inlineStr">
        <is>
          <t xml:space="preserve"> </t>
        </is>
      </c>
    </row>
    <row r="4">
      <c r="A4" s="4" t="inlineStr">
        <is>
          <t>Total share-based compensation expenses</t>
        </is>
      </c>
      <c r="B4" s="6" t="n">
        <v>109714</v>
      </c>
      <c r="C4" s="6" t="n">
        <v>135547</v>
      </c>
      <c r="D4" s="6" t="n">
        <v>160777</v>
      </c>
    </row>
    <row r="5">
      <c r="A5" s="4" t="inlineStr">
        <is>
          <t>Selling and marketing expenses [Member]</t>
        </is>
      </c>
      <c r="B5" s="4" t="inlineStr">
        <is>
          <t xml:space="preserve"> </t>
        </is>
      </c>
      <c r="C5" s="4" t="inlineStr">
        <is>
          <t xml:space="preserve"> </t>
        </is>
      </c>
      <c r="D5" s="4" t="inlineStr">
        <is>
          <t xml:space="preserve"> </t>
        </is>
      </c>
    </row>
    <row r="6">
      <c r="A6" s="3" t="inlineStr">
        <is>
          <t>Schedule of Share Based Compensation Operating Expenses [Line Items]</t>
        </is>
      </c>
      <c r="B6" s="4" t="inlineStr">
        <is>
          <t xml:space="preserve"> </t>
        </is>
      </c>
      <c r="C6" s="4" t="inlineStr">
        <is>
          <t xml:space="preserve"> </t>
        </is>
      </c>
      <c r="D6" s="4" t="inlineStr">
        <is>
          <t xml:space="preserve"> </t>
        </is>
      </c>
    </row>
    <row r="7">
      <c r="A7" s="4" t="inlineStr">
        <is>
          <t>Total share-based compensation expenses</t>
        </is>
      </c>
      <c r="B7" s="5" t="n">
        <v>342</v>
      </c>
      <c r="C7" s="5" t="n">
        <v>42300</v>
      </c>
      <c r="D7" s="5" t="n">
        <v>61607</v>
      </c>
    </row>
    <row r="8">
      <c r="A8" s="4" t="inlineStr">
        <is>
          <t>General and administrative expenses [Member]</t>
        </is>
      </c>
      <c r="B8" s="4" t="inlineStr">
        <is>
          <t xml:space="preserve"> </t>
        </is>
      </c>
      <c r="C8" s="4" t="inlineStr">
        <is>
          <t xml:space="preserve"> </t>
        </is>
      </c>
      <c r="D8" s="4" t="inlineStr">
        <is>
          <t xml:space="preserve"> </t>
        </is>
      </c>
    </row>
    <row r="9">
      <c r="A9" s="3" t="inlineStr">
        <is>
          <t>Schedule of Share Based Compensation Operating Expenses [Line Items]</t>
        </is>
      </c>
      <c r="B9" s="4" t="inlineStr">
        <is>
          <t xml:space="preserve"> </t>
        </is>
      </c>
      <c r="C9" s="4" t="inlineStr">
        <is>
          <t xml:space="preserve"> </t>
        </is>
      </c>
      <c r="D9" s="4" t="inlineStr">
        <is>
          <t xml:space="preserve"> </t>
        </is>
      </c>
    </row>
    <row r="10">
      <c r="A10" s="4" t="inlineStr">
        <is>
          <t>Total share-based compensation expenses</t>
        </is>
      </c>
      <c r="B10" s="6" t="n">
        <v>109372</v>
      </c>
      <c r="C10" s="6" t="n">
        <v>93247</v>
      </c>
      <c r="D10" s="6" t="n">
        <v>99170</v>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Segment Reporting (Details) - segment</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t>
        </is>
      </c>
      <c r="B4" s="5" t="n">
        <v>2</v>
      </c>
      <c r="C4" s="5" t="n">
        <v>2</v>
      </c>
      <c r="D4" s="5" t="n">
        <v>2</v>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Presents Major Accounts of Statements of Operations (Details) - USD ($)</t>
        </is>
      </c>
      <c r="B1" s="2" t="inlineStr">
        <is>
          <t>12 Months Ended</t>
        </is>
      </c>
    </row>
    <row r="2">
      <c r="B2" s="2" t="inlineStr">
        <is>
          <t>Dec. 31, 2024</t>
        </is>
      </c>
      <c r="C2" s="2" t="inlineStr">
        <is>
          <t>Dec. 31, 2023</t>
        </is>
      </c>
      <c r="D2" s="2" t="inlineStr">
        <is>
          <t>Dec. 31, 2022</t>
        </is>
      </c>
    </row>
    <row r="3">
      <c r="A3" s="3" t="inlineStr">
        <is>
          <t>Statements of Operations by Segment [Line Items]</t>
        </is>
      </c>
      <c r="B3" s="4" t="inlineStr">
        <is>
          <t xml:space="preserve"> </t>
        </is>
      </c>
      <c r="C3" s="4" t="inlineStr">
        <is>
          <t xml:space="preserve"> </t>
        </is>
      </c>
      <c r="D3" s="4" t="inlineStr">
        <is>
          <t xml:space="preserve"> </t>
        </is>
      </c>
    </row>
    <row r="4">
      <c r="A4" s="4" t="inlineStr">
        <is>
          <t>Revenues</t>
        </is>
      </c>
      <c r="B4" s="6" t="n">
        <v>15864773</v>
      </c>
      <c r="C4" s="6" t="n">
        <v>19433945</v>
      </c>
      <c r="D4" s="6" t="n">
        <v>14151516</v>
      </c>
    </row>
    <row r="5">
      <c r="A5" s="4" t="inlineStr">
        <is>
          <t>Cost of revenues</t>
        </is>
      </c>
      <c r="B5" s="5" t="n">
        <v>-6952560</v>
      </c>
      <c r="C5" s="5" t="n">
        <v>-10921753</v>
      </c>
      <c r="D5" s="5" t="n">
        <v>-7794852</v>
      </c>
    </row>
    <row r="6">
      <c r="A6" s="4" t="inlineStr">
        <is>
          <t>Selling and marketing expenses</t>
        </is>
      </c>
      <c r="B6" s="5" t="n">
        <v>-4010382</v>
      </c>
      <c r="C6" s="5" t="n">
        <v>-6710757</v>
      </c>
      <c r="D6" s="5" t="n">
        <v>-2099968</v>
      </c>
    </row>
    <row r="7">
      <c r="A7" s="4" t="inlineStr">
        <is>
          <t>General and administrative expenses</t>
        </is>
      </c>
      <c r="B7" s="5" t="n">
        <v>-4989784</v>
      </c>
      <c r="C7" s="5" t="n">
        <v>-6697309</v>
      </c>
      <c r="D7" s="5" t="n">
        <v>-6799634</v>
      </c>
    </row>
    <row r="8">
      <c r="A8" s="4" t="inlineStr">
        <is>
          <t>Research and development expenses</t>
        </is>
      </c>
      <c r="B8" s="5" t="n">
        <v>-252451</v>
      </c>
      <c r="C8" s="5" t="n">
        <v>-514411</v>
      </c>
      <c r="D8" s="5" t="n">
        <v>-411524</v>
      </c>
    </row>
    <row r="9">
      <c r="A9" s="4" t="inlineStr">
        <is>
          <t>Loss from disposal of property and equipment</t>
        </is>
      </c>
      <c r="B9" s="5" t="n">
        <v>-863</v>
      </c>
      <c r="C9" s="5" t="n">
        <v>-1719442</v>
      </c>
      <c r="D9" s="4" t="inlineStr">
        <is>
          <t xml:space="preserve"> </t>
        </is>
      </c>
    </row>
    <row r="10">
      <c r="A10" s="4" t="inlineStr">
        <is>
          <t>Impairment of goodwill</t>
        </is>
      </c>
      <c r="B10" s="4" t="inlineStr">
        <is>
          <t xml:space="preserve"> </t>
        </is>
      </c>
      <c r="C10" s="5" t="n">
        <v>-5617865</v>
      </c>
      <c r="D10" s="4" t="inlineStr">
        <is>
          <t xml:space="preserve"> </t>
        </is>
      </c>
    </row>
    <row r="11">
      <c r="A11" s="4" t="inlineStr">
        <is>
          <t>Impairment of intangible assets</t>
        </is>
      </c>
      <c r="B11" s="4" t="inlineStr">
        <is>
          <t xml:space="preserve"> </t>
        </is>
      </c>
      <c r="C11" s="5" t="n">
        <v>-536206</v>
      </c>
      <c r="D11" s="4" t="inlineStr">
        <is>
          <t xml:space="preserve"> </t>
        </is>
      </c>
    </row>
    <row r="12">
      <c r="A12" s="4" t="inlineStr">
        <is>
          <t>Total operating expenses</t>
        </is>
      </c>
      <c r="B12" s="5" t="n">
        <v>-9253480</v>
      </c>
      <c r="C12" s="5" t="n">
        <v>-21795990</v>
      </c>
      <c r="D12" s="5" t="n">
        <v>-9311126</v>
      </c>
    </row>
    <row r="13">
      <c r="A13" s="4" t="inlineStr">
        <is>
          <t>Segment operating (loss) income</t>
        </is>
      </c>
      <c r="B13" s="5" t="n">
        <v>-341267</v>
      </c>
      <c r="C13" s="5" t="n">
        <v>-13283798</v>
      </c>
      <c r="D13" s="5" t="n">
        <v>-2954462</v>
      </c>
    </row>
    <row r="14">
      <c r="A14" s="4" t="inlineStr">
        <is>
          <t>Interest income, net</t>
        </is>
      </c>
      <c r="B14" s="5" t="n">
        <v>243008</v>
      </c>
      <c r="C14" s="5" t="n">
        <v>237054</v>
      </c>
      <c r="D14" s="5" t="n">
        <v>142014</v>
      </c>
    </row>
    <row r="15">
      <c r="A15" s="4" t="inlineStr">
        <is>
          <t>Other income, net</t>
        </is>
      </c>
      <c r="B15" s="5" t="n">
        <v>160015</v>
      </c>
      <c r="C15" s="5" t="n">
        <v>1069745</v>
      </c>
      <c r="D15" s="5" t="n">
        <v>262442</v>
      </c>
    </row>
    <row r="16">
      <c r="A16" s="4" t="inlineStr">
        <is>
          <t>Segment net (loss) income</t>
        </is>
      </c>
      <c r="B16" s="5" t="n">
        <v>-273413</v>
      </c>
      <c r="C16" s="5" t="n">
        <v>-11307239</v>
      </c>
      <c r="D16" s="5" t="n">
        <v>-2822319</v>
      </c>
    </row>
    <row r="17">
      <c r="A17" s="4" t="inlineStr">
        <is>
          <t>MDMOOC Services [Member]</t>
        </is>
      </c>
      <c r="B17" s="4" t="inlineStr">
        <is>
          <t xml:space="preserve"> </t>
        </is>
      </c>
      <c r="C17" s="4" t="inlineStr">
        <is>
          <t xml:space="preserve"> </t>
        </is>
      </c>
      <c r="D17" s="4" t="inlineStr">
        <is>
          <t xml:space="preserve"> </t>
        </is>
      </c>
    </row>
    <row r="18">
      <c r="A18" s="3" t="inlineStr">
        <is>
          <t>Statements of Operations by Segment [Line Items]</t>
        </is>
      </c>
      <c r="B18" s="4" t="inlineStr">
        <is>
          <t xml:space="preserve"> </t>
        </is>
      </c>
      <c r="C18" s="4" t="inlineStr">
        <is>
          <t xml:space="preserve"> </t>
        </is>
      </c>
      <c r="D18" s="4" t="inlineStr">
        <is>
          <t xml:space="preserve"> </t>
        </is>
      </c>
    </row>
    <row r="19">
      <c r="A19" s="4" t="inlineStr">
        <is>
          <t>Revenues</t>
        </is>
      </c>
      <c r="B19" s="5" t="n">
        <v>13712964</v>
      </c>
      <c r="C19" s="5" t="n">
        <v>10406734</v>
      </c>
      <c r="D19" s="5" t="n">
        <v>12935420</v>
      </c>
    </row>
    <row r="20">
      <c r="A20" s="4" t="inlineStr">
        <is>
          <t>Cost of revenues</t>
        </is>
      </c>
      <c r="B20" s="5" t="n">
        <v>-5510088</v>
      </c>
      <c r="C20" s="5" t="n">
        <v>-5162438</v>
      </c>
      <c r="D20" s="5" t="n">
        <v>-7166871</v>
      </c>
    </row>
    <row r="21">
      <c r="A21" s="4" t="inlineStr">
        <is>
          <t>Selling and marketing expenses</t>
        </is>
      </c>
      <c r="B21" s="5" t="n">
        <v>-3799558</v>
      </c>
      <c r="C21" s="5" t="n">
        <v>-5327266</v>
      </c>
      <c r="D21" s="5" t="n">
        <v>-2091943</v>
      </c>
    </row>
    <row r="22">
      <c r="A22" s="4" t="inlineStr">
        <is>
          <t>General and administrative expenses</t>
        </is>
      </c>
      <c r="B22" s="5" t="n">
        <v>-4815112</v>
      </c>
      <c r="C22" s="5" t="n">
        <v>-6470944</v>
      </c>
      <c r="D22" s="5" t="n">
        <v>-6649906</v>
      </c>
    </row>
    <row r="23">
      <c r="A23" s="4" t="inlineStr">
        <is>
          <t>Research and development expenses</t>
        </is>
      </c>
      <c r="B23" s="5" t="n">
        <v>-252451</v>
      </c>
      <c r="C23" s="5" t="n">
        <v>-514411</v>
      </c>
      <c r="D23" s="5" t="n">
        <v>-411524</v>
      </c>
    </row>
    <row r="24">
      <c r="A24" s="4" t="inlineStr">
        <is>
          <t>Loss from disposal of property and equipment</t>
        </is>
      </c>
      <c r="B24" s="5" t="n">
        <v>-863</v>
      </c>
      <c r="C24" s="5" t="n">
        <v>-1719442</v>
      </c>
      <c r="D24" s="4" t="inlineStr">
        <is>
          <t xml:space="preserve"> </t>
        </is>
      </c>
    </row>
    <row r="25">
      <c r="A25" s="4" t="inlineStr">
        <is>
          <t>Impairment of goodwill</t>
        </is>
      </c>
      <c r="B25" s="4" t="inlineStr">
        <is>
          <t xml:space="preserve"> </t>
        </is>
      </c>
      <c r="C25" s="5" t="n">
        <v>-5617865</v>
      </c>
      <c r="D25" s="4" t="inlineStr">
        <is>
          <t xml:space="preserve"> </t>
        </is>
      </c>
    </row>
    <row r="26">
      <c r="A26" s="4" t="inlineStr">
        <is>
          <t>Impairment of intangible assets</t>
        </is>
      </c>
      <c r="B26" s="4" t="inlineStr">
        <is>
          <t xml:space="preserve"> </t>
        </is>
      </c>
      <c r="C26" s="5" t="n">
        <v>-536206</v>
      </c>
      <c r="D26" s="4" t="inlineStr">
        <is>
          <t xml:space="preserve"> </t>
        </is>
      </c>
    </row>
    <row r="27">
      <c r="A27" s="4" t="inlineStr">
        <is>
          <t>Total operating expenses</t>
        </is>
      </c>
      <c r="B27" s="5" t="n">
        <v>-8867984</v>
      </c>
      <c r="C27" s="5" t="n">
        <v>-20186134</v>
      </c>
      <c r="D27" s="5" t="n">
        <v>-9153373</v>
      </c>
    </row>
    <row r="28">
      <c r="A28" s="4" t="inlineStr">
        <is>
          <t>Segment operating (loss) income</t>
        </is>
      </c>
      <c r="B28" s="5" t="n">
        <v>-665108</v>
      </c>
      <c r="C28" s="5" t="n">
        <v>-14941838</v>
      </c>
      <c r="D28" s="5" t="n">
        <v>-3384824</v>
      </c>
    </row>
    <row r="29">
      <c r="A29" s="4" t="inlineStr">
        <is>
          <t>Interest income, net</t>
        </is>
      </c>
      <c r="B29" s="5" t="n">
        <v>242848</v>
      </c>
      <c r="C29" s="5" t="n">
        <v>216528</v>
      </c>
      <c r="D29" s="5" t="n">
        <v>141866</v>
      </c>
    </row>
    <row r="30">
      <c r="A30" s="4" t="inlineStr">
        <is>
          <t>Other income, net</t>
        </is>
      </c>
      <c r="B30" s="5" t="n">
        <v>148089</v>
      </c>
      <c r="C30" s="5" t="n">
        <v>1069603</v>
      </c>
      <c r="D30" s="5" t="n">
        <v>262131</v>
      </c>
    </row>
    <row r="31">
      <c r="A31" s="4" t="inlineStr">
        <is>
          <t>Segment net (loss) income</t>
        </is>
      </c>
      <c r="B31" s="5" t="n">
        <v>-622577</v>
      </c>
      <c r="C31" s="5" t="n">
        <v>-12955659</v>
      </c>
      <c r="D31" s="5" t="n">
        <v>-3235426</v>
      </c>
    </row>
    <row r="32">
      <c r="A32" s="4" t="inlineStr">
        <is>
          <t>Sales of patented drugs [Member]</t>
        </is>
      </c>
      <c r="B32" s="4" t="inlineStr">
        <is>
          <t xml:space="preserve"> </t>
        </is>
      </c>
      <c r="C32" s="4" t="inlineStr">
        <is>
          <t xml:space="preserve"> </t>
        </is>
      </c>
      <c r="D32" s="4" t="inlineStr">
        <is>
          <t xml:space="preserve"> </t>
        </is>
      </c>
    </row>
    <row r="33">
      <c r="A33" s="3" t="inlineStr">
        <is>
          <t>Statements of Operations by Segment [Line Items]</t>
        </is>
      </c>
      <c r="B33" s="4" t="inlineStr">
        <is>
          <t xml:space="preserve"> </t>
        </is>
      </c>
      <c r="C33" s="4" t="inlineStr">
        <is>
          <t xml:space="preserve"> </t>
        </is>
      </c>
      <c r="D33" s="4" t="inlineStr">
        <is>
          <t xml:space="preserve"> </t>
        </is>
      </c>
    </row>
    <row r="34">
      <c r="A34" s="4" t="inlineStr">
        <is>
          <t>Revenues</t>
        </is>
      </c>
      <c r="B34" s="5" t="n">
        <v>2151809</v>
      </c>
      <c r="C34" s="5" t="n">
        <v>9027211</v>
      </c>
      <c r="D34" s="5" t="n">
        <v>1216096</v>
      </c>
    </row>
    <row r="35">
      <c r="A35" s="4" t="inlineStr">
        <is>
          <t>Cost of revenues</t>
        </is>
      </c>
      <c r="B35" s="5" t="n">
        <v>-1442472</v>
      </c>
      <c r="C35" s="5" t="n">
        <v>-5759315</v>
      </c>
      <c r="D35" s="5" t="n">
        <v>-627981</v>
      </c>
    </row>
    <row r="36">
      <c r="A36" s="4" t="inlineStr">
        <is>
          <t>Selling and marketing expenses</t>
        </is>
      </c>
      <c r="B36" s="5" t="n">
        <v>-210824</v>
      </c>
      <c r="C36" s="5" t="n">
        <v>-1383491</v>
      </c>
      <c r="D36" s="5" t="n">
        <v>-8025</v>
      </c>
    </row>
    <row r="37">
      <c r="A37" s="4" t="inlineStr">
        <is>
          <t>General and administrative expenses</t>
        </is>
      </c>
      <c r="B37" s="5" t="n">
        <v>-174672</v>
      </c>
      <c r="C37" s="5" t="n">
        <v>-226365</v>
      </c>
      <c r="D37" s="5" t="n">
        <v>-149728</v>
      </c>
    </row>
    <row r="38">
      <c r="A38" s="4" t="inlineStr">
        <is>
          <t>Research and development expenses</t>
        </is>
      </c>
      <c r="B38" s="4" t="inlineStr">
        <is>
          <t xml:space="preserve"> </t>
        </is>
      </c>
      <c r="C38" s="4" t="inlineStr">
        <is>
          <t xml:space="preserve"> </t>
        </is>
      </c>
      <c r="D38" s="4" t="inlineStr">
        <is>
          <t xml:space="preserve"> </t>
        </is>
      </c>
    </row>
    <row r="39">
      <c r="A39" s="4" t="inlineStr">
        <is>
          <t>Loss from disposal of property and equipment</t>
        </is>
      </c>
      <c r="B39" s="4" t="inlineStr">
        <is>
          <t xml:space="preserve"> </t>
        </is>
      </c>
      <c r="C39" s="4" t="inlineStr">
        <is>
          <t xml:space="preserve"> </t>
        </is>
      </c>
      <c r="D39" s="4" t="inlineStr">
        <is>
          <t xml:space="preserve"> </t>
        </is>
      </c>
    </row>
    <row r="40">
      <c r="A40" s="4" t="inlineStr">
        <is>
          <t>Impairment of goodwill</t>
        </is>
      </c>
      <c r="B40" s="4" t="inlineStr">
        <is>
          <t xml:space="preserve"> </t>
        </is>
      </c>
      <c r="C40" s="4" t="inlineStr">
        <is>
          <t xml:space="preserve"> </t>
        </is>
      </c>
      <c r="D40" s="4" t="inlineStr">
        <is>
          <t xml:space="preserve"> </t>
        </is>
      </c>
    </row>
    <row r="41">
      <c r="A41" s="4" t="inlineStr">
        <is>
          <t>Impairment of intangible assets</t>
        </is>
      </c>
      <c r="B41" s="4" t="inlineStr">
        <is>
          <t xml:space="preserve"> </t>
        </is>
      </c>
      <c r="C41" s="4" t="inlineStr">
        <is>
          <t xml:space="preserve"> </t>
        </is>
      </c>
      <c r="D41" s="4" t="inlineStr">
        <is>
          <t xml:space="preserve"> </t>
        </is>
      </c>
    </row>
    <row r="42">
      <c r="A42" s="4" t="inlineStr">
        <is>
          <t>Total operating expenses</t>
        </is>
      </c>
      <c r="B42" s="5" t="n">
        <v>-385496</v>
      </c>
      <c r="C42" s="5" t="n">
        <v>-1609856</v>
      </c>
      <c r="D42" s="5" t="n">
        <v>-157753</v>
      </c>
    </row>
    <row r="43">
      <c r="A43" s="4" t="inlineStr">
        <is>
          <t>Segment operating (loss) income</t>
        </is>
      </c>
      <c r="B43" s="5" t="n">
        <v>323841</v>
      </c>
      <c r="C43" s="5" t="n">
        <v>1658040</v>
      </c>
      <c r="D43" s="5" t="n">
        <v>430362</v>
      </c>
    </row>
    <row r="44">
      <c r="A44" s="4" t="inlineStr">
        <is>
          <t>Interest income, net</t>
        </is>
      </c>
      <c r="B44" s="5" t="n">
        <v>160</v>
      </c>
      <c r="C44" s="5" t="n">
        <v>20526</v>
      </c>
      <c r="D44" s="5" t="n">
        <v>148</v>
      </c>
    </row>
    <row r="45">
      <c r="A45" s="4" t="inlineStr">
        <is>
          <t>Other income, net</t>
        </is>
      </c>
      <c r="B45" s="5" t="n">
        <v>11926</v>
      </c>
      <c r="C45" s="5" t="n">
        <v>142</v>
      </c>
      <c r="D45" s="5" t="n">
        <v>311</v>
      </c>
    </row>
    <row r="46">
      <c r="A46" s="4" t="inlineStr">
        <is>
          <t>Segment net (loss) income</t>
        </is>
      </c>
      <c r="B46" s="6" t="n">
        <v>349164</v>
      </c>
      <c r="C46" s="6" t="n">
        <v>1648420</v>
      </c>
      <c r="D46" s="6" t="n">
        <v>413107</v>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gment Reporting - Schedule of Geographical Segments (Details) - USD ($)</t>
        </is>
      </c>
      <c r="B1" s="2" t="inlineStr">
        <is>
          <t>Dec. 31, 2024</t>
        </is>
      </c>
      <c r="C1" s="2" t="inlineStr">
        <is>
          <t>Dec. 31, 2023</t>
        </is>
      </c>
    </row>
    <row r="2">
      <c r="A2" s="3" t="inlineStr">
        <is>
          <t>Total assets</t>
        </is>
      </c>
      <c r="B2" s="4" t="inlineStr">
        <is>
          <t xml:space="preserve"> </t>
        </is>
      </c>
      <c r="C2" s="4" t="inlineStr">
        <is>
          <t xml:space="preserve"> </t>
        </is>
      </c>
    </row>
    <row r="3">
      <c r="A3" s="4" t="inlineStr">
        <is>
          <t>Total assets</t>
        </is>
      </c>
      <c r="B3" s="6" t="n">
        <v>25884953</v>
      </c>
      <c r="C3" s="6" t="n">
        <v>24416643</v>
      </c>
    </row>
    <row r="4">
      <c r="A4" s="4" t="inlineStr">
        <is>
          <t>MDMOOC services [Member]</t>
        </is>
      </c>
      <c r="B4" s="4" t="inlineStr">
        <is>
          <t xml:space="preserve"> </t>
        </is>
      </c>
      <c r="C4" s="4" t="inlineStr">
        <is>
          <t xml:space="preserve"> </t>
        </is>
      </c>
    </row>
    <row r="5">
      <c r="A5" s="3" t="inlineStr">
        <is>
          <t>Total assets</t>
        </is>
      </c>
      <c r="B5" s="4" t="inlineStr">
        <is>
          <t xml:space="preserve"> </t>
        </is>
      </c>
      <c r="C5" s="4" t="inlineStr">
        <is>
          <t xml:space="preserve"> </t>
        </is>
      </c>
    </row>
    <row r="6">
      <c r="A6" s="4" t="inlineStr">
        <is>
          <t>Total assets</t>
        </is>
      </c>
      <c r="B6" s="5" t="n">
        <v>24890290</v>
      </c>
      <c r="C6" s="5" t="n">
        <v>22491770</v>
      </c>
    </row>
    <row r="7">
      <c r="A7" s="4" t="inlineStr">
        <is>
          <t>Sales of patented drugs [Member]</t>
        </is>
      </c>
      <c r="B7" s="4" t="inlineStr">
        <is>
          <t xml:space="preserve"> </t>
        </is>
      </c>
      <c r="C7" s="4" t="inlineStr">
        <is>
          <t xml:space="preserve"> </t>
        </is>
      </c>
    </row>
    <row r="8">
      <c r="A8" s="3" t="inlineStr">
        <is>
          <t>Total assets</t>
        </is>
      </c>
      <c r="B8" s="4" t="inlineStr">
        <is>
          <t xml:space="preserve"> </t>
        </is>
      </c>
      <c r="C8" s="4" t="inlineStr">
        <is>
          <t xml:space="preserve"> </t>
        </is>
      </c>
    </row>
    <row r="9">
      <c r="A9" s="4" t="inlineStr">
        <is>
          <t>Total assets</t>
        </is>
      </c>
      <c r="B9" s="6" t="n">
        <v>994663</v>
      </c>
      <c r="C9" s="6" t="n">
        <v>192487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22" customWidth="1" min="2" max="2"/>
    <col width="23" customWidth="1" min="3" max="3"/>
    <col width="14" customWidth="1" min="4" max="4"/>
  </cols>
  <sheetData>
    <row r="1">
      <c r="A1" s="1" t="inlineStr">
        <is>
          <t>Commitments and Contingencies (Details) - USD ($)</t>
        </is>
      </c>
      <c r="B1" s="2" t="inlineStr">
        <is>
          <t>12 Months Ended</t>
        </is>
      </c>
    </row>
    <row r="2">
      <c r="B2" s="2" t="inlineStr">
        <is>
          <t>Dec. 31, 2024</t>
        </is>
      </c>
      <c r="C2" s="2" t="inlineStr">
        <is>
          <t>Dec. 31, 2023</t>
        </is>
      </c>
      <c r="D2" s="2" t="inlineStr">
        <is>
          <t>Dec. 31, 2022</t>
        </is>
      </c>
    </row>
    <row r="3">
      <c r="A3" s="3" t="inlineStr">
        <is>
          <t>Commitments and Contingencies [Abstract]</t>
        </is>
      </c>
      <c r="B3" s="4" t="inlineStr">
        <is>
          <t xml:space="preserve"> </t>
        </is>
      </c>
      <c r="C3" s="4" t="inlineStr">
        <is>
          <t xml:space="preserve"> </t>
        </is>
      </c>
      <c r="D3" s="4" t="inlineStr">
        <is>
          <t xml:space="preserve"> </t>
        </is>
      </c>
    </row>
    <row r="4">
      <c r="A4" s="4" t="inlineStr">
        <is>
          <t>Weighted average remaining lease term</t>
        </is>
      </c>
      <c r="B4" s="4" t="inlineStr">
        <is>
          <t>1 year 5 months 1 day</t>
        </is>
      </c>
      <c r="C4" s="4" t="inlineStr">
        <is>
          <t>1 year 6 months 7 days</t>
        </is>
      </c>
      <c r="D4" s="4" t="inlineStr">
        <is>
          <t xml:space="preserve"> </t>
        </is>
      </c>
    </row>
    <row r="5">
      <c r="A5" s="4" t="inlineStr">
        <is>
          <t>Operating leases discount rates</t>
        </is>
      </c>
      <c r="B5" s="9" t="n">
        <v>0.0475</v>
      </c>
      <c r="C5" s="9" t="n">
        <v>0.0475</v>
      </c>
      <c r="D5" s="4" t="inlineStr">
        <is>
          <t xml:space="preserve"> </t>
        </is>
      </c>
    </row>
    <row r="6">
      <c r="A6" s="4" t="inlineStr">
        <is>
          <t>Rental expense</t>
        </is>
      </c>
      <c r="B6" s="6" t="n">
        <v>218227</v>
      </c>
      <c r="C6" s="6" t="n">
        <v>412891</v>
      </c>
      <c r="D6" s="6" t="n">
        <v>498166</v>
      </c>
    </row>
    <row r="7">
      <c r="A7" s="4" t="inlineStr">
        <is>
          <t>Lease liabilities</t>
        </is>
      </c>
      <c r="B7" s="6" t="n">
        <v>249133</v>
      </c>
      <c r="C7" s="6" t="n">
        <v>427278</v>
      </c>
      <c r="D7" s="6" t="n">
        <v>409595</v>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Operating Lease Related Assets and Liabilities (Details) - USD ($)</t>
        </is>
      </c>
      <c r="B1" s="2" t="inlineStr">
        <is>
          <t>Dec. 31, 2024</t>
        </is>
      </c>
      <c r="C1" s="2" t="inlineStr">
        <is>
          <t>Dec. 31, 2023</t>
        </is>
      </c>
    </row>
    <row r="2">
      <c r="A2" s="3" t="inlineStr">
        <is>
          <t>Schedule of Operating Lease Related Assets and Liabilities [Abstract]</t>
        </is>
      </c>
      <c r="B2" s="4" t="inlineStr">
        <is>
          <t xml:space="preserve"> </t>
        </is>
      </c>
      <c r="C2" s="4" t="inlineStr">
        <is>
          <t xml:space="preserve"> </t>
        </is>
      </c>
    </row>
    <row r="3">
      <c r="A3" s="4" t="inlineStr">
        <is>
          <t>Rights of use lease assets</t>
        </is>
      </c>
      <c r="B3" s="6" t="n">
        <v>89020</v>
      </c>
      <c r="C3" s="6" t="n">
        <v>796653</v>
      </c>
    </row>
    <row r="4">
      <c r="A4" s="4" t="inlineStr">
        <is>
          <t>Operating lease liabilities, current</t>
        </is>
      </c>
      <c r="B4" s="5" t="n">
        <v>33685</v>
      </c>
      <c r="C4" s="5" t="n">
        <v>236294</v>
      </c>
    </row>
    <row r="5">
      <c r="A5" s="4" t="inlineStr">
        <is>
          <t>Operating lease liabilities, noncurrent</t>
        </is>
      </c>
      <c r="B5" s="5" t="n">
        <v>23832</v>
      </c>
      <c r="C5" s="5" t="n">
        <v>571862</v>
      </c>
    </row>
    <row r="6">
      <c r="A6" s="4" t="inlineStr">
        <is>
          <t>Total operating lease liabilities</t>
        </is>
      </c>
      <c r="B6" s="6" t="n">
        <v>57517</v>
      </c>
      <c r="C6" s="6" t="n">
        <v>808156</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20:28:59Z</dcterms:created>
  <dcterms:modified xmlns:dcterms="http://purl.org/dc/terms/" xmlns:xsi="http://www.w3.org/2001/XMLSchema-instance" xsi:type="dcterms:W3CDTF">2025-04-25T20:29:02Z</dcterms:modified>
</cp:coreProperties>
</file>